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Tota" sheetId="5" state="visible" r:id="rId5"/>
    <sheet xmlns:r="http://schemas.openxmlformats.org/officeDocument/2006/relationships" name="Consolidated Statements of Tot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ortgage-Related Securities Ava"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Other Assets" sheetId="14" state="visible" r:id="rId14"/>
    <sheet xmlns:r="http://schemas.openxmlformats.org/officeDocument/2006/relationships" name="Deposits Liabiliti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Stock-Based Benefit Plans"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Fair Value Measurements" sheetId="23" state="visible" r:id="rId23"/>
    <sheet xmlns:r="http://schemas.openxmlformats.org/officeDocument/2006/relationships" name="Condensed Parent Company Only F" sheetId="24" state="visible" r:id="rId24"/>
    <sheet xmlns:r="http://schemas.openxmlformats.org/officeDocument/2006/relationships" name="Summary of Significant Accoun25" sheetId="25" state="visible" r:id="rId25"/>
    <sheet xmlns:r="http://schemas.openxmlformats.org/officeDocument/2006/relationships" name="Mortgage-Related Securities A26" sheetId="26" state="visible" r:id="rId26"/>
    <sheet xmlns:r="http://schemas.openxmlformats.org/officeDocument/2006/relationships" name="Loans Receivable (Tables)" sheetId="27" state="visible" r:id="rId27"/>
    <sheet xmlns:r="http://schemas.openxmlformats.org/officeDocument/2006/relationships" name="Mortgage Servicing Rights (Tabl" sheetId="28" state="visible" r:id="rId28"/>
    <sheet xmlns:r="http://schemas.openxmlformats.org/officeDocument/2006/relationships" name="Other Assets (Tables)" sheetId="29" state="visible" r:id="rId29"/>
    <sheet xmlns:r="http://schemas.openxmlformats.org/officeDocument/2006/relationships" name="Deposit Liabilities (Tables)" sheetId="30" state="visible" r:id="rId30"/>
    <sheet xmlns:r="http://schemas.openxmlformats.org/officeDocument/2006/relationships" name="Borrowing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Stock-Based Benefit Plans (Tabl" sheetId="35" state="visible" r:id="rId35"/>
    <sheet xmlns:r="http://schemas.openxmlformats.org/officeDocument/2006/relationships" name="Income Taxes (Tables)" sheetId="36" state="visible" r:id="rId36"/>
    <sheet xmlns:r="http://schemas.openxmlformats.org/officeDocument/2006/relationships" name="Financial Instruments with Of37" sheetId="37" state="visible" r:id="rId37"/>
    <sheet xmlns:r="http://schemas.openxmlformats.org/officeDocument/2006/relationships" name="Fair Value Measurements (Tables" sheetId="38" state="visible" r:id="rId38"/>
    <sheet xmlns:r="http://schemas.openxmlformats.org/officeDocument/2006/relationships" name="Condensed Parent Company Only39" sheetId="39" state="visible" r:id="rId39"/>
    <sheet xmlns:r="http://schemas.openxmlformats.org/officeDocument/2006/relationships" name="Summary of Significant Accoun40" sheetId="40" state="visible" r:id="rId40"/>
    <sheet xmlns:r="http://schemas.openxmlformats.org/officeDocument/2006/relationships" name="Mortgage-Related Securities A41" sheetId="41" state="visible" r:id="rId41"/>
    <sheet xmlns:r="http://schemas.openxmlformats.org/officeDocument/2006/relationships" name="Mortgage-Related Securities A42" sheetId="42" state="visible" r:id="rId42"/>
    <sheet xmlns:r="http://schemas.openxmlformats.org/officeDocument/2006/relationships" name="Mortgage-Related Securities A43" sheetId="43" state="visible" r:id="rId43"/>
    <sheet xmlns:r="http://schemas.openxmlformats.org/officeDocument/2006/relationships" name="Mortgage-Related Securities A44" sheetId="44" state="visible" r:id="rId44"/>
    <sheet xmlns:r="http://schemas.openxmlformats.org/officeDocument/2006/relationships" name="Loans Receivable (Details)" sheetId="45" state="visible" r:id="rId45"/>
    <sheet xmlns:r="http://schemas.openxmlformats.org/officeDocument/2006/relationships" name="Loans Receivable (Details 1)" sheetId="46" state="visible" r:id="rId46"/>
    <sheet xmlns:r="http://schemas.openxmlformats.org/officeDocument/2006/relationships" name="Loans Receivable (Details 2)" sheetId="47" state="visible" r:id="rId47"/>
    <sheet xmlns:r="http://schemas.openxmlformats.org/officeDocument/2006/relationships" name="Loans Receivable (Details 3)" sheetId="48" state="visible" r:id="rId48"/>
    <sheet xmlns:r="http://schemas.openxmlformats.org/officeDocument/2006/relationships" name="Loans Receivable (Details 4)" sheetId="49" state="visible" r:id="rId49"/>
    <sheet xmlns:r="http://schemas.openxmlformats.org/officeDocument/2006/relationships" name="Loans Receivable (Details Textu" sheetId="50" state="visible" r:id="rId50"/>
    <sheet xmlns:r="http://schemas.openxmlformats.org/officeDocument/2006/relationships" name="Mortgage Servicing Rights (Deta" sheetId="51" state="visible" r:id="rId51"/>
    <sheet xmlns:r="http://schemas.openxmlformats.org/officeDocument/2006/relationships" name="Mortgage Servicing Rights (De52" sheetId="52" state="visible" r:id="rId52"/>
    <sheet xmlns:r="http://schemas.openxmlformats.org/officeDocument/2006/relationships" name="Other Assets (Details)" sheetId="53" state="visible" r:id="rId53"/>
    <sheet xmlns:r="http://schemas.openxmlformats.org/officeDocument/2006/relationships" name="Other Assets (Details 1)" sheetId="54" state="visible" r:id="rId54"/>
    <sheet xmlns:r="http://schemas.openxmlformats.org/officeDocument/2006/relationships" name="Other Assets (Details 2)" sheetId="55" state="visible" r:id="rId55"/>
    <sheet xmlns:r="http://schemas.openxmlformats.org/officeDocument/2006/relationships" name="Other Assets (Details Textual)" sheetId="56" state="visible" r:id="rId56"/>
    <sheet xmlns:r="http://schemas.openxmlformats.org/officeDocument/2006/relationships" name="Deposits Liabilities (Details)" sheetId="57" state="visible" r:id="rId57"/>
    <sheet xmlns:r="http://schemas.openxmlformats.org/officeDocument/2006/relationships" name="Deposits Liabilities (Details 1" sheetId="58" state="visible" r:id="rId58"/>
    <sheet xmlns:r="http://schemas.openxmlformats.org/officeDocument/2006/relationships" name="Deposits Liabilities (Details T" sheetId="59" state="visible" r:id="rId59"/>
    <sheet xmlns:r="http://schemas.openxmlformats.org/officeDocument/2006/relationships" name="Borrowings (Details)" sheetId="60" state="visible" r:id="rId60"/>
    <sheet xmlns:r="http://schemas.openxmlformats.org/officeDocument/2006/relationships" name="Borrowings (Details Textual)" sheetId="61" state="visible" r:id="rId61"/>
    <sheet xmlns:r="http://schemas.openxmlformats.org/officeDocument/2006/relationships" name="Shareholders' Equity (Details)" sheetId="62" state="visible" r:id="rId62"/>
    <sheet xmlns:r="http://schemas.openxmlformats.org/officeDocument/2006/relationships" name="Shareholders' Equity (Details 1" sheetId="63" state="visible" r:id="rId63"/>
    <sheet xmlns:r="http://schemas.openxmlformats.org/officeDocument/2006/relationships" name="Shareholders' Equity (Details 2" sheetId="64" state="visible" r:id="rId64"/>
    <sheet xmlns:r="http://schemas.openxmlformats.org/officeDocument/2006/relationships" name="Earnings Per Share (Details)" sheetId="65" state="visible" r:id="rId65"/>
    <sheet xmlns:r="http://schemas.openxmlformats.org/officeDocument/2006/relationships" name="Earnings Per Share (Details Tex" sheetId="66" state="visible" r:id="rId66"/>
    <sheet xmlns:r="http://schemas.openxmlformats.org/officeDocument/2006/relationships" name="Employee Benefit Plans (Details" sheetId="67" state="visible" r:id="rId67"/>
    <sheet xmlns:r="http://schemas.openxmlformats.org/officeDocument/2006/relationships" name="Employee Benefit Plans (Detai68" sheetId="68" state="visible" r:id="rId68"/>
    <sheet xmlns:r="http://schemas.openxmlformats.org/officeDocument/2006/relationships" name="Employee Benefit Plans (Detai69" sheetId="69" state="visible" r:id="rId69"/>
    <sheet xmlns:r="http://schemas.openxmlformats.org/officeDocument/2006/relationships" name="Employee Benefit Plans (Detai70" sheetId="70" state="visible" r:id="rId70"/>
    <sheet xmlns:r="http://schemas.openxmlformats.org/officeDocument/2006/relationships" name="Employee Benefit Plans (Detai71" sheetId="71" state="visible" r:id="rId71"/>
    <sheet xmlns:r="http://schemas.openxmlformats.org/officeDocument/2006/relationships" name="Employee Benefit Plans (Detai72" sheetId="72" state="visible" r:id="rId72"/>
    <sheet xmlns:r="http://schemas.openxmlformats.org/officeDocument/2006/relationships" name="Employee Benefit Plans (Detai73" sheetId="73" state="visible" r:id="rId73"/>
    <sheet xmlns:r="http://schemas.openxmlformats.org/officeDocument/2006/relationships" name="Employee Benefit Plans (Detai74" sheetId="74" state="visible" r:id="rId74"/>
    <sheet xmlns:r="http://schemas.openxmlformats.org/officeDocument/2006/relationships" name="Employee Benefit Plans (Detai75" sheetId="75" state="visible" r:id="rId75"/>
    <sheet xmlns:r="http://schemas.openxmlformats.org/officeDocument/2006/relationships" name="Stock-Based Benefit Plans (Deta" sheetId="76" state="visible" r:id="rId76"/>
    <sheet xmlns:r="http://schemas.openxmlformats.org/officeDocument/2006/relationships" name="Stock-Based Benefit Plans (De77" sheetId="77" state="visible" r:id="rId77"/>
    <sheet xmlns:r="http://schemas.openxmlformats.org/officeDocument/2006/relationships" name="Stock-Based Benefit Plans (De78"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Textual)" sheetId="82" state="visible" r:id="rId82"/>
    <sheet xmlns:r="http://schemas.openxmlformats.org/officeDocument/2006/relationships" name="Financial Instruments with Of83" sheetId="83" state="visible" r:id="rId83"/>
    <sheet xmlns:r="http://schemas.openxmlformats.org/officeDocument/2006/relationships" name="Financial Instruments with Of84" sheetId="84" state="visible" r:id="rId84"/>
    <sheet xmlns:r="http://schemas.openxmlformats.org/officeDocument/2006/relationships" name="Financial Instruments with Of85" sheetId="85" state="visible" r:id="rId85"/>
    <sheet xmlns:r="http://schemas.openxmlformats.org/officeDocument/2006/relationships" name="Fair Value Measurements (Detail"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Fair Value Measurements (Deta89" sheetId="89" state="visible" r:id="rId89"/>
    <sheet xmlns:r="http://schemas.openxmlformats.org/officeDocument/2006/relationships" name="Condensed Parent Company Only90" sheetId="90" state="visible" r:id="rId90"/>
    <sheet xmlns:r="http://schemas.openxmlformats.org/officeDocument/2006/relationships" name="Condensed Parent Company Only91" sheetId="91" state="visible" r:id="rId91"/>
    <sheet xmlns:r="http://schemas.openxmlformats.org/officeDocument/2006/relationships" name="Condensed Parent Company Only92" sheetId="92" state="visible" r:id="rId92"/>
    <sheet xmlns:r="http://schemas.openxmlformats.org/officeDocument/2006/relationships" name="Condensed Parent Company Only93" sheetId="93" state="visible" r:id="rId93"/>
    <sheet xmlns:r="http://schemas.openxmlformats.org/officeDocument/2006/relationships" name="Condensed Parent Company Only94" sheetId="94" state="visible" r:id="rId94"/>
  </sheets>
  <definedNames/>
  <calcPr calcId="124519" fullCalcOnLoad="1"/>
</workbook>
</file>

<file path=xl/sharedStrings.xml><?xml version="1.0" encoding="utf-8"?>
<sst xmlns="http://schemas.openxmlformats.org/spreadsheetml/2006/main" uniqueCount="1246">
  <si>
    <t>Document And Entity Information - USD ($) $ in Millions</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ANK MUTU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KMU</t>
  </si>
  <si>
    <t>Entity Common Stock, Shares Outstanding</t>
  </si>
  <si>
    <t>Consolidated Statements of Financial Condition - USD ($) $ in Thousands</t>
  </si>
  <si>
    <t>Dec. 31, 2015</t>
  </si>
  <si>
    <t>Assets</t>
  </si>
  <si>
    <t>Cash and due from banks</t>
  </si>
  <si>
    <t>Interest-earning deposits in banks</t>
  </si>
  <si>
    <t>Cash and cash equivalents</t>
  </si>
  <si>
    <t>Mortgage-related securities available-for-sale, at fair value</t>
  </si>
  <si>
    <t>Mortgage-related securities held-to-maturity, at amortized cost (fair value of $94,266 in 2016 and $121,641 in 2015)</t>
  </si>
  <si>
    <t>Loans held-for-sale</t>
  </si>
  <si>
    <t>Loans receivable (net of allowance for loan losses of $19,940 in 2016 and $17,641 in 2015)</t>
  </si>
  <si>
    <t>Mortgage servicing rights, net</t>
  </si>
  <si>
    <t>Other assets</t>
  </si>
  <si>
    <t>Total assets</t>
  </si>
  <si>
    <t>Liabilities:</t>
  </si>
  <si>
    <t>Deposit liabilities</t>
  </si>
  <si>
    <t>Borrowings</t>
  </si>
  <si>
    <t>Advance payments by borrowers for taxes and insurance</t>
  </si>
  <si>
    <t>Other liabilities</t>
  </si>
  <si>
    <t>Total liabilities</t>
  </si>
  <si>
    <t>Equity:</t>
  </si>
  <si>
    <t>Preferred stock-$0.01 par value: Authorized-20,000,000 shares in 2016 and 2015 Issued and outstanding-none in 2016 and 2015</t>
  </si>
  <si>
    <t>Common stock-$0.01 par value: Authorized-200,000,000 shares in 2016 and 2015 Issued-78,783,849 shares in 2016 and 2015 Outstanding-45,691,790 shares in 2016 and 45,443,548 shares in 2015</t>
  </si>
  <si>
    <t>Additional paid-in capital</t>
  </si>
  <si>
    <t>Retained earnings</t>
  </si>
  <si>
    <t>Accumulated other comprehensive loss</t>
  </si>
  <si>
    <t>Treasury stock-33,092,059 shares in 2016 and 33,340,301 in 2015</t>
  </si>
  <si>
    <t>Total shareholders’ equity</t>
  </si>
  <si>
    <t>Total liabilities and equity</t>
  </si>
  <si>
    <t>Consolidated Statements of Financial Condition [Parenthetical] - USD ($) $ in Thousands</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income:</t>
  </si>
  <si>
    <t>Loans</t>
  </si>
  <si>
    <t>Mortgage-related securities</t>
  </si>
  <si>
    <t>Investment securities</t>
  </si>
  <si>
    <t>Interest-earning deposits</t>
  </si>
  <si>
    <t>Total interest income</t>
  </si>
  <si>
    <t>Interest expense:</t>
  </si>
  <si>
    <t>Total interest expense</t>
  </si>
  <si>
    <t>Net interest income</t>
  </si>
  <si>
    <t>Provision for (recovery of) loan losses</t>
  </si>
  <si>
    <t>Net interest income after provision for loan losses</t>
  </si>
  <si>
    <t>Non-interest income:</t>
  </si>
  <si>
    <t>Deposit-related fees and charges</t>
  </si>
  <si>
    <t>Brokerage and insurance commissions</t>
  </si>
  <si>
    <t>Mortgage banking revenue, net</t>
  </si>
  <si>
    <t>Loan-related fees</t>
  </si>
  <si>
    <t>Income from bank-owned life insurance ("BOLI")</t>
  </si>
  <si>
    <t>Gain on real estate held for investment</t>
  </si>
  <si>
    <t>Gain on sales of investments</t>
  </si>
  <si>
    <t>Other non-interest income</t>
  </si>
  <si>
    <t>Total non-interest income</t>
  </si>
  <si>
    <t>Non-interest expense:</t>
  </si>
  <si>
    <t>Compensation, payroll taxes, and other employee benefits</t>
  </si>
  <si>
    <t>Occupancy, equipment, and data processing costs</t>
  </si>
  <si>
    <t>Advertising and marketing</t>
  </si>
  <si>
    <t>Federal insurance premiums</t>
  </si>
  <si>
    <t>Losses and expenses on foreclosed real estate, net</t>
  </si>
  <si>
    <t>Other non-interest expense</t>
  </si>
  <si>
    <t>Total non-interest expense</t>
  </si>
  <si>
    <t>Income before income taxes</t>
  </si>
  <si>
    <t>Income tax expense</t>
  </si>
  <si>
    <t>Net income before non-controlling interest</t>
  </si>
  <si>
    <t>Net loss attributable to non-controlling interests</t>
  </si>
  <si>
    <t>Net income</t>
  </si>
  <si>
    <t>Per share data:</t>
  </si>
  <si>
    <t>Earnings per share-basic (in dollars per share)</t>
  </si>
  <si>
    <t>Earnings per share-diluted (in dollars per share)</t>
  </si>
  <si>
    <t>Cash dividends per share paid (in dollars per share)</t>
  </si>
  <si>
    <t>Consolidated Statements of Total Comprehensive Income - USD ($) $ in Thousands</t>
  </si>
  <si>
    <t>Defined benefit pension plans:</t>
  </si>
  <si>
    <t>Unrecognized gain (loss) and net prior service costs, net of deferred income taxes of $(503) in 2016, $2,576 in 2015, and $(5,328) in 2014</t>
  </si>
  <si>
    <t>Curtailment gain on plan amendment, net of deferred income taxes of $409</t>
  </si>
  <si>
    <t>Defined benefit pension plans</t>
  </si>
  <si>
    <t>Unrealized holding losses:</t>
  </si>
  <si>
    <t>Change in net unrealized gains and losses on securities available-for-sale, net of deferred income taxes of $(695) in 2016, $(1,815) in 2015, and $(512) in 2014</t>
  </si>
  <si>
    <t>Reclassification adjustment for gain on securities included in income, net of income taxes of $(41)</t>
  </si>
  <si>
    <t>Unrealized holding (losses)</t>
  </si>
  <si>
    <t>Interest rate swaps:</t>
  </si>
  <si>
    <t>Change in net unrealized gain on interest rate swaps, net of deferred income taxes of $11</t>
  </si>
  <si>
    <t>Total other comprehensive income (loss), net of income taxes</t>
  </si>
  <si>
    <t>Total comprehensive income before non-controlling interest</t>
  </si>
  <si>
    <t>Comprehensive loss attributable to non-controlling interest</t>
  </si>
  <si>
    <t>Total comprehensive income</t>
  </si>
  <si>
    <t>Consolidated Statements of Total Comprehensive Income [Parenthetical] - USD ($) $ in Thousands</t>
  </si>
  <si>
    <t>Unrecognized gain (loss) and net prior service costs, deferred income taxes</t>
  </si>
  <si>
    <t>Curtailment gain on plan amendment, deferred income taxes</t>
  </si>
  <si>
    <t>Change in net unrealized gain on securities available-for-sale, deferred income tax</t>
  </si>
  <si>
    <t>Reclassification adjustment for gain on securities included in income, income tax</t>
  </si>
  <si>
    <t>Other Comprehensive Income (Loss), Derivatives Qualifying as Hedges, Tax</t>
  </si>
  <si>
    <t xml:space="preserve"> </t>
  </si>
  <si>
    <t>Consolidated Statements of Equity - USD ($) $ in Thousands</t>
  </si>
  <si>
    <t>Total</t>
  </si>
  <si>
    <t>Common Stock [Member]</t>
  </si>
  <si>
    <t>Additional Paid-in Capital [Member]</t>
  </si>
  <si>
    <t>Retained Earnings [Member]</t>
  </si>
  <si>
    <t>Accumulated Other Comprehensive Loss [Member]</t>
  </si>
  <si>
    <t>Treasury Stock [Member]</t>
  </si>
  <si>
    <t>Non-Controlling Interest in Real Estate Partnership [Member]</t>
  </si>
  <si>
    <t>Balance at Dec. 31, 2013</t>
  </si>
  <si>
    <t>Net loss attributable to non-controlling interest</t>
  </si>
  <si>
    <t>Other comprehensive income (loss)</t>
  </si>
  <si>
    <t>Equity contribution by non-controlling interest</t>
  </si>
  <si>
    <t>Issuance of restricted stock</t>
  </si>
  <si>
    <t>Exercise of stock options</t>
  </si>
  <si>
    <t>Share based payments</t>
  </si>
  <si>
    <t>Cash dividends</t>
  </si>
  <si>
    <t>Balance at Dec. 31, 2014</t>
  </si>
  <si>
    <t>Decrease in non-controlling interest</t>
  </si>
  <si>
    <t>Purchase of treasury stock</t>
  </si>
  <si>
    <t>Balance at Dec. 31, 2015</t>
  </si>
  <si>
    <t>Balance at Dec. 31, 2016</t>
  </si>
  <si>
    <t>Consolidated Statements of Equity [Parenthetical] - $ / shares</t>
  </si>
  <si>
    <t>Consolidated Statements of Cash Flows - USD ($) $ in Thousands</t>
  </si>
  <si>
    <t>Operating activities:</t>
  </si>
  <si>
    <t>Adjustments to reconcile net income to net cash provided by operating activities:</t>
  </si>
  <si>
    <t>Net premium amortization on securities</t>
  </si>
  <si>
    <t>Amortization of mortgage servicing rights</t>
  </si>
  <si>
    <t>Loans originated for sale</t>
  </si>
  <si>
    <t>Proceeds from loan sales</t>
  </si>
  <si>
    <t>Gain on loan sales activities, net</t>
  </si>
  <si>
    <t>Qualified defined benefit pension plan contribution</t>
  </si>
  <si>
    <t>Loss (gain) on foreclosed real estate, net</t>
  </si>
  <si>
    <t>Provision for depreciation</t>
  </si>
  <si>
    <t>Deferred income tax expense</t>
  </si>
  <si>
    <t>Other, net</t>
  </si>
  <si>
    <t>Net cash provided by operating activities</t>
  </si>
  <si>
    <t>Investing activities:</t>
  </si>
  <si>
    <t>Purchases of mortgage-related securities available-for-sale</t>
  </si>
  <si>
    <t>Principal payments on mortgage-related securities available-for-sale</t>
  </si>
  <si>
    <t>Proceeds from sale of investment securities available-for-sale</t>
  </si>
  <si>
    <t>Principal payments on mortgage-related securities held-to-maturity</t>
  </si>
  <si>
    <t>Net increase in loans receivable</t>
  </si>
  <si>
    <t>Purchases of FHLB stock</t>
  </si>
  <si>
    <t>Proceeds from sale of foreclosed properties</t>
  </si>
  <si>
    <t>Proceeds from sale of real estate held for investment</t>
  </si>
  <si>
    <t>Net purchases of premises and equipment</t>
  </si>
  <si>
    <t>Net cash (used) provided by investing activities</t>
  </si>
  <si>
    <t>Financing activities:</t>
  </si>
  <si>
    <t>Net increase (decrease) in deposit liabilities</t>
  </si>
  <si>
    <t>Net increase in short-term borrowings</t>
  </si>
  <si>
    <t>Proceeds from long-term borrowings</t>
  </si>
  <si>
    <t>Repayments of long-term borrowings</t>
  </si>
  <si>
    <t>Net increase (decrease) in advance payments by borrowers for taxes and insurance</t>
  </si>
  <si>
    <t>Purchases of treasury stock</t>
  </si>
  <si>
    <t>Net cash provided (used) by financing activities</t>
  </si>
  <si>
    <t>Increase (decrease) in cash and cash equivalents</t>
  </si>
  <si>
    <t>Cash and cash equivalents at beginning of year</t>
  </si>
  <si>
    <t>Cash and cash equivalents at end of year</t>
  </si>
  <si>
    <t>Supplemental information:</t>
  </si>
  <si>
    <t>Interest on deposits and borrowings</t>
  </si>
  <si>
    <t>Income taxes</t>
  </si>
  <si>
    <t>Non-cash transactions:</t>
  </si>
  <si>
    <t>Loans transferred to foreclosed properties and repossessed asse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Summary of Significant Accounting Policies Business Bank Mutual Corporation (the “Company”), a Wisconsin corporation, is a federal unitary savings and loan holding company which holds all of the outstanding shares of Bank Mutual (the “Bank”). The Bank is a federal savings bank offering a full range of financial services to customers who are primarily located in the state of Wisconsin. The Bank is principally engaged in the business of attracting deposits from the general public, including businesses and government entities, and using such deposits to originate secured and unsecured loans to commercial and retail borrowers. The consolidated financial statements have been prepared in accordance with accounting principles generally accepted in the United States. The consolidated financial statements include the accounts and transactions of the Company and its wholly-owned subsidiaries. The Bank has two active wholly-owned subsidiaries, BancMutual Financial &amp; Investment Services, Inc., and MC Development Ltd., which are consolidated into the financial statements. All intercompany accounts and transactions have been eliminated in consolidation. In 2015 the Company determined that it was no longer necessary under GAAP to consolidate a partial interest it has in a real estate partnership. Effective with this change, the Company determined that the equity method of accounting was appropriate for its ownership interest in this partnership. As such, its $ 5 8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The Company considers interest-bearing deposits in banks and federal funds sold that have original maturities of three months or less to be cash equivalents. Under Regulation D, the Bank is required to maintain cash and reserve balances with the Federal Reserve Bank of Chicago. The average amount of required reserve balances for the years ended December 31, 2016 and 2015, was $ 4,153 16,373 Stock of the Federal Home Loan Bank of Chicago (“FHLB of Chicago”) is owned due to membership requirements and is carried at cost, which is its redemption value, and is included in other assets. FHLB stock is periodically reviewed for impairment based on management’s assessment of the ultimate recoverability of the investment rather than temporary declines in its estimated fair value. Available-for-sale securities are stated at fair value, with the unrealized gains and losses, net of tax, reported as a separate component of accumulated other comprehensive income in shareholders’ equity. Held-to-maturity securities are stated at amortized cost. The amortized cost of securities classified as available-for-sale or held-to-maturity is adjusted for amortization of premiums and accretion of discounts to maturity, or in the case of mortgage-related securities, over the estimated life of the securities. Such accretion or amortization is included in interest income from investments. Interest and dividends are included in interest income from investments. Realized gains and losses and declines in value judged to be other-than-temporary are included in net gain or loss on sales of securities and are based on the specific identification method. Impairment of available-for-sale and held-to-maturity securities is evaluated considering numerous factors, and their relative significance varies case-by-case. Factors considered include the length of time and extent to which the market value has been less than cost, the financial condition and near-term prospects of the issuer of a security, and the Company’s intent and/or likely need to sell the security before its anticipated recovery in fair value. Further, if the Company does not expect to recover the entire amortized cost of the security (i.e., a credit loss is expected), the Company will be unable to assert that it will recover its cost basis even if it does not intend to sell the security. If, based upon an analysis of each of these factors, it is determined that the impairment is other-than-temporary, the carrying value of the security is written down through earnings by the amount of the expected credit loss. Loans receivable are recorded at cost, net of undisbursed loan proceeds, allowance for loan losses, unamortized deferred fees and costs, and unamortized purchase premiums or discounts, if any. Loan origination and commitment fees and certain direct loan origination costs are deferred and amortized as an adjustment of loan yield. Purchase premiums and discounts are also amortized as an adjustment of yield. Loans Held-for-Sale Loans held-for-sale, which generally consists of recently originated fixed-rate residential mortgage loans, are recorded at market value determined on an individual loan basis. Fees received from the borrower are deferred and recorded as an adjustment of the carrying value. Interest on loans receivable is accrued and credited to income as earned. The Company measures the past due status of a loan by the number of days that have elapsed since the borrower has failed to make a contractual loan payment. Accrual of interest is generally discontinued when either (i) reasonable doubt exists as to the full, timely collection of interest or principal or (ii) when a loan becomes past due by more than 90 days. At that time, the loan is considered impaired and any accrued but uncollected interest is reversed. Additional interest income is recorded only to the extent that payments are received, collection of the principal is reasonably assured, and/or the net recorded investment in the loan is deemed to be collectible. Loans are generally restored to accrual status when the obligation is brought to a current status by the borrower. The Company classifies its loan portfolio into six segments for purposes of determining its allowance for loan losses: commercial and industrial, commercial real estate, multi-family real estate, construction and development, one- to four-family real estate, and home equity and other consumer. This segmentation is based on the nature of the loan collateral and the purpose of the loan, which in the judgment of management are the primary risk characteristics that determine the allowance for loan loss. Loans in the commercial and industrial segment are typically secured by equipment, inventory, receivables, other business assets, and in some instances, business and personal real estate, or may be unsecured. Loans in the commercial real estate, multi-family real estate, and one- to four-family real estate segments are secured principally by real estate. The commercial real estate segment consists of non-residential loans secured by office, retail/wholesale, industrial/warehouse, and other properties. The construction and development segment consists of loans secured by commercial real estate, multi-family, and developed and undeveloped land. Loans in the home equity and other consumer segment may be secured by real estate, personal property, or may be unsecured. The allowance for loan losses for each segment is maintained at a level believed adequate by management to absorb probable losses inherent in each segment and is based on factors such as the size and current risk characteristics of the segments, an assessment of individual problem loans and pools of homogenous loans within the segments, and actual loss, delinquency, and/or risk rating experience within the segments. The Company also considers current economic conditions and/or events in specific industries and geographical areas, including unemployment levels, trends in real estate values, peer comparisons, industry loss experience by loan type, and other pertinent factors, to include regulatory guidance. Finally, as appropriate, the Company also considers individual borrower circumstances and the condition and fair value of the loan collateral, if any. The allowance for loan losses for each segment is determined using a combined approach. Individual loans in the segments that have been identified as impaired are analyzed individually to determine an appropriate allowance for loan loss. In addition, the allowance for loan losses for each segment is augmented using a homogenous pool approach for loans in each segment that are current and/or have not been individually identified as impaired loans. The homogenous approach utilizes loss rates that are developed by management using the qualitative factors and other considerations outlined in the previous paragraph. Loans are considered impaired when they are identified as such by the Company’s internal risk rating and loss evaluation process or when contractually past due 90 days or more with respect to interest or principal. Factors that indicate impairment include, but are not limited to, deterioration in a borrower’s financial condition, performance, or outlook, decline in the condition, performance, or fair value of the collateral for the loan (if any), payment or other default on the loan, and adverse economic or market developments in the borrower’s region or business segment. Accrual of interest is typically discontinued on impaired loans, although from time-to-time the Company may continue to accrue interest and/or recognize interest income on impaired loans when payments are being received and, in the judgment of management, collection of the principal is reasonably assured and/or the net recorded investment in the loan is deemed to be collectible. The Company has various policies and procedures in place to monitor its exposure to credit risk including, but not limited to, a formal risk rating process, periodic loan delinquency reporting, periodic loan file reviews, financial updates from and visits to borrowers, and established past-due loan collection procedures. The Company formally evaluates its allowance for loan losses on a quarterly basis or more often as deemed necessary. A provision for loan loss is charged to operations based on this periodic evaluation. Actual loan losses are charged off against the allowance for loan losses, while recoveries of amounts previously charged off are credited to the allowance. Determination of the allowance is inherently subjective as it requires significant estimates, including the amounts and timing of expected future cash flows on loans, the fair value of underlying collateral (if any), estimated losses on pools of homogeneous loans based on historical loss experience, changes in risk characteristics of the loan portfolio, and consideration of current economic trends, all of which may be susceptible to significant change. Mortgage servicing rights are recorded as an asset when loans are sold with servicing rights retained. The total cost of loans sold is allocated between the loan balance and their servicing asset based on their relative fair values. The capitalized value of mortgage servicing rights is amortized in proportion to, and over the period of, estimated net future servicing revenue. Mortgage servicing rights are carried at the lower of the initial carrying value, adjusted for amortization, or estimated fair value. The carrying values are periodically evaluated for impairment. For purposes of measuring impairment, the servicing rights are stratified into pools based on term and interest rate. Impairment represents the excess of the remaining capitalized cost of a stratified pool over its fair value, and is recorded through a valuation allowance. The fair value of each servicing rights pool is calculated based on the present value of estimated future cash flows using a discount rate, given current market conditions. Estimates of fair value include assumptions about prepayment speeds, interest rates and other factors which are subject to change over time. Changes in these underlying assumptions could cause the fair value of mortgage servicing rights, and the related valuation allowance, if any, to change significantly in the future. Derivative financial instruments, including derivative instruments embedded in other contracts, are carried at fair value on the consolidated balance sheets with changes in the fair value recorded to earnings or other comprehensive income, as specified in GAAP. On the date derivative contracts are entered into, the Company designates such as either (i) a fair value hedge (i.e., a hedge of the fair value of a recognized asset or liability), (ii) a cash flow hedge (i.e., a hedge of the variability of cash flows to be received or paid related to a recognized asset or liability), or (iii) a free-standing derivative instrument. The Company has no derivatives designated as fair value hedges. For derivatives designated as cash flow hedges, the effective portion of the change in the fair value of the derivative instrument is recorded in other comprehensive income and the ineffective portion is recognized in current period earnings as an adjustment to the related income statement account. Amounts within accumulated other comprehensive income are reclassified into earnings in the period the hedged item affects earnings. If a derivative is designated as a free-standing derivative instrument, changes in fair value are reported in current period earnings. In connection with its mortgage banking activities, the Company enters into interest rate lock commitments (“IRLCs”) to fund residential mortgage loans at specified interest rates and within specified periods of time, generally up to 60 days from the time of rate lock. IRLCs that are related to loans that will be sold in the secondary market are designated as free-standing derivative instruments by management. In addition, the forward commitments to sell loans are also designated as free-standing derivatives by management. IRLCs related to loans that will be sold, as well as the forward commitments to sell loans, are carried at fair value on the consolidated balance sheet in other assets or other liabilities, as the case may be, and changes in fair value are recorded in income from mortgage banking operations.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the Company’s commercial loan relationships, are designated as free-standing derivative instruments by management. As such, the fair market value of these interest rate swaps and embedded derivatives are included in the Company’s other assets or other liabilities, as the case may be, and periodic changes in fair value are recorded in other non-interest income. The Company also enters into interest rate swap arrangements to manage the interest rate risk exposure associated with certain forecasted borrowings from the FHLB of Chicago. These interest rate swaps are designated as forecasted transaction cash flow hedges by management. The effective portion of the change in the fair value of these derivatives is recorded in other comprehensive income and the ineffective portion is recorded in interest expense. To qualify for and maintain hedge accounting, the Company must meet formal documentation and effectiveness evaluation requirements both at the hedge’s inception and on an ongoing basis. The application of the hedge accounting policy requires adherence to documentation and effectiveness testing requirements, judgment in the assessment of hedge effectiveness, and measurement of changes in the fair value of hedged items. The Company reviews the effectiveness of derivatives that is has designated as hedges on a quarterly basis. If it is determined that a derivative is not highly effective as a hedge or that it has ceased to be a highly effective hedge, the Company discontinues hedge accounting prospectively. When hedge accounting is discontinued on a cash flow hedge because it is determined that the derivative no longer qualifies as an effective hedge, the Company records the changes in the fair value of the derivative in earnings rather than through other comprehensive income and when the cash flows associated with the hedged item are realized, the gain or loss is reclassified out of accumulated other comprehensive income and is included in the same income statement account of the item being hedged. The Company measures the effectiveness of its hedges, where applicable, at inception and each quarter on an ongoing basis. The Company’s use of interest rate swaps to manage risk exposes it to the additional risk that a counterparty could default on the contract. In instances where the counterparty is a commercial borrower, the Company considers the potential value and impact of the interest rate swap contract in the underwriting decision process. The Company also insures the borrower is qualified to participate in the interest rate swap in accordance with applicable federal regulations. In all other instances, the Company’s counterparties to its interest rate swaps are profitable, well-capitalized commercial banks or government-sponsored entities with significant experience with such derivative instruments. In these cases the Company manages its exposure to counterparty risk by requiring specific minimum credit standards for its counterparties. Foreclosed properties acquired through, or in lieu of, loan foreclosure are recorded at the lower of cost or fair value less estimated costs to sell. Costs related to the development and improvement of property are capitalized provided such costs do not result in a carrying value in excess of the property’s fair value less estimated costs to sell, in which case such costs are expensed. Costs related to holding the property are expensed. Gains and losses on sales are recognized based on the carrying value upon closing of the sale. Land, buildings, leasehold improvements and equipment are carried at amortized cost. Buildings and equipment are depreciated over their estimated useful lives (office buildings 30 to 45 years and furniture and equipment 3 to 10 years) using the straight-line method Investments in life insurance policies owned by the Company are carried at the amount that could be realized under the insurance contract if the Company cashed them in on the respective dates. The Company files consolidated federal and combined state income tax returns. A deferred tax asset or liability is determined based on the enacted tax rates that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of the change. A valuation allowance is provided for any deferred tax asset for which it is more likely than not that the asset will not be realized. Changes in valuation allowances are recorded as a component of income taxes. Basic and diluted earnings per share (“EPS”) are computed by dividing net income by the weighted-average number of common shares outstanding for the period. Vested shares of restricted stock which have been awarded under provisions of the Company's 2004 and 2014 Stock Incentive Plans are also considered outstanding for basic EPS. Non-vested restricted stock and stock option shares are considered dilutive potential common shares and are included in the weighted-average number of shares outstanding for diluted EPS. The Company has a qualifying defined benefit plan and a supplemental defined benefit plan. As appropriate, the net periodic pension cost of these plans consists of the expected cost of benefits earned by employees during the period and an interest cost on the projected benefit obligation, reduced by the expected earnings on assets held by the plans, amortization of prior service cost, and amortization of recognized actuarial gains and losses over the estimated future service period of existing plan participants. In 2013 the Company froze the benefits of participants in the qualified defined benefit pension plan that had less than 20 years of service. This change also resulted in the future benefits under the Company’s supplemental defined benefit pension plan being effectively frozen. In 2015 the Company froze the benefits of all remaining employees in the qualified defined benefit pension plan. The Company also has a defined contribution plan. The costs associated with the defined contribution plan consist of a predetermined percentage of individual participant compensation, as well as the cost of discretionary contributions determined by the Company’s board of directors. The Company has determined that it has one reportable segmentcommunity banking. The Company offers a range of financial products and services to external customers, including: accepting deposits from the general public, originating secured and unsecured loans to commercial and retail borrowers, and marketing annuities and other insurance products. In 2014 the FASB issued new accounting guidance related to the classification and measurement of certain government-guaranteed mortgages upon foreclosure. The guidance was effective for fiscal years and interim periods beginning after December 15, 2014, which was the first quarter of 2015 for the Company. The Company’s adoption of this new guidance did not have a material impact on its results of operations or financial condition. In 2014 the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8, which will be the first quarter of 2019 for the Company. The Company’s adoption of this item is not expected to have a material impact on its results of operations or financial condition. In 2015 the FASB issued new accounting guidance related to the consolidation of legal entities for financial reporting purposes. For public companies the guidance is effective for periods beginning after December 15, 2015, which was the first quarter of 2016 for the Company. The Company’s adoption of this new guidance did not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The Company’s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accounting for employee share-based compensation. For public companies the guidance is effective for periods beginning after December 15, 2016, although early adoption was permitted. The Company adopted this guidance in the first quarter of 2016. The Company’s adoption of this item did not have a material impact on its results of operations or financial condition. In 2016 the FASB issued new accounting guidance related to the measurement of credit losses on financial instruments. The new guidance replaces the current methodology of measuring credit losses based on incurred losses at the balance sheet date with a methodology that measures credit losses based on the current estimate of expected credit losses. For the Company this guidance is effective for periods beginning after December 15, 2019, which will be the first quarter of 2020. Management has not completed the complex analysis required to determine the impact that adoption of this new guidance could have on the Company’s results of operations or financial condition.</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December 31, 2016 Less Than 12 Months Greater Than 12 Months in an Unrealized Loss Position in an Unrealized Loss Position Gross Total Unrealized Number Estimated Unrealized Number Estimated Unrealized Estimated Loss of Fair Loss of Fair Loss Fair Amount Securities Value Amount Securities Value Amount Value Securities available-for-sale: Federal Home Loan Mortgage Corporation $ 459 14 $ 35,938 $ 590 17 $ 75,151 $ 1,049 $ 111,089 Federal National Mortgage Association 345 11 33,559 740 17 58,366 1,085 91,925 Government National Mortgage Association 80 2 5,182    80 5,182 Private-label CMOs 18 2 2,398 205 11 9,286 223 11,684 Total available-for-sale $ 902 29 $ 77,077 $ 1,535 45 $ 142,803 $ 2,437 $ 219,880 December 31, 2015 Less Than 12 Months Greater Than 12 Months in an Unrealized Loss Position in an Unrealized Loss Position Gross Total Unrealized Number Estimated Unrealized Number Estimated Unrealized Estimated Loss of Fair Loss of Fair Loss Fair Amount Securities Value Amount Securities Value Amount Value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None of the Company’s mortgage-related securities held-to-maturity at December 31, 2016 and 2015, had an unrealized loss. The Company determined that the unrealized losses on its mortgage-related securities were temporary as of December 31, 2016 and 2015.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MOs, a review of the actual delinquency and/or default performance of the loan collateral that supports the securities. As of December 31, 2016 and 2015, the Company had private-label CMOs with a fair value of $ 11,625 15,725 37 237 Year Ended December 31 2016 2015 2014 Beginning balance of unrealized OTTI related to credit losses $ 592 $ 789 $ 789 Reductions for increase in cash flows expected to be received (132) (197)  Ending balance of unrealized OTTI related to credit losses $ 460 $ 592 $ 789 Adjusted cost at end of period $ 3,431 $ 4,260 $ 5,504 Estimated fair value at end of period $ 3,620 $ 4,664 $ 6,065 Results of operations included gross realized gains on the sale of securities available-for-sale of $ 102 Mortgage-related securities with a fair value of approximately $ 44,155 67,923</t>
  </si>
  <si>
    <t>Loans Receivable</t>
  </si>
  <si>
    <t>Receivables [Abstract]</t>
  </si>
  <si>
    <t>Loans, Notes, Trade and Other Receivables Disclosure [Text Block]</t>
  </si>
  <si>
    <t xml:space="preserve"> 3. Loans Loans receivable is summarized as follows: December 31 2016 2015 Commercial loans: Commercial and industrial $ 241,689 $ 235,313 Commercial real estate 375,459 299,550 Multi-family real estate 506,136 409,674 Construction and development loans: Commercial real estate 34,125 28,156 Multi-family real estate 328,186 291,380 Land and land development 12,484 11,143 Total construction and development 374,795 330,679 Total commercial loans 1,498,079 1,275,216 Retail loans: One- to four-family first mortgages: Permanent 457,014 461,797 Construction 42,961 42,357 Total one- to four-family first mortgages 499,975 504,154 Home equity loans: Fixed term home equity 105,544 122,985 Home equity lines of credit 70,043 75,261 Total home equity loans 175,587 198,246 Other consumer loans: Student 6,810 8,129 Other 11,373 11,678 Total other consumer loans 18,183 19,807 Total retail loans 693,745 722,207 Gross loans receivable 2,191,824 1,997,423 Undisbursed loan proceeds (227,537) (238,124) Allowance for loan losses (19,940) (17,641) Deferred fees and costs, net (1,440) (1,640) Total loans receivable, net $ 1,942,907 $ 1,740,018 The Company’s commercial and retail borrowers are located primarily in Wisconsin, Illinois, Michigan, Minnesota, and Iowa, as is the real estate and non-real estate collateral that secures the Company’s loans. At December 31, 2016 and 2015, certain one- to four-family mortgage loans and home equity loans, as well as certain multi-family mortgage loans, with aggregate carrying values of approximately $ 586,000 496,000 The unpaid principal balance of loans serviced for third-party investors was $ 996,985 1,038,588 December 31, 2016 Commercial Commercial Multi- Construction One- to Home Equity and Real Family and Four- and Other Allowance for loan losses: Industrial Estate Real Estate Development Family Consumer Total Beginning balance $ 3,658 $ 4,796 $ 3,337 $ 2,835 $ 1,835 $ 1,180 $ 17,641 Provision (recovery) 283 (20) 1,940 (155) 769 181 2,998 Charge-offs (107) (179)   (133) (497) (916) Recoveries 6 33 30  47 101 217 Ending balance $ 3,840 $ 4,630 $ 5,307 $ 2,680 $ 2,518 $ 965 $ 19,940 Loss allowance individually evaluated for impairment $ 96   $ 1 $ 17 $ 44 $ 158 Loss allowance collectively evaluated for impairment $ 3,744 $ 4,630 $ 5,307 $ 2,679 $ 2,501 $ 921 $ 19,782 Loan receivable balances at December 31, 2016: Loans individually evaluated for impairment $ 4,847 $ 7,192 $ 3,916 $ 1,355 $ 4,668 $ 488 $ 22,466 Loans collectively evaluated for impairment 236,842 368,267 502,220 172,655 468,555 193,282 1,941,821 Total loans receivable $ 241,689 $ 375,459 $ 506,136 $ 174,010 $ 473,223 $ 193,770 $ 1,964,287 December 31, 2015 Commercial Commercial Multi- Construction One- to Home Equity and Real Family and Four- and Other Allowance for loan losses: Industrial Estate Real Estate Development Family Consumer Total Beginning balance $ 2,349 $ 6,880 $ 6,078 $ 2,801 $ 3,004 $ 1,177 $ 22,289 Provision (recovery) 1,376 (2,055) (2,741) 34 (896) 617 (3,665) Charge-offs (74) (149)   (346) (691) (1,260) Recoveries 7 120   73 77 277 Ending balance $ 3,658 $ 4,796 $ 3,337 $ 2,835 $ 1,835 $ 1,180 $ 17,641 Loss allowance individually evaluated for impairment $ 535      $ 535 Loss allowance collectively evaluated for impairment $ 3,123 $ 4,796 $ 3,337 $ 2,835 $ 1,835 $ 1,180 $ 17,106 Loan receivable balances at December 31, 2015: Loans individually evaluated for impairment $ 12,237 $ 10,334 $ 8,239 $ 2,114 $ 3,410 $ 785 $ 37,119 Loans collectively evaluated for impairment 223,076 289,216 401,435 117,043 474,142 217,268 1,722,180 Total loans receivable $ 235,313 $ 299,550 $ 409,674 $ 119,157 $ 477,552 $ 218,053 $ 1,759,299 December 31, 2014 Commercial Commercial Multi- Construction One- to Home Equity and Real Family and Four- and Other Allowance for loan losses: Industrial Estate Real Estate Development Family Consumer Total Beginning balance $ 2,603 $ 6,377 $ 5,931 $ 4,160 $ 3,220 $ 1,274 $ 23,565 Provision (recovery) (259) 895 373 (1,467) 311 380 233 Charge-offs (59) (561) (241) (34) (871) (534) (2,300) Recoveries 64 169 15 142 344 57 791 Ending balance $ 2,349 $ 6,880 $ 6,078 $ 2,801 $ 3,004 $ 1,177 $ 22,289 Loss allowance individually evaluated for impairment  $ 262 $ 642    $ 904 Loss allowance collectively evaluated for impairment $ 2,349 $ 6,618 $ 5,436 $ 2,801 $ 3,004 $ 1,177 $ 21,385 Loan receivable balances at December 31, 2014: Loans individually evaluated for impairment $ 12,343 $ 14,822 $ 10,654 $ 2,166 $ 4,839 $ 601 $ 45,425 Loans collectively evaluated for impairment 214,194 248,690 311,759 110,453 482,791 241,510 1,609,397 Total loans receivable $ 226,537 $ 263,512 $ 322,413 $ 112,619 $ 487,630 $ 242,111 $ 1,654,822 The Company adjusts certain factors used to determine the allowance for loan losses on loans that are collectively evaluated for impairment. Management considered these adjustments necessary and prudent in light of general uncertainties related to trends in real estate values, economic conditions, unemployment, and other key performance indicators identified by management. The Company estimates that these changes, as well as overall changes in the balance of loans to which the various factors were applied, resulted in an increase of $ 2,676 4,279 1,180 December 31, 2016 Loans Unpaid Related Average Loan Interest Receivable Principal Allowance Receivable Income Impaired loans with an allowance recorded: Balance, Net Balance for Loss Balance, Net Recogniz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December 31, 2015 Loans Unpaid Related Average Loan Interest Receivable Principal Allowance Receivable Income Impaired loans with an allowance recorded: Balance, Net Balance for Loss Balance, Net Recognized Commercial and industrial: Term loans      Lines of credit $ 2,783 $ 2,795 $ 535 $ 557 $ 142 Total commercial and industrial 2,783 2,795 535 557 142 Commercial real estate: Office     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December 31, 2016 Special Pass Watch Mention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December 31, 2015 Special Pass Watch Mention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December 31, 2016 and 2015.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December 31, 2016 and 2015. December 31, 2016 Past Due Status Total 30-59 60-89 &gt; 90 Total Total Total Non- Days Days Days Past Due Current Loans Accrual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December 31, 2015 Past Due Status Total 30-59 60-89 &gt; 90 Total Total Total Non- Days Days Days Past Due Current Loans Accrual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As of December 31, 2016 and 2015, $ 295 484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December 31, 2016 and 2015, TDRs were $ 5,772 8,704 2,815 2,558 2,242 5,256 1,667 46 529 4,768 488 restructuring were immaterial during the twelve month periods ended December 31, 2016 and 2015. TDRs are evaluated for impairment and appropriate credit losses are recorded in accordance with the Company’s accounting policies.</t>
  </si>
  <si>
    <t>Mortgage Servicing Rights</t>
  </si>
  <si>
    <t>Finite-Lived Intangible Assets, Net [Abstract]</t>
  </si>
  <si>
    <t>Mortgage Servicing Rights [Text Block]</t>
  </si>
  <si>
    <t xml:space="preserve"> 4. Mortgage Servicing Rights 2016 2015 2014 Mortgage servicing rights, net, at beginning of year $ 7,205 $ 7,867 $ 8,737 Additions 1,522 1,245 901 Amortization (2,158) (1,907) (1,772) Decrease in valuation allowance during the year   1 Mortgage servicing rights, net, at end of year $ 6,569 $ 7,205 $ 7,867 2017 $ 963 2018 842 2019 731 2020 631 2021 543 Thereafter 2,859 Total $ 6,569 The projection of amortization for mortgage servicing rights is based on future contractual principal cash flows expected as of December 31, 2016. Future amortization expense may be significantly different depending on the actual future mortgage servicing portfolio, mortgage interest rates, loan prepayments, and market conditions.</t>
  </si>
  <si>
    <t>Other Assets</t>
  </si>
  <si>
    <t>Deferred Costs, Capitalized, Prepaid, and Other Assets Disclosure [Abstract]</t>
  </si>
  <si>
    <t>Other Assets Disclosure [Text Block]</t>
  </si>
  <si>
    <t xml:space="preserve"> 5. Other Assets Other assets are summarized as follow: December 31 2016 2015 Accrued interest: Loans receivable $ 5,357 $ 4,894 Mortgage-related securities 1,015 1,141 Total accrued interest 6,372 6,035 Foreclosed properties and repossessed assets: Commercial real estate 1,559 1,685 Land and land development 598 747 One-to four-family first mortgages 787 874 Total foreclosed properties and repossessed assets 2,944 3,306 Bank-owned life insurance 63,494 61,656 Premises and equipment, net 47,343 49,218 Federal Home Loan Bank stock, at cost 20,261 17,591 Deferred tax asset, net 14,543 16,485 Other assets 22,938 24,037 Total other assets $ 177,895 $ 178,328 Residential one-to four-family mortgage loans that were in the process of foreclosure were $ 2,424 2,576 Premises and equipment are summarized as follows: December 31 2016 2015 Land and land improvements $ 16,979 $ 16,500 Office buildings 54,225 54,168 Furniture and equipment 19,873 19,317 Leasehold improvements 1,083 1,145 Total cost 92,160 91,130 Accumulated depreciation and amortization (44,817) (41,912) Total premises and equipment, net $ 47,343 $ 49,218 Depreciation expense for 2016, 2015, and 2014, was $3,456, $3,253 and $2,917 respectively. The Company leases various branch offices, office facilities and equipment under non-cancelable operating leases which expire on various dates through 2032. Future minimum payments under non-cancelable operating leases with initial or remaining terms of one year or more for the years indicated are as follows at December 31, 2015: Amount 2017 $ 983 2018 768 2019 759 2020 709 2021 503 Thereafter 2,802 Total $ 6,524 Rent expense was $943, $996, and $927, in 2016, 2015, and 2014, respectively.</t>
  </si>
  <si>
    <t>Deposits Liabilities</t>
  </si>
  <si>
    <t>Deposits, Interest-bearing and Noninterest-bearing, Alternative [Abstract]</t>
  </si>
  <si>
    <t>Deposit Liabilities Disclosures [Text Block]</t>
  </si>
  <si>
    <t xml:space="preserve"> 6. Deposits Liabilities December 31 2016 2015 Checking accounts: Non-interest-bearing $ 309,137 $ 213,761 Interest-bearing 238,142 277,606 Total checking accounts 547,279 491,367 Money market accounts 558,905 542,020 Savings accounts 234,038 217,633 Certificate of deposits: Due within one year 325,408 282,584 After one but within two years 162,138 182,599 After two but within three years 31,938 61,806 After three but within four years 2,246 15,373 After four but within five years 2,778 2,209 Total certificates of deposit 524,508 544,571 Total deposit liabilities $ 1,864,730 $ 1,795,591 The aggregate amount of certificate accounts with balances of $250 or more was $ 28,677 31,224 Year Ended December 31 2016 2015 2014 Interest-bearing checking accounts $ 45 $ 30 $ 30 Money market accounts 839 702 735 Savings accounts 30 46 55 Certificate of deposits 4,847 3,993 3,864 Total interest expense on deposit liabilities $ 5,761 $ 4,771 $ 4,684 </t>
  </si>
  <si>
    <t>Advances from Federal Home Loan Banks [Abstract]</t>
  </si>
  <si>
    <t>Debt Disclosure [Text Block]</t>
  </si>
  <si>
    <t xml:space="preserve"> 7. Borrowings December 31, 2016 December 31, 2015 Weighted- Weighted- Average Average Balance Rate Balance Rate FHLB overnight advances $ 285,000 0.70 % $ 130,000 0.16 % FHLB term advances maturing in: 2016   75,950 0.63 2017 63,397 0.89 56,183 1.20 2018 22,547 1.60 34,607 2.18 2019 16,838 3.09 19,127 2.98 2020 24,338 3.72 26,853 3.62 2021 14,674 3.03 16,971 2.97 2022 and thereafter 12,356 4.55 12,684 4.55 Total borrowings $ 439,150 1.22 % $ 372,375 1.27 % All of the Company’s FHLB advances are subject to prepayment penalties if voluntarily repaid prior to their stated maturity. As discussed in Note 13, “Financial Instruments with Off-Balance Sheet Risk and Derivative Financial Instruments,” the Company has entered into cash flow hedges using interest rate swaps to manage the interest rate risk exposure associated with certain forecasted borrowings from the FHLB of Chicago. Two advances maturing in January 2017 of $ 10,000 0.48 0.86 1.12 10,000 1.37 2.35 1.24 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22.2 times the FHLB of Chicago capital stock owned by the Company the total of 73% of the book value of one- to four-family mortgage loans 73% of the book value of certain multi-family mortgage loans 51% of the book value of certain home equity loans 98% of the fair value of certain mortgage-related securities</t>
  </si>
  <si>
    <t>Shareholders' Equity</t>
  </si>
  <si>
    <t>Stockholders' Equity Note [Abstract]</t>
  </si>
  <si>
    <t>Stockholders' Equity Note Disclosure [Text Block]</t>
  </si>
  <si>
    <t xml:space="preserve"> 8. Shareholders’ Equity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Quantitative measures established by federal regulation to ensure capital adequacy require the Company and Bank to maintain minimum capital amounts and ratios as shown in the following table and as defined in the applicable regulations. Management believes, as of December 31, 2016, that the Company and the Bank met or exceeded all regulatory capital adequacy requirements to which it is subject. Required to be Adequately Required to be Well Actual Capitalized Capitalized As of December 31, 2016: Amount Ratio Amount Ratio Amount Ratio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201,559 10.00 % Tier 1 risk-weighted capital 265,076 13.15 120,936 6.00 161,247 8.00 CET1 risk-weighted capital 265,076 13.15 90,702 4.50 131,014 6.50 Tier 1 leverage capital 265,076 10.09 105,108 4.00 131,385 5.00 As of December 31, 2015: Amount Ratio Amount Ratio Amount Ratio At the Company: Total risk-weighted capital $ 296,709 15.83 % $ 149,922 8.00 % $ 187,402 10.00 % Tier 1 risk-weighted capital 279,068 14.89 112,441 6.00 149,922 8.00 CET1 risk-weighted capital 279,068 14.89 84,331 4.50 121,811 6.50 Tier 1 leverage capital 279,068 11.37 98,197 4.00 122,747 5.00 At the Bank: Total risk-weighted capital $ 272,568 14.55 % $ 149,900 8.00 % $ 187,375 10.00 % Tier 1 risk-weighted capital 254,927 13.61 112,425 6.00 149,900 8.00 CET1 risk-weighted capital 254,927 13.61 84,319 4.50 121,794 6.50 Tier 1 leverage capital 254,927 10.48 97,328 4.00 121,660 5.00 December 31, 2016 December 31, 2015 Total Tier 1 Total Risk- and Risk- Weighted CET1 Weighted Tier 1 Total shareholder’s equity at the Bank $ 258,956 $ 258,956 $ 254,200 $ 254,200 Allowance for loan losses 19,940  17,641  Net unrealized loss and net prior service costs for defined pension plans, net of taxes 10,843 10,843 10,089 10,089 Investment in “non-includable” subsidiaries (3,143) (3,143) (3,023) (3,023) Disallowed deferred tax assets (1,876) (1,876) (5,615) (5,615) Net unrealized loss on securities available for sale, net of taxes 313 313 (724) (724) Net unrealized gain on interest rate swaps (17) (17)   Regulatory capital at the Bank 285,016 265,076 272,568 254,927 Additional retained earnings at the Company 27,566 27,566 25,194 25,194 Additional disallowed deferred tax asset at the Company (79) (79) (1,053) (1,053) Regulatory capital at the Company $ 312,503 $ 292,563 $ 296,709 $ 279,068 December 31 2016 2015 Qualified and supplemental defined benefit plans $ (10,772) $ (10,011) Net unrealized gain (loss) on securities available-for-sale (313) 724 Other post-retirement benefit plans (71) (78) Interest rate swaps 17  Accumulated other comprehensive loss $ (11,139) $ (9,365) </t>
  </si>
  <si>
    <t>Earnings Per Share</t>
  </si>
  <si>
    <t>Earnings Per Share [Abstract]</t>
  </si>
  <si>
    <t>Earnings Per Share [Text Block]</t>
  </si>
  <si>
    <t xml:space="preserve"> 9. Earnings Per Share Year Ended December 31 2016 2015 2014 Basic earnings per share: Net income $ 16,954 $ 14,177 $ 14,665 Weighted-average shares outstanding 45,104,642 45,614,877 46,123,884 Vested restricted shares during the period 114,931 63,707 40,146 Basic shares outstanding 45,219,573 45,678,584 46,164,030 Basic earnings per share $ 0.37 $ 0.31 $ 0.32 Diluted earnings per share: Net income $ 16,954 $ 14,177 $ 14,665 Weighted-average shares outstanding used in basic earnings per share 45,219,573 45,678,584 46,164,030 Net dilutive effect of: Stock option shares 400,551 352,645 251,949 Non-vested restricted shares 55,881 32,580 29,319 Diluted shares outstanding 45,676,005 46,063,809 46,445,298 Diluted earnings per share $ 0.37 $ 0.31 $ 0.31 The Company had stock options for 183,300 309,700 438,000 9.23 8.32 7.81 </t>
  </si>
  <si>
    <t>Employee Benefit Plans</t>
  </si>
  <si>
    <t>Compensation and Retirement Disclosure [Abstract]</t>
  </si>
  <si>
    <t>Pension and Other Postretirement Benefits Disclosure [Text Block]</t>
  </si>
  <si>
    <t xml:space="preserve"> 10. Employee Benefit Plans 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926 807 930 The Company also has a qualified defined benefit pension plan covering employees meeting certain minimum age and service requirements and a supplemental defined benefit pension plan for certain eligible employees. The supplemental pension plan is funded through a "rabbi trust" arrangement. The benefits under these plans are generally based on years of service and the employee’s average annual compensation for five consecutive calendar years in the last ten calendar years which produces the highest average. The Company’s funding policy is to contribute annually the amount necessary to satisfy the requirements of the Employee Retirement Income Security Act of 1974. In 2013 the Company froze the benefits of participants in the qualified defined benefit pension plan that had less than 20 years of service. This change also resulted in the future benefits under the Company’s supplemental defined benefit pension plan being effectively frozen. In addition, in 2015 the Company froze the benefits of the remaining participants in the qualified defined benefit pension plan. The latter action resulted in curtailment gains in the qualified plan in 2015 of $ 1,023 Qualified Supplemental Pension Plan Pension Plan 2016 2015 2016 2015 Change in plan assets: Fair value of plan assets at beginning of year $ 58,649 $ 50,161   Actual return on plan assets 2,970 663   Employer contributions 650 10,000 $ 869 $ 1,018 Benefits paid (2,592) (2,175) (869) (1,018) Fair value of plan assets at end of year $ 59,677 $ 58,649   Change in benefit obligation: Benefit obligation at beginning of year 66,048 71,759 10,653 11,114 Service cost  966   Interest cost 2,676 2,640 373 398 Actuarial loss (gain) 1,263 (6,119) (137) 159 Curtailment gain on plan amendment  (1,023)   Benefits paid (2,592) (2,175) (869) (1,018) Benefit obligation at end of year 67,395 66,048 10,020 10,653 Funded status at the end of the year $ (7,718) $ (7,399) $ (10,020) $ (10,653) The underfunded status of the qualified and supplemental pension plans at December 31, 2016, are recognized in the Consolidated Statement of Financial Condition as accrued pension liability, which is included as a component of other liabilities. Qualified Supplemental Pension Plan Pension Plan 2016 2015 2016 2015 Balance in accumulated other comprehensive loss at the beginning of year $ (8,362) $ (12,856) $ (1,649) $ (1,602) Change in unrecognized loss recorded in other comprehensive income (905) 4,494 144 (47) Balance in accumulated other comprehensive loss at the end of year $ (9,267) $ (8,362) $ (1,505) $ (1,649) All period-end balances in the table for the qualified pension plan and supplemental pension plan consisted of unrecognized loss. The estimated net of tax costs that will be amortized from accumulated other comprehensive income into net periodic cost in 2017 is $ 168 67,395 66,047 2016 2015 Discount rate qualified plan 3.92 % 4.13 % Discount rate supplemental plan 3.54 3.66 Expected long-term rate of return on plan assets (qualified plan) 5.50 6.00 2016 2015 2014 Discount rate pension plan 4.13 % 3.74 % 4.70 % Discount rate supplemental plan 3.66 3.74 4.70 Rate of increase in compensation levels (both plans)  3.00 3.00 Expected long-term rate of return on plan assets (qualified plan) 6.00 6.00 6.00 The expected long-term rate of return was estimated using a combination of the historical and expected rate of return for immediate participation guarantee contracts, which is the primary asset of the qualified plan. Using an actuarial measurement date of December 31, 2016, 2015, and 2014, components of net periodic benefit cost follow: 2016 2015 2014 Qualified pension plan: Interest cost $ 2,676 $ 2,640 $ 2,668 Service cost  966 897 Expected return on plan assets (3,443) (2,939) (2,891) Amortization of net loss 228 2,623 661 Net periodic cost $ (539) $ 3,290 $ 1,335 Supplemental pension plan: Interest cost $ 373 $ 398 $ 453 Service cost    Amortization of prior service cost    Amortization of net loss from earlier periods 104 91 6 Net periodic cost $ 477 $ 489 $ 459 Qualified Supplemental Pension Plan Pension Plan Total 2017 $ 2,821 $ 749 $ 3,570 2018 3,011 750 3,761 2019 3,167 751 3,918 2020 3,337 751 4,088 2021 3,506 751 4,257 2022  2026 19,253 3,533 22,786 Total $ 35,095 $ 7,285 $ 42,380 December 31, 2016 Fair Value Hierarchy Amount Level 1 Level 2 Level 3 Asset category: Money market funds $ 11,102  $ 11,102  Equity security 1,059 $ 1,059   Immediate participation guarantee contract 47,516   $ 47,516 Total $ 59,677 $ 1,059 $ 11,102 $ 47,516 December 31, 2015 Fair Value Hierarchy Amount Level 1 Level 2 Level 3 Asset category: Money market funds $ 10,406  $ 10,406  Equity security 891 $ 891   Immediate participation guarantee contract 47,352   $ 47,352 Total $ 58,649 $ 891 $ 10,406 $ 47,352 The plan’s investment objective is to minimize risk. The assets of the qualified pension plan are concentrated in a group annuity contract issued by a life insurance company. Pension plan contributions under this contract are maintained in the general account of the insurance company, which invests primarily in corporate and government notes and bonds with ten to fifteen years to maturity. The group annuity contract is valued at fair value by discounting the related cash flows based on current yields of similar instruments with comparable durations and considering the credit worthiness of the issuer. The equity securities are shares of stock issued by the life insurance company when it demutualized. This investment is valued at the closing price reported in the active market in which the security is traded. The money market funds, invest in short-term U.S. government securities. The funds are not traded in an active market. 2016 2015 Fair value at the beginning of the period $ 47,352 $ 48,641 Actual return on plan assets 2,756 886 Employer contribution   Benefits paid (2,592) (2,175) Fair value at the end of the period $ 47,516 $ 47,352 The Company has a deferred retirement plan for certain non-officer directors who have provided at least five years of service. In the event a director dies prior to completion of these payments, payments will go to the director’s heirs. The Company has funded these arrangements through “rabbi trust” arrangements and, based on actuarial analyses, believes these obligations are adequately funded. The Company also has supplemental retirement plans for certain executives of a financial institution it acquired in the past. The liabilities related to these plans were $ 4,287 4,280 232 183 839</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granted under the 2004 Plan vested over five years and had expiration terms of ten years. The 2004 Plan also provided for restricted stock awards that also vested over five years. The 2004 Plan terminated on February 1, 2014, in accordance with the terms of the plan. Options awarded under the 2004 Plan will remain outstanding until exercised, forfeited, or expired.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may vest over a period of three or more years and, if applicable, have a maximum term of ten years. The number of shares of common stock of the Company that may be issued under the 2014 Plan is limited to 3,000,000 2,492,600 Restricted stock grants are amortized to compensation expense as the Company’s employees and directors become vested in the shares. The amount amortized to expense was $ 1,013 737 376 2,061 1,491 0.87 The Company recorded stock option compensation expenses of $ 359 412 465 433 0.89 Year Ended December 31 2016 2015 2014 Weighted- Weighted- Weighted- Stock Average Stock Average Stock Average Options Exercise Options Exercise Options Exercise Outstanding at beginning of year 1,421,500 $ 5.4378 1,631,000 $ 5.3032 2,955,000 $ 8.0742 Granted 56,300 7.2900 44,000 6.7780 276,000 6.9653 Exercised (161,234) 4.8672 (177,700) 4.5579 (4,000) 5.0500 Forfeited (13,132) 5.0412 (75,800) 5.2706 (60,000) 11.9737 Expired     (1,536,000) 10.6730 Outstanding at end of year 1,303,434 $ 5.5923 1,421,500 $ 5.4378 1,631,000 $ 5.3032 Remaining Non-Vested Options Vested Options Contractual Stock Intrinsic Stock Intrinsic Life Options Value Options Value Exercise price: (in years) $11.160 1.3   32,000  12.025 1.6   50,000  7.220 3.3   50,000 $ 112 4.740 4.0   70,000 330 5.050 4.0   172,000 757 4.300 4.2   10,000 52 3.720 4.6   12,500 72 3.390 5.0 63,500 $ 385 229,500 1,391 3.800 5.3 2,000 11 8,000 45 4.820 6.1 93,200 432 142,800 661 5.360 6.3 8,000 33 6,000 25 5.700 6.4 8,000 30 12,000 45 6.340 6.6 4,000 12 6,000 19 7.170 7.1 109,800 250 73,000 166 6.010 7.3 4,500 15 3,000 10 5.850 7.4 6,666 24 13,334 48 6.100 7.6 6,666 22 13,334 45 6.700 8.1 19,996 55 10,338 28 7.190 8.6 4,666 11 2,334 5 7.290 9.1 56,300 122   Total 387,294 $ 1,402 916,140 $ 3,811 Weighted-average remaining contractual life 6.8 years 4.8 years Weighted-average exercise price $ 5.8298 $ 5.4920 The total intrinsic value of options exercised was $ 481 459 5 1.76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56,300 1.80 2.74 35 7.5 44,000 1.81 2.45 33.5 7.5 The following weighted-average assumptions were used to value 276,000 options granted during 2014: risk free interest rate of 2.37 1.82 32 7.5</t>
  </si>
  <si>
    <t>Income Taxes</t>
  </si>
  <si>
    <t>Income Tax Disclosure [Abstract]</t>
  </si>
  <si>
    <t>Income Tax Disclosure [Text Block]</t>
  </si>
  <si>
    <t xml:space="preserve"> 12. Income Taxes The Company and its subsidiaries file income tax returns in the U.S. federal jurisdiction and Wisconsin and Minnesota. The Company is no longer subject to U.S. federal and state income tax examinations for years prior to 2013 and 2012, respectively. If any interest and/or penalties would be imposed by an appropriate taxing authority, the Company would report the interest component as a reduction of income before income taxes and would report penalties through income tax expense. The Company had no material uncertain tax positions and had not recorded a liability for unrecognized tax benefits as of or during the three years ended December 31, 2016. The Company’s provision for income taxes consists of the following for the periods indicated: Year Ended December 31 2016 2015 2014 Current income tax expense: Federal $ 6,835 $ 201 $ 476 State 152 6 824 Current income tax expense 6,987 207 1,300 Deferred income tax expense: Federal 1,253 6,450 5,888 State 1,872 1,678 1,662 Deferred income tax expense 3,125 8,128 7,550 Income tax expense $ 10,112 $ 8,335 $ 8,850 Income tax expense differs from the provision computed at the federal statutory corporate rate as follows: Year Ended December 31 2016 2015 2014 Income before income taxes $ 27,066 $ 22,512 $ 23,504 Tax expense at federal statutory rate $ 9,473 $ 7,879 $ 8,230 Increase (decrease) in taxes resulting from: State income taxes, net of federal tax benefit 1,316 1,095 1,095 Bank-owned life insurance (636) (654) (977) State income tax settlement, net of federal benefit   518 Other (41) 15 (16) Income tax expense $ 10,112 $ 8,335 $ 8,850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summarized as follows: December 31 2016 2015 Deferred tax assets: Loan loss reserves $ 8,005 $ 7,082 Pension 7,177 7,407 State net operating losses 2,073 3,532 Deferred compensation 1,719 1,766 Non-deductible losses on foreclosed real estate 1,008 1,431 Restricted stock amortization 589 458 Unrealized loss on investment securities 213  Other-than-temporary impairment of investment securities 185 237 Federal net operating losses and AMT credits  3,136 Other 1,489 1,317 Total deferred tax assets 22,458 26,366 Deferred tax liabilities: Mortgage servicing rights 2,636 2,892 Purchase accounting adjustments 2,325 2,575 Property and equipment depreciation 1,332 2,395 FHLB stock dividends 1,200 1,200 Unrealized gain on investment securities  483 Other 422 336 Total deferred tax liabilities 7,915 9,881 Net deferred tax asset $ 14,543 $ 16,485 As of December 31, 2016, the Company had $ 40,387</t>
  </si>
  <si>
    <t>Financial Instruments with Off-Balance Sheet Risk and Derivative Financial Instruments</t>
  </si>
  <si>
    <t>Fair Value Disclosures [Abstract]</t>
  </si>
  <si>
    <t>Financial Instruments with Off-Balance Sheet Risk and Derivative Financial Instruments [Text Block]</t>
  </si>
  <si>
    <t xml:space="preserve"> 13. Financial Instruments with Off-Balance Sheet Risk and Derivative Financial Instruments 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 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 December 31 2016 2015 Unused commercial lines of credit $ 177,672 $ 146,183 Commercial loans 3,709 6,772 Standby letters of credit 7,821 4,458 Real estate loan commitments: Fixed rate 34,074 36,921 Adjustable rate 303,546 308,173 Unused consumer lines of credit 160,898 164,989 The Company sells substantially all of its long-term, fixed-rate, one- to four-family loan originations in the secondary market. The Company uses IRLCs and forward commitments to sell loans to manage interest rate risk associated with its loan sales activities, both of which are considered to be free-standing derivative financial instruments under GAAP. Changes in the fair value of these free-standing derivative instruments are recognized currently through earnings. During 2016, 2015, and 2014, net unrealized gains (losses) of $ 103 10 77 43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free-standing derivative instruments under GAAP. As such, changes in the fair value of these free-standing derivative instruments are recognized currently through earnings. During the years ended December 31, 2016, 2015, and 2014, net unrealized gains of $ 6,217 1,794 1,527 The Company has also entered into interest rate swap arrangements to manage the interest rate risk exposure associated with certain forecasted borrowings from the FHLB of Chicago. These interest rate swaps were designated as forecasted transaction cash flow hedges by management (refer to Note 7, “Borrowings”). As such, the effective portion of the change in the fair value of these derivatives is recorded in other comprehensive income and the ineffective portion was recorded in interest expense. During the year ended December 31, 2016, unrealized gain net of tax related to interest rate swaps of $ 17 December 31, 2016 December 31 2015 Notional Fair Notional Fair Amount Value Amount Value Interest rate lock commitments $ 6,806 $ 145 $ 7,961 $ 166 Forward commitments to sell loans 11,861 52 9,543 (72) Embedded free-standing derivatives on commercial loans 8,765 258 23,559 705 Receive-fixed free-standing interest rate swaps 299,595 (3,122) 82,780 2,648 Pay-fixed free-standing interest rate swaps 308,360 2,864 106,339 (3,353) Pay-fixed cash flow hedge interest rate swaps 20,000 28 20,000  Net unrealized gains $ 225 $ 94 The unrealized gains shown in the preceding table were included as a component of other assets as of the dates indicated. The unrealized losses were included in other liabilities as of the dates indicated.</t>
  </si>
  <si>
    <t>Fair Value Measurements</t>
  </si>
  <si>
    <t>Fair Value Of Financial Instruments [Text Block]</t>
  </si>
  <si>
    <t xml:space="preserve"> 14.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years ended December 31, 2016 and 2015. The following methods and assumptions are used by the Company in estimating its fair value disclosures of financial instruments: Cash and Cash Equivalents The carrying amounts reported in the statements of financial condition for cash and cash equivalents approximate those assets’ fair values. The Company considers the fair value of cash and cash equivalents to be Level 1 in the fair value hierarchy. Mortgage-Related Securities Available-for-Sale and Held-to-Maturity 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 Loans Held-for-Sale The fair value of loans held-for-sale is based on the current market price for securities collateralized by similar loans. The Company considers the fair value of loans held-for-sale to be Level 2 in the fair value hierarchy. Loans Receivable Loans receivable are segregated by type such as commercial and industrial loans, commercial real estate mortgage loans, multi-family real estate mortgage loans, one- to four-family mortgage loans, and home equity and other consumer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 Mortgage Servicing Rights The Company has calculated the fair market value of mortgage servicing rights for those loans that are sold with servicing rights retained. For valuation purposes, loans are stratified by product type and, within product type, by interest rates. The fair value of mortgage servicing rights is based upon the present value of estimated future cash flows using current market assumptions for prepayments, servicing cost and other factors. The Company considers the fair value of mortgage servicing rights to be Level 3 in the fair value hierarchy. Weighted- Average Range Loan size $ 115 $1-$413 Contractual interest rate 3.66 % 2.50%-7.10% Constant prepayment rate (“CPR”) 7.69 % 1.41%-21.66% Remaining maturity in months 215 2-480 Servicing fee 0.25 %  Annual servicing cost per loan (not in thousands) $ 60  Annual ancillary income per loan (not in thousands) $ 30  Discount rate 9.67 % 9.63%-11.38% MSR pools with an amortized cost basis greater than fair value are carried at fair value in the Company’s financial statements. There were no pools determined to be impaired at December 31, 2016 or 2015, and as there was no valuation allowance as of either of those dates. Federal Home Loan Bank Stock FHLB of Chicago stock is carried at cost, which is its redeemable (fair) value, since the market for this stock is restricted. The Company considers the fair value of FHLB of Chicago stock to be Level 2 in the fair value hierarchy. Accrued Interest Receivable and Payable The carrying values of accrued interest receivable and payable approximate their fair value. The Company considers the accrued interest receivable and payable to be Level 2 in the fair value hierarchy. Deposit Liabilities and Advance Payments by Borrowers for Taxes and Insurance Fair value for demand deposits equal book value. The Company considers the fair value of demand deposits to be Level 2 in the fair value hierarchy. Fair values for certificate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s by borrowers to be Level 2 in the fair value hierarchy. Borrowings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 Financial Instruments with Off-Balance Sheet Risk and Derivative Financial Instrument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forward commitments to sell loans, interest rate swaps and embedded derivatives is equal to their fair value. For IRLCs and forward commitments, the fair value is the difference between the current market prices for securities collateralized by similar loans and the notional amounts of the IRLCs and forward commitments. The fair value of the Company’s interest rate swaps and embedded derivatives is determined using discounted cash flow analysis on the expected cash flows of each derivative and also includes a nonperformance or credit risk component. The Company considers the fair value of IRLCs, forward commitments to sell loans, interest rate swaps, and embedded derivatives to be Level 2 in the fair value hierarchy. December 31, 2016 December 31, 2015 Carrying Fair Carrying Fair Value Value Value Value Cash and cash equivalents $ 50,087 $ 50,087 $ 44,501 $ 44,501 Mortgage related securities available-for-sale 371,880 371,880 407,874 407,874 Mortgage related securities held-to-maturity 93,234 94,266 120,891 121,641 Loans held-for-sale 5,952 5,952 3,350 3,350 Loans receivable, net 1,942,907 1,949,534 1,740,018 1,751,670 Mortgage servicing rights, net 6,569 9,329 7,205 9,455 Federal Home Loan Bank stock 20,261 20,261 17,591 17,591 Accrued interest receivable 6,372 6,372 6,035 6,035 Deposit liabilities 1,864,730 1,823,592 1,795,591 1,786,934 Borrowings 439,150 443,732 372,375 378,266 Advance payments by borrowers 4,770 4,770 3,382 3,382 Accrued interest payable 1,124 1,124 1,091 1,091 Unrealized gain (loss) on: Interest rate lock commitments on loans 145 145 166 166 Forward commitments to sell loans 52 52 (72) (72) Embedded derivatives on commercial loans 258 258 705 705 Receive-fixed free-standing interest rate swaps (3,122) (3,122) 2,648 2,648 Pay-fixed free-standing interest rate swaps 2,864 2,864 (3,353) (3,353) Pay-fixed cash flow hedge interest rate swaps 28 28   December 31, 2016 Level 1 Level 2 Level 3 Total Loans held-for-sale  $ 5,952  $ 5,952 Mortgage-related securities available-for-sale  371,880  371,880 Total  $ 377,832  $ 377,832 December 31, 2015 Level 1 Level 2 Level 3 Total Loans held-for-sale  $ 3,350  $ 3,350 Mortgage-related securities available-for-sale  407,874  407,874 Total  $ 411,224  $ 411,224 Impaired Loans For non-accrual loans greater than an established threshold and individually evaluated for impairment and all renegotiated loans, impairment is measured based on: (i) the fair value of the loan or the fair value of the collateral less estimated selling costs (collectively the “collateral value method”) or (ii) the present value of the estimated cash flows discounted at the loan’s original effective interest rate (the “discounted cash flow method”). The resulting valuation allowance, if any, is a component of the allowance for loan losses. The discounted cash flow method is a fair value measure. For the collateral value method, the Company generally obtains appraisals on a periodic basis to support the fair value of collateral underlying the loans. Appraisals are performed by independent certified and/or licensed appraisers that have been reviewed by the Company and incorporate information such as recent sales prices for comparable properties, costs of construction, and net operating income of the property or business. Selling costs are generally estimated at 10 5.5 11.5 158 22,466 535 37,119 158 535 316 Foreclosed Properties Foreclosed properties acquired through, or in lieu of, loan foreclosure are recorded at the lower of cost or fair value less estimated costs to sell. In determining fair value, the Company generally obtains appraisals to support the fair value of foreclosed properties, as described in the previous paragraph. In certain instances, the Company may also use the selling list price, less estimated costs to sell, as the fair value of foreclosed properties. In such instances, the list price is generally less than the appraised value. The Company considers these fair values to be Level 3 in the fair value hierarchy. As of December 31, 2016, $ 1,882 2,794 197 330 856</t>
  </si>
  <si>
    <t>Condensed Parent Company Only Financial Statements</t>
  </si>
  <si>
    <t>Condensed Financial Information of Parent Company Only Disclosure [Abstract]</t>
  </si>
  <si>
    <t>Condensed Financial Information of Parent Company Only Disclosure [Text Block]</t>
  </si>
  <si>
    <t xml:space="preserve"> 15. Condensed Parent Company Only Financial Statements December 31 2016 2015 Assets Cash and cash equivalents $ 25,996 $ 23,873 Investment in subsidiary 258,956 254,200 Other assets 1,689 1,321 Total assets $ 286,641 $ 279,394 Liabilities and shareholders’ equity Total liabilities   Shareholders’ equity: Common stock$0.01 par value: Authorized200,000,000 shares in 2016 and 2015 Issued78,783,849 shares in 2016 and 2015 Outstanding45,691,790 shares in 2016 and 45,443,548 shares in 2015 $ 788 $ 788 Additional paid-in capital 484,940 486,273 Retained earnings 171,633 164,482 Accumulated other comprehensive loss (11,139) (9,365) Treasury stock33,092,059 shares in 2016 and 33,340,301 shares in 2015 (359,581) (362,784) Total shareholders’ equity 286,641 279,394 Total liabilities and shareholders’ equity $ 286,641 $ 279,394 Year Ended December 31 2016 2015 2014 Total income $ 35 $ 34 $ 20 Total expenses 955 833 974 Loss before income taxes (920) (799) (954) Income tax benefit (367) (318) (377) Loss before equity in earnings of subsidiary (553) (481) (577) Equity in earnings of subsidiary 17,507 14,658 15,242 Net income $ 16,954 $ 14,177 $ 14,665 Year Ended December 31 2016 2015 2014 Net income $ 16,954 $ 14,177 $ 14,665 Other comprehensive income (loss), net of income taxes: Defined benefit pension plans: Unrecognized gain (loss) and net prior service costs, net of deferred income taxes of $(503) in 2016, $2,576 in 2015, and $(5,328) in 2014 (754) 3,863 (7,992) Curtailment gain on plan amendment, net of deferred income taxes of $409  614  (754) 4,477 (7,992) Unrealized holding gains: Change in net unrealized gains and losses on securities available-for-sale, net of deferred income taxes of $(695) in 2016, $(1,815) in 2015,and $(512) in 2014 (1,037) (2,706) (764) Reclassification adjustment for gain on securities included in income, net of income taxes of $(41)   (61) (1,037) (2,706) (825) Interest rate swaps: Change in net unrealized gain on interest rate swaps, net of deferred income taxes of $11 17   Total other comprehensive income (loss), net of income taxes (1,774) 1,771 (8,817) Total comprehensive income $ 15,180 $ 15,948 $ 5,848 Year Ended December 31 2016 2015 2014 Operating activities: Net income $ 16,954 $ 14,177 $ 14,665 Adjustment to reconcile net income to net cash provided by operating activities: Equity in earnings of subsidiary (17,507) (14,658) (15,242) Stock-based compensation 144 130 163 Other operating activities (368) (310) (434) Net cash used by operating activities (777) (661) (848) Investing activities: Dividends from Bank subsidiary 11,275 24,852 14,063 Net cash provided by investing activities 11,275 24,852 14,063 Financing activities: Cash dividends (9,803) (8,760) (6,984) Proceeds from exercise of stock options 720 730 20 Purchases of treasury stock (221) (10,545)  Other financing activities 929 704 376 Net cash used in financing activities (8,375) (17,871) (6,588) Increase in cash and cash equivalents 2,123 6,320 6,627 Cash and cash equivalents at beginning of year 23,873 17,553 10,926 Cash and cash equivalents at end of year $ 25,996 $ 23,873 $ 17,553 </t>
  </si>
  <si>
    <t>Summary of Significant Accounting Policies (Policies)</t>
  </si>
  <si>
    <t>Consolidation, Policy [Policy Text Block]</t>
  </si>
  <si>
    <t xml:space="preserve"> Principles of Consolidation The consolidated financial statements have been prepared in accordance with accounting principles generally accepted in the United States. The consolidated financial statements include the accounts and transactions of the Company and its wholly-owned subsidiaries. The Bank has two active wholly-owned subsidiaries, BancMutual Financial &amp; Investment Services, Inc., and MC Development Ltd., which are consolidated into the financial statements. All intercompany accounts and transactions have been eliminated in consolidation. In 2015 the Company determined that it was no longer necessary under GAAP to consolidate a partial interest it has in a real estate partnership. Effective with this change, the Company determined that the equity method of accounting was appropriate for its ownership interest in this partnership. As such, its $ 5 8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t>
  </si>
  <si>
    <t>Cash and Cash Equivalents, Policy [Policy Text Block]</t>
  </si>
  <si>
    <t xml:space="preserve"> Cash and Cash Equivalents The Company considers interest-bearing deposits in banks and federal funds sold that have original maturities of three months or less to be cash equivalents. Under Regulation D, the Bank is required to maintain cash and reserve balances with the Federal Reserve Bank of Chicago. The average amount of required reserve balances for the years ended December 31, 2016 and 2015, was $ 4,153 16,373</t>
  </si>
  <si>
    <t>Federal Home Loan Bank Advances [Policy Text Block]</t>
  </si>
  <si>
    <t xml:space="preserve"> Federal Home Loan Bank Stock Stock of the Federal Home Loan Bank of Chicago (“FHLB of Chicago”) is owned due to membership requirements and is carried at cost, which is its redemption value, and is included in other assets. FHLB stock is periodically reviewed for impairment based on management’s assessment of the ultimate recoverability of the investment rather than temporary declines in its estimated fair value.</t>
  </si>
  <si>
    <t>Marketable Securities, Available-for-sale Securities, Policy [Policy Text Block]</t>
  </si>
  <si>
    <t xml:space="preserve"> Securities Available-for-Sale and Held-to-Maturity Available-for-sale securities are stated at fair value, with the unrealized gains and losses, net of tax, reported as a separate component of accumulated other comprehensive income in shareholders’ equity. Held-to-maturity securities are stated at amortized cost. The amortized cost of securities classified as available-for-sale or held-to-maturity is adjusted for amortization of premiums and accretion of discounts to maturity, or in the case of mortgage-related securities, over the estimated life of the securities. Such accretion or amortization is included in interest income from investments. Interest and dividends are included in interest income from investments. Realized gains and losses and declines in value judged to be other-than-temporary are included in net gain or loss on sales of securities and are based on the specific identification method. Impairment of available-for-sale and held-to-maturity securities is evaluated considering numerous factors, and their relative significance varies case-by-case. Factors considered include the length of time and extent to which the market value has been less than cost, the financial condition and near-term prospects of the issuer of a security, and the Company’s intent and/or likely need to sell the security before its anticipated recovery in fair value. Further, if the Company does not expect to recover the entire amortized cost of the security (i.e., a credit loss is expected), the Company will be unable to assert that it will recover its cost basis even if it does not intend to sell the security. If, based upon an analysis of each of these factors, it is determined that the impairment is other-than-temporary, the carrying value of the security is written down through earnings by the amount of the expected credit loss.</t>
  </si>
  <si>
    <t>Finance, Loan and Lease Receivables, Held-for-sale, Policy [Policy Text Block]</t>
  </si>
  <si>
    <t xml:space="preserve"> Loans Receivable Loans receivable are recorded at cost, net of undisbursed loan proceeds, allowance for loan losses, unamortized deferred fees and costs, and unamortized purchase premiums or discounts, if any. Loan origination and commitment fees and certain direct loan origination costs are deferred and amortized as an adjustment of loan yield. Purchase premiums and discounts are also amortized as an adjustment of yield. Loans Held-for-Sale Loans held-for-sale, which generally consists of recently originated fixed-rate residential mortgage loans, are recorded at market value determined on an individual loan basis. Fees received from the borrower are deferred and recorded as an adjustment of the carrying value.</t>
  </si>
  <si>
    <t>Revenue Recognition, Interest [Policy Text Block]</t>
  </si>
  <si>
    <t xml:space="preserve"> Accrued Interest on Loans Interest on loans receivable is accrued and credited to income as earned. The Company measures the past due status of a loan by the number of days that have elapsed since the borrower has failed to make a contractual loan payment. Accrual of interest is generally discontinued when either (i) reasonable doubt exists as to the full, timely collection of interest or principal or (ii) when a loan becomes past due by more than 90 days. At that time, the loan is considered impaired and any accrued but uncollected interest is reversed. Additional interest income is recorded only to the extent that payments are received, collection of the principal is reasonably assured, and/or the net recorded investment in the loan is deemed to be collectible. Loans are generally restored to accrual status when the obligation is brought to a current status by the borrower.</t>
  </si>
  <si>
    <t>Loans and Leases Receivable, Allowance for Loan Losses Policy [Policy Text Block]</t>
  </si>
  <si>
    <t xml:space="preserve"> Allowance for Loan Losses and Impaired Loans The Company classifies its loan portfolio into six segments for purposes of determining its allowance for loan losses: commercial and industrial, commercial real estate, multi-family real estate, construction and development, one- to four-family real estate, and home equity and other consumer. This segmentation is based on the nature of the loan collateral and the purpose of the loan, which in the judgment of management are the primary risk characteristics that determine the allowance for loan loss. Loans in the commercial and industrial segment are typically secured by equipment, inventory, receivables, other business assets, and in some instances, business and personal real estate, or may be unsecured. Loans in the commercial real estate, multi-family real estate, and one- to four-family real estate segments are secured principally by real estate. The commercial real estate segment consists of non-residential loans secured by office, retail/wholesale, industrial/warehouse, and other properties. The construction and development segment consists of loans secured by commercial real estate, multi-family, and developed and undeveloped land. Loans in the home equity and other consumer segment may be secured by real estate, personal property, or may be unsecured. The allowance for loan losses for each segment is maintained at a level believed adequate by management to absorb probable losses inherent in each segment and is based on factors such as the size and current risk characteristics of the segments, an assessment of individual problem loans and pools of homogenous loans within the segments, and actual loss, delinquency, and/or risk rating experience within the segments. The Company also considers current economic conditions and/or events in specific industries and geographical areas, including unemployment levels, trends in real estate values, peer comparisons, industry loss experience by loan type, and other pertinent factors, to include regulatory guidance. Finally, as appropriate, the Company also considers individual borrower circumstances and the condition and fair value of the loan collateral, if any. The allowance for loan losses for each segment is determined using a combined approach. Individual loans in the segments that have been identified as impaired are analyzed individually to determine an appropriate allowance for loan loss. In addition, the allowance for loan losses for each segment is augmented using a homogenous pool approach for loans in each segment that are current and/or have not been individually identified as impaired loans. The homogenous approach utilizes loss rates that are developed by management using the qualitative factors and other considerations outlined in the previous paragraph. Loans are considered impaired when they are identified as such by the Company’s internal risk rating and loss evaluation process or when contractually past due 90 days or more with respect to interest or principal. Factors that indicate impairment include, but are not limited to, deterioration in a borrower’s financial condition, performance, or outlook, decline in the condition, performance, or fair value of the collateral for the loan (if any), payment or other default on the loan, and adverse economic or market developments in the borrower’s region or business segment. Accrual of interest is typically discontinued on impaired loans, although from time-to-time the Company may continue to accrue interest and/or recognize interest income on impaired loans when payments are being received and, in the judgment of management, collection of the principal is reasonably assured and/or the net recorded investment in the loan is deemed to be collectible. The Company has various policies and procedures in place to monitor its exposure to credit risk including, but not limited to, a formal risk rating process, periodic loan delinquency reporting, periodic loan file reviews, financial updates from and visits to borrowers, and established past-due loan collection procedures. The Company formally evaluates its allowance for loan losses on a quarterly basis or more often as deemed necessary. A provision for loan loss is charged to operations based on this periodic evaluation. Actual loan losses are charged off against the allowance for loan losses, while recoveries of amounts previously charged off are credited to the allowance. Determination of the allowance is inherently subjective as it requires significant estimates, including the amounts and timing of expected future cash flows on loans, the fair value of underlying collateral (if any), estimated losses on pools of homogeneous loans based on historical loss experience, changes in risk characteristics of the loan portfolio, and consideration of current economic trends, all of which may be susceptible to significant change.</t>
  </si>
  <si>
    <t>Mortgage Servicing Rights Policy [Policy Text Block]</t>
  </si>
  <si>
    <t xml:space="preserve"> Mortgage Servicing Rights Mortgage servicing rights are recorded as an asset when loans are sold with servicing rights retained. The total cost of loans sold is allocated between the loan balance and their servicing asset based on their relative fair values. The capitalized value of mortgage servicing rights is amortized in proportion to, and over the period of, estimated net future servicing revenue. Mortgage servicing rights are carried at the lower of the initial carrying value, adjusted for amortization, or estimated fair value. The carrying values are periodically evaluated for impairment. For purposes of measuring impairment, the servicing rights are stratified into pools based on term and interest rate. Impairment represents the excess of the remaining capitalized cost of a stratified pool over its fair value, and is recorded through a valuation allowance. The fair value of each servicing rights pool is calculated based on the present value of estimated future cash flows using a discount rate, given current market conditions. Estimates of fair value include assumptions about prepayment speeds, interest rates and other factors which are subject to change over time. Changes in these underlying assumptions could cause the fair value of mortgage servicing rights, and the related valuation allowance, if any, to change significantly in the future.</t>
  </si>
  <si>
    <t>Fair Value of Financial Instruments, Policy [Policy Text Block]</t>
  </si>
  <si>
    <t xml:space="preserve"> Derivative Financial Instruments Derivative financial instruments, including derivative instruments embedded in other contracts, are carried at fair value on the consolidated balance sheets with changes in the fair value recorded to earnings or other comprehensive income, as specified in GAAP. On the date derivative contracts are entered into, the Company designates such as either (i) a fair value hedge (i.e., a hedge of the fair value of a recognized asset or liability), (ii) a cash flow hedge (i.e., a hedge of the variability of cash flows to be received or paid related to a recognized asset or liability), or (iii) a free-standing derivative instrument. The Company has no derivatives designated as fair value hedges. For derivatives designated as cash flow hedges, the effective portion of the change in the fair value of the derivative instrument is recorded in other comprehensive income and the ineffective portion is recognized in current period earnings as an adjustment to the related income statement account. Amounts within accumulated other comprehensive income are reclassified into earnings in the period the hedged item affects earnings. If a derivative is designated as a free-standing derivative instrument, changes in fair value are reported in current period earnings. In connection with its mortgage banking activities, the Company enters into interest rate lock commitments (“IRLCs”) to fund residential mortgage loans at specified interest rates and within specified periods of time, generally up to 60 days from the time of rate lock. IRLCs that are related to loans that will be sold in the secondary market are designated as free-standing derivative instruments by management. In addition, the forward commitments to sell loans are also designated as free-standing derivatives by management. IRLCs related to loans that will be sold, as well as the forward commitments to sell loans, are carried at fair value on the consolidated balance sheet in other assets or other liabilities, as the case may be, and changes in fair value are recorded in income from mortgage banking operations.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the Company’s commercial loan relationships, are designated as free-standing derivative instruments by management. As such, the fair market value of these interest rate swaps and embedded derivatives are included in the Company’s other assets or other liabilities, as the case may be, and periodic changes in fair value are recorded in other non-interest income. The Company also enters into interest rate swap arrangements to manage the interest rate risk exposure associated with certain forecasted borrowings from the FHLB of Chicago. These interest rate swaps are designated as forecasted transaction cash flow hedges by management. The effective portion of the change in the fair value of these derivatives is recorded in other comprehensive income and the ineffective portion is recorded in interest expense. To qualify for and maintain hedge accounting, the Company must meet formal documentation and effectiveness evaluation requirements both at the hedge’s inception and on an ongoing basis. The application of the hedge accounting policy requires adherence to documentation and effectiveness testing requirements, judgment in the assessment of hedge effectiveness, and measurement of changes in the fair value of hedged items. The Company reviews the effectiveness of derivatives that is has designated as hedges on a quarterly basis. If it is determined that a derivative is not highly effective as a hedge or that it has ceased to be a highly effective hedge, the Company discontinues hedge accounting prospectively. When hedge accounting is discontinued on a cash flow hedge because it is determined that the derivative no longer qualifies as an effective hedge, the Company records the changes in the fair value of the derivative in earnings rather than through other comprehensive income and when the cash flows associated with the hedged item are realized, the gain or loss is reclassified out of accumulated other comprehensive income and is included in the same income statement account of the item being hedged. The Company measures the effectiveness of its hedges, where applicable, at inception and each quarter on an ongoing basis. The Company’s use of interest rate swaps to manage risk exposes it to the additional risk that a counterparty could default on the contract. In instances where the counterparty is a commercial borrower, the Company considers the potential value and impact of the interest rate swap contract in the underwriting decision process. The Company also insures the borrower is qualified to participate in the interest rate swap in accordance with applicable federal regulations. In all other instances, the Company’s counterparties to its interest rate swaps are profitable, well-capitalized commercial banks or government-sponsored entities with significant experience with such derivative instruments. In these cases the Company manages its exposure to counterparty risk by requiring specific minimum credit standards for its counterparties.</t>
  </si>
  <si>
    <t>Finance, Loan and Lease Receivables, Held for Investments, Foreclosed Assets Policy [Policy Text Block]</t>
  </si>
  <si>
    <t xml:space="preserve"> Foreclosed Properties and Repossessed Assets Foreclosed properties acquired through, or in lieu of, loan foreclosure are recorded at the lower of cost or fair value less estimated costs to sell. Costs related to the development and improvement of property are capitalized provided such costs do not result in a carrying value in excess of the property’s fair value less estimated costs to sell, in which case such costs are expensed. Costs related to holding the property are expensed. Gains and losses on sales are recognized based on the carrying value upon closing of the sale.</t>
  </si>
  <si>
    <t>Property, Plant and Equipment, Policy [Policy Text Block]</t>
  </si>
  <si>
    <t xml:space="preserve"> Premises and Equipment Land, buildings, leasehold improvements and equipment are carried at amortized cost. Buildings and equipment are depreciated over their estimated useful lives (office buildings 30 to 45 years and furniture and equipment 3 to 10 years) using the straight-line method</t>
  </si>
  <si>
    <t>Life Insurance Policies Policy [Policy Text Block]</t>
  </si>
  <si>
    <t xml:space="preserve"> Life Insurance Policies Investments in life insurance policies owned by the Company are carried at the amount that could be realized under the insurance contract if the Company cashed them in on the respective dates.</t>
  </si>
  <si>
    <t>Income Tax, Policy [Policy Text Block]</t>
  </si>
  <si>
    <t xml:space="preserve"> Income Taxes The Company files consolidated federal and combined state income tax returns. A deferred tax asset or liability is determined based on the enacted tax rates that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of the change. A valuation allowance is provided for any deferred tax asset for which it is more likely than not that the asset will not be realized. Changes in valuation allowances are recorded as a component of income taxes.</t>
  </si>
  <si>
    <t>Earnings Per Share, Policy [Policy Text Block]</t>
  </si>
  <si>
    <t xml:space="preserve"> Earnings Per Share Basic and diluted earnings per share (“EPS”) are computed by dividing net income by the weighted-average number of common shares outstanding for the period. Vested shares of restricted stock which have been awarded under provisions of the Company's 2004 and 2014 Stock Incentive Plans are also considered outstanding for basic EPS. Non-vested restricted stock and stock option shares are considered dilutive potential common shares and are included in the weighted-average number of shares outstanding for diluted EPS.</t>
  </si>
  <si>
    <t>Pension and Other Postretirement Plans, Pensions, Policy [Policy Text Block]</t>
  </si>
  <si>
    <t xml:space="preserve"> Pension Costs The Company has a qualifying defined benefit plan and a supplemental defined benefit plan. As appropriate, the net periodic pension cost of these plans consists of the expected cost of benefits earned by employees during the period and an interest cost on the projected benefit obligation, reduced by the expected earnings on assets held by the plans, amortization of prior service cost, and amortization of recognized actuarial gains and losses over the estimated future service period of existing plan participants. In 2013 the Company froze the benefits of participants in the qualified defined benefit pension plan that had less than 20 years of service. This change also resulted in the future benefits under the Company’s supplemental defined benefit pension plan being effectively frozen. In 2015 the Company froze the benefits of all remaining employees in the qualified defined benefit pension plan. The Company also has a defined contribution plan. The costs associated with the defined contribution plan consist of a predetermined percentage of individual participant compensation, as well as the cost of discretionary contributions determined by the Company’s board of directors.</t>
  </si>
  <si>
    <t>Segment Reporting, Policy [Policy Text Block]</t>
  </si>
  <si>
    <t xml:space="preserve"> Segment Information The Company has determined that it has one reportable segmentcommunity banking. The Company offers a range of financial products and services to external customers, including: accepting deposits from the general public, originating secured and unsecured loans to commercial and retail borrowers, and marketing annuities and other insurance products.</t>
  </si>
  <si>
    <t>New Accounting Pronouncements, Policy [Policy Text Block]</t>
  </si>
  <si>
    <t xml:space="preserve"> Recent Accounting Changes In 2014 the FASB issued new accounting guidance related to the classification and measurement of certain government-guaranteed mortgages upon foreclosure. The guidance was effective for fiscal years and interim periods beginning after December 15, 2014, which was the first quarter of 2015 for the Company. The Company’s adoption of this new guidance did not have a material impact on its results of operations or financial condition. In 2014 the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8, which will be the first quarter of 2019 for the Company. The Company’s adoption of this item is not expected to have a material impact on its results of operations or financial condition. In 2015 the FASB issued new accounting guidance related to the consolidation of legal entities for financial reporting purposes. For public companies the guidance is effective for periods beginning after December 15, 2015, which was the first quarter of 2016 for the Company. The Company’s adoption of this new guidance did not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The Company’s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accounting for employee share-based compensation. For public companies the guidance is effective for periods beginning after December 15, 2016, although early adoption was permitted. The Company adopted this guidance in the first quarter of 2016. The Company’s adoption of this item did not have a material impact on its results of operations or financial condition. In 2016 the FASB issued new accounting guidance related to the measurement of credit losses on financial instruments. The new guidance replaces the current methodology of measuring credit losses based on incurred losses at the balance sheet date with a methodology that measures credit losses based on the current estimate of expected credit losses. For the Company this guidance is effective for periods beginning after December 15, 2019, which will be the first quarter of 2020. Management has not completed the complex analysis required to determine the impact that adoption of this new guidance could have on the Company’s results of operations or financial condition.</t>
  </si>
  <si>
    <t>Mortgage-Related Securities Available-for-Sale and Held-to-Maturity (Tables)</t>
  </si>
  <si>
    <t>Available-for-sale Securities [Table Text Block]</t>
  </si>
  <si>
    <t xml:space="preserve"> The amortized cost and fair value of mortgage-related securities available-for-sale and held-to-maturity are as follows: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t>
  </si>
  <si>
    <t>Schedule of Unrealized Loss on Investments [Table Text Block]</t>
  </si>
  <si>
    <t xml:space="preserve"> The following tables identify mortgage-related securities by amount of time the securities have had a gross unrealized loss as of the dates indicated: December 31, 2016 Less Than 12 Months Greater Than 12 Months in an Unrealized Loss Position in an Unrealized Loss Position Gross Total Unrealized Number Estimated Unrealized Number Estimated Unrealized Estimated Loss of Fair Loss of Fair Loss Fair Amount Securities Value Amount Securities Value Amount Value Securities available-for-sale: Federal Home Loan Mortgage Corporation $ 459 14 $ 35,938 $ 590 17 $ 75,151 $ 1,049 $ 111,089 Federal National Mortgage Association 345 11 33,559 740 17 58,366 1,085 91,925 Government National Mortgage Association 80 2 5,182    80 5,182 Private-label CMOs 18 2 2,398 205 11 9,286 223 11,684 Total available-for-sale $ 902 29 $ 77,077 $ 1,535 45 $ 142,803 $ 2,437 $ 219,880 December 31, 2015 Less Than 12 Months Greater Than 12 Months in an Unrealized Loss Position in an Unrealized Loss Position Gross Total Unrealized Number Estimated Unrealized Number Estimated Unrealized Estimated Loss of Fair Loss of Fair Loss Fair Amount Securities Value Amount Securities Value Amount Value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t>
  </si>
  <si>
    <t>Other than Temporary Impairment, Credit Losses Recognized in Earnings [Table Text Block]</t>
  </si>
  <si>
    <t xml:space="preserve"> The following table contains a summary of OTTI related to credit losses that have been recognized in earnings as of the December 31 for the years indicated, as well as the end of period values for securities that have experienced such losses: Year Ended December 31 2016 2015 2014 Beginning balance of unrealized OTTI related to credit losses $ 592 $ 789 $ 789 Reductions for increase in cash flows expected to be received (132) (197)  Ending balance of unrealized OTTI related to credit losses $ 460 $ 592 $ 789 Adjusted cost at end of period $ 3,431 $ 4,260 $ 5,504 Estimated fair value at end of period $ 3,620 $ 4,664 $ 6,065 </t>
  </si>
  <si>
    <t>Loans Receivable (Tables)</t>
  </si>
  <si>
    <t>Schedule Of Classification Of Loans Receivable [Table Text Block]</t>
  </si>
  <si>
    <t xml:space="preserve"> Loans receivable is summarized as follows: December 31 2016 2015 Commercial loans: Commercial and industrial $ 241,689 $ 235,313 Commercial real estate 375,459 299,550 Multi-family real estate 506,136 409,674 Construction and development loans: Commercial real estate 34,125 28,156 Multi-family real estate 328,186 291,380 Land and land development 12,484 11,143 Total construction and development 374,795 330,679 Total commercial loans 1,498,079 1,275,216 Retail loans: One- to four-family first mortgages: Permanent 457,014 461,797 Construction 42,961 42,357 Total one- to four-family first mortgages 499,975 504,154 Home equity loans: Fixed term home equity 105,544 122,985 Home equity lines of credit 70,043 75,261 Total home equity loans 175,587 198,246 Other consumer loans: Student 6,810 8,129 Other 11,373 11,678 Total other consumer loans 18,183 19,807 Total retail loans 693,745 722,207 Gross loans receivable 2,191,824 1,997,423 Undisbursed loan proceeds (227,537) (238,124) Allowance for loan losses (19,940) (17,641) Deferred fees and costs, net (1,440) (1,640) Total loans receivable, net $ 1,942,907 $ 1,740,018 </t>
  </si>
  <si>
    <t>Allowance for Credit Losses on Financing Receivables [Table Text Block]</t>
  </si>
  <si>
    <t xml:space="preserve"> The following tables summarize the allowance for loan losses by loan portfolio segment during the periods indicated. The tables also summarize the allowance for loan loss and loans receivable as of the dates indicated by the nature of the impairment evaluation, either individually or collectively (the loans receivable amounts in the table are net of undisbursed loan proceeds). December 31, 2016 Commercial Commercial Multi- Construction One- to Home Equity and Real Family and Four- and Other Allowance for loan losses: Industrial Estate Real Estate Development Family Consumer Total Beginning balance $ 3,658 $ 4,796 $ 3,337 $ 2,835 $ 1,835 $ 1,180 $ 17,641 Provision (recovery) 283 (20) 1,940 (155) 769 181 2,998 Charge-offs (107) (179)   (133) (497) (916) Recoveries 6 33 30  47 101 217 Ending balance $ 3,840 $ 4,630 $ 5,307 $ 2,680 $ 2,518 $ 965 $ 19,940 Loss allowance individually evaluated for impairment $ 96   $ 1 $ 17 $ 44 $ 158 Loss allowance collectively evaluated for impairment $ 3,744 $ 4,630 $ 5,307 $ 2,679 $ 2,501 $ 921 $ 19,782 Loan receivable balances at December 31, 2016: Loans individually evaluated for impairment $ 4,847 $ 7,192 $ 3,916 $ 1,355 $ 4,668 $ 488 $ 22,466 Loans collectively evaluated for impairment 236,842 368,267 502,220 172,655 468,555 193,282 1,941,821 Total loans receivable $ 241,689 $ 375,459 $ 506,136 $ 174,010 $ 473,223 $ 193,770 $ 1,964,287 December 31, 2015 Commercial Commercial Multi- Construction One- to Home Equity and Real Family and Four- and Other Allowance for loan losses: Industrial Estate Real Estate Development Family Consumer Total Beginning balance $ 2,349 $ 6,880 $ 6,078 $ 2,801 $ 3,004 $ 1,177 $ 22,289 Provision (recovery) 1,376 (2,055) (2,741) 34 (896) 617 (3,665) Charge-offs (74) (149)   (346) (691) (1,260) Recoveries 7 120   73 77 277 Ending balance $ 3,658 $ 4,796 $ 3,337 $ 2,835 $ 1,835 $ 1,180 $ 17,641 Loss allowance individually evaluated for impairment $ 535      $ 535 Loss allowance collectively evaluated for impairment $ 3,123 $ 4,796 $ 3,337 $ 2,835 $ 1,835 $ 1,180 $ 17,106 Loan receivable balances at December 31, 2015: Loans individually evaluated for impairment $ 12,237 $ 10,334 $ 8,239 $ 2,114 $ 3,410 $ 785 $ 37,119 Loans collectively evaluated for impairment 223,076 289,216 401,435 117,043 474,142 217,268 1,722,180 Total loans receivable $ 235,313 $ 299,550 $ 409,674 $ 119,157 $ 477,552 $ 218,053 $ 1,759,299 December 31, 2014 Commercial Commercial Multi- Construction One- to Home Equity and Real Family and Four- and Other Allowance for loan losses: Industrial Estate Real Estate Development Family Consumer Total Beginning balance $ 2,603 $ 6,377 $ 5,931 $ 4,160 $ 3,220 $ 1,274 $ 23,565 Provision (recovery) (259) 895 373 (1,467) 311 380 233 Charge-offs (59) (561) (241) (34) (871) (534) (2,300) Recoveries 64 169 15 142 344 57 791 Ending balance $ 2,349 $ 6,880 $ 6,078 $ 2,801 $ 3,004 $ 1,177 $ 22,289 Loss allowance individually evaluated for impairment  $ 262 $ 642    $ 904 Loss allowance collectively evaluated for impairment $ 2,349 $ 6,618 $ 5,436 $ 2,801 $ 3,004 $ 1,177 $ 21,385 Loan receivable balances at December 31, 2014: Loans individually evaluated for impairment $ 12,343 $ 14,822 $ 10,654 $ 2,166 $ 4,839 $ 601 $ 45,425 Loans collectively evaluated for impairment 214,194 248,690 311,759 110,453 482,791 241,510 1,609,397 Total loans receivable $ 226,537 $ 263,512 $ 322,413 $ 112,619 $ 487,630 $ 242,111 $ 1,654,822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s are net of undisbursed loan proceeds): December 31, 2016 Loans Unpaid Related Average Loan Interest Receivable Principal Allowance Receivable Income Impaired loans with an allowance recorded: Balance, Net Balance for Loss Balance, Net Recogniz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December 31, 2015 Loans Unpaid Related Average Loan Interest Receivable Principal Allowance Receivable Income Impaired loans with an allowance recorded: Balance, Net Balance for Loss Balance, Net Recognized Commercial and industrial: Term loans      Lines of credit $ 2,783 $ 2,795 $ 535 $ 557 $ 142 Total commercial and industrial 2,783 2,795 535 557 142 Commercial real estate: Office     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December 31, 2016 Special Pass Watch Mention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December 31, 2015 Special Pass Watch Mention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December 31, 2016 Past Due Status Total 30-59 60-89 &gt; 90 Total Total Total Non- Days Days Days Past Due Current Loans Accrual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December 31, 2015 Past Due Status Total 30-59 60-89 &gt; 90 Total Total Total Non- Days Days Days Past Due Current Loans Accrual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t>
  </si>
  <si>
    <t>Mortgage Servicing Rights (Tables) - Mortgage Servicing Rights [Member]</t>
  </si>
  <si>
    <t>Finite-Lived Intangible Assets [Line Items]</t>
  </si>
  <si>
    <t>Schedule Of Mortgage Servicing Rights [Table Text Block]</t>
  </si>
  <si>
    <t xml:space="preserve"> The activity in mortgage servicing rights during the years ended December 31 is presented in the following table. 2016 2015 2014 Mortgage servicing rights, net, at beginning of year $ 7,205 $ 7,867 $ 8,737 Additions 1,522 1,245 901 Amortization (2,158) (1,907) (1,772) Decrease in valuation allowance during the year   1 Mortgage servicing rights, net, at end of year $ 6,569 $ 7,205 $ 7,867 </t>
  </si>
  <si>
    <t>Schedule of Finite-Lived Intangible Assets, Future Amortization Expense [Table Text Block]</t>
  </si>
  <si>
    <t xml:space="preserve"> The following table shows the estimated future amortization expense for mortgage servicing rights for the years ended December 31: 2017 $ 963 2018 842 2019 731 2020 631 2021 543 Thereafter 2,859 Total $ 6,569 </t>
  </si>
  <si>
    <t>Other Assets (Tables)</t>
  </si>
  <si>
    <t>Schedule of Other Assets [Table Text Block]</t>
  </si>
  <si>
    <t xml:space="preserve"> Other assets are summarized as follow: December 31 2016 2015 Accrued interest: Loans receivable $ 5,357 $ 4,894 Mortgage-related securities 1,015 1,141 Total accrued interest 6,372 6,035 Foreclosed properties and repossessed assets: Commercial real estate 1,559 1,685 Land and land development 598 747 One-to four-family first mortgages 787 874 Total foreclosed properties and repossessed assets 2,944 3,306 Bank-owned life insurance 63,494 61,656 Premises and equipment, net 47,343 49,218 Federal Home Loan Bank stock, at cost 20,261 17,591 Deferred tax asset, net 14,543 16,485 Other assets 22,938 24,037 Total other assets $ 177,895 $ 178,328 </t>
  </si>
  <si>
    <t>Property, Plant and Equipment [Table Text Block]</t>
  </si>
  <si>
    <t xml:space="preserve"> Premises and equipment are summarized as follows: December 31 2016 2015 Land and land improvements $ 16,979 $ 16,500 Office buildings 54,225 54,168 Furniture and equipment 19,873 19,317 Leasehold improvements 1,083 1,145 Total cost 92,160 91,130 Accumulated depreciation and amortization (44,817) (41,912) Total premises and equipment, net $ 47,343 $ 49,218 </t>
  </si>
  <si>
    <t>Schedule of Future Minimum Rental Payments for Operating Leases [Table Text Block]</t>
  </si>
  <si>
    <t xml:space="preserve"> The Company leases various branch offices, office facilities and equipment under non-cancelable operating leases which expire on various dates through 2032. Future minimum payments under non-cancelable operating leases with initial or remaining terms of one year or more for the years indicated are as follows at December 31, 2015: Amount 2017 $ 983 2018 768 2019 759 2020 709 2021 503 Thereafter 2,802 Total $ 6,524 </t>
  </si>
  <si>
    <t>Deposit Liabilities (Tables)</t>
  </si>
  <si>
    <t>Schedule Of Deposit Liabilities [Table Text Block]</t>
  </si>
  <si>
    <t xml:space="preserve"> Deposit liabilities are summarized as follows: December 31 2016 2015 Checking accounts: Non-interest-bearing $ 309,137 $ 213,761 Interest-bearing 238,142 277,606 Total checking accounts 547,279 491,367 Money market accounts 558,905 542,020 Savings accounts 234,038 217,633 Certificate of deposits: Due within one year 325,408 282,584 After one but within two years 162,138 182,599 After two but within three years 31,938 61,806 After three but within four years 2,246 15,373 After four but within five years 2,778 2,209 Total certificates of deposit 524,508 544,571 Total deposit liabilities $ 1,864,730 $ 1,795,591 </t>
  </si>
  <si>
    <t>Schedule Of Interest Expense On Deposits [Table Text Block]</t>
  </si>
  <si>
    <t xml:space="preserve"> Interest expense on deposits was as follows: Year Ended December 31 2016 2015 2014 Interest-bearing checking accounts $ 45 $ 30 $ 30 Money market accounts 839 702 735 Savings accounts 30 46 55 Certificate of deposits 4,847 3,993 3,864 Total interest expense on deposit liabilities $ 5,761 $ 4,771 $ 4,684 </t>
  </si>
  <si>
    <t>Borrowings (Tables)</t>
  </si>
  <si>
    <t>Federal Home Loan Bank, Advances [Table Text Block]</t>
  </si>
  <si>
    <t xml:space="preserve"> Borrowings consist of the following: December 31, 2016 December 31, 2015 Weighted- Weighted- Average Average Balance Rate Balance Rate FHLB overnight advances $ 285,000 0.70 % $ 130,000 0.16 % FHLB term advances maturing in: 2016   75,950 0.63 2017 63,397 0.89 56,183 1.20 2018 22,547 1.60 34,607 2.18 2019 16,838 3.09 19,127 2.98 2020 24,338 3.72 26,853 3.62 2021 14,674 3.03 16,971 2.97 2022 and thereafter 12,356 4.55 12,684 4.55 Total borrowings $ 439,150 1.22 % $ 372,375 1.27 %</t>
  </si>
  <si>
    <t>Shareholders' Equity (Tables)</t>
  </si>
  <si>
    <t>Schedule of Compliance with Regulatory Capital Requirements under Banking Regulations [Table Text Block]</t>
  </si>
  <si>
    <t xml:space="preserve"> The following table presents the Company and the Bank’s actual and required regulatory capital amounts and ratios as of the dates indicated. Required to be Adequately Required to be Well Actual Capitalized Capitalized As of December 31, 2016: Amount Ratio Amount Ratio Amount Ratio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201,559 10.00 % Tier 1 risk-weighted capital 265,076 13.15 120,936 6.00 161,247 8.00 CET1 risk-weighted capital 265,076 13.15 90,702 4.50 131,014 6.50 Tier 1 leverage capital 265,076 10.09 105,108 4.00 131,385 5.00 As of December 31, 2015: Amount Ratio Amount Ratio Amount Ratio At the Company: Total risk-weighted capital $ 296,709 15.83 % $ 149,922 8.00 % $ 187,402 10.00 % Tier 1 risk-weighted capital 279,068 14.89 112,441 6.00 149,922 8.00 CET1 risk-weighted capital 279,068 14.89 84,331 4.50 121,811 6.50 Tier 1 leverage capital 279,068 11.37 98,197 4.00 122,747 5.00 At the Bank: Total risk-weighted capital $ 272,568 14.55 % $ 149,900 8.00 % $ 187,375 10.00 % Tier 1 risk-weighted capital 254,927 13.61 112,425 6.00 149,900 8.00 CET1 risk-weighted capital 254,927 13.61 84,319 4.50 121,794 6.50 Tier 1 leverage capital 254,927 10.48 97,328 4.00 121,660 5.00 </t>
  </si>
  <si>
    <t>Schedule of Stockholders Equity [Table Text Block]</t>
  </si>
  <si>
    <t xml:space="preserve"> The following table presents reconciliations of the Company and the Bank’s equity under generally accepted accounting principles to capital as determined by regulators: December 31, 2016 December 31, 2015 Total Tier 1 Total Risk- and Risk- Weighted CET1 Weighted Tier 1 Total shareholder’s equity at the Bank $ 258,956 $ 258,956 $ 254,200 $ 254,200 Allowance for loan losses 19,940  17,641  Net unrealized loss and net prior service costs for defined pension plans, net of taxes 10,843 10,843 10,089 10,089 Investment in “non-includable” subsidiaries (3,143) (3,143) (3,023) (3,023) Disallowed deferred tax assets (1,876) (1,876) (5,615) (5,615) Net unrealized loss on securities available for sale, net of taxes 313 313 (724) (724) Net unrealized gain on interest rate swaps (17) (17)   Regulatory capital at the Bank 285,016 265,076 272,568 254,927 Additional retained earnings at the Company 27,566 27,566 25,194 25,194 Additional disallowed deferred tax asset at the Company (79) (79) (1,053) (1,053) Regulatory capital at the Company $ 312,503 $ 292,563 $ 296,709 $ 279,068 </t>
  </si>
  <si>
    <t>Schedule of Defined Benefit Plan Amounts Recognized in Other Comprehensive Income (Loss) [Table Text Block]</t>
  </si>
  <si>
    <t xml:space="preserve"> The following table summarizes the components of accumulated other comprehensive loss, net of related income tax effects, as of the dates shown: December 31 2016 2015 Qualified and supplemental defined benefit plans $ (10,772) $ (10,011) Net unrealized gain (loss) on securities available-for-sale (313) 724 Other post-retirement benefit plans (71) (78) Interest rate swaps 17  Accumulated other comprehensive loss $ (11,139) $ (9,365) </t>
  </si>
  <si>
    <t>Earnings Per Share (Tables)</t>
  </si>
  <si>
    <t>Schedule of Earnings Per Share, Basic and Diluted [Table Text Block]</t>
  </si>
  <si>
    <t xml:space="preserve"> The computation of the Company’s basic and diluted earnings per share is presented in the following table. Year Ended December 31 2016 2015 2014 Basic earnings per share: Net income $ 16,954 $ 14,177 $ 14,665 Weighted-average shares outstanding 45,104,642 45,614,877 46,123,884 Vested restricted shares during the period 114,931 63,707 40,146 Basic shares outstanding 45,219,573 45,678,584 46,164,030 Basic earnings per share $ 0.37 $ 0.31 $ 0.32 Diluted earnings per share: Net income $ 16,954 $ 14,177 $ 14,665 Weighted-average shares outstanding used in basic earnings per share 45,219,573 45,678,584 46,164,030 Net dilutive effect of: Stock option shares 400,551 352,645 251,949 Non-vested restricted shares 55,881 32,580 29,319 Diluted shares outstanding 45,676,005 46,063,809 46,445,298 Diluted earnings per share $ 0.37 $ 0.31 $ 0.31 </t>
  </si>
  <si>
    <t>Employee Benefit Plans (Tables)</t>
  </si>
  <si>
    <t>Schedule Of Changes In Accumulated Post Employment Benefit Obligations And Plan Assets [Table Text Block]</t>
  </si>
  <si>
    <t xml:space="preserve"> The changes in plan assets and benefit obligations at December 31, 2016 and 2015, are presented in the following table. Qualified Supplemental Pension Plan Pension Plan 2016 2015 2016 2015 Change in plan assets: Fair value of plan assets at beginning of year $ 58,649 $ 50,161   Actual return on plan assets 2,970 663   Employer contributions 650 10,000 $ 869 $ 1,018 Benefits paid (2,592) (2,175) (869) (1,018) Fair value of plan assets at end of year $ 59,677 $ 58,649   Change in benefit obligation: Benefit obligation at beginning of year 66,048 71,759 10,653 11,114 Service cost  966   Interest cost 2,676 2,640 373 398 Actuarial loss (gain) 1,263 (6,119) (137) 159 Curtailment gain on plan amendment  (1,023)   Benefits paid (2,592) (2,175) (869) (1,018) Benefit obligation at end of year 67,395 66,048 10,020 10,653 Funded status at the end of the year $ (7,718) $ (7,399) $ (10,020) $ (10,653) </t>
  </si>
  <si>
    <t>Schedule Of Defined Benefit Plan Amounts Recognized In Other Comprehensive Loss Income [Table Text Block]</t>
  </si>
  <si>
    <t xml:space="preserve"> The following tables summarize the changes in pension plan assets and benefit obligations recognized in accumulated other comprehensive loss, net of related income tax effect, for the periods indicated: Qualified Supplemental Pension Plan Pension Plan 2016 2015 2016 2015 Balance in accumulated other comprehensive loss at the beginning of year $ (8,362) $ (12,856) $ (1,649) $ (1,602) Change in unrecognized loss recorded in other comprehensive income (905) 4,494 144 (47) Balance in accumulated other comprehensive loss at the end of year $ (9,267) $ (8,362) $ (1,505) $ (1,649) </t>
  </si>
  <si>
    <t>Schedule Of Assumptions Used For Defined Benefit Plan Weighted Average Assumptions Used In Calculating Benefit Obligation [Table Text Block]</t>
  </si>
  <si>
    <t xml:space="preserve"> The assumptions used to determine the benefit obligations as of December 31 is as follows: 2016 2015 Discount rate qualified plan 3.92 % 4.13 % Discount rate supplemental plan 3.54 3.66 Expected long-term rate of return on plan assets (qualified plan) 5.50 6.00 </t>
  </si>
  <si>
    <t>Schedule Of Assumptions Used For Defined Benefit Plan Weighted Average Assumptions Used In Calculating Net Periodic Benefit Cost [Table Text Block]</t>
  </si>
  <si>
    <t xml:space="preserve"> The assumptions used to determine the net cost for the years ended December 31 is as follows: 2016 2015 2014 Discount rate pension plan 4.13 % 3.74 % 4.70 % Discount rate supplemental plan 3.66 3.74 4.70 Rate of increase in compensation levels (both plans)  3.00 3.00 Expected long-term rate of return on plan assets (qualified plan) 6.00 6.00 6.00 </t>
  </si>
  <si>
    <t>Schedule of Defined Benefit Plans Disclosures [Table Text Block]</t>
  </si>
  <si>
    <t xml:space="preserve"> Using an actuarial measurement date of December 31, 2016, 2015, and 2014, components of net periodic benefit cost follow: 2016 2015 2014 Qualified pension plan: Interest cost $ 2,676 $ 2,640 $ 2,668 Service cost  966 897 Expected return on plan assets (3,443) (2,939) (2,891) Amortization of net loss 228 2,623 661 Net periodic cost $ (539) $ 3,290 $ 1,335 Supplemental pension plan: Interest cost $ 373 $ 398 $ 453 Service cost    Amortization of prior service cost    Amortization of net loss from earlier periods 104 91 6 Net periodic cost $ 477 $ 489 $ 459 </t>
  </si>
  <si>
    <t>Schedule of Expected Benefit Payments [Table Text Block]</t>
  </si>
  <si>
    <t xml:space="preserve"> At December 31, 2016, the projected benefit payments for each of the plans are as follows: Qualified Supplemental Pension Plan Pension Plan Total 2017 $ 2,821 $ 749 $ 3,570 2018 3,011 750 3,761 2019 3,167 751 3,918 2020 3,337 751 4,088 2021 3,506 751 4,257 2022  2026 19,253 3,533 22,786 Total $ 35,095 $ 7,285 $ 42,380 </t>
  </si>
  <si>
    <t>Schedule of Allocation of Plan Assets [Table Text Block]</t>
  </si>
  <si>
    <t xml:space="preserve"> The following tables summarize the fair value of the Company’s qualified pension plan assets as of the dates indicated: December 31, 2016 Fair Value Hierarchy Amount Level 1 Level 2 Level 3 Asset category: Money market funds $ 11,102  $ 11,102  Equity security 1,059 $ 1,059   Immediate participation guarantee contract 47,516   $ 47,516 Total $ 59,677 $ 1,059 $ 11,102 $ 47,516 December 31, 2015 Fair Value Hierarchy Amount Level 1 Level 2 Level 3 Asset category: Money market funds $ 10,406  $ 10,406  Equity security 891 $ 891   Immediate participation guarantee contract 47,352   $ 47,352 Total $ 58,649 $ 891 $ 10,406 $ 47,352 </t>
  </si>
  <si>
    <t>Schedule of Changes in Fair Value of Plan Assets [Table Text Block]</t>
  </si>
  <si>
    <t xml:space="preserve"> The following table presents a summary of the changes in the fair value of the pension plan’s Level 3 asset during the periods indicated. As noted above, the Company’s Level 3 asset consists entirely of a group annuity contract issued by an insurance company. 2016 2015 Fair value at the beginning of the period $ 47,352 $ 48,641 Actual return on plan assets 2,756 886 Employer contribution   Benefits paid (2,592) (2,175) Fair value at the end of the period $ 47,516 $ 47,352 </t>
  </si>
  <si>
    <t>Stock-Based Benefit Plans (Tables)</t>
  </si>
  <si>
    <t>Schedule of Share-based Compensation, Stock Options, Activity [Table Text Block]</t>
  </si>
  <si>
    <t xml:space="preserve"> The following schedule reflects activity in the Company’s vested and non-vested stock options and related weighted-average exercise prices for the periods indicated. Year Ended December 31 2016 2015 2014 Weighted- Weighted- Weighted- Stock Average Stock Average Stock Average Options Exercise Options Exercise Options Exercise Outstanding at beginning of year 1,421,500 $ 5.4378 1,631,000 $ 5.3032 2,955,000 $ 8.0742 Granted 56,300 7.2900 44,000 6.7780 276,000 6.9653 Exercised (161,234) 4.8672 (177,700) 4.5579 (4,000) 5.0500 Forfeited (13,132) 5.0412 (75,800) 5.2706 (60,000) 11.9737 Expired     (1,536,000) 10.6730 Outstanding at end of year 1,303,434 $ 5.5923 1,421,500 $ 5.4378 1,631,000 $ 5.3032 </t>
  </si>
  <si>
    <t>Schedule of Share-based Compensation, Activity [Table Text Block]</t>
  </si>
  <si>
    <t xml:space="preserve"> The following table provides additional information regarding the Company’s outstanding options as of December 31, 2016. Remaining Non-Vested Options Vested Options Contractual Stock Intrinsic Stock Intrinsic Life Options Value Options Value Exercise price: (in years) $11.160 1.3   32,000  12.025 1.6   50,000  7.220 3.3   50,000 $ 112 4.740 4.0   70,000 330 5.050 4.0   172,000 757 4.300 4.2   10,000 52 3.720 4.6   12,500 72 3.390 5.0 63,500 $ 385 229,500 1,391 3.800 5.3 2,000 11 8,000 45 4.820 6.1 93,200 432 142,800 661 5.360 6.3 8,000 33 6,000 25 5.700 6.4 8,000 30 12,000 45 6.340 6.6 4,000 12 6,000 19 7.170 7.1 109,800 250 73,000 166 6.010 7.3 4,500 15 3,000 10 5.850 7.4 6,666 24 13,334 48 6.100 7.6 6,666 22 13,334 45 6.700 8.1 19,996 55 10,338 28 7.190 8.6 4,666 11 2,334 5 7.290 9.1 56,300 122   Total 387,294 $ 1,402 916,140 $ 3,811 Weighted-average remaining contractual life 6.8 years 4.8 years Weighted-average exercise price $ 5.8298 $ 5.4920 </t>
  </si>
  <si>
    <t>Income Taxes (Tables)</t>
  </si>
  <si>
    <t>Schedule of Components of Income Tax Expense (Benefit) [Table Text Block]</t>
  </si>
  <si>
    <t xml:space="preserve"> The Company’s provision for income taxes consists of the following for the periods indicated: Year Ended December 31 2016 2015 2014 Current income tax expense: Federal $ 6,835 $ 201 $ 476 State 152 6 824 Current income tax expense 6,987 207 1,300 Deferred income tax expense: Federal 1,253 6,450 5,888 State 1,872 1,678 1,662 Deferred income tax expense 3,125 8,128 7,550 Income tax expense $ 10,112 $ 8,335 $ 8,850</t>
  </si>
  <si>
    <t>Schedule of Effective Income Tax Rate Reconciliation [Table Text Block]</t>
  </si>
  <si>
    <t xml:space="preserve"> Income tax expense differs from the provision computed at the federal statutory corporate rate as follows: Year Ended December 31 2016 2015 2014 Income before income taxes $ 27,066 $ 22,512 $ 23,504 Tax expense at federal statutory rate $ 9,473 $ 7,879 $ 8,230 Increase (decrease) in taxes resulting from: State income taxes, net of federal tax benefit 1,316 1,095 1,095 Bank-owned life insurance (636) (654) (977) State income tax settlement, net of federal benefit   518 Other (41) 15 (16) Income tax expense $ 10,112 $ 8,335 $ 8,850</t>
  </si>
  <si>
    <t>Schedule of Deferred Tax Assets and Liabilities [Table Text Block]</t>
  </si>
  <si>
    <t xml:space="preserve">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summarized as follows: December 31 2016 2015 Deferred tax assets: Loan loss reserves $ 8,005 $ 7,082 Pension 7,177 7,407 State net operating losses 2,073 3,532 Deferred compensation 1,719 1,766 Non-deductible losses on foreclosed real estate 1,008 1,431 Restricted stock amortization 589 458 Unrealized loss on investment securities 213  Other-than-temporary impairment of investment securities 185 237 Federal net operating losses and AMT credits  3,136 Other 1,489 1,317 Total deferred tax assets 22,458 26,366 Deferred tax liabilities: Mortgage servicing rights 2,636 2,892 Purchase accounting adjustments 2,325 2,575 Property and equipment depreciation 1,332 2,395 FHLB stock dividends 1,200 1,200 Unrealized gain on investment securities  483 Other 422 336 Total deferred tax liabilities 7,915 9,881 Net deferred tax asset $ 14,543 $ 16,485</t>
  </si>
  <si>
    <t>Financial Instruments with Off-Balance Sheet Risk and Derivative Financial Instruments (Tables)</t>
  </si>
  <si>
    <t>Schedule of Fair Value, Off-balance Sheet Risks [Table Text Block]</t>
  </si>
  <si>
    <t xml:space="preserve"> Off-balance sheet financial instruments or obligations that represent exposure to credit risk under commitments to extend credit are summarized in the following table as of the dates indicated: December 31 2016 2015 Unused commercial lines of credit $ 177,672 $ 146,183 Commercial loans 3,709 6,772 Standby letters of credit 7,821 4,458 Real estate loan commitments: Fixed rate 34,074 36,921 Adjustable rate 303,546 308,173 Unused consumer lines of credit 160,898 164,989 </t>
  </si>
  <si>
    <t>Schedule of Derivative Instruments [Table Text Block]</t>
  </si>
  <si>
    <t xml:space="preserve"> December 31, 2016 December 31 2015 Notional Fair Notional Fair Amount Value Amount Value Interest rate lock commitments $ 6,806 $ 145 $ 7,961 $ 166 Forward commitments to sell loans 11,861 52 9,543 (72) Embedded free-standing derivatives on commercial loans 8,765 258 23,559 705 Receive-fixed free-standing interest rate swaps 299,595 (3,122) 82,780 2,648 Pay-fixed free-standing interest rate swaps 308,360 2,864 106,339 (3,353) Pay-fixed cash flow hedge interest rate swaps 20,000 28 20,000  Net unrealized gains $ 225 $ 94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December 31, 2016: Weighted- Average Range Loan size $ 115 $1-$413 Contractual interest rate 3.66 % 2.50%-7.10% Constant prepayment rate (“CPR”) 7.69 % 1.41%-21.66% Remaining maturity in months 215 2-480 Servicing fee 0.25 %  Annual servicing cost per loan (not in thousands) $ 60  Annual ancillary income per loan (not in thousands) $ 30  Discount rate 9.67 % 9.63%-11.38% </t>
  </si>
  <si>
    <t>Fair Value, by Balance Sheet Grouping [Table Text Block]</t>
  </si>
  <si>
    <t xml:space="preserve"> The carrying values and fair values of the Company’s financial instruments are presented in the following table as of the dates indicated. December 31, 2016 December 31, 2015 Carrying Fair Carrying Fair Value Value Value Value Cash and cash equivalents $ 50,087 $ 50,087 $ 44,501 $ 44,501 Mortgage related securities available-for-sale 371,880 371,880 407,874 407,874 Mortgage related securities held-to-maturity 93,234 94,266 120,891 121,641 Loans held-for-sale 5,952 5,952 3,350 3,350 Loans receivable, net 1,942,907 1,949,534 1,740,018 1,751,670 Mortgage servicing rights, net 6,569 9,329 7,205 9,455 Federal Home Loan Bank stock 20,261 20,261 17,591 17,591 Accrued interest receivable 6,372 6,372 6,035 6,035 Deposit liabilities 1,864,730 1,823,592 1,795,591 1,786,934 Borrowings 439,150 443,732 372,375 378,266 Advance payments by borrowers 4,770 4,770 3,382 3,382 Accrued interest payable 1,124 1,124 1,091 1,091 Unrealized gain (loss) on: Interest rate lock commitments on loans 145 145 166 166 Forward commitments to sell loans 52 52 (72) (72) Embedded derivatives on commercial loans 258 258 705 705 Receive-fixed free-standing interest rate swaps (3,122) (3,122) 2,648 2,648 Pay-fixed free-standing interest rate swaps 2,864 2,864 (3,353) (3,353) Pay-fixed cash flow hedge interest rate swaps 28 28   </t>
  </si>
  <si>
    <t>Schedule of Fair Value, Assets and Liabilities Measured on Recurring Basis [Table Text Block]</t>
  </si>
  <si>
    <t xml:space="preserve"> The following table segregates by fair value hierarchy (i.e., Level 1, 2, or 3) all of the Company’s assets and liabilities that are measured at fair value on a recurring basis as of the dates indicated. December 31, 2016 Level 1 Level 2 Level 3 Total Loans held-for-sale  $ 5,952  $ 5,952 Mortgage-related securities available-for-sale  371,880  371,880 Total  $ 377,832  $ 377,832 December 31, 2015 Level 1 Level 2 Level 3 Total Loans held-for-sale  $ 3,350  $ 3,350 Mortgage-related securities available-for-sale  407,874  407,874 Total  $ 411,224  $ 411,224 </t>
  </si>
  <si>
    <t>Condensed Parent Company Only Financial Statements (Tables)</t>
  </si>
  <si>
    <t>Schedule Of Condensed Balance Sheet Of Parent Company Only Disclosure [Table Text Block]</t>
  </si>
  <si>
    <t xml:space="preserve"> STATEMENT OF FINANCIAL CONDITION December 31 2016 2015 Assets Cash and cash equivalents $ 25,996 $ 23,873 Investment in subsidiary 258,956 254,200 Other assets 1,689 1,321 Total assets $ 286,641 $ 279,394 Liabilities and shareholders’ equity Total liabilities   Shareholders’ equity: Common stock$0.01 par value: Authorized200,000,000 shares in 2016 and 2015 Issued78,783,849 shares in 2016 and 2015 Outstanding45,691,790 shares in 2016 and 45,443,548 shares in 2015 $ 788 $ 788 Additional paid-in capital 484,940 486,273 Retained earnings 171,633 164,482 Accumulated other comprehensive loss (11,139) (9,365) Treasury stock33,092,059 shares in 2016 and 33,340,301 shares in 2015 (359,581) (362,784) Total shareholders’ equity 286,641 279,394 Total liabilities and shareholders’ equity $ 286,641 $ 279,394 </t>
  </si>
  <si>
    <t>Schedule Of Condensed Income Statement Of Parent Company Only Disclosure [Table Text Block]</t>
  </si>
  <si>
    <t xml:space="preserve"> STATEMENT OF INCOME Year Ended December 31 2016 2015 2014 Total income $ 35 $ 34 $ 20 Total expenses 955 833 974 Loss before income taxes (920) (799) (954) Income tax benefit (367) (318) (377) Loss before equity in earnings of subsidiary (553) (481) (577) Equity in earnings of subsidiary 17,507 14,658 15,242 Net income $ 16,954 $ 14,177 $ 14,665 </t>
  </si>
  <si>
    <t>Schedule Of Condensed Comprehensive Income Of Parent Company Only Disclosure [Table Text Block]</t>
  </si>
  <si>
    <t xml:space="preserve"> STATEMENT OF TOTAL COMPREHENSIVE INCOME Year Ended December 31 2016 2015 2014 Net income $ 16,954 $ 14,177 $ 14,665 Other comprehensive income (loss), net of income taxes: Defined benefit pension plans: Unrecognized gain (loss) and net prior service costs, net of deferred income taxes of $(503) in 2016, $2,576 in 2015, and $(5,328) in 2014 (754) 3,863 (7,992) Curtailment gain on plan amendment, net of deferred income taxes of $409  614  (754) 4,477 (7,992) Unrealized holding gains: Change in net unrealized gains and losses on securities available-for-sale, net of deferred income taxes of $(695) in 2016, $(1,815) in 2015,and $(512) in 2014 (1,037) (2,706) (764) Reclassification adjustment for gain on securities included in income, net of income taxes of $(41)   (61) (1,037) (2,706) (825) Interest rate swaps: Change in net unrealized gain on interest rate swaps, net of deferred income taxes of $11 17   Total other comprehensive income (loss), net of income taxes (1,774) 1,771 (8,817) Total comprehensive income $ 15,180 $ 15,948 $ 5,848 </t>
  </si>
  <si>
    <t>Schedule Of Condensed Cash Flow Statement Of Parent Company Only Disclosure [Table Text Block]</t>
  </si>
  <si>
    <t xml:space="preserve"> STATEMENT OF CASH FLOWS Year Ended December 31 2016 2015 2014 Operating activities: Net income $ 16,954 $ 14,177 $ 14,665 Adjustment to reconcile net income to net cash provided by operating activities: Equity in earnings of subsidiary (17,507) (14,658) (15,242) Stock-based compensation 144 130 163 Other operating activities (368) (310) (434) Net cash used by operating activities (777) (661) (848) Investing activities: Dividends from Bank subsidiary 11,275 24,852 14,063 Net cash provided by investing activities 11,275 24,852 14,063 Financing activities: Cash dividends (9,803) (8,760) (6,984) Proceeds from exercise of stock options 720 730 20 Purchases of treasury stock (221) (10,545)  Other financing activities 929 704 376 Net cash used in financing activities (8,375) (17,871) (6,588) Increase in cash and cash equivalents 2,123 6,320 6,627 Cash and cash equivalents at beginning of year 23,873 17,553 10,926 Cash and cash equivalents at end of year $ 25,996 $ 23,873 $ 17,553 </t>
  </si>
  <si>
    <t>Summary of Significant Accounting Policies (Details Textual) - USD ($) $ in Thousands</t>
  </si>
  <si>
    <t>Accounting Policy [Line Items]</t>
  </si>
  <si>
    <t>Restricted Cash and Investments, Current</t>
  </si>
  <si>
    <t>Noninterest Income, Other</t>
  </si>
  <si>
    <t>Reclassification [Member]</t>
  </si>
  <si>
    <t>Furniture and Fixtures [Member]</t>
  </si>
  <si>
    <t>Property, Plant and Equipment, Depreciation Methods</t>
  </si>
  <si>
    <t>straight-line method</t>
  </si>
  <si>
    <t>Office Building [Member]</t>
  </si>
  <si>
    <t>Minimum [Member] | Furniture and Fixtures [Member]</t>
  </si>
  <si>
    <t>Property, Plant and Equipment, Estimated Useful Lives</t>
  </si>
  <si>
    <t>3 years</t>
  </si>
  <si>
    <t>Minimum [Member] | Office Building [Member]</t>
  </si>
  <si>
    <t>30 years</t>
  </si>
  <si>
    <t>Maximum [Member] | Furniture and Fixtures [Member]</t>
  </si>
  <si>
    <t>10 years</t>
  </si>
  <si>
    <t>Maximum [Member] | Office Building [Member]</t>
  </si>
  <si>
    <t>45 years</t>
  </si>
  <si>
    <t>Mortgage-Related Securities Available-for-Sale and Held-to-Maturity (Details) - USD ($) $ in Thousands</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label CMOs [Member]</t>
  </si>
  <si>
    <t>Mortgage-Related Securities Available-for-Sale and Held-to-Maturity (Details 1) $ in Thousands</t>
  </si>
  <si>
    <t>Dec. 31, 2016USD ($)</t>
  </si>
  <si>
    <t>Dec. 31, 2015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Private Label CMOs [Member]</t>
  </si>
  <si>
    <t>Government National Mortgage Association Certificates and Obligations (GNMA) [Member]</t>
  </si>
  <si>
    <t>Mortgage-Related Securities Available-for-Sale and Held-to-Maturity (Details 2) - USD ($) $ in Thousands</t>
  </si>
  <si>
    <t>Accumulated Other Comprehensive Income (Loss) [Line Items]</t>
  </si>
  <si>
    <t>Beginning balance of unrealized OTTI related to credit losses</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Pledged as Collateral</t>
  </si>
  <si>
    <t>Gain on Sale of Investments</t>
  </si>
  <si>
    <t>Private Label CMOs [Member] | Non Investment Grade [Member]</t>
  </si>
  <si>
    <t>Available-for-sale Securities, Continuous Unrealized Loss Position, Accumulated Loss</t>
  </si>
  <si>
    <t>Loans Receivable (Details) - USD ($) $ in Thousands</t>
  </si>
  <si>
    <t>Dec. 31, 2013</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Total retail loans</t>
  </si>
  <si>
    <t>Gross loans receivable</t>
  </si>
  <si>
    <t>Undisbursed loan proceeds</t>
  </si>
  <si>
    <t>Allowance for loan losses</t>
  </si>
  <si>
    <t>Deferred fees and costs, net</t>
  </si>
  <si>
    <t>Total loans receivable, net</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 (recovery)</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Multi-Family Real Estate [Member]</t>
  </si>
  <si>
    <t>Construction and Development [Member]</t>
  </si>
  <si>
    <t>One-to Four-Family [Member]</t>
  </si>
  <si>
    <t>Home Equity and Other Consumer [Member]</t>
  </si>
  <si>
    <t>Loans Receivable (Details 2) - USD ($) $ in Thousands</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Past Due, Total</t>
  </si>
  <si>
    <t>Loan Restructuring, Trial Modifications, Amount</t>
  </si>
  <si>
    <t>Commercial Industrial Loan [Member]</t>
  </si>
  <si>
    <t>One To Four Family [Member]</t>
  </si>
  <si>
    <t>One To Four Family [Member] | Financing Receivables, Equal to Greater than 90 Days Past Due [Member]</t>
  </si>
  <si>
    <t>Commercial Real Estate [Member] | Financing Receivables, Equal to Greater than 90 Days Past Due [Member]</t>
  </si>
  <si>
    <t>Mortgage Servicing Rights (Details) - USD ($) $ in Thousands</t>
  </si>
  <si>
    <t>Mortgage servicing rights, net, at beginning of year</t>
  </si>
  <si>
    <t>Mortgage servicing rights, net, at end of year</t>
  </si>
  <si>
    <t>Mortgage Servicing Rights [Member]</t>
  </si>
  <si>
    <t>Additions</t>
  </si>
  <si>
    <t>Amortization</t>
  </si>
  <si>
    <t>Decrease in valuation allowance during the year</t>
  </si>
  <si>
    <t>Mortgage Servicing Rights (Details 1) - USD ($) $ in Thousands</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Federal Home Loan Bank stock, at cost</t>
  </si>
  <si>
    <t>Deferred tax asset, net</t>
  </si>
  <si>
    <t>Total other assets</t>
  </si>
  <si>
    <t>Loans receivable [Member]</t>
  </si>
  <si>
    <t>Mortgage-related securities [Member]</t>
  </si>
  <si>
    <t>Other Assets (Details 1) - USD ($) $ in Thousands</t>
  </si>
  <si>
    <t>Property, Plant and Equipment [Line Items]</t>
  </si>
  <si>
    <t>Land and land improvements</t>
  </si>
  <si>
    <t>Office buildings</t>
  </si>
  <si>
    <t>Furniture and equipment</t>
  </si>
  <si>
    <t>Leasehold improvements</t>
  </si>
  <si>
    <t>Total cost</t>
  </si>
  <si>
    <t>Accumulated depreciation and amortization</t>
  </si>
  <si>
    <t>Total premises and equipment, net</t>
  </si>
  <si>
    <t>Other Assets (Details 2) $ in Thousands</t>
  </si>
  <si>
    <t>Schedule Of Other Assets [Line Items]</t>
  </si>
  <si>
    <t>Other Assets (Details Textual) - USD ($) $ in Thousands</t>
  </si>
  <si>
    <t>Operating Leases, Rent Expense</t>
  </si>
  <si>
    <t>Depreciation, Total</t>
  </si>
  <si>
    <t>Mortgage Loans, Foreclosure in Process</t>
  </si>
  <si>
    <t>Deposits Liabilities (Details) - USD ($) $ in Thousands</t>
  </si>
  <si>
    <t>Checking accounts:</t>
  </si>
  <si>
    <t>Non-interest-bearing</t>
  </si>
  <si>
    <t>Interest-bearing</t>
  </si>
  <si>
    <t>Total checking accounts</t>
  </si>
  <si>
    <t>Money market accounts</t>
  </si>
  <si>
    <t>Savings accounts</t>
  </si>
  <si>
    <t>Certificate of deposits:</t>
  </si>
  <si>
    <t>Due within one year</t>
  </si>
  <si>
    <t>After one but within two years</t>
  </si>
  <si>
    <t>After two but within three years</t>
  </si>
  <si>
    <t>After three but within four years</t>
  </si>
  <si>
    <t>After four but within five years</t>
  </si>
  <si>
    <t>Total certificates of deposit</t>
  </si>
  <si>
    <t>Total deposit liabilities</t>
  </si>
  <si>
    <t>Deposits Liabilities (Details 1) - USD ($) $ in Thousands</t>
  </si>
  <si>
    <t>Deposits Liabilities [Line Items]</t>
  </si>
  <si>
    <t>Interest-bearing checking accounts</t>
  </si>
  <si>
    <t>Certificate of deposits</t>
  </si>
  <si>
    <t>Total interest expense on deposit liabilities</t>
  </si>
  <si>
    <t>Deposits Liabilities (Details Textual) - USD ($) $ in Thousands</t>
  </si>
  <si>
    <t>Deposit Liabilities [Line Items]</t>
  </si>
  <si>
    <t>Time Deposits, $250,000 or More</t>
  </si>
  <si>
    <t>Borrowings (Details) - USD ($) $ in Thousands</t>
  </si>
  <si>
    <t>Federal Home Loan Bank Advances Branch Of FHLB Bank [Line Items]</t>
  </si>
  <si>
    <t>FHLB overnight advances</t>
  </si>
  <si>
    <t>FHLB term advances maturing in:</t>
  </si>
  <si>
    <t>2022 and thereafter</t>
  </si>
  <si>
    <t>Total borrowings</t>
  </si>
  <si>
    <t>0.70%</t>
  </si>
  <si>
    <t>0.16%</t>
  </si>
  <si>
    <t>Weighted-Average Rate, FHLB term advances maturing in:</t>
  </si>
  <si>
    <t>0.00%</t>
  </si>
  <si>
    <t>0.63%</t>
  </si>
  <si>
    <t>0.89%</t>
  </si>
  <si>
    <t>1.20%</t>
  </si>
  <si>
    <t>1.60%</t>
  </si>
  <si>
    <t>2.18%</t>
  </si>
  <si>
    <t>3.09%</t>
  </si>
  <si>
    <t>2.98%</t>
  </si>
  <si>
    <t>3.72%</t>
  </si>
  <si>
    <t>3.62%</t>
  </si>
  <si>
    <t>3.03%</t>
  </si>
  <si>
    <t>2.97%</t>
  </si>
  <si>
    <t>4.55%</t>
  </si>
  <si>
    <t>1.22%</t>
  </si>
  <si>
    <t>1.27%</t>
  </si>
  <si>
    <t>Borrowings (Details Textual) - USD ($) $ in Thousands</t>
  </si>
  <si>
    <t>Federal Home Loan Bank, Advances [Line Items]</t>
  </si>
  <si>
    <t>Interest Expense, Borrowings, Total</t>
  </si>
  <si>
    <t>Federal Home Loan Bank Advances Branch Of Fhlb Terms Of Advances Upon, Total Assets</t>
  </si>
  <si>
    <t>35% of total assets</t>
  </si>
  <si>
    <t>Federal Home Loan Bank Advances Branch Of Fhlb Terms Of Advances Upon, Mortgage Related Securities</t>
  </si>
  <si>
    <t>98% of the fair value of certain mortgage-related securities</t>
  </si>
  <si>
    <t>Federal Home Loan Bank, Advances, General Debt Obligations, Disclosures, Interest Rate at Period End</t>
  </si>
  <si>
    <t>Interest Rate Swap One [Member]</t>
  </si>
  <si>
    <t>Debt Instrument, Interest Rate, Effective Percentage</t>
  </si>
  <si>
    <t>0.48%</t>
  </si>
  <si>
    <t>Debt Instrument, Interest Rate During Period</t>
  </si>
  <si>
    <t>1.12%</t>
  </si>
  <si>
    <t>Interest Rate Swap Two [Member]</t>
  </si>
  <si>
    <t>0.86%</t>
  </si>
  <si>
    <t>Chicago [Member]</t>
  </si>
  <si>
    <t>Federal Home Loan Bank Advances Branch Of Fhlb Terms Of Advances Upon, Capital Stock</t>
  </si>
  <si>
    <t>22.2 times the FHLB of Chicago capital stock owned by the Company</t>
  </si>
  <si>
    <t>1.24%</t>
  </si>
  <si>
    <t>Chicago [Member] | Interest Rate Swap One [Member]</t>
  </si>
  <si>
    <t>1.37%</t>
  </si>
  <si>
    <t>Chicago [Member] | Interest Rate Swap Two [Member]</t>
  </si>
  <si>
    <t>2.35%</t>
  </si>
  <si>
    <t>Federal Home Loan Bank Advances Branch of Fhlb Terms of Advances Upon, Book Value of Mortgage Loans</t>
  </si>
  <si>
    <t>the total of 73% of the book value of one- to four-family mortgage loans</t>
  </si>
  <si>
    <t>Multi-family [Member]</t>
  </si>
  <si>
    <t>73% of the book value of certain multi-family mortgage loans</t>
  </si>
  <si>
    <t>Home Equity Loan [Member]</t>
  </si>
  <si>
    <t>51% of the book value of certain home equity loans</t>
  </si>
  <si>
    <t>Shareholders' Equity (Details) - USD ($) $ in Thousands</t>
  </si>
  <si>
    <t>Bank Mutual Corporation [Member]</t>
  </si>
  <si>
    <t>Compliance with Regulatory Capital Requirements under Banking Regulations [Line Items]</t>
  </si>
  <si>
    <t>Actual Amount, Total capital</t>
  </si>
  <si>
    <t>Actual Amount, Tier 1 capital</t>
  </si>
  <si>
    <t>Actual Amount, CET1 capital</t>
  </si>
  <si>
    <t>Actual Amount, Tier 1 leverage capital</t>
  </si>
  <si>
    <t>Actual Ratio, Total capital</t>
  </si>
  <si>
    <t>15.50%</t>
  </si>
  <si>
    <t>15.83%</t>
  </si>
  <si>
    <t>Actual Ratio, Tier 1 capital</t>
  </si>
  <si>
    <t>14.51%</t>
  </si>
  <si>
    <t>14.89%</t>
  </si>
  <si>
    <t>Actual Ratio, CET1 capital</t>
  </si>
  <si>
    <t>Actual Ratio, Tier 1 leverage capital</t>
  </si>
  <si>
    <t>11.11%</t>
  </si>
  <si>
    <t>11.37%</t>
  </si>
  <si>
    <t>Required to be Adequately Capitalized Amount, Total capital</t>
  </si>
  <si>
    <t>Required to be Adequately Capitalized Amount, Tier 1 capital</t>
  </si>
  <si>
    <t>Required to be Adequately Capitalized Amount, CET1 capital</t>
  </si>
  <si>
    <t>Required to be Adequately Capitalized Amount, Tier 1 leverage capital</t>
  </si>
  <si>
    <t>Required to be Adequately Capitalized Ratio, Total capital</t>
  </si>
  <si>
    <t>8.00%</t>
  </si>
  <si>
    <t>Required to be Adequately Capitalized Ratio, Tier 1 capital</t>
  </si>
  <si>
    <t>6.00%</t>
  </si>
  <si>
    <t>Required to be Adequately Capitalized Ratio, CET1 capital</t>
  </si>
  <si>
    <t>4.50%</t>
  </si>
  <si>
    <t>Required to be Adequately Capitalized Ratio, Tier 1 leverage capital</t>
  </si>
  <si>
    <t>4.00%</t>
  </si>
  <si>
    <t>Required to be Well Capitalized Amount, Total capital</t>
  </si>
  <si>
    <t>Required to be Well Capitalized Amount, Tier 1 capital</t>
  </si>
  <si>
    <t>Required to be Well Capitalized Amount, CET1 capital</t>
  </si>
  <si>
    <t>Required to be Well Capitalized Amount, Tier 1 leverage capital</t>
  </si>
  <si>
    <t>Required to be Well Capitalized Ratio, Total capital</t>
  </si>
  <si>
    <t>10.00%</t>
  </si>
  <si>
    <t>Required to be Well Capitalized Ratio, Tier 1 capital</t>
  </si>
  <si>
    <t>Required to be Well Capitalized Ratio, CET1 capital</t>
  </si>
  <si>
    <t>6.50%</t>
  </si>
  <si>
    <t>Required to be Well Capitalized Ratio, Tier 1 leverage capital</t>
  </si>
  <si>
    <t>5.00%</t>
  </si>
  <si>
    <t>Bank Mutual [Member]</t>
  </si>
  <si>
    <t>14.14%</t>
  </si>
  <si>
    <t>14.55%</t>
  </si>
  <si>
    <t>13.15%</t>
  </si>
  <si>
    <t>13.61%</t>
  </si>
  <si>
    <t>10.09%</t>
  </si>
  <si>
    <t>10.48%</t>
  </si>
  <si>
    <t>Shareholders' Equity (Details 1) - USD ($) $ in Thousands</t>
  </si>
  <si>
    <t>Total shareholder's equity at the Bank</t>
  </si>
  <si>
    <t>Net unrealized loss on securities available for sale, net of taxes</t>
  </si>
  <si>
    <t>Net unrealized gain on interest rate swaps</t>
  </si>
  <si>
    <t>Additional retained earnings at the Company</t>
  </si>
  <si>
    <t>Regulatory capital</t>
  </si>
  <si>
    <t>Total Risk Weighted [Member]</t>
  </si>
  <si>
    <t>Additional disallowed deferred tax asset at the Company</t>
  </si>
  <si>
    <t>Total Risk Weighted [Member] | Bank Mutual [Member]</t>
  </si>
  <si>
    <t>Net unrealized loss and net prior service costs for defined pension plans, net of taxes</t>
  </si>
  <si>
    <t>Investment in "non-includable" subsidiaries</t>
  </si>
  <si>
    <t>Disallowed deferred tax assets</t>
  </si>
  <si>
    <t>Tier 1 and CET1 [Member]</t>
  </si>
  <si>
    <t>Tier 1 and CET1 [Member] | Bank Mutual [Member]</t>
  </si>
  <si>
    <t>Tier1 [Member]</t>
  </si>
  <si>
    <t>Tier1 [Member] | Bank Mutual [Member]</t>
  </si>
  <si>
    <t>Shareholders' Equity (Details 2) - USD ($) $ in Thousands</t>
  </si>
  <si>
    <t>Qualified and supplemental defined benefit plans</t>
  </si>
  <si>
    <t>Net unrealized gain (loss) on securities available-for-sale</t>
  </si>
  <si>
    <t>Other post-retirement benefit plans</t>
  </si>
  <si>
    <t>Interest rate swaps</t>
  </si>
  <si>
    <t>Earnings Per Share (Details) - USD ($) $ / shares in Units, $ in Thousands</t>
  </si>
  <si>
    <t>Basic earnings per share:</t>
  </si>
  <si>
    <t>Net income (in dollars)</t>
  </si>
  <si>
    <t>Weighted-average shares outstanding</t>
  </si>
  <si>
    <t>Vested restricted shares during the period</t>
  </si>
  <si>
    <t>Basic shares outstanding</t>
  </si>
  <si>
    <t>Basic earnings per share (in dollars per share)</t>
  </si>
  <si>
    <t>Diluted earnings per share:</t>
  </si>
  <si>
    <t>Weighted-average shares outstanding used in basic earnings per share</t>
  </si>
  <si>
    <t>Net dilutive effect of:</t>
  </si>
  <si>
    <t>Stock option shares</t>
  </si>
  <si>
    <t>Non-vested restricted shares</t>
  </si>
  <si>
    <t>Diluted shares outstanding</t>
  </si>
  <si>
    <t>Diluted earnings per share (in dollar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USD ($) $ in Thousands</t>
  </si>
  <si>
    <t>Change in plan assets:</t>
  </si>
  <si>
    <t>Fair value of plan assets at beginning of year</t>
  </si>
  <si>
    <t>Employer contributions</t>
  </si>
  <si>
    <t>Fair value of plan assets at end of year</t>
  </si>
  <si>
    <t>Qualified Pension Plan [Member]</t>
  </si>
  <si>
    <t>Actual return on plan assets</t>
  </si>
  <si>
    <t>Benefits paid</t>
  </si>
  <si>
    <t>Change in benefit obligation:</t>
  </si>
  <si>
    <t>Benefit obligation at beginning of year</t>
  </si>
  <si>
    <t>Service cost</t>
  </si>
  <si>
    <t>Interest cost</t>
  </si>
  <si>
    <t>Actuarial loss (gain)</t>
  </si>
  <si>
    <t>Curtailment gain on plan amendment</t>
  </si>
  <si>
    <t>Benefit obligation at end of year</t>
  </si>
  <si>
    <t>Funded status at the end of the year</t>
  </si>
  <si>
    <t>Supplemental Pension Plan [Member]</t>
  </si>
  <si>
    <t>Employee Benefit Plans (Details 1) - USD ($) $ in Thousands</t>
  </si>
  <si>
    <t>Defined Benefit Plan Disclosure [Line Items]</t>
  </si>
  <si>
    <t>Change in unrecognized loss recorded in other comprehensive income</t>
  </si>
  <si>
    <t>Balance in accumulated other comprehensive loss at the beginning of year</t>
  </si>
  <si>
    <t>Balance in accumulated other comprehensive loss at the end of year</t>
  </si>
  <si>
    <t>Employee Benefit Plans (Details 2)</t>
  </si>
  <si>
    <t>Expected long-term rate of return on plan assets (qualified plan)</t>
  </si>
  <si>
    <t>5.50%</t>
  </si>
  <si>
    <t>Discount rate</t>
  </si>
  <si>
    <t>3.92%</t>
  </si>
  <si>
    <t>4.13%</t>
  </si>
  <si>
    <t>3.54%</t>
  </si>
  <si>
    <t>3.66%</t>
  </si>
  <si>
    <t>Employee Benefit Plans (Details 3)</t>
  </si>
  <si>
    <t>Rate of increase in compensation levels (both plans)</t>
  </si>
  <si>
    <t>3.00%</t>
  </si>
  <si>
    <t>Supplemental Employee Retirement Plan, Defined Benefit [Member]</t>
  </si>
  <si>
    <t>Discount rate (both plans)</t>
  </si>
  <si>
    <t>3.74%</t>
  </si>
  <si>
    <t>4.70%</t>
  </si>
  <si>
    <t>Pension Plan, Defined Benefit [Member]</t>
  </si>
  <si>
    <t>Employee Benefit Plans (Details 4) - USD ($) $ in Thousands</t>
  </si>
  <si>
    <t>Expected return on plan assets</t>
  </si>
  <si>
    <t>Amortization of net loss from earlier periods</t>
  </si>
  <si>
    <t>Net periodic cost</t>
  </si>
  <si>
    <t>Amortization of prior service cost</t>
  </si>
  <si>
    <t>Employee Benefit Plans (Details 5) $ in Thousands</t>
  </si>
  <si>
    <t>2022 - 2026</t>
  </si>
  <si>
    <t>Employee Benefit Plans (Details 6) - USD ($) $ in Thousands</t>
  </si>
  <si>
    <t>Defined Benefit Plan, Fair Value of Plan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Immediate Participation Guarantee Contract [Member]</t>
  </si>
  <si>
    <t>Immediate Participation Guarantee Contract [Member] | Fair Value, Inputs, Level 1 [Member]</t>
  </si>
  <si>
    <t>Immediate Participation Guarantee Contract [Member] | Fair Value, Inputs, Level 2 [Member]</t>
  </si>
  <si>
    <t>Immediate Participation Guarantee Contract [Member] | Fair Value, Inputs, Level 3 [Member]</t>
  </si>
  <si>
    <t>Employee Benefit Plans (Details 7) - USD ($) $ in Thousands</t>
  </si>
  <si>
    <t>Employer contribution</t>
  </si>
  <si>
    <t>Fair Value, Inputs, Level 3 [Member] | Qualified Pension Plan [Member]</t>
  </si>
  <si>
    <t>Employee Benefit Plans (Details Textual) - USD ($) $ in Thousands</t>
  </si>
  <si>
    <t>Defined Benefit Plan, Contributions by Employer</t>
  </si>
  <si>
    <t>Other Comprehensive Income (Loss), Pension and Other Postretirement Benefit Plans, Adjustment, Net of Tax, Total</t>
  </si>
  <si>
    <t>Defined Benefit Pension Plan, Liabilities</t>
  </si>
  <si>
    <t>Defined Benefit Plan, Plan Amendments</t>
  </si>
  <si>
    <t>Defined Benefit Plan, Pension Plans with Accumulated Benefit Obligations in Excess of Plan Assets, Aggregate Accumulated Benefit Obligation</t>
  </si>
  <si>
    <t>Defined Benefit Plan, Amount to be Amortized from Accumulated Other Comprehensive Income (Loss) Next Fiscal Year, Total</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Expired</t>
  </si>
  <si>
    <t>Stock Options, Outstanding at end of period</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Expired (in dollars per share)</t>
  </si>
  <si>
    <t>Weighted-Average Exercise Price, Outstanding at End of period (in dollars per share)</t>
  </si>
  <si>
    <t>Stock-Based Benefit Plans (Details 1) $ / shares in Units, $ in Thousands</t>
  </si>
  <si>
    <t>Dec. 31, 2016USD ($)$ / sharesshares</t>
  </si>
  <si>
    <t>Non-Vested Stock Options (in shares)</t>
  </si>
  <si>
    <t>Non-Vested Stock Options, Intrinsic Value | $</t>
  </si>
  <si>
    <t>Vested Stock Options (in shares)</t>
  </si>
  <si>
    <t>Vested Stock Options, Intrinsic Value | $</t>
  </si>
  <si>
    <t>Stock Options One [Member]</t>
  </si>
  <si>
    <t>Exercise Price: | $ / shares</t>
  </si>
  <si>
    <t>Remaining Contractual Life (in years)</t>
  </si>
  <si>
    <t>1 year 3 months 18 days</t>
  </si>
  <si>
    <t>Stock Options Two [Member]</t>
  </si>
  <si>
    <t>1 year 7 months 6 days</t>
  </si>
  <si>
    <t>Stock Options Three [Member]</t>
  </si>
  <si>
    <t>3 years 3 months 18 days</t>
  </si>
  <si>
    <t>Stock Options Four [Member]</t>
  </si>
  <si>
    <t>4 years</t>
  </si>
  <si>
    <t>Stock Options Five [Member]</t>
  </si>
  <si>
    <t>Stock Options Six [Member]</t>
  </si>
  <si>
    <t>4 years 2 months 12 days</t>
  </si>
  <si>
    <t>Stock Options Seven [Member]</t>
  </si>
  <si>
    <t>4 years 7 months 6 days</t>
  </si>
  <si>
    <t>Stock Options Eight [Member]</t>
  </si>
  <si>
    <t>5 years</t>
  </si>
  <si>
    <t>Stock Options Nine [Member]</t>
  </si>
  <si>
    <t>5 years 3 months 18 days</t>
  </si>
  <si>
    <t>Stock Options Ten [Member]</t>
  </si>
  <si>
    <t>6 years 1 month 6 days</t>
  </si>
  <si>
    <t>Stock Options Eleven [Member]</t>
  </si>
  <si>
    <t>6 years 3 months 18 days</t>
  </si>
  <si>
    <t>Stock Option Twelve [Member]</t>
  </si>
  <si>
    <t>6 years 4 months 24 days</t>
  </si>
  <si>
    <t>Stock Option Thirteen [Member]</t>
  </si>
  <si>
    <t>6 years 7 months 6 days</t>
  </si>
  <si>
    <t>Stock Option fourteen [Member]</t>
  </si>
  <si>
    <t>7 years 1 month 6 days</t>
  </si>
  <si>
    <t>Stock Option Fifteen [Member]</t>
  </si>
  <si>
    <t>7 years 3 months 18 days</t>
  </si>
  <si>
    <t>Stock Option Sixteen [Member]</t>
  </si>
  <si>
    <t>7 years 4 months 24 days</t>
  </si>
  <si>
    <t>Stock Option Seventeen [Member]</t>
  </si>
  <si>
    <t>7 years 7 months 6 days</t>
  </si>
  <si>
    <t>Stock Option Eighteen [Member]</t>
  </si>
  <si>
    <t>8 years 1 month 6 days</t>
  </si>
  <si>
    <t>Stock Option Nineteen [Member]</t>
  </si>
  <si>
    <t>8 years 7 months 6 days</t>
  </si>
  <si>
    <t>Non Vested Options [Member]</t>
  </si>
  <si>
    <t>6 years 9 months 18 days</t>
  </si>
  <si>
    <t>Vested Options [Member]</t>
  </si>
  <si>
    <t>4 years 9 months 18 days</t>
  </si>
  <si>
    <t>Stock Option Twenty [Member]</t>
  </si>
  <si>
    <t>9 years 1 month 6 days</t>
  </si>
  <si>
    <t>Stock-Based Benefit Plans (Details Textual) - USD ($) $ / shares in Units, $ in Thousands</t>
  </si>
  <si>
    <t>Share-based Compensation Arrangement by Share-based Payment Award, Fair Value Assumptions, Risk Free Interest Rate</t>
  </si>
  <si>
    <t>1.80%</t>
  </si>
  <si>
    <t>1.81%</t>
  </si>
  <si>
    <t>2.37%</t>
  </si>
  <si>
    <t>Share-based Compensation Arrangement by Share-based Payment Award, Fair Value Assumptions, Expected Dividend Rate</t>
  </si>
  <si>
    <t>2.74%</t>
  </si>
  <si>
    <t>2.45%</t>
  </si>
  <si>
    <t>1.82%</t>
  </si>
  <si>
    <t>Share-based Compensation Arrangement by Share-based Payment Award, Fair Value Assumptions, Expected Volatility Rate</t>
  </si>
  <si>
    <t>35.00%</t>
  </si>
  <si>
    <t>33.50%</t>
  </si>
  <si>
    <t>32.00%</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Grants In Period, Gross</t>
  </si>
  <si>
    <t>Employee Stock Option [Member]</t>
  </si>
  <si>
    <t>Employee Service Share-based Compensation, Nonvested Awards, Total Compensation Cost Not yet Recognized, Period for Recognition (in years)</t>
  </si>
  <si>
    <t>10 months 20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10 months 13 days</t>
  </si>
  <si>
    <t>Share Based Compensation Arrangement By Share Based Payment Award Equity Instruments Other Than Options Total Fair Value Grants In Period</t>
  </si>
  <si>
    <t>Income Taxes (Details) - USD ($) $ in Thousands</t>
  </si>
  <si>
    <t>Current income tax expense:</t>
  </si>
  <si>
    <t>Federal</t>
  </si>
  <si>
    <t>State</t>
  </si>
  <si>
    <t>Current income tax expense</t>
  </si>
  <si>
    <t>Deferred income tax expense:</t>
  </si>
  <si>
    <t>Income Taxes (Details 1) - USD ($) $ in Thousands</t>
  </si>
  <si>
    <t>Income Tax Disclosure [Line Items]</t>
  </si>
  <si>
    <t>Tax expense at federal statutory rate</t>
  </si>
  <si>
    <t>Increase (decrease) in taxes resulting from:</t>
  </si>
  <si>
    <t>State income taxes, net of federal tax benefit</t>
  </si>
  <si>
    <t>State income tax settlement, net of federal benefit</t>
  </si>
  <si>
    <t>Other</t>
  </si>
  <si>
    <t>Income Taxes (Details 2) - USD ($) $ in Thousands</t>
  </si>
  <si>
    <t>Deferred tax assets:</t>
  </si>
  <si>
    <t>Loan loss reserves</t>
  </si>
  <si>
    <t>Pension</t>
  </si>
  <si>
    <t>State net operating losses</t>
  </si>
  <si>
    <t>Deferred compensation</t>
  </si>
  <si>
    <t>Non-deductible losses on foreclosed real estate</t>
  </si>
  <si>
    <t>Restricted stock amortization</t>
  </si>
  <si>
    <t>Unrealized loss on investment securities</t>
  </si>
  <si>
    <t>Other-than-temporary impairment of investment securities</t>
  </si>
  <si>
    <t>Federal net operating losses and AMT credits</t>
  </si>
  <si>
    <t>Total deferred tax assets</t>
  </si>
  <si>
    <t>Deferred tax liabilities:</t>
  </si>
  <si>
    <t>Mortgage servicing rights</t>
  </si>
  <si>
    <t>Purchase accounting adjustments</t>
  </si>
  <si>
    <t>Property and equipment depreciation</t>
  </si>
  <si>
    <t>FHLB stock dividends</t>
  </si>
  <si>
    <t>Unrealized gain on investment securities</t>
  </si>
  <si>
    <t>Total deferred tax liabilities</t>
  </si>
  <si>
    <t>Net deferred tax asset</t>
  </si>
  <si>
    <t>Income Taxes (Details Textual) $ in Thousands</t>
  </si>
  <si>
    <t>Operating Loss Carry forwards, Expiration Date1</t>
  </si>
  <si>
    <t>The net operating loss carryovers expire in various years through 2031 if unused.</t>
  </si>
  <si>
    <t>Domestic Tax Authority [Member]</t>
  </si>
  <si>
    <t>Operating Loss Carryforwards</t>
  </si>
  <si>
    <t>Financial Instruments with Off-Balance Sheet Risk and Derivative Financial Instruments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 Sheet Risk and Derivative Financial Instruments (Details 1) - USD ($) $ in Thousands</t>
  </si>
  <si>
    <t>Derivative [Line Items]</t>
  </si>
  <si>
    <t>Derivative Assets and Liabilities, Fair Value</t>
  </si>
  <si>
    <t>Interest rate lock commitments [Member]</t>
  </si>
  <si>
    <t>Derivative Assets and Liabilities, Notional Amount</t>
  </si>
  <si>
    <t>Forward commitments to sell loans [Member]</t>
  </si>
  <si>
    <t>Embedded derivatives on commercial loans [Member]</t>
  </si>
  <si>
    <t>Receive-fixed interest rate swaps [Member]</t>
  </si>
  <si>
    <t>Pay-fixed interest rate swaps [Member]</t>
  </si>
  <si>
    <t>Cash Flow Hedging [Member]</t>
  </si>
  <si>
    <t>Financial Instruments with Off-Balance Sheet Risk and Derivative Financial Instruments (Details Textual) - USD ($) $ in Thousands</t>
  </si>
  <si>
    <t>Unrealized Loss on Sales of Loans, Net</t>
  </si>
  <si>
    <t>Unrealized Gain Loss On Sales Of Loans Net</t>
  </si>
  <si>
    <t>Unrealized Gain (Loss) on Derivatives</t>
  </si>
  <si>
    <t>Unrealized Gain (Loss) on Interest Rate Cash Flow Hedges, Pretax, Accumulated Other Comprehensive Income (Loss)</t>
  </si>
  <si>
    <t>Fair Value Measurements (Details) $ in Thousands</t>
  </si>
  <si>
    <t>Dec. 31, 2016USD ($)$ / Loan</t>
  </si>
  <si>
    <t>Fair Value, Assets and Liabilities Measured on Recurring and Nonrecurring Basis [Line Items]</t>
  </si>
  <si>
    <t>Remaining maturity in months</t>
  </si>
  <si>
    <t>215 months</t>
  </si>
  <si>
    <t>Servicing fee</t>
  </si>
  <si>
    <t>Annual servicing cost per loan (not in thousands)</t>
  </si>
  <si>
    <t>Annual ancillary income per loan (not in thousands)</t>
  </si>
  <si>
    <t>Weighted-Average [Member]</t>
  </si>
  <si>
    <t>Loan size | $</t>
  </si>
  <si>
    <t>Contractual interest rate</t>
  </si>
  <si>
    <t>Constant prepayment rate (“CPR”)</t>
  </si>
  <si>
    <t>7.69%</t>
  </si>
  <si>
    <t>0.25%</t>
  </si>
  <si>
    <t>9.67%</t>
  </si>
  <si>
    <t>Minimum [Member]</t>
  </si>
  <si>
    <t>2.50%</t>
  </si>
  <si>
    <t>1.41%</t>
  </si>
  <si>
    <t>2 months</t>
  </si>
  <si>
    <t>9.63%</t>
  </si>
  <si>
    <t>Maximum [Member]</t>
  </si>
  <si>
    <t>7.10%</t>
  </si>
  <si>
    <t>21.66%</t>
  </si>
  <si>
    <t>480 months</t>
  </si>
  <si>
    <t>11.38%</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Receive-fixed free-standing interest rate swaps</t>
  </si>
  <si>
    <t>Pay-fixed free-standing interest rate swaps [Member]</t>
  </si>
  <si>
    <t>Pay-fixed cash flow hedge interest rate swaps [Member]</t>
  </si>
  <si>
    <t>Fair Value Measurements (Details 2) - USD ($) $ in Thousands</t>
  </si>
  <si>
    <t>Mortgage-related securities available-for-sale</t>
  </si>
  <si>
    <t>Fair Value Measurements (Details Textual) - USD ($) $ in Thousands</t>
  </si>
  <si>
    <t>Financing Receivable Allowance For Credit Losses Individually Evaluated For Impairment</t>
  </si>
  <si>
    <t>Financing Receivable Individually Evaluated For Impairment</t>
  </si>
  <si>
    <t>Provision For Impaired Loan Losses Expensed</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11.50%</t>
  </si>
  <si>
    <t>Minimum [Member] | Fair Value, Inputs, Level 3 [Member]</t>
  </si>
  <si>
    <t>Condensed Parent Company Only Financial Statements (Details) - USD ($) $ in Thousands</t>
  </si>
  <si>
    <t>Liabilities and shareholders' equity</t>
  </si>
  <si>
    <t>Shareholders' equity:</t>
  </si>
  <si>
    <t>Treasury stock-33,092,059 shares in 2016 and 33,340,301 shares in 2015</t>
  </si>
  <si>
    <t>Total shareholders' equity</t>
  </si>
  <si>
    <t>Total liabilities and shareholders' equity</t>
  </si>
  <si>
    <t>Parent Company [Member]</t>
  </si>
  <si>
    <t>Investment in subsidiary</t>
  </si>
  <si>
    <t>Condensed Parent Company Only Financial Statements (Details 1) - USD ($) $ in Thousands</t>
  </si>
  <si>
    <t>Condensed Income Statements, Captions [Line Items]</t>
  </si>
  <si>
    <t>Total income</t>
  </si>
  <si>
    <t>Total expenses</t>
  </si>
  <si>
    <t>Loss before income taxes</t>
  </si>
  <si>
    <t>Income tax benefit</t>
  </si>
  <si>
    <t>Loss before equity in earnings of subsidiary</t>
  </si>
  <si>
    <t>Equity in earnings of subsidiary</t>
  </si>
  <si>
    <t>Condensed Parent Company Only Financial Statements (Details 2) - USD ($) $ in Thousands</t>
  </si>
  <si>
    <t>Condensed Financial Statements, Captions [Line Items]</t>
  </si>
  <si>
    <t>Unrealized holding gains:</t>
  </si>
  <si>
    <t>Change in net unrealized gains and losses on securities available-for-sale, net of deferred income taxes of $(695) in 2016, $(1,815) in 2015,and $(512) in 2014</t>
  </si>
  <si>
    <t>Other Comprehensive Income (Loss), Available-for-sale Securities Adjustment, Net of Tax, Total</t>
  </si>
  <si>
    <t>Condensed Parent Company Only Financial Statements (Details 3) - USD ($) $ in Thousands</t>
  </si>
  <si>
    <t>Adjustment to reconcile net income to net cash provided by operating activities:</t>
  </si>
  <si>
    <t>Net cash used by operating activities</t>
  </si>
  <si>
    <t>Net cash provided by investing activities</t>
  </si>
  <si>
    <t>Other financing activities</t>
  </si>
  <si>
    <t>Net cash used in financing activities</t>
  </si>
  <si>
    <t>Increase in cash and cash equivalents</t>
  </si>
  <si>
    <t>Stock-based compensation</t>
  </si>
  <si>
    <t>Other operating activities</t>
  </si>
  <si>
    <t>Dividends from Bank subsidiary</t>
  </si>
  <si>
    <t>Proceeds from exercise of stock options</t>
  </si>
  <si>
    <t>Condensed Parent Company Only Financial Statements (Details Textual) - USD ($) $ / shares in Units, $ in Thousands</t>
  </si>
  <si>
    <t>Common Stock, Par or Stated Value Per Share</t>
  </si>
  <si>
    <t>Common Stock, Shares Authorized</t>
  </si>
  <si>
    <t>Common Stock, Shares, Issued</t>
  </si>
  <si>
    <t>Common Stock, Shares, Outstanding</t>
  </si>
  <si>
    <t>Treasury Stock, Shares</t>
  </si>
  <si>
    <t>Amortization of prior period net loss included in net periodic pension cost, Deferred income tax</t>
  </si>
  <si>
    <t>Change in net unrealized gain on securities available-for-sale, Deferred income tax</t>
  </si>
  <si>
    <t>Tax on reclassification adjustment for gain on securities included in income</t>
  </si>
  <si>
    <t>Change in net unrealized gain on interest rate swaps, net of deferred income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2327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8.9</v>
      </c>
    </row>
    <row r="17" spans="1:4">
      <c r="A17" s="4" t="s">
        <v>28</v>
      </c>
      <c r="B17" s="4" t="s">
        <v>29</v>
      </c>
    </row>
    <row r="18" spans="1:4">
      <c r="A18" s="4" t="s">
        <v>30</v>
      </c>
      <c r="C18" s="5" t="n">
        <v>4588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284</v>
      </c>
      <c r="C3" s="7" t="n">
        <v>27971</v>
      </c>
    </row>
    <row r="4" spans="1:3">
      <c r="A4" s="4" t="s">
        <v>35</v>
      </c>
      <c r="B4" s="5" t="n">
        <v>18803</v>
      </c>
      <c r="C4" s="5" t="n">
        <v>16530</v>
      </c>
    </row>
    <row r="5" spans="1:3">
      <c r="A5" s="4" t="s">
        <v>36</v>
      </c>
      <c r="B5" s="5" t="n">
        <v>50087</v>
      </c>
      <c r="C5" s="5" t="n">
        <v>44501</v>
      </c>
    </row>
    <row r="6" spans="1:3">
      <c r="A6" s="4" t="s">
        <v>37</v>
      </c>
      <c r="B6" s="5" t="n">
        <v>371880</v>
      </c>
      <c r="C6" s="5" t="n">
        <v>407874</v>
      </c>
    </row>
    <row r="7" spans="1:3">
      <c r="A7" s="4" t="s">
        <v>38</v>
      </c>
      <c r="B7" s="5" t="n">
        <v>93234</v>
      </c>
      <c r="C7" s="5" t="n">
        <v>120891</v>
      </c>
    </row>
    <row r="8" spans="1:3">
      <c r="A8" s="4" t="s">
        <v>39</v>
      </c>
      <c r="B8" s="5" t="n">
        <v>5952</v>
      </c>
      <c r="C8" s="5" t="n">
        <v>3350</v>
      </c>
    </row>
    <row r="9" spans="1:3">
      <c r="A9" s="4" t="s">
        <v>40</v>
      </c>
      <c r="B9" s="5" t="n">
        <v>1942907</v>
      </c>
      <c r="C9" s="5" t="n">
        <v>1740018</v>
      </c>
    </row>
    <row r="10" spans="1:3">
      <c r="A10" s="4" t="s">
        <v>41</v>
      </c>
      <c r="B10" s="5" t="n">
        <v>6569</v>
      </c>
      <c r="C10" s="5" t="n">
        <v>7205</v>
      </c>
    </row>
    <row r="11" spans="1:3">
      <c r="A11" s="4" t="s">
        <v>42</v>
      </c>
      <c r="B11" s="5" t="n">
        <v>177895</v>
      </c>
      <c r="C11" s="5" t="n">
        <v>178328</v>
      </c>
    </row>
    <row r="12" spans="1:3">
      <c r="A12" s="4" t="s">
        <v>43</v>
      </c>
      <c r="B12" s="5" t="n">
        <v>2648524</v>
      </c>
      <c r="C12" s="5" t="n">
        <v>2502167</v>
      </c>
    </row>
    <row r="13" spans="1:3">
      <c r="A13" s="3" t="s">
        <v>44</v>
      </c>
    </row>
    <row r="14" spans="1:3">
      <c r="A14" s="4" t="s">
        <v>45</v>
      </c>
      <c r="B14" s="5" t="n">
        <v>1864730</v>
      </c>
      <c r="C14" s="5" t="n">
        <v>1795591</v>
      </c>
    </row>
    <row r="15" spans="1:3">
      <c r="A15" s="4" t="s">
        <v>46</v>
      </c>
      <c r="B15" s="5" t="n">
        <v>439150</v>
      </c>
      <c r="C15" s="5" t="n">
        <v>372375</v>
      </c>
    </row>
    <row r="16" spans="1:3">
      <c r="A16" s="4" t="s">
        <v>47</v>
      </c>
      <c r="B16" s="5" t="n">
        <v>4770</v>
      </c>
      <c r="C16" s="5" t="n">
        <v>3382</v>
      </c>
    </row>
    <row r="17" spans="1:3">
      <c r="A17" s="4" t="s">
        <v>48</v>
      </c>
      <c r="B17" s="5" t="n">
        <v>53233</v>
      </c>
      <c r="C17" s="5" t="n">
        <v>51425</v>
      </c>
    </row>
    <row r="18" spans="1:3">
      <c r="A18" s="4" t="s">
        <v>49</v>
      </c>
      <c r="B18" s="5" t="n">
        <v>2361883</v>
      </c>
      <c r="C18" s="5" t="n">
        <v>2222773</v>
      </c>
    </row>
    <row r="19" spans="1:3">
      <c r="A19" s="3" t="s">
        <v>50</v>
      </c>
    </row>
    <row r="20" spans="1:3">
      <c r="A20" s="4" t="s">
        <v>51</v>
      </c>
      <c r="B20" s="5" t="n">
        <v>0</v>
      </c>
      <c r="C20" s="5" t="n">
        <v>0</v>
      </c>
    </row>
    <row r="21" spans="1:3">
      <c r="A21" s="4" t="s">
        <v>52</v>
      </c>
      <c r="B21" s="5" t="n">
        <v>788</v>
      </c>
      <c r="C21" s="5" t="n">
        <v>788</v>
      </c>
    </row>
    <row r="22" spans="1:3">
      <c r="A22" s="4" t="s">
        <v>53</v>
      </c>
      <c r="B22" s="5" t="n">
        <v>484940</v>
      </c>
      <c r="C22" s="5" t="n">
        <v>486273</v>
      </c>
    </row>
    <row r="23" spans="1:3">
      <c r="A23" s="4" t="s">
        <v>54</v>
      </c>
      <c r="B23" s="5" t="n">
        <v>171633</v>
      </c>
      <c r="C23" s="5" t="n">
        <v>164482</v>
      </c>
    </row>
    <row r="24" spans="1:3">
      <c r="A24" s="4" t="s">
        <v>55</v>
      </c>
      <c r="B24" s="5" t="n">
        <v>-11139</v>
      </c>
      <c r="C24" s="5" t="n">
        <v>-9365</v>
      </c>
    </row>
    <row r="25" spans="1:3">
      <c r="A25" s="4" t="s">
        <v>56</v>
      </c>
      <c r="B25" s="5" t="n">
        <v>-359581</v>
      </c>
      <c r="C25" s="5" t="n">
        <v>-362784</v>
      </c>
    </row>
    <row r="26" spans="1:3">
      <c r="A26" s="4" t="s">
        <v>57</v>
      </c>
      <c r="B26" s="5" t="n">
        <v>286641</v>
      </c>
      <c r="C26" s="5" t="n">
        <v>279394</v>
      </c>
    </row>
    <row r="27" spans="1:3">
      <c r="A27" s="4" t="s">
        <v>58</v>
      </c>
      <c r="B27" s="7" t="n">
        <v>2648524</v>
      </c>
      <c r="C27" s="7" t="n">
        <v>2502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4" t="s">
        <v>60</v>
      </c>
      <c r="B2" s="7" t="n">
        <v>94266</v>
      </c>
      <c r="C2" s="7" t="n">
        <v>121641</v>
      </c>
    </row>
    <row r="3" spans="1:3">
      <c r="A3" s="4" t="s">
        <v>61</v>
      </c>
      <c r="B3" s="7" t="n">
        <v>19940</v>
      </c>
      <c r="C3" s="7" t="n">
        <v>17641</v>
      </c>
    </row>
    <row r="4" spans="1:3">
      <c r="A4" s="4" t="s">
        <v>62</v>
      </c>
      <c r="B4" s="8" t="n">
        <v>0.01</v>
      </c>
      <c r="C4" s="8" t="n">
        <v>0.01</v>
      </c>
    </row>
    <row r="5" spans="1:3">
      <c r="A5" s="4" t="s">
        <v>63</v>
      </c>
      <c r="B5" s="5" t="n">
        <v>20000000</v>
      </c>
      <c r="C5" s="5" t="n">
        <v>2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78783849</v>
      </c>
      <c r="C10" s="5" t="n">
        <v>78783849</v>
      </c>
    </row>
    <row r="11" spans="1:3">
      <c r="A11" s="4" t="s">
        <v>69</v>
      </c>
      <c r="B11" s="5" t="n">
        <v>45691790</v>
      </c>
      <c r="C11" s="5" t="n">
        <v>45443548</v>
      </c>
    </row>
    <row r="12" spans="1:3">
      <c r="A12" s="4" t="s">
        <v>70</v>
      </c>
      <c r="B12" s="5" t="n">
        <v>33092059</v>
      </c>
      <c r="C12" s="5" t="n">
        <v>33340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70782</v>
      </c>
      <c r="C4" s="7" t="n">
        <v>65954</v>
      </c>
      <c r="D4" s="7" t="n">
        <v>66261</v>
      </c>
    </row>
    <row r="5" spans="1:4">
      <c r="A5" s="4" t="s">
        <v>75</v>
      </c>
      <c r="B5" s="5" t="n">
        <v>11867</v>
      </c>
      <c r="C5" s="5" t="n">
        <v>11684</v>
      </c>
      <c r="D5" s="5" t="n">
        <v>12850</v>
      </c>
    </row>
    <row r="6" spans="1:4">
      <c r="A6" s="4" t="s">
        <v>76</v>
      </c>
      <c r="B6" s="5" t="n">
        <v>467</v>
      </c>
      <c r="C6" s="5" t="n">
        <v>244</v>
      </c>
      <c r="D6" s="5" t="n">
        <v>139</v>
      </c>
    </row>
    <row r="7" spans="1:4">
      <c r="A7" s="4" t="s">
        <v>77</v>
      </c>
      <c r="B7" s="5" t="n">
        <v>32</v>
      </c>
      <c r="C7" s="5" t="n">
        <v>19</v>
      </c>
      <c r="D7" s="5" t="n">
        <v>15</v>
      </c>
    </row>
    <row r="8" spans="1:4">
      <c r="A8" s="4" t="s">
        <v>78</v>
      </c>
      <c r="B8" s="5" t="n">
        <v>83148</v>
      </c>
      <c r="C8" s="5" t="n">
        <v>77901</v>
      </c>
      <c r="D8" s="5" t="n">
        <v>79265</v>
      </c>
    </row>
    <row r="9" spans="1:4">
      <c r="A9" s="3" t="s">
        <v>79</v>
      </c>
    </row>
    <row r="10" spans="1:4">
      <c r="A10" s="4" t="s">
        <v>45</v>
      </c>
      <c r="B10" s="5" t="n">
        <v>5761</v>
      </c>
      <c r="C10" s="5" t="n">
        <v>4771</v>
      </c>
      <c r="D10" s="5" t="n">
        <v>4684</v>
      </c>
    </row>
    <row r="11" spans="1:4">
      <c r="A11" s="4" t="s">
        <v>46</v>
      </c>
      <c r="B11" s="5" t="n">
        <v>5039</v>
      </c>
      <c r="C11" s="5" t="n">
        <v>4794</v>
      </c>
      <c r="D11" s="5" t="n">
        <v>4731</v>
      </c>
    </row>
    <row r="12" spans="1:4">
      <c r="A12" s="4" t="s">
        <v>47</v>
      </c>
      <c r="B12" s="5" t="n">
        <v>1</v>
      </c>
      <c r="C12" s="5" t="n">
        <v>1</v>
      </c>
      <c r="D12" s="5" t="n">
        <v>1</v>
      </c>
    </row>
    <row r="13" spans="1:4">
      <c r="A13" s="4" t="s">
        <v>80</v>
      </c>
      <c r="B13" s="5" t="n">
        <v>10801</v>
      </c>
      <c r="C13" s="5" t="n">
        <v>9566</v>
      </c>
      <c r="D13" s="5" t="n">
        <v>9416</v>
      </c>
    </row>
    <row r="14" spans="1:4">
      <c r="A14" s="4" t="s">
        <v>81</v>
      </c>
      <c r="B14" s="5" t="n">
        <v>72347</v>
      </c>
      <c r="C14" s="5" t="n">
        <v>68335</v>
      </c>
      <c r="D14" s="5" t="n">
        <v>69849</v>
      </c>
    </row>
    <row r="15" spans="1:4">
      <c r="A15" s="4" t="s">
        <v>82</v>
      </c>
      <c r="B15" s="5" t="n">
        <v>2998</v>
      </c>
      <c r="C15" s="5" t="n">
        <v>-3665</v>
      </c>
      <c r="D15" s="5" t="n">
        <v>233</v>
      </c>
    </row>
    <row r="16" spans="1:4">
      <c r="A16" s="4" t="s">
        <v>83</v>
      </c>
      <c r="B16" s="5" t="n">
        <v>69349</v>
      </c>
      <c r="C16" s="5" t="n">
        <v>72000</v>
      </c>
      <c r="D16" s="5" t="n">
        <v>69616</v>
      </c>
    </row>
    <row r="17" spans="1:4">
      <c r="A17" s="3" t="s">
        <v>84</v>
      </c>
    </row>
    <row r="18" spans="1:4">
      <c r="A18" s="4" t="s">
        <v>85</v>
      </c>
      <c r="B18" s="5" t="n">
        <v>11525</v>
      </c>
      <c r="C18" s="5" t="n">
        <v>11572</v>
      </c>
      <c r="D18" s="5" t="n">
        <v>11985</v>
      </c>
    </row>
    <row r="19" spans="1:4">
      <c r="A19" s="4" t="s">
        <v>86</v>
      </c>
      <c r="B19" s="5" t="n">
        <v>3175</v>
      </c>
      <c r="C19" s="5" t="n">
        <v>3577</v>
      </c>
      <c r="D19" s="5" t="n">
        <v>2574</v>
      </c>
    </row>
    <row r="20" spans="1:4">
      <c r="A20" s="4" t="s">
        <v>87</v>
      </c>
      <c r="B20" s="5" t="n">
        <v>4248</v>
      </c>
      <c r="C20" s="5" t="n">
        <v>3462</v>
      </c>
      <c r="D20" s="5" t="n">
        <v>2990</v>
      </c>
    </row>
    <row r="21" spans="1:4">
      <c r="A21" s="4" t="s">
        <v>88</v>
      </c>
      <c r="B21" s="5" t="n">
        <v>5774</v>
      </c>
      <c r="C21" s="5" t="n">
        <v>2300</v>
      </c>
      <c r="D21" s="5" t="n">
        <v>1624</v>
      </c>
    </row>
    <row r="22" spans="1:4">
      <c r="A22" s="4" t="s">
        <v>89</v>
      </c>
      <c r="B22" s="5" t="n">
        <v>1817</v>
      </c>
      <c r="C22" s="5" t="n">
        <v>1870</v>
      </c>
      <c r="D22" s="5" t="n">
        <v>2790</v>
      </c>
    </row>
    <row r="23" spans="1:4">
      <c r="A23" s="4" t="s">
        <v>90</v>
      </c>
      <c r="B23" s="5" t="n">
        <v>12</v>
      </c>
      <c r="C23" s="5" t="n">
        <v>218</v>
      </c>
      <c r="D23" s="5" t="n">
        <v>0</v>
      </c>
    </row>
    <row r="24" spans="1:4">
      <c r="A24" s="4" t="s">
        <v>91</v>
      </c>
      <c r="B24" s="5" t="n">
        <v>0</v>
      </c>
      <c r="C24" s="5" t="n">
        <v>0</v>
      </c>
      <c r="D24" s="5" t="n">
        <v>102</v>
      </c>
    </row>
    <row r="25" spans="1:4">
      <c r="A25" s="4" t="s">
        <v>92</v>
      </c>
      <c r="B25" s="5" t="n">
        <v>293</v>
      </c>
      <c r="C25" s="5" t="n">
        <v>240</v>
      </c>
      <c r="D25" s="5" t="n">
        <v>284</v>
      </c>
    </row>
    <row r="26" spans="1:4">
      <c r="A26" s="4" t="s">
        <v>93</v>
      </c>
      <c r="B26" s="5" t="n">
        <v>26844</v>
      </c>
      <c r="C26" s="5" t="n">
        <v>23239</v>
      </c>
      <c r="D26" s="5" t="n">
        <v>22349</v>
      </c>
    </row>
    <row r="27" spans="1:4">
      <c r="A27" s="3" t="s">
        <v>94</v>
      </c>
    </row>
    <row r="28" spans="1:4">
      <c r="A28" s="4" t="s">
        <v>95</v>
      </c>
      <c r="B28" s="5" t="n">
        <v>41829</v>
      </c>
      <c r="C28" s="5" t="n">
        <v>44824</v>
      </c>
      <c r="D28" s="5" t="n">
        <v>41299</v>
      </c>
    </row>
    <row r="29" spans="1:4">
      <c r="A29" s="4" t="s">
        <v>96</v>
      </c>
      <c r="B29" s="5" t="n">
        <v>13692</v>
      </c>
      <c r="C29" s="5" t="n">
        <v>14298</v>
      </c>
      <c r="D29" s="5" t="n">
        <v>12787</v>
      </c>
    </row>
    <row r="30" spans="1:4">
      <c r="A30" s="4" t="s">
        <v>97</v>
      </c>
      <c r="B30" s="5" t="n">
        <v>2392</v>
      </c>
      <c r="C30" s="5" t="n">
        <v>1910</v>
      </c>
      <c r="D30" s="5" t="n">
        <v>1801</v>
      </c>
    </row>
    <row r="31" spans="1:4">
      <c r="A31" s="4" t="s">
        <v>98</v>
      </c>
      <c r="B31" s="5" t="n">
        <v>1415</v>
      </c>
      <c r="C31" s="5" t="n">
        <v>1508</v>
      </c>
      <c r="D31" s="5" t="n">
        <v>1489</v>
      </c>
    </row>
    <row r="32" spans="1:4">
      <c r="A32" s="4" t="s">
        <v>99</v>
      </c>
      <c r="B32" s="5" t="n">
        <v>222</v>
      </c>
      <c r="C32" s="5" t="n">
        <v>801</v>
      </c>
      <c r="D32" s="5" t="n">
        <v>986</v>
      </c>
    </row>
    <row r="33" spans="1:4">
      <c r="A33" s="4" t="s">
        <v>100</v>
      </c>
      <c r="B33" s="5" t="n">
        <v>9577</v>
      </c>
      <c r="C33" s="5" t="n">
        <v>9386</v>
      </c>
      <c r="D33" s="5" t="n">
        <v>10099</v>
      </c>
    </row>
    <row r="34" spans="1:4">
      <c r="A34" s="4" t="s">
        <v>101</v>
      </c>
      <c r="B34" s="5" t="n">
        <v>69127</v>
      </c>
      <c r="C34" s="5" t="n">
        <v>72727</v>
      </c>
      <c r="D34" s="5" t="n">
        <v>68461</v>
      </c>
    </row>
    <row r="35" spans="1:4">
      <c r="A35" s="4" t="s">
        <v>102</v>
      </c>
      <c r="B35" s="5" t="n">
        <v>27066</v>
      </c>
      <c r="C35" s="5" t="n">
        <v>22512</v>
      </c>
      <c r="D35" s="5" t="n">
        <v>23504</v>
      </c>
    </row>
    <row r="36" spans="1:4">
      <c r="A36" s="4" t="s">
        <v>103</v>
      </c>
      <c r="B36" s="5" t="n">
        <v>10112</v>
      </c>
      <c r="C36" s="5" t="n">
        <v>8335</v>
      </c>
      <c r="D36" s="5" t="n">
        <v>8850</v>
      </c>
    </row>
    <row r="37" spans="1:4">
      <c r="A37" s="4" t="s">
        <v>104</v>
      </c>
      <c r="B37" s="5" t="n">
        <v>16954</v>
      </c>
      <c r="C37" s="5" t="n">
        <v>14177</v>
      </c>
      <c r="D37" s="5" t="n">
        <v>14654</v>
      </c>
    </row>
    <row r="38" spans="1:4">
      <c r="A38" s="4" t="s">
        <v>105</v>
      </c>
      <c r="B38" s="5" t="n">
        <v>0</v>
      </c>
      <c r="C38" s="5" t="n">
        <v>0</v>
      </c>
      <c r="D38" s="5" t="n">
        <v>11</v>
      </c>
    </row>
    <row r="39" spans="1:4">
      <c r="A39" s="4" t="s">
        <v>106</v>
      </c>
      <c r="B39" s="7" t="n">
        <v>16954</v>
      </c>
      <c r="C39" s="7" t="n">
        <v>14177</v>
      </c>
      <c r="D39" s="7" t="n">
        <v>14665</v>
      </c>
    </row>
    <row r="40" spans="1:4">
      <c r="A40" s="3" t="s">
        <v>107</v>
      </c>
    </row>
    <row r="41" spans="1:4">
      <c r="A41" s="4" t="s">
        <v>108</v>
      </c>
      <c r="B41" s="8" t="n">
        <v>0.37</v>
      </c>
      <c r="C41" s="8" t="n">
        <v>0.31</v>
      </c>
      <c r="D41" s="8" t="n">
        <v>0.32</v>
      </c>
    </row>
    <row r="42" spans="1:4">
      <c r="A42" s="4" t="s">
        <v>109</v>
      </c>
      <c r="B42" s="9" t="n">
        <v>0.37</v>
      </c>
      <c r="C42" s="9" t="n">
        <v>0.31</v>
      </c>
      <c r="D42" s="9" t="n">
        <v>0.31</v>
      </c>
    </row>
    <row r="43" spans="1:4">
      <c r="A43" s="4" t="s">
        <v>110</v>
      </c>
      <c r="B43" s="10" t="n">
        <v>0.215</v>
      </c>
      <c r="C43" s="10" t="n">
        <v>0.19</v>
      </c>
      <c r="D43" s="10"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88</v>
      </c>
      <c r="B1" s="2" t="s">
        <v>1</v>
      </c>
    </row>
    <row r="2" spans="1:4">
      <c r="B2" s="2" t="s">
        <v>2</v>
      </c>
      <c r="C2" s="2" t="s">
        <v>32</v>
      </c>
      <c r="D2" s="2" t="s">
        <v>72</v>
      </c>
    </row>
    <row r="3" spans="1:4">
      <c r="A3" s="3" t="s">
        <v>389</v>
      </c>
    </row>
    <row r="4" spans="1:4">
      <c r="A4" s="4" t="s">
        <v>390</v>
      </c>
      <c r="B4" s="7" t="n">
        <v>4153</v>
      </c>
      <c r="C4" s="7" t="n">
        <v>16373</v>
      </c>
    </row>
    <row r="5" spans="1:4">
      <c r="A5" s="4" t="s">
        <v>391</v>
      </c>
      <c r="B5" s="5" t="n">
        <v>293</v>
      </c>
      <c r="C5" s="5" t="n">
        <v>240</v>
      </c>
      <c r="D5" s="7" t="n">
        <v>284</v>
      </c>
    </row>
    <row r="6" spans="1:4">
      <c r="A6" s="4" t="s">
        <v>392</v>
      </c>
    </row>
    <row r="7" spans="1:4">
      <c r="A7" s="3" t="s">
        <v>389</v>
      </c>
    </row>
    <row r="8" spans="1:4">
      <c r="A8" s="4" t="s">
        <v>391</v>
      </c>
      <c r="B8" s="7" t="n">
        <v>5</v>
      </c>
      <c r="C8" s="7" t="n">
        <v>8</v>
      </c>
    </row>
    <row r="9" spans="1:4">
      <c r="A9" s="4" t="s">
        <v>393</v>
      </c>
    </row>
    <row r="10" spans="1:4">
      <c r="A10" s="3" t="s">
        <v>389</v>
      </c>
    </row>
    <row r="11" spans="1:4">
      <c r="A11" s="4" t="s">
        <v>394</v>
      </c>
      <c r="B11" s="4" t="s">
        <v>395</v>
      </c>
    </row>
    <row r="12" spans="1:4">
      <c r="A12" s="4" t="s">
        <v>396</v>
      </c>
    </row>
    <row r="13" spans="1:4">
      <c r="A13" s="3" t="s">
        <v>389</v>
      </c>
    </row>
    <row r="14" spans="1:4">
      <c r="A14" s="4" t="s">
        <v>394</v>
      </c>
      <c r="B14" s="4" t="s">
        <v>395</v>
      </c>
    </row>
    <row r="15" spans="1:4">
      <c r="A15" s="4" t="s">
        <v>397</v>
      </c>
    </row>
    <row r="16" spans="1:4">
      <c r="A16" s="3" t="s">
        <v>389</v>
      </c>
    </row>
    <row r="17" spans="1:4">
      <c r="A17" s="4" t="s">
        <v>398</v>
      </c>
      <c r="B17" s="4" t="s">
        <v>399</v>
      </c>
    </row>
    <row r="18" spans="1:4">
      <c r="A18" s="4" t="s">
        <v>400</v>
      </c>
    </row>
    <row r="19" spans="1:4">
      <c r="A19" s="3" t="s">
        <v>389</v>
      </c>
    </row>
    <row r="20" spans="1:4">
      <c r="A20" s="4" t="s">
        <v>398</v>
      </c>
      <c r="B20" s="4" t="s">
        <v>401</v>
      </c>
    </row>
    <row r="21" spans="1:4">
      <c r="A21" s="4" t="s">
        <v>402</v>
      </c>
    </row>
    <row r="22" spans="1:4">
      <c r="A22" s="3" t="s">
        <v>389</v>
      </c>
    </row>
    <row r="23" spans="1:4">
      <c r="A23" s="4" t="s">
        <v>398</v>
      </c>
      <c r="B23" s="4" t="s">
        <v>403</v>
      </c>
    </row>
    <row r="24" spans="1:4">
      <c r="A24" s="4" t="s">
        <v>404</v>
      </c>
    </row>
    <row r="25" spans="1:4">
      <c r="A25" s="3" t="s">
        <v>389</v>
      </c>
    </row>
    <row r="26" spans="1:4">
      <c r="A26" s="4" t="s">
        <v>398</v>
      </c>
      <c r="B26" s="4"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372406</v>
      </c>
      <c r="C4" s="7" t="n">
        <v>406668</v>
      </c>
    </row>
    <row r="5" spans="1:3">
      <c r="A5" s="4" t="s">
        <v>409</v>
      </c>
      <c r="B5" s="5" t="n">
        <v>1911</v>
      </c>
      <c r="C5" s="5" t="n">
        <v>3125</v>
      </c>
    </row>
    <row r="6" spans="1:3">
      <c r="A6" s="4" t="s">
        <v>410</v>
      </c>
      <c r="B6" s="5" t="n">
        <v>-2437</v>
      </c>
      <c r="C6" s="5" t="n">
        <v>-1919</v>
      </c>
    </row>
    <row r="7" spans="1:3">
      <c r="A7" s="4" t="s">
        <v>411</v>
      </c>
      <c r="B7" s="5" t="n">
        <v>371880</v>
      </c>
      <c r="C7" s="5" t="n">
        <v>407874</v>
      </c>
    </row>
    <row r="8" spans="1:3">
      <c r="A8" s="3" t="s">
        <v>412</v>
      </c>
    </row>
    <row r="9" spans="1:3">
      <c r="A9" s="4" t="s">
        <v>408</v>
      </c>
      <c r="B9" s="5" t="n">
        <v>93234</v>
      </c>
      <c r="C9" s="5" t="n">
        <v>120891</v>
      </c>
    </row>
    <row r="10" spans="1:3">
      <c r="A10" s="4" t="s">
        <v>409</v>
      </c>
      <c r="B10" s="5" t="n">
        <v>1032</v>
      </c>
      <c r="C10" s="5" t="n">
        <v>750</v>
      </c>
    </row>
    <row r="11" spans="1:3">
      <c r="A11" s="4" t="s">
        <v>410</v>
      </c>
      <c r="B11" s="5" t="n">
        <v>0</v>
      </c>
      <c r="C11" s="5" t="n">
        <v>0</v>
      </c>
    </row>
    <row r="12" spans="1:3">
      <c r="A12" s="4" t="s">
        <v>411</v>
      </c>
      <c r="B12" s="5" t="n">
        <v>94266</v>
      </c>
      <c r="C12" s="5" t="n">
        <v>121641</v>
      </c>
    </row>
    <row r="13" spans="1:3">
      <c r="A13" s="4" t="s">
        <v>413</v>
      </c>
    </row>
    <row r="14" spans="1:3">
      <c r="A14" s="3" t="s">
        <v>407</v>
      </c>
    </row>
    <row r="15" spans="1:3">
      <c r="A15" s="4" t="s">
        <v>408</v>
      </c>
      <c r="B15" s="5" t="n">
        <v>187958</v>
      </c>
      <c r="C15" s="5" t="n">
        <v>215255</v>
      </c>
    </row>
    <row r="16" spans="1:3">
      <c r="A16" s="4" t="s">
        <v>409</v>
      </c>
      <c r="B16" s="5" t="n">
        <v>929</v>
      </c>
      <c r="C16" s="5" t="n">
        <v>1823</v>
      </c>
    </row>
    <row r="17" spans="1:3">
      <c r="A17" s="4" t="s">
        <v>410</v>
      </c>
      <c r="B17" s="5" t="n">
        <v>-1049</v>
      </c>
      <c r="C17" s="5" t="n">
        <v>-800</v>
      </c>
    </row>
    <row r="18" spans="1:3">
      <c r="A18" s="4" t="s">
        <v>411</v>
      </c>
      <c r="B18" s="5" t="n">
        <v>187838</v>
      </c>
      <c r="C18" s="5" t="n">
        <v>216278</v>
      </c>
    </row>
    <row r="19" spans="1:3">
      <c r="A19" s="4" t="s">
        <v>414</v>
      </c>
    </row>
    <row r="20" spans="1:3">
      <c r="A20" s="3" t="s">
        <v>407</v>
      </c>
    </row>
    <row r="21" spans="1:3">
      <c r="A21" s="4" t="s">
        <v>408</v>
      </c>
      <c r="B21" s="5" t="n">
        <v>162936</v>
      </c>
      <c r="C21" s="5" t="n">
        <v>169792</v>
      </c>
    </row>
    <row r="22" spans="1:3">
      <c r="A22" s="4" t="s">
        <v>409</v>
      </c>
      <c r="B22" s="5" t="n">
        <v>759</v>
      </c>
      <c r="C22" s="5" t="n">
        <v>853</v>
      </c>
    </row>
    <row r="23" spans="1:3">
      <c r="A23" s="4" t="s">
        <v>410</v>
      </c>
      <c r="B23" s="5" t="n">
        <v>-1085</v>
      </c>
      <c r="C23" s="5" t="n">
        <v>-874</v>
      </c>
    </row>
    <row r="24" spans="1:3">
      <c r="A24" s="4" t="s">
        <v>411</v>
      </c>
      <c r="B24" s="5" t="n">
        <v>162610</v>
      </c>
      <c r="C24" s="5" t="n">
        <v>169771</v>
      </c>
    </row>
    <row r="25" spans="1:3">
      <c r="A25" s="3" t="s">
        <v>412</v>
      </c>
    </row>
    <row r="26" spans="1:3">
      <c r="A26" s="4" t="s">
        <v>408</v>
      </c>
      <c r="B26" s="5" t="n">
        <v>93234</v>
      </c>
      <c r="C26" s="5" t="n">
        <v>120891</v>
      </c>
    </row>
    <row r="27" spans="1:3">
      <c r="A27" s="4" t="s">
        <v>409</v>
      </c>
      <c r="B27" s="5" t="n">
        <v>1032</v>
      </c>
      <c r="C27" s="5" t="n">
        <v>750</v>
      </c>
    </row>
    <row r="28" spans="1:3">
      <c r="A28" s="4" t="s">
        <v>410</v>
      </c>
      <c r="B28" s="5" t="n">
        <v>0</v>
      </c>
      <c r="C28" s="5" t="n">
        <v>0</v>
      </c>
    </row>
    <row r="29" spans="1:3">
      <c r="A29" s="4" t="s">
        <v>411</v>
      </c>
      <c r="B29" s="5" t="n">
        <v>94266</v>
      </c>
      <c r="C29" s="5" t="n">
        <v>121641</v>
      </c>
    </row>
    <row r="30" spans="1:3">
      <c r="A30" s="4" t="s">
        <v>415</v>
      </c>
    </row>
    <row r="31" spans="1:3">
      <c r="A31" s="3" t="s">
        <v>407</v>
      </c>
    </row>
    <row r="32" spans="1:3">
      <c r="A32" s="4" t="s">
        <v>408</v>
      </c>
      <c r="B32" s="5" t="n">
        <v>5279</v>
      </c>
      <c r="C32" s="5" t="n">
        <v>21</v>
      </c>
    </row>
    <row r="33" spans="1:3">
      <c r="A33" s="4" t="s">
        <v>409</v>
      </c>
      <c r="B33" s="5" t="n">
        <v>3</v>
      </c>
      <c r="C33" s="5" t="n">
        <v>3</v>
      </c>
    </row>
    <row r="34" spans="1:3">
      <c r="A34" s="4" t="s">
        <v>410</v>
      </c>
      <c r="B34" s="5" t="n">
        <v>-80</v>
      </c>
      <c r="C34" s="5" t="n">
        <v>0</v>
      </c>
    </row>
    <row r="35" spans="1:3">
      <c r="A35" s="4" t="s">
        <v>411</v>
      </c>
      <c r="B35" s="5" t="n">
        <v>5202</v>
      </c>
      <c r="C35" s="5" t="n">
        <v>24</v>
      </c>
    </row>
    <row r="36" spans="1:3">
      <c r="A36" s="4" t="s">
        <v>416</v>
      </c>
    </row>
    <row r="37" spans="1:3">
      <c r="A37" s="3" t="s">
        <v>407</v>
      </c>
    </row>
    <row r="38" spans="1:3">
      <c r="A38" s="4" t="s">
        <v>408</v>
      </c>
      <c r="B38" s="5" t="n">
        <v>16233</v>
      </c>
      <c r="C38" s="5" t="n">
        <v>21600</v>
      </c>
    </row>
    <row r="39" spans="1:3">
      <c r="A39" s="4" t="s">
        <v>409</v>
      </c>
      <c r="B39" s="5" t="n">
        <v>220</v>
      </c>
      <c r="C39" s="5" t="n">
        <v>446</v>
      </c>
    </row>
    <row r="40" spans="1:3">
      <c r="A40" s="4" t="s">
        <v>410</v>
      </c>
      <c r="B40" s="5" t="n">
        <v>-223</v>
      </c>
      <c r="C40" s="5" t="n">
        <v>-245</v>
      </c>
    </row>
    <row r="41" spans="1:3">
      <c r="A41" s="4" t="s">
        <v>411</v>
      </c>
      <c r="B41" s="7" t="n">
        <v>16230</v>
      </c>
      <c r="C41" s="7" t="n">
        <v>218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7</v>
      </c>
      <c r="B1" s="2" t="s">
        <v>1</v>
      </c>
    </row>
    <row r="2" spans="1:3">
      <c r="B2" s="2" t="s">
        <v>418</v>
      </c>
      <c r="C2" s="2" t="s">
        <v>419</v>
      </c>
    </row>
    <row r="3" spans="1:3">
      <c r="A3" s="3" t="s">
        <v>407</v>
      </c>
    </row>
    <row r="4" spans="1:3">
      <c r="A4" s="4" t="s">
        <v>420</v>
      </c>
      <c r="B4" s="7" t="n">
        <v>902</v>
      </c>
      <c r="C4" s="7" t="n">
        <v>1412</v>
      </c>
    </row>
    <row r="5" spans="1:3">
      <c r="A5" s="4" t="s">
        <v>421</v>
      </c>
      <c r="B5" s="5" t="n">
        <v>29</v>
      </c>
      <c r="C5" s="5" t="n">
        <v>34</v>
      </c>
    </row>
    <row r="6" spans="1:3">
      <c r="A6" s="4" t="s">
        <v>422</v>
      </c>
      <c r="B6" s="7" t="n">
        <v>77077</v>
      </c>
      <c r="C6" s="7" t="n">
        <v>188437</v>
      </c>
    </row>
    <row r="7" spans="1:3">
      <c r="A7" s="4" t="s">
        <v>423</v>
      </c>
      <c r="B7" s="7" t="n">
        <v>1535</v>
      </c>
      <c r="C7" s="7" t="n">
        <v>507</v>
      </c>
    </row>
    <row r="8" spans="1:3">
      <c r="A8" s="4" t="s">
        <v>424</v>
      </c>
      <c r="B8" s="5" t="n">
        <v>45</v>
      </c>
      <c r="C8" s="5" t="n">
        <v>17</v>
      </c>
    </row>
    <row r="9" spans="1:3">
      <c r="A9" s="4" t="s">
        <v>425</v>
      </c>
      <c r="B9" s="7" t="n">
        <v>142803</v>
      </c>
      <c r="C9" s="7" t="n">
        <v>29190</v>
      </c>
    </row>
    <row r="10" spans="1:3">
      <c r="A10" s="4" t="s">
        <v>426</v>
      </c>
      <c r="B10" s="5" t="n">
        <v>2437</v>
      </c>
      <c r="C10" s="5" t="n">
        <v>1919</v>
      </c>
    </row>
    <row r="11" spans="1:3">
      <c r="A11" s="4" t="s">
        <v>427</v>
      </c>
      <c r="B11" s="5" t="n">
        <v>219880</v>
      </c>
      <c r="C11" s="5" t="n">
        <v>217627</v>
      </c>
    </row>
    <row r="12" spans="1:3">
      <c r="A12" s="4" t="s">
        <v>413</v>
      </c>
    </row>
    <row r="13" spans="1:3">
      <c r="A13" s="3" t="s">
        <v>407</v>
      </c>
    </row>
    <row r="14" spans="1:3">
      <c r="A14" s="4" t="s">
        <v>420</v>
      </c>
      <c r="B14" s="7" t="n">
        <v>459</v>
      </c>
      <c r="C14" s="7" t="n">
        <v>777</v>
      </c>
    </row>
    <row r="15" spans="1:3">
      <c r="A15" s="4" t="s">
        <v>421</v>
      </c>
      <c r="B15" s="5" t="n">
        <v>14</v>
      </c>
      <c r="C15" s="5" t="n">
        <v>17</v>
      </c>
    </row>
    <row r="16" spans="1:3">
      <c r="A16" s="4" t="s">
        <v>422</v>
      </c>
      <c r="B16" s="7" t="n">
        <v>35938</v>
      </c>
      <c r="C16" s="7" t="n">
        <v>107807</v>
      </c>
    </row>
    <row r="17" spans="1:3">
      <c r="A17" s="4" t="s">
        <v>423</v>
      </c>
      <c r="B17" s="7" t="n">
        <v>590</v>
      </c>
      <c r="C17" s="7" t="n">
        <v>23</v>
      </c>
    </row>
    <row r="18" spans="1:3">
      <c r="A18" s="4" t="s">
        <v>424</v>
      </c>
      <c r="B18" s="5" t="n">
        <v>17</v>
      </c>
      <c r="C18" s="5" t="n">
        <v>3</v>
      </c>
    </row>
    <row r="19" spans="1:3">
      <c r="A19" s="4" t="s">
        <v>425</v>
      </c>
      <c r="B19" s="7" t="n">
        <v>75151</v>
      </c>
      <c r="C19" s="7" t="n">
        <v>7937</v>
      </c>
    </row>
    <row r="20" spans="1:3">
      <c r="A20" s="4" t="s">
        <v>426</v>
      </c>
      <c r="B20" s="5" t="n">
        <v>1049</v>
      </c>
      <c r="C20" s="5" t="n">
        <v>800</v>
      </c>
    </row>
    <row r="21" spans="1:3">
      <c r="A21" s="4" t="s">
        <v>427</v>
      </c>
      <c r="B21" s="5" t="n">
        <v>111089</v>
      </c>
      <c r="C21" s="5" t="n">
        <v>115744</v>
      </c>
    </row>
    <row r="22" spans="1:3">
      <c r="A22" s="4" t="s">
        <v>414</v>
      </c>
    </row>
    <row r="23" spans="1:3">
      <c r="A23" s="3" t="s">
        <v>407</v>
      </c>
    </row>
    <row r="24" spans="1:3">
      <c r="A24" s="4" t="s">
        <v>420</v>
      </c>
      <c r="B24" s="7" t="n">
        <v>345</v>
      </c>
      <c r="C24" s="7" t="n">
        <v>634</v>
      </c>
    </row>
    <row r="25" spans="1:3">
      <c r="A25" s="4" t="s">
        <v>421</v>
      </c>
      <c r="B25" s="5" t="n">
        <v>11</v>
      </c>
      <c r="C25" s="5" t="n">
        <v>16</v>
      </c>
    </row>
    <row r="26" spans="1:3">
      <c r="A26" s="4" t="s">
        <v>422</v>
      </c>
      <c r="B26" s="7" t="n">
        <v>33559</v>
      </c>
      <c r="C26" s="7" t="n">
        <v>79273</v>
      </c>
    </row>
    <row r="27" spans="1:3">
      <c r="A27" s="4" t="s">
        <v>423</v>
      </c>
      <c r="B27" s="7" t="n">
        <v>740</v>
      </c>
      <c r="C27" s="7" t="n">
        <v>240</v>
      </c>
    </row>
    <row r="28" spans="1:3">
      <c r="A28" s="4" t="s">
        <v>424</v>
      </c>
      <c r="B28" s="5" t="n">
        <v>17</v>
      </c>
      <c r="C28" s="5" t="n">
        <v>4</v>
      </c>
    </row>
    <row r="29" spans="1:3">
      <c r="A29" s="4" t="s">
        <v>425</v>
      </c>
      <c r="B29" s="7" t="n">
        <v>58366</v>
      </c>
      <c r="C29" s="7" t="n">
        <v>10679</v>
      </c>
    </row>
    <row r="30" spans="1:3">
      <c r="A30" s="4" t="s">
        <v>426</v>
      </c>
      <c r="B30" s="5" t="n">
        <v>1085</v>
      </c>
      <c r="C30" s="5" t="n">
        <v>874</v>
      </c>
    </row>
    <row r="31" spans="1:3">
      <c r="A31" s="4" t="s">
        <v>427</v>
      </c>
      <c r="B31" s="5" t="n">
        <v>91925</v>
      </c>
      <c r="C31" s="5" t="n">
        <v>89952</v>
      </c>
    </row>
    <row r="32" spans="1:3">
      <c r="A32" s="4" t="s">
        <v>428</v>
      </c>
    </row>
    <row r="33" spans="1:3">
      <c r="A33" s="3" t="s">
        <v>407</v>
      </c>
    </row>
    <row r="34" spans="1:3">
      <c r="A34" s="4" t="s">
        <v>420</v>
      </c>
      <c r="B34" s="7" t="n">
        <v>18</v>
      </c>
      <c r="C34" s="7" t="n">
        <v>1</v>
      </c>
    </row>
    <row r="35" spans="1:3">
      <c r="A35" s="4" t="s">
        <v>421</v>
      </c>
      <c r="B35" s="5" t="n">
        <v>2</v>
      </c>
      <c r="C35" s="5" t="n">
        <v>1</v>
      </c>
    </row>
    <row r="36" spans="1:3">
      <c r="A36" s="4" t="s">
        <v>422</v>
      </c>
      <c r="B36" s="7" t="n">
        <v>2398</v>
      </c>
      <c r="C36" s="7" t="n">
        <v>1357</v>
      </c>
    </row>
    <row r="37" spans="1:3">
      <c r="A37" s="4" t="s">
        <v>423</v>
      </c>
      <c r="B37" s="7" t="n">
        <v>205</v>
      </c>
      <c r="C37" s="7" t="n">
        <v>244</v>
      </c>
    </row>
    <row r="38" spans="1:3">
      <c r="A38" s="4" t="s">
        <v>424</v>
      </c>
      <c r="B38" s="5" t="n">
        <v>11</v>
      </c>
      <c r="C38" s="5" t="n">
        <v>10</v>
      </c>
    </row>
    <row r="39" spans="1:3">
      <c r="A39" s="4" t="s">
        <v>425</v>
      </c>
      <c r="B39" s="7" t="n">
        <v>9286</v>
      </c>
      <c r="C39" s="7" t="n">
        <v>10574</v>
      </c>
    </row>
    <row r="40" spans="1:3">
      <c r="A40" s="4" t="s">
        <v>426</v>
      </c>
      <c r="B40" s="5" t="n">
        <v>223</v>
      </c>
      <c r="C40" s="5" t="n">
        <v>245</v>
      </c>
    </row>
    <row r="41" spans="1:3">
      <c r="A41" s="4" t="s">
        <v>427</v>
      </c>
      <c r="B41" s="5" t="n">
        <v>11684</v>
      </c>
      <c r="C41" s="7" t="n">
        <v>11931</v>
      </c>
    </row>
    <row r="42" spans="1:3">
      <c r="A42" s="4" t="s">
        <v>429</v>
      </c>
    </row>
    <row r="43" spans="1:3">
      <c r="A43" s="3" t="s">
        <v>407</v>
      </c>
    </row>
    <row r="44" spans="1:3">
      <c r="A44" s="4" t="s">
        <v>420</v>
      </c>
      <c r="B44" s="7" t="n">
        <v>80</v>
      </c>
    </row>
    <row r="45" spans="1:3">
      <c r="A45" s="4" t="s">
        <v>421</v>
      </c>
      <c r="B45" s="5" t="n">
        <v>2</v>
      </c>
    </row>
    <row r="46" spans="1:3">
      <c r="A46" s="4" t="s">
        <v>422</v>
      </c>
      <c r="B46" s="7" t="n">
        <v>5182</v>
      </c>
    </row>
    <row r="47" spans="1:3">
      <c r="A47" s="4" t="s">
        <v>423</v>
      </c>
      <c r="B47" s="7" t="n">
        <v>0</v>
      </c>
    </row>
    <row r="48" spans="1:3">
      <c r="A48" s="4" t="s">
        <v>424</v>
      </c>
      <c r="B48" s="5" t="n">
        <v>0</v>
      </c>
    </row>
    <row r="49" spans="1:3">
      <c r="A49" s="4" t="s">
        <v>425</v>
      </c>
      <c r="B49" s="7" t="n">
        <v>0</v>
      </c>
    </row>
    <row r="50" spans="1:3">
      <c r="A50" s="4" t="s">
        <v>426</v>
      </c>
      <c r="B50" s="5" t="n">
        <v>80</v>
      </c>
    </row>
    <row r="51" spans="1:3">
      <c r="A51" s="4" t="s">
        <v>427</v>
      </c>
      <c r="B51" s="7" t="n">
        <v>5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2</v>
      </c>
    </row>
    <row r="3" spans="1:4">
      <c r="A3" s="3" t="s">
        <v>431</v>
      </c>
    </row>
    <row r="4" spans="1:4">
      <c r="A4" s="4" t="s">
        <v>432</v>
      </c>
      <c r="B4" s="7" t="n">
        <v>592</v>
      </c>
      <c r="C4" s="7" t="n">
        <v>789</v>
      </c>
      <c r="D4" s="7" t="n">
        <v>789</v>
      </c>
    </row>
    <row r="5" spans="1:4">
      <c r="A5" s="4" t="s">
        <v>433</v>
      </c>
      <c r="B5" s="5" t="n">
        <v>-132</v>
      </c>
      <c r="C5" s="5" t="n">
        <v>-197</v>
      </c>
      <c r="D5" s="5" t="n">
        <v>0</v>
      </c>
    </row>
    <row r="6" spans="1:4">
      <c r="A6" s="4" t="s">
        <v>434</v>
      </c>
      <c r="B6" s="5" t="n">
        <v>460</v>
      </c>
      <c r="C6" s="5" t="n">
        <v>592</v>
      </c>
      <c r="D6" s="5" t="n">
        <v>789</v>
      </c>
    </row>
    <row r="7" spans="1:4">
      <c r="A7" s="4" t="s">
        <v>435</v>
      </c>
      <c r="B7" s="5" t="n">
        <v>3431</v>
      </c>
      <c r="C7" s="5" t="n">
        <v>4260</v>
      </c>
      <c r="D7" s="5" t="n">
        <v>5504</v>
      </c>
    </row>
    <row r="8" spans="1:4">
      <c r="A8" s="4" t="s">
        <v>436</v>
      </c>
      <c r="B8" s="7" t="n">
        <v>3620</v>
      </c>
      <c r="C8" s="7" t="n">
        <v>4664</v>
      </c>
      <c r="D8" s="7" t="n">
        <v>60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2</v>
      </c>
    </row>
    <row r="3" spans="1:4">
      <c r="A3" s="3" t="s">
        <v>438</v>
      </c>
    </row>
    <row r="4" spans="1:4">
      <c r="A4" s="4" t="s">
        <v>427</v>
      </c>
      <c r="B4" s="7" t="n">
        <v>219880</v>
      </c>
      <c r="C4" s="7" t="n">
        <v>217627</v>
      </c>
    </row>
    <row r="5" spans="1:4">
      <c r="A5" s="4" t="s">
        <v>439</v>
      </c>
      <c r="B5" s="5" t="n">
        <v>44155</v>
      </c>
      <c r="C5" s="5" t="n">
        <v>67923</v>
      </c>
    </row>
    <row r="6" spans="1:4">
      <c r="A6" s="4" t="s">
        <v>440</v>
      </c>
      <c r="B6" s="5" t="n">
        <v>0</v>
      </c>
      <c r="C6" s="5" t="n">
        <v>0</v>
      </c>
      <c r="D6" s="7" t="n">
        <v>102</v>
      </c>
    </row>
    <row r="7" spans="1:4">
      <c r="A7" s="4" t="s">
        <v>428</v>
      </c>
    </row>
    <row r="8" spans="1:4">
      <c r="A8" s="3" t="s">
        <v>438</v>
      </c>
    </row>
    <row r="9" spans="1:4">
      <c r="A9" s="4" t="s">
        <v>427</v>
      </c>
      <c r="B9" s="5" t="n">
        <v>11684</v>
      </c>
      <c r="C9" s="5" t="n">
        <v>11931</v>
      </c>
    </row>
    <row r="10" spans="1:4">
      <c r="A10" s="4" t="s">
        <v>441</v>
      </c>
    </row>
    <row r="11" spans="1:4">
      <c r="A11" s="3" t="s">
        <v>438</v>
      </c>
    </row>
    <row r="12" spans="1:4">
      <c r="A12" s="4" t="s">
        <v>427</v>
      </c>
      <c r="B12" s="5" t="n">
        <v>11625</v>
      </c>
      <c r="C12" s="5" t="n">
        <v>15725</v>
      </c>
    </row>
    <row r="13" spans="1:4">
      <c r="A13" s="4" t="s">
        <v>442</v>
      </c>
      <c r="B13" s="7" t="n">
        <v>37</v>
      </c>
      <c r="C13" s="7" t="n">
        <v>2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43</v>
      </c>
      <c r="B1" s="2" t="s">
        <v>2</v>
      </c>
      <c r="C1" s="2" t="s">
        <v>32</v>
      </c>
      <c r="D1" s="2" t="s">
        <v>72</v>
      </c>
      <c r="E1" s="2" t="s">
        <v>444</v>
      </c>
    </row>
    <row r="2" spans="1:5">
      <c r="A2" s="3" t="s">
        <v>445</v>
      </c>
    </row>
    <row r="3" spans="1:5">
      <c r="A3" s="4" t="s">
        <v>446</v>
      </c>
      <c r="B3" s="7" t="n">
        <v>241689</v>
      </c>
      <c r="C3" s="7" t="n">
        <v>235313</v>
      </c>
    </row>
    <row r="4" spans="1:5">
      <c r="A4" s="4" t="s">
        <v>447</v>
      </c>
      <c r="B4" s="5" t="n">
        <v>375459</v>
      </c>
      <c r="C4" s="5" t="n">
        <v>299550</v>
      </c>
    </row>
    <row r="5" spans="1:5">
      <c r="A5" s="4" t="s">
        <v>448</v>
      </c>
      <c r="B5" s="5" t="n">
        <v>506136</v>
      </c>
      <c r="C5" s="5" t="n">
        <v>409674</v>
      </c>
    </row>
    <row r="6" spans="1:5">
      <c r="A6" s="4" t="s">
        <v>449</v>
      </c>
      <c r="B6" s="5" t="n">
        <v>374795</v>
      </c>
      <c r="C6" s="5" t="n">
        <v>330679</v>
      </c>
    </row>
    <row r="7" spans="1:5">
      <c r="A7" s="4" t="s">
        <v>450</v>
      </c>
      <c r="B7" s="5" t="n">
        <v>1498079</v>
      </c>
      <c r="C7" s="5" t="n">
        <v>1275216</v>
      </c>
    </row>
    <row r="8" spans="1:5">
      <c r="A8" s="3" t="s">
        <v>451</v>
      </c>
    </row>
    <row r="9" spans="1:5">
      <c r="A9" s="4" t="s">
        <v>452</v>
      </c>
      <c r="B9" s="5" t="n">
        <v>457014</v>
      </c>
      <c r="C9" s="5" t="n">
        <v>461797</v>
      </c>
    </row>
    <row r="10" spans="1:5">
      <c r="A10" s="4" t="s">
        <v>453</v>
      </c>
      <c r="B10" s="5" t="n">
        <v>42961</v>
      </c>
      <c r="C10" s="5" t="n">
        <v>42357</v>
      </c>
    </row>
    <row r="11" spans="1:5">
      <c r="A11" s="4" t="s">
        <v>454</v>
      </c>
      <c r="B11" s="5" t="n">
        <v>499975</v>
      </c>
      <c r="C11" s="5" t="n">
        <v>504154</v>
      </c>
    </row>
    <row r="12" spans="1:5">
      <c r="A12" s="4" t="s">
        <v>455</v>
      </c>
      <c r="B12" s="5" t="n">
        <v>175587</v>
      </c>
      <c r="C12" s="5" t="n">
        <v>198246</v>
      </c>
    </row>
    <row r="13" spans="1:5">
      <c r="A13" s="4" t="s">
        <v>456</v>
      </c>
      <c r="B13" s="5" t="n">
        <v>6810</v>
      </c>
      <c r="C13" s="5" t="n">
        <v>8129</v>
      </c>
    </row>
    <row r="14" spans="1:5">
      <c r="A14" s="4" t="s">
        <v>457</v>
      </c>
      <c r="B14" s="5" t="n">
        <v>11373</v>
      </c>
      <c r="C14" s="5" t="n">
        <v>11678</v>
      </c>
    </row>
    <row r="15" spans="1:5">
      <c r="A15" s="4" t="s">
        <v>458</v>
      </c>
      <c r="B15" s="5" t="n">
        <v>18183</v>
      </c>
      <c r="C15" s="5" t="n">
        <v>19807</v>
      </c>
    </row>
    <row r="16" spans="1:5">
      <c r="A16" s="4" t="s">
        <v>459</v>
      </c>
      <c r="B16" s="5" t="n">
        <v>693745</v>
      </c>
      <c r="C16" s="5" t="n">
        <v>722207</v>
      </c>
    </row>
    <row r="17" spans="1:5">
      <c r="A17" s="4" t="s">
        <v>460</v>
      </c>
      <c r="B17" s="5" t="n">
        <v>2191824</v>
      </c>
      <c r="C17" s="5" t="n">
        <v>1997423</v>
      </c>
    </row>
    <row r="18" spans="1:5">
      <c r="A18" s="4" t="s">
        <v>461</v>
      </c>
      <c r="B18" s="5" t="n">
        <v>-227537</v>
      </c>
      <c r="C18" s="5" t="n">
        <v>-238124</v>
      </c>
    </row>
    <row r="19" spans="1:5">
      <c r="A19" s="4" t="s">
        <v>462</v>
      </c>
      <c r="B19" s="5" t="n">
        <v>-19940</v>
      </c>
      <c r="C19" s="5" t="n">
        <v>-17641</v>
      </c>
      <c r="D19" s="7" t="n">
        <v>-22289</v>
      </c>
      <c r="E19" s="7" t="n">
        <v>-23565</v>
      </c>
    </row>
    <row r="20" spans="1:5">
      <c r="A20" s="4" t="s">
        <v>463</v>
      </c>
      <c r="B20" s="5" t="n">
        <v>-1440</v>
      </c>
      <c r="C20" s="5" t="n">
        <v>-1640</v>
      </c>
    </row>
    <row r="21" spans="1:5">
      <c r="A21" s="4" t="s">
        <v>464</v>
      </c>
      <c r="B21" s="5" t="n">
        <v>1942907</v>
      </c>
      <c r="C21" s="5" t="n">
        <v>1740018</v>
      </c>
    </row>
    <row r="22" spans="1:5">
      <c r="A22" s="4" t="s">
        <v>465</v>
      </c>
    </row>
    <row r="23" spans="1:5">
      <c r="A23" s="3" t="s">
        <v>451</v>
      </c>
    </row>
    <row r="24" spans="1:5">
      <c r="A24" s="4" t="s">
        <v>455</v>
      </c>
      <c r="B24" s="5" t="n">
        <v>105544</v>
      </c>
      <c r="C24" s="5" t="n">
        <v>122985</v>
      </c>
    </row>
    <row r="25" spans="1:5">
      <c r="A25" s="4" t="s">
        <v>466</v>
      </c>
    </row>
    <row r="26" spans="1:5">
      <c r="A26" s="3" t="s">
        <v>451</v>
      </c>
    </row>
    <row r="27" spans="1:5">
      <c r="A27" s="4" t="s">
        <v>455</v>
      </c>
      <c r="B27" s="5" t="n">
        <v>70043</v>
      </c>
      <c r="C27" s="5" t="n">
        <v>75261</v>
      </c>
    </row>
    <row r="28" spans="1:5">
      <c r="A28" s="4" t="s">
        <v>467</v>
      </c>
    </row>
    <row r="29" spans="1:5">
      <c r="A29" s="3" t="s">
        <v>445</v>
      </c>
    </row>
    <row r="30" spans="1:5">
      <c r="A30" s="4" t="s">
        <v>449</v>
      </c>
      <c r="B30" s="5" t="n">
        <v>328186</v>
      </c>
      <c r="C30" s="5" t="n">
        <v>291380</v>
      </c>
    </row>
    <row r="31" spans="1:5">
      <c r="A31" s="3" t="s">
        <v>451</v>
      </c>
    </row>
    <row r="32" spans="1:5">
      <c r="A32" s="4" t="s">
        <v>462</v>
      </c>
      <c r="B32" s="5" t="n">
        <v>-5307</v>
      </c>
      <c r="C32" s="5" t="n">
        <v>-3337</v>
      </c>
      <c r="D32" s="5" t="n">
        <v>-6078</v>
      </c>
      <c r="E32" s="5" t="n">
        <v>-5931</v>
      </c>
    </row>
    <row r="33" spans="1:5">
      <c r="A33" s="4" t="s">
        <v>468</v>
      </c>
    </row>
    <row r="34" spans="1:5">
      <c r="A34" s="3" t="s">
        <v>445</v>
      </c>
    </row>
    <row r="35" spans="1:5">
      <c r="A35" s="4" t="s">
        <v>449</v>
      </c>
      <c r="B35" s="5" t="n">
        <v>34125</v>
      </c>
      <c r="C35" s="5" t="n">
        <v>28156</v>
      </c>
    </row>
    <row r="36" spans="1:5">
      <c r="A36" s="3" t="s">
        <v>451</v>
      </c>
    </row>
    <row r="37" spans="1:5">
      <c r="A37" s="4" t="s">
        <v>462</v>
      </c>
      <c r="B37" s="5" t="n">
        <v>-4630</v>
      </c>
      <c r="C37" s="5" t="n">
        <v>-4796</v>
      </c>
      <c r="D37" s="7" t="n">
        <v>-6880</v>
      </c>
      <c r="E37" s="7" t="n">
        <v>-6377</v>
      </c>
    </row>
    <row r="38" spans="1:5">
      <c r="A38" s="4" t="s">
        <v>469</v>
      </c>
    </row>
    <row r="39" spans="1:5">
      <c r="A39" s="3" t="s">
        <v>445</v>
      </c>
    </row>
    <row r="40" spans="1:5">
      <c r="A40" s="4" t="s">
        <v>449</v>
      </c>
      <c r="B40" s="7" t="n">
        <v>12484</v>
      </c>
      <c r="C40" s="7" t="n">
        <v>111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70</v>
      </c>
      <c r="B1" s="2" t="s">
        <v>1</v>
      </c>
    </row>
    <row r="2" spans="1:4">
      <c r="B2" s="2" t="s">
        <v>2</v>
      </c>
      <c r="C2" s="2" t="s">
        <v>32</v>
      </c>
      <c r="D2" s="2" t="s">
        <v>72</v>
      </c>
    </row>
    <row r="3" spans="1:4">
      <c r="A3" s="3" t="s">
        <v>471</v>
      </c>
    </row>
    <row r="4" spans="1:4">
      <c r="A4" s="4" t="s">
        <v>472</v>
      </c>
      <c r="B4" s="7" t="n">
        <v>17641</v>
      </c>
      <c r="C4" s="7" t="n">
        <v>22289</v>
      </c>
      <c r="D4" s="7" t="n">
        <v>23565</v>
      </c>
    </row>
    <row r="5" spans="1:4">
      <c r="A5" s="4" t="s">
        <v>473</v>
      </c>
      <c r="B5" s="5" t="n">
        <v>2998</v>
      </c>
      <c r="C5" s="5" t="n">
        <v>-3665</v>
      </c>
      <c r="D5" s="5" t="n">
        <v>233</v>
      </c>
    </row>
    <row r="6" spans="1:4">
      <c r="A6" s="4" t="s">
        <v>474</v>
      </c>
      <c r="B6" s="5" t="n">
        <v>-916</v>
      </c>
      <c r="C6" s="5" t="n">
        <v>-1260</v>
      </c>
      <c r="D6" s="5" t="n">
        <v>-2300</v>
      </c>
    </row>
    <row r="7" spans="1:4">
      <c r="A7" s="4" t="s">
        <v>475</v>
      </c>
      <c r="B7" s="5" t="n">
        <v>217</v>
      </c>
      <c r="C7" s="5" t="n">
        <v>277</v>
      </c>
      <c r="D7" s="5" t="n">
        <v>791</v>
      </c>
    </row>
    <row r="8" spans="1:4">
      <c r="A8" s="4" t="s">
        <v>476</v>
      </c>
      <c r="B8" s="5" t="n">
        <v>19940</v>
      </c>
      <c r="C8" s="5" t="n">
        <v>17641</v>
      </c>
      <c r="D8" s="5" t="n">
        <v>22289</v>
      </c>
    </row>
    <row r="9" spans="1:4">
      <c r="A9" s="4" t="s">
        <v>477</v>
      </c>
      <c r="B9" s="5" t="n">
        <v>158</v>
      </c>
      <c r="C9" s="5" t="n">
        <v>535</v>
      </c>
      <c r="D9" s="5" t="n">
        <v>904</v>
      </c>
    </row>
    <row r="10" spans="1:4">
      <c r="A10" s="4" t="s">
        <v>478</v>
      </c>
      <c r="B10" s="5" t="n">
        <v>19782</v>
      </c>
      <c r="C10" s="5" t="n">
        <v>17106</v>
      </c>
      <c r="D10" s="5" t="n">
        <v>21385</v>
      </c>
    </row>
    <row r="11" spans="1:4">
      <c r="A11" s="3" t="s">
        <v>479</v>
      </c>
    </row>
    <row r="12" spans="1:4">
      <c r="A12" s="4" t="s">
        <v>480</v>
      </c>
      <c r="B12" s="5" t="n">
        <v>22466</v>
      </c>
      <c r="C12" s="5" t="n">
        <v>37119</v>
      </c>
      <c r="D12" s="5" t="n">
        <v>45425</v>
      </c>
    </row>
    <row r="13" spans="1:4">
      <c r="A13" s="4" t="s">
        <v>481</v>
      </c>
      <c r="B13" s="5" t="n">
        <v>1941821</v>
      </c>
      <c r="C13" s="5" t="n">
        <v>1722180</v>
      </c>
      <c r="D13" s="5" t="n">
        <v>1609397</v>
      </c>
    </row>
    <row r="14" spans="1:4">
      <c r="A14" s="4" t="s">
        <v>482</v>
      </c>
      <c r="B14" s="5" t="n">
        <v>1964287</v>
      </c>
      <c r="C14" s="5" t="n">
        <v>1759299</v>
      </c>
      <c r="D14" s="5" t="n">
        <v>1654822</v>
      </c>
    </row>
    <row r="15" spans="1:4">
      <c r="A15" s="4" t="s">
        <v>483</v>
      </c>
    </row>
    <row r="16" spans="1:4">
      <c r="A16" s="3" t="s">
        <v>471</v>
      </c>
    </row>
    <row r="17" spans="1:4">
      <c r="A17" s="4" t="s">
        <v>472</v>
      </c>
      <c r="B17" s="5" t="n">
        <v>3658</v>
      </c>
      <c r="C17" s="5" t="n">
        <v>2349</v>
      </c>
      <c r="D17" s="5" t="n">
        <v>2603</v>
      </c>
    </row>
    <row r="18" spans="1:4">
      <c r="A18" s="4" t="s">
        <v>473</v>
      </c>
      <c r="B18" s="5" t="n">
        <v>283</v>
      </c>
      <c r="C18" s="5" t="n">
        <v>1376</v>
      </c>
      <c r="D18" s="5" t="n">
        <v>-259</v>
      </c>
    </row>
    <row r="19" spans="1:4">
      <c r="A19" s="4" t="s">
        <v>474</v>
      </c>
      <c r="B19" s="5" t="n">
        <v>-107</v>
      </c>
      <c r="C19" s="5" t="n">
        <v>-74</v>
      </c>
      <c r="D19" s="5" t="n">
        <v>-59</v>
      </c>
    </row>
    <row r="20" spans="1:4">
      <c r="A20" s="4" t="s">
        <v>475</v>
      </c>
      <c r="B20" s="5" t="n">
        <v>6</v>
      </c>
      <c r="C20" s="5" t="n">
        <v>7</v>
      </c>
      <c r="D20" s="5" t="n">
        <v>64</v>
      </c>
    </row>
    <row r="21" spans="1:4">
      <c r="A21" s="4" t="s">
        <v>476</v>
      </c>
      <c r="B21" s="5" t="n">
        <v>3840</v>
      </c>
      <c r="C21" s="5" t="n">
        <v>3658</v>
      </c>
      <c r="D21" s="5" t="n">
        <v>2349</v>
      </c>
    </row>
    <row r="22" spans="1:4">
      <c r="A22" s="4" t="s">
        <v>477</v>
      </c>
      <c r="B22" s="5" t="n">
        <v>96</v>
      </c>
      <c r="C22" s="5" t="n">
        <v>535</v>
      </c>
      <c r="D22" s="5" t="n">
        <v>0</v>
      </c>
    </row>
    <row r="23" spans="1:4">
      <c r="A23" s="4" t="s">
        <v>478</v>
      </c>
      <c r="B23" s="5" t="n">
        <v>3744</v>
      </c>
      <c r="C23" s="5" t="n">
        <v>3123</v>
      </c>
      <c r="D23" s="5" t="n">
        <v>2349</v>
      </c>
    </row>
    <row r="24" spans="1:4">
      <c r="A24" s="3" t="s">
        <v>479</v>
      </c>
    </row>
    <row r="25" spans="1:4">
      <c r="A25" s="4" t="s">
        <v>480</v>
      </c>
      <c r="B25" s="5" t="n">
        <v>4847</v>
      </c>
      <c r="C25" s="5" t="n">
        <v>12237</v>
      </c>
      <c r="D25" s="5" t="n">
        <v>12343</v>
      </c>
    </row>
    <row r="26" spans="1:4">
      <c r="A26" s="4" t="s">
        <v>481</v>
      </c>
      <c r="B26" s="5" t="n">
        <v>236842</v>
      </c>
      <c r="C26" s="5" t="n">
        <v>223076</v>
      </c>
      <c r="D26" s="5" t="n">
        <v>214194</v>
      </c>
    </row>
    <row r="27" spans="1:4">
      <c r="A27" s="4" t="s">
        <v>482</v>
      </c>
      <c r="B27" s="5" t="n">
        <v>241689</v>
      </c>
      <c r="C27" s="5" t="n">
        <v>235313</v>
      </c>
      <c r="D27" s="5" t="n">
        <v>226537</v>
      </c>
    </row>
    <row r="28" spans="1:4">
      <c r="A28" s="4" t="s">
        <v>468</v>
      </c>
    </row>
    <row r="29" spans="1:4">
      <c r="A29" s="3" t="s">
        <v>471</v>
      </c>
    </row>
    <row r="30" spans="1:4">
      <c r="A30" s="4" t="s">
        <v>472</v>
      </c>
      <c r="B30" s="5" t="n">
        <v>4796</v>
      </c>
      <c r="C30" s="5" t="n">
        <v>6880</v>
      </c>
      <c r="D30" s="5" t="n">
        <v>6377</v>
      </c>
    </row>
    <row r="31" spans="1:4">
      <c r="A31" s="4" t="s">
        <v>473</v>
      </c>
      <c r="B31" s="5" t="n">
        <v>-20</v>
      </c>
      <c r="C31" s="5" t="n">
        <v>-2055</v>
      </c>
      <c r="D31" s="5" t="n">
        <v>895</v>
      </c>
    </row>
    <row r="32" spans="1:4">
      <c r="A32" s="4" t="s">
        <v>474</v>
      </c>
      <c r="B32" s="5" t="n">
        <v>-179</v>
      </c>
      <c r="C32" s="5" t="n">
        <v>-149</v>
      </c>
      <c r="D32" s="5" t="n">
        <v>-561</v>
      </c>
    </row>
    <row r="33" spans="1:4">
      <c r="A33" s="4" t="s">
        <v>475</v>
      </c>
      <c r="B33" s="5" t="n">
        <v>33</v>
      </c>
      <c r="C33" s="5" t="n">
        <v>120</v>
      </c>
      <c r="D33" s="5" t="n">
        <v>169</v>
      </c>
    </row>
    <row r="34" spans="1:4">
      <c r="A34" s="4" t="s">
        <v>476</v>
      </c>
      <c r="B34" s="5" t="n">
        <v>4630</v>
      </c>
      <c r="C34" s="5" t="n">
        <v>4796</v>
      </c>
      <c r="D34" s="5" t="n">
        <v>6880</v>
      </c>
    </row>
    <row r="35" spans="1:4">
      <c r="A35" s="4" t="s">
        <v>477</v>
      </c>
      <c r="B35" s="5" t="n">
        <v>0</v>
      </c>
      <c r="C35" s="5" t="n">
        <v>0</v>
      </c>
      <c r="D35" s="5" t="n">
        <v>262</v>
      </c>
    </row>
    <row r="36" spans="1:4">
      <c r="A36" s="4" t="s">
        <v>478</v>
      </c>
      <c r="B36" s="5" t="n">
        <v>4630</v>
      </c>
      <c r="C36" s="5" t="n">
        <v>4796</v>
      </c>
      <c r="D36" s="5" t="n">
        <v>6618</v>
      </c>
    </row>
    <row r="37" spans="1:4">
      <c r="A37" s="3" t="s">
        <v>479</v>
      </c>
    </row>
    <row r="38" spans="1:4">
      <c r="A38" s="4" t="s">
        <v>480</v>
      </c>
      <c r="B38" s="5" t="n">
        <v>7192</v>
      </c>
      <c r="C38" s="5" t="n">
        <v>10334</v>
      </c>
      <c r="D38" s="5" t="n">
        <v>14822</v>
      </c>
    </row>
    <row r="39" spans="1:4">
      <c r="A39" s="4" t="s">
        <v>481</v>
      </c>
      <c r="B39" s="5" t="n">
        <v>368267</v>
      </c>
      <c r="C39" s="5" t="n">
        <v>289216</v>
      </c>
      <c r="D39" s="5" t="n">
        <v>248690</v>
      </c>
    </row>
    <row r="40" spans="1:4">
      <c r="A40" s="4" t="s">
        <v>482</v>
      </c>
      <c r="B40" s="5" t="n">
        <v>375459</v>
      </c>
      <c r="C40" s="5" t="n">
        <v>299550</v>
      </c>
      <c r="D40" s="5" t="n">
        <v>263512</v>
      </c>
    </row>
    <row r="41" spans="1:4">
      <c r="A41" s="4" t="s">
        <v>484</v>
      </c>
    </row>
    <row r="42" spans="1:4">
      <c r="A42" s="3" t="s">
        <v>471</v>
      </c>
    </row>
    <row r="43" spans="1:4">
      <c r="A43" s="4" t="s">
        <v>472</v>
      </c>
      <c r="B43" s="5" t="n">
        <v>3337</v>
      </c>
      <c r="C43" s="5" t="n">
        <v>6078</v>
      </c>
      <c r="D43" s="5" t="n">
        <v>5931</v>
      </c>
    </row>
    <row r="44" spans="1:4">
      <c r="A44" s="4" t="s">
        <v>473</v>
      </c>
      <c r="B44" s="5" t="n">
        <v>1940</v>
      </c>
      <c r="C44" s="5" t="n">
        <v>-2741</v>
      </c>
      <c r="D44" s="5" t="n">
        <v>373</v>
      </c>
    </row>
    <row r="45" spans="1:4">
      <c r="A45" s="4" t="s">
        <v>474</v>
      </c>
      <c r="B45" s="5" t="n">
        <v>0</v>
      </c>
      <c r="C45" s="5" t="n">
        <v>0</v>
      </c>
      <c r="D45" s="5" t="n">
        <v>-241</v>
      </c>
    </row>
    <row r="46" spans="1:4">
      <c r="A46" s="4" t="s">
        <v>475</v>
      </c>
      <c r="B46" s="5" t="n">
        <v>30</v>
      </c>
      <c r="C46" s="5" t="n">
        <v>0</v>
      </c>
      <c r="D46" s="5" t="n">
        <v>15</v>
      </c>
    </row>
    <row r="47" spans="1:4">
      <c r="A47" s="4" t="s">
        <v>476</v>
      </c>
      <c r="B47" s="5" t="n">
        <v>5307</v>
      </c>
      <c r="C47" s="5" t="n">
        <v>3337</v>
      </c>
      <c r="D47" s="5" t="n">
        <v>6078</v>
      </c>
    </row>
    <row r="48" spans="1:4">
      <c r="A48" s="4" t="s">
        <v>477</v>
      </c>
      <c r="B48" s="5" t="n">
        <v>0</v>
      </c>
      <c r="C48" s="5" t="n">
        <v>0</v>
      </c>
      <c r="D48" s="5" t="n">
        <v>642</v>
      </c>
    </row>
    <row r="49" spans="1:4">
      <c r="A49" s="4" t="s">
        <v>478</v>
      </c>
      <c r="B49" s="5" t="n">
        <v>5307</v>
      </c>
      <c r="C49" s="5" t="n">
        <v>3337</v>
      </c>
      <c r="D49" s="5" t="n">
        <v>5436</v>
      </c>
    </row>
    <row r="50" spans="1:4">
      <c r="A50" s="3" t="s">
        <v>479</v>
      </c>
    </row>
    <row r="51" spans="1:4">
      <c r="A51" s="4" t="s">
        <v>480</v>
      </c>
      <c r="B51" s="5" t="n">
        <v>3916</v>
      </c>
      <c r="C51" s="5" t="n">
        <v>8239</v>
      </c>
      <c r="D51" s="5" t="n">
        <v>10654</v>
      </c>
    </row>
    <row r="52" spans="1:4">
      <c r="A52" s="4" t="s">
        <v>481</v>
      </c>
      <c r="B52" s="5" t="n">
        <v>502220</v>
      </c>
      <c r="C52" s="5" t="n">
        <v>401435</v>
      </c>
      <c r="D52" s="5" t="n">
        <v>311759</v>
      </c>
    </row>
    <row r="53" spans="1:4">
      <c r="A53" s="4" t="s">
        <v>482</v>
      </c>
      <c r="B53" s="5" t="n">
        <v>506136</v>
      </c>
      <c r="C53" s="5" t="n">
        <v>409674</v>
      </c>
      <c r="D53" s="5" t="n">
        <v>322413</v>
      </c>
    </row>
    <row r="54" spans="1:4">
      <c r="A54" s="4" t="s">
        <v>485</v>
      </c>
    </row>
    <row r="55" spans="1:4">
      <c r="A55" s="3" t="s">
        <v>471</v>
      </c>
    </row>
    <row r="56" spans="1:4">
      <c r="A56" s="4" t="s">
        <v>472</v>
      </c>
      <c r="B56" s="5" t="n">
        <v>2835</v>
      </c>
      <c r="C56" s="5" t="n">
        <v>2801</v>
      </c>
      <c r="D56" s="5" t="n">
        <v>4160</v>
      </c>
    </row>
    <row r="57" spans="1:4">
      <c r="A57" s="4" t="s">
        <v>473</v>
      </c>
      <c r="B57" s="5" t="n">
        <v>-155</v>
      </c>
      <c r="C57" s="5" t="n">
        <v>34</v>
      </c>
      <c r="D57" s="5" t="n">
        <v>-1467</v>
      </c>
    </row>
    <row r="58" spans="1:4">
      <c r="A58" s="4" t="s">
        <v>474</v>
      </c>
      <c r="B58" s="5" t="n">
        <v>0</v>
      </c>
      <c r="C58" s="5" t="n">
        <v>0</v>
      </c>
      <c r="D58" s="5" t="n">
        <v>-34</v>
      </c>
    </row>
    <row r="59" spans="1:4">
      <c r="A59" s="4" t="s">
        <v>475</v>
      </c>
      <c r="B59" s="5" t="n">
        <v>0</v>
      </c>
      <c r="C59" s="5" t="n">
        <v>0</v>
      </c>
      <c r="D59" s="5" t="n">
        <v>142</v>
      </c>
    </row>
    <row r="60" spans="1:4">
      <c r="A60" s="4" t="s">
        <v>476</v>
      </c>
      <c r="B60" s="5" t="n">
        <v>2680</v>
      </c>
      <c r="C60" s="5" t="n">
        <v>2835</v>
      </c>
      <c r="D60" s="5" t="n">
        <v>2801</v>
      </c>
    </row>
    <row r="61" spans="1:4">
      <c r="A61" s="4" t="s">
        <v>477</v>
      </c>
      <c r="B61" s="5" t="n">
        <v>1</v>
      </c>
      <c r="C61" s="5" t="n">
        <v>0</v>
      </c>
      <c r="D61" s="5" t="n">
        <v>0</v>
      </c>
    </row>
    <row r="62" spans="1:4">
      <c r="A62" s="4" t="s">
        <v>478</v>
      </c>
      <c r="B62" s="5" t="n">
        <v>2679</v>
      </c>
      <c r="C62" s="5" t="n">
        <v>2835</v>
      </c>
      <c r="D62" s="5" t="n">
        <v>2801</v>
      </c>
    </row>
    <row r="63" spans="1:4">
      <c r="A63" s="3" t="s">
        <v>479</v>
      </c>
    </row>
    <row r="64" spans="1:4">
      <c r="A64" s="4" t="s">
        <v>480</v>
      </c>
      <c r="B64" s="5" t="n">
        <v>1355</v>
      </c>
      <c r="C64" s="5" t="n">
        <v>2114</v>
      </c>
      <c r="D64" s="5" t="n">
        <v>2166</v>
      </c>
    </row>
    <row r="65" spans="1:4">
      <c r="A65" s="4" t="s">
        <v>481</v>
      </c>
      <c r="B65" s="5" t="n">
        <v>172655</v>
      </c>
      <c r="C65" s="5" t="n">
        <v>117043</v>
      </c>
      <c r="D65" s="5" t="n">
        <v>110453</v>
      </c>
    </row>
    <row r="66" spans="1:4">
      <c r="A66" s="4" t="s">
        <v>482</v>
      </c>
      <c r="B66" s="5" t="n">
        <v>174010</v>
      </c>
      <c r="C66" s="5" t="n">
        <v>119157</v>
      </c>
      <c r="D66" s="5" t="n">
        <v>112619</v>
      </c>
    </row>
    <row r="67" spans="1:4">
      <c r="A67" s="4" t="s">
        <v>486</v>
      </c>
    </row>
    <row r="68" spans="1:4">
      <c r="A68" s="3" t="s">
        <v>471</v>
      </c>
    </row>
    <row r="69" spans="1:4">
      <c r="A69" s="4" t="s">
        <v>472</v>
      </c>
      <c r="B69" s="5" t="n">
        <v>1835</v>
      </c>
      <c r="C69" s="5" t="n">
        <v>3004</v>
      </c>
      <c r="D69" s="5" t="n">
        <v>3220</v>
      </c>
    </row>
    <row r="70" spans="1:4">
      <c r="A70" s="4" t="s">
        <v>473</v>
      </c>
      <c r="B70" s="5" t="n">
        <v>769</v>
      </c>
      <c r="C70" s="5" t="n">
        <v>-896</v>
      </c>
      <c r="D70" s="5" t="n">
        <v>311</v>
      </c>
    </row>
    <row r="71" spans="1:4">
      <c r="A71" s="4" t="s">
        <v>474</v>
      </c>
      <c r="B71" s="5" t="n">
        <v>-133</v>
      </c>
      <c r="C71" s="5" t="n">
        <v>-346</v>
      </c>
      <c r="D71" s="5" t="n">
        <v>-871</v>
      </c>
    </row>
    <row r="72" spans="1:4">
      <c r="A72" s="4" t="s">
        <v>475</v>
      </c>
      <c r="B72" s="5" t="n">
        <v>47</v>
      </c>
      <c r="C72" s="5" t="n">
        <v>73</v>
      </c>
      <c r="D72" s="5" t="n">
        <v>344</v>
      </c>
    </row>
    <row r="73" spans="1:4">
      <c r="A73" s="4" t="s">
        <v>476</v>
      </c>
      <c r="B73" s="5" t="n">
        <v>2518</v>
      </c>
      <c r="C73" s="5" t="n">
        <v>1835</v>
      </c>
      <c r="D73" s="5" t="n">
        <v>3004</v>
      </c>
    </row>
    <row r="74" spans="1:4">
      <c r="A74" s="4" t="s">
        <v>477</v>
      </c>
      <c r="B74" s="5" t="n">
        <v>17</v>
      </c>
      <c r="C74" s="5" t="n">
        <v>0</v>
      </c>
      <c r="D74" s="5" t="n">
        <v>0</v>
      </c>
    </row>
    <row r="75" spans="1:4">
      <c r="A75" s="4" t="s">
        <v>478</v>
      </c>
      <c r="B75" s="5" t="n">
        <v>2501</v>
      </c>
      <c r="C75" s="5" t="n">
        <v>1835</v>
      </c>
      <c r="D75" s="5" t="n">
        <v>3004</v>
      </c>
    </row>
    <row r="76" spans="1:4">
      <c r="A76" s="3" t="s">
        <v>479</v>
      </c>
    </row>
    <row r="77" spans="1:4">
      <c r="A77" s="4" t="s">
        <v>480</v>
      </c>
      <c r="B77" s="5" t="n">
        <v>4668</v>
      </c>
      <c r="C77" s="5" t="n">
        <v>3410</v>
      </c>
      <c r="D77" s="5" t="n">
        <v>4839</v>
      </c>
    </row>
    <row r="78" spans="1:4">
      <c r="A78" s="4" t="s">
        <v>481</v>
      </c>
      <c r="B78" s="5" t="n">
        <v>468555</v>
      </c>
      <c r="C78" s="5" t="n">
        <v>474142</v>
      </c>
      <c r="D78" s="5" t="n">
        <v>482791</v>
      </c>
    </row>
    <row r="79" spans="1:4">
      <c r="A79" s="4" t="s">
        <v>482</v>
      </c>
      <c r="B79" s="5" t="n">
        <v>473223</v>
      </c>
      <c r="C79" s="5" t="n">
        <v>477552</v>
      </c>
      <c r="D79" s="5" t="n">
        <v>487630</v>
      </c>
    </row>
    <row r="80" spans="1:4">
      <c r="A80" s="4" t="s">
        <v>487</v>
      </c>
    </row>
    <row r="81" spans="1:4">
      <c r="A81" s="3" t="s">
        <v>471</v>
      </c>
    </row>
    <row r="82" spans="1:4">
      <c r="A82" s="4" t="s">
        <v>472</v>
      </c>
      <c r="B82" s="5" t="n">
        <v>1180</v>
      </c>
      <c r="C82" s="5" t="n">
        <v>1177</v>
      </c>
      <c r="D82" s="5" t="n">
        <v>1274</v>
      </c>
    </row>
    <row r="83" spans="1:4">
      <c r="A83" s="4" t="s">
        <v>473</v>
      </c>
      <c r="B83" s="5" t="n">
        <v>181</v>
      </c>
      <c r="C83" s="5" t="n">
        <v>617</v>
      </c>
      <c r="D83" s="5" t="n">
        <v>380</v>
      </c>
    </row>
    <row r="84" spans="1:4">
      <c r="A84" s="4" t="s">
        <v>474</v>
      </c>
      <c r="B84" s="5" t="n">
        <v>-497</v>
      </c>
      <c r="C84" s="5" t="n">
        <v>-691</v>
      </c>
      <c r="D84" s="5" t="n">
        <v>-534</v>
      </c>
    </row>
    <row r="85" spans="1:4">
      <c r="A85" s="4" t="s">
        <v>475</v>
      </c>
      <c r="B85" s="5" t="n">
        <v>101</v>
      </c>
      <c r="C85" s="5" t="n">
        <v>77</v>
      </c>
      <c r="D85" s="5" t="n">
        <v>57</v>
      </c>
    </row>
    <row r="86" spans="1:4">
      <c r="A86" s="4" t="s">
        <v>476</v>
      </c>
      <c r="B86" s="5" t="n">
        <v>965</v>
      </c>
      <c r="C86" s="5" t="n">
        <v>1180</v>
      </c>
      <c r="D86" s="5" t="n">
        <v>1177</v>
      </c>
    </row>
    <row r="87" spans="1:4">
      <c r="A87" s="4" t="s">
        <v>477</v>
      </c>
      <c r="B87" s="5" t="n">
        <v>44</v>
      </c>
      <c r="C87" s="5" t="n">
        <v>0</v>
      </c>
      <c r="D87" s="5" t="n">
        <v>0</v>
      </c>
    </row>
    <row r="88" spans="1:4">
      <c r="A88" s="4" t="s">
        <v>478</v>
      </c>
      <c r="B88" s="5" t="n">
        <v>921</v>
      </c>
      <c r="C88" s="5" t="n">
        <v>1180</v>
      </c>
      <c r="D88" s="5" t="n">
        <v>1177</v>
      </c>
    </row>
    <row r="89" spans="1:4">
      <c r="A89" s="3" t="s">
        <v>479</v>
      </c>
    </row>
    <row r="90" spans="1:4">
      <c r="A90" s="4" t="s">
        <v>480</v>
      </c>
      <c r="B90" s="5" t="n">
        <v>488</v>
      </c>
      <c r="C90" s="5" t="n">
        <v>785</v>
      </c>
      <c r="D90" s="5" t="n">
        <v>601</v>
      </c>
    </row>
    <row r="91" spans="1:4">
      <c r="A91" s="4" t="s">
        <v>481</v>
      </c>
      <c r="B91" s="5" t="n">
        <v>193282</v>
      </c>
      <c r="C91" s="5" t="n">
        <v>217268</v>
      </c>
      <c r="D91" s="5" t="n">
        <v>241510</v>
      </c>
    </row>
    <row r="92" spans="1:4">
      <c r="A92" s="4" t="s">
        <v>482</v>
      </c>
      <c r="B92" s="7" t="n">
        <v>193770</v>
      </c>
      <c r="C92" s="7" t="n">
        <v>218053</v>
      </c>
      <c r="D92" s="7" t="n">
        <v>2421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row>
    <row r="4" spans="1:3">
      <c r="A4" s="3" t="s">
        <v>490</v>
      </c>
    </row>
    <row r="5" spans="1:3">
      <c r="A5" s="4" t="s">
        <v>491</v>
      </c>
      <c r="B5" s="7" t="n">
        <v>2839</v>
      </c>
      <c r="C5" s="7" t="n">
        <v>2783</v>
      </c>
    </row>
    <row r="6" spans="1:3">
      <c r="A6" s="4" t="s">
        <v>492</v>
      </c>
      <c r="B6" s="5" t="n">
        <v>2841</v>
      </c>
      <c r="C6" s="5" t="n">
        <v>2795</v>
      </c>
    </row>
    <row r="7" spans="1:3">
      <c r="A7" s="4" t="s">
        <v>493</v>
      </c>
      <c r="B7" s="5" t="n">
        <v>158</v>
      </c>
      <c r="C7" s="5" t="n">
        <v>535</v>
      </c>
    </row>
    <row r="8" spans="1:3">
      <c r="A8" s="4" t="s">
        <v>494</v>
      </c>
      <c r="B8" s="5" t="n">
        <v>1127</v>
      </c>
      <c r="C8" s="5" t="n">
        <v>3207</v>
      </c>
    </row>
    <row r="9" spans="1:3">
      <c r="A9" s="4" t="s">
        <v>495</v>
      </c>
      <c r="B9" s="5" t="n">
        <v>0</v>
      </c>
      <c r="C9" s="5" t="n">
        <v>142</v>
      </c>
    </row>
    <row r="10" spans="1:3">
      <c r="A10" s="4" t="s">
        <v>496</v>
      </c>
    </row>
    <row r="11" spans="1:3">
      <c r="A11" s="3" t="s">
        <v>490</v>
      </c>
    </row>
    <row r="12" spans="1:3">
      <c r="A12" s="4" t="s">
        <v>491</v>
      </c>
      <c r="B12" s="5" t="n">
        <v>152</v>
      </c>
      <c r="C12" s="5" t="n">
        <v>0</v>
      </c>
    </row>
    <row r="13" spans="1:3">
      <c r="A13" s="4" t="s">
        <v>492</v>
      </c>
      <c r="B13" s="5" t="n">
        <v>148</v>
      </c>
      <c r="C13" s="5" t="n">
        <v>0</v>
      </c>
    </row>
    <row r="14" spans="1:3">
      <c r="A14" s="4" t="s">
        <v>493</v>
      </c>
      <c r="B14" s="5" t="n">
        <v>44</v>
      </c>
      <c r="C14" s="5" t="n">
        <v>0</v>
      </c>
    </row>
    <row r="15" spans="1:3">
      <c r="A15" s="4" t="s">
        <v>494</v>
      </c>
      <c r="B15" s="5" t="n">
        <v>46</v>
      </c>
      <c r="C15" s="5" t="n">
        <v>0</v>
      </c>
    </row>
    <row r="16" spans="1:3">
      <c r="A16" s="4" t="s">
        <v>495</v>
      </c>
      <c r="B16" s="5" t="n">
        <v>0</v>
      </c>
      <c r="C16" s="5" t="n">
        <v>0</v>
      </c>
    </row>
    <row r="17" spans="1:3">
      <c r="A17" s="4" t="s">
        <v>497</v>
      </c>
    </row>
    <row r="18" spans="1:3">
      <c r="A18" s="3" t="s">
        <v>490</v>
      </c>
    </row>
    <row r="19" spans="1:3">
      <c r="A19" s="4" t="s">
        <v>491</v>
      </c>
      <c r="B19" s="5" t="n">
        <v>0</v>
      </c>
      <c r="C19" s="5" t="n">
        <v>0</v>
      </c>
    </row>
    <row r="20" spans="1:3">
      <c r="A20" s="4" t="s">
        <v>492</v>
      </c>
      <c r="B20" s="5" t="n">
        <v>0</v>
      </c>
      <c r="C20" s="5" t="n">
        <v>0</v>
      </c>
    </row>
    <row r="21" spans="1:3">
      <c r="A21" s="4" t="s">
        <v>493</v>
      </c>
      <c r="B21" s="5" t="n">
        <v>0</v>
      </c>
      <c r="C21" s="5" t="n">
        <v>0</v>
      </c>
    </row>
    <row r="22" spans="1:3">
      <c r="A22" s="4" t="s">
        <v>494</v>
      </c>
      <c r="B22" s="5" t="n">
        <v>0</v>
      </c>
      <c r="C22" s="5" t="n">
        <v>0</v>
      </c>
    </row>
    <row r="23" spans="1:3">
      <c r="A23" s="4" t="s">
        <v>495</v>
      </c>
      <c r="B23" s="5" t="n">
        <v>0</v>
      </c>
      <c r="C23" s="5" t="n">
        <v>0</v>
      </c>
    </row>
    <row r="24" spans="1:3">
      <c r="A24" s="4" t="s">
        <v>498</v>
      </c>
    </row>
    <row r="25" spans="1:3">
      <c r="A25" s="3" t="s">
        <v>490</v>
      </c>
    </row>
    <row r="26" spans="1:3">
      <c r="A26" s="4" t="s">
        <v>491</v>
      </c>
      <c r="B26" s="5" t="n">
        <v>0</v>
      </c>
      <c r="C26" s="5" t="n">
        <v>0</v>
      </c>
    </row>
    <row r="27" spans="1:3">
      <c r="A27" s="4" t="s">
        <v>492</v>
      </c>
      <c r="B27" s="5" t="n">
        <v>0</v>
      </c>
      <c r="C27" s="5" t="n">
        <v>0</v>
      </c>
    </row>
    <row r="28" spans="1:3">
      <c r="A28" s="4" t="s">
        <v>493</v>
      </c>
      <c r="B28" s="5" t="n">
        <v>0</v>
      </c>
      <c r="C28" s="5" t="n">
        <v>0</v>
      </c>
    </row>
    <row r="29" spans="1:3">
      <c r="A29" s="4" t="s">
        <v>494</v>
      </c>
      <c r="B29" s="5" t="n">
        <v>0</v>
      </c>
      <c r="C29" s="5" t="n">
        <v>0</v>
      </c>
    </row>
    <row r="30" spans="1:3">
      <c r="A30" s="4" t="s">
        <v>495</v>
      </c>
      <c r="B30" s="5" t="n">
        <v>0</v>
      </c>
      <c r="C30" s="5" t="n">
        <v>0</v>
      </c>
    </row>
    <row r="31" spans="1:3">
      <c r="A31" s="4" t="s">
        <v>499</v>
      </c>
    </row>
    <row r="32" spans="1:3">
      <c r="A32" s="3" t="s">
        <v>490</v>
      </c>
    </row>
    <row r="33" spans="1:3">
      <c r="A33" s="4" t="s">
        <v>491</v>
      </c>
      <c r="B33" s="5" t="n">
        <v>0</v>
      </c>
      <c r="C33" s="5" t="n">
        <v>0</v>
      </c>
    </row>
    <row r="34" spans="1:3">
      <c r="A34" s="4" t="s">
        <v>492</v>
      </c>
      <c r="B34" s="5" t="n">
        <v>0</v>
      </c>
      <c r="C34" s="5" t="n">
        <v>0</v>
      </c>
    </row>
    <row r="35" spans="1:3">
      <c r="A35" s="4" t="s">
        <v>493</v>
      </c>
      <c r="B35" s="5" t="n">
        <v>0</v>
      </c>
      <c r="C35" s="5" t="n">
        <v>0</v>
      </c>
    </row>
    <row r="36" spans="1:3">
      <c r="A36" s="4" t="s">
        <v>494</v>
      </c>
      <c r="B36" s="5" t="n">
        <v>0</v>
      </c>
      <c r="C36" s="5" t="n">
        <v>0</v>
      </c>
    </row>
    <row r="37" spans="1:3">
      <c r="A37" s="4" t="s">
        <v>495</v>
      </c>
      <c r="B37" s="5" t="n">
        <v>0</v>
      </c>
      <c r="C37" s="5" t="n">
        <v>0</v>
      </c>
    </row>
    <row r="38" spans="1:3">
      <c r="A38" s="4" t="s">
        <v>500</v>
      </c>
    </row>
    <row r="39" spans="1:3">
      <c r="A39" s="3" t="s">
        <v>490</v>
      </c>
    </row>
    <row r="40" spans="1:3">
      <c r="A40" s="4" t="s">
        <v>491</v>
      </c>
      <c r="B40" s="5" t="n">
        <v>0</v>
      </c>
      <c r="C40" s="5" t="n">
        <v>0</v>
      </c>
    </row>
    <row r="41" spans="1:3">
      <c r="A41" s="4" t="s">
        <v>492</v>
      </c>
      <c r="B41" s="5" t="n">
        <v>0</v>
      </c>
      <c r="C41" s="5" t="n">
        <v>0</v>
      </c>
    </row>
    <row r="42" spans="1:3">
      <c r="A42" s="4" t="s">
        <v>493</v>
      </c>
      <c r="B42" s="5" t="n">
        <v>0</v>
      </c>
      <c r="C42" s="5" t="n">
        <v>0</v>
      </c>
    </row>
    <row r="43" spans="1:3">
      <c r="A43" s="4" t="s">
        <v>494</v>
      </c>
      <c r="B43" s="5" t="n">
        <v>0</v>
      </c>
      <c r="C43" s="5" t="n">
        <v>0</v>
      </c>
    </row>
    <row r="44" spans="1:3">
      <c r="A44" s="4" t="s">
        <v>495</v>
      </c>
      <c r="B44" s="5" t="n">
        <v>0</v>
      </c>
      <c r="C44" s="5" t="n">
        <v>0</v>
      </c>
    </row>
    <row r="45" spans="1:3">
      <c r="A45" s="4" t="s">
        <v>501</v>
      </c>
    </row>
    <row r="46" spans="1:3">
      <c r="A46" s="3" t="s">
        <v>490</v>
      </c>
    </row>
    <row r="47" spans="1:3">
      <c r="A47" s="4" t="s">
        <v>491</v>
      </c>
      <c r="B47" s="5" t="n">
        <v>119</v>
      </c>
      <c r="C47" s="5" t="n">
        <v>0</v>
      </c>
    </row>
    <row r="48" spans="1:3">
      <c r="A48" s="4" t="s">
        <v>492</v>
      </c>
      <c r="B48" s="5" t="n">
        <v>119</v>
      </c>
      <c r="C48" s="5" t="n">
        <v>0</v>
      </c>
    </row>
    <row r="49" spans="1:3">
      <c r="A49" s="4" t="s">
        <v>493</v>
      </c>
      <c r="B49" s="5" t="n">
        <v>1</v>
      </c>
      <c r="C49" s="5" t="n">
        <v>0</v>
      </c>
    </row>
    <row r="50" spans="1:3">
      <c r="A50" s="4" t="s">
        <v>494</v>
      </c>
      <c r="B50" s="5" t="n">
        <v>48</v>
      </c>
      <c r="C50" s="5" t="n">
        <v>0</v>
      </c>
    </row>
    <row r="51" spans="1:3">
      <c r="A51" s="4" t="s">
        <v>495</v>
      </c>
      <c r="B51" s="5" t="n">
        <v>0</v>
      </c>
      <c r="C51" s="5" t="n">
        <v>0</v>
      </c>
    </row>
    <row r="52" spans="1:3">
      <c r="A52" s="4" t="s">
        <v>502</v>
      </c>
    </row>
    <row r="53" spans="1:3">
      <c r="A53" s="3" t="s">
        <v>490</v>
      </c>
    </row>
    <row r="54" spans="1:3">
      <c r="A54" s="4" t="s">
        <v>491</v>
      </c>
      <c r="B54" s="5" t="n">
        <v>0</v>
      </c>
      <c r="C54" s="5" t="n">
        <v>0</v>
      </c>
    </row>
    <row r="55" spans="1:3">
      <c r="A55" s="4" t="s">
        <v>492</v>
      </c>
      <c r="B55" s="5" t="n">
        <v>0</v>
      </c>
      <c r="C55" s="5" t="n">
        <v>0</v>
      </c>
    </row>
    <row r="56" spans="1:3">
      <c r="A56" s="4" t="s">
        <v>493</v>
      </c>
      <c r="B56" s="5" t="n">
        <v>0</v>
      </c>
      <c r="C56" s="5" t="n">
        <v>0</v>
      </c>
    </row>
    <row r="57" spans="1:3">
      <c r="A57" s="4" t="s">
        <v>494</v>
      </c>
      <c r="B57" s="5" t="n">
        <v>0</v>
      </c>
      <c r="C57" s="5" t="n">
        <v>0</v>
      </c>
    </row>
    <row r="58" spans="1:3">
      <c r="A58" s="4" t="s">
        <v>495</v>
      </c>
      <c r="B58" s="5" t="n">
        <v>0</v>
      </c>
      <c r="C58" s="5" t="n">
        <v>0</v>
      </c>
    </row>
    <row r="59" spans="1:3">
      <c r="A59" s="4" t="s">
        <v>503</v>
      </c>
    </row>
    <row r="60" spans="1:3">
      <c r="A60" s="3" t="s">
        <v>490</v>
      </c>
    </row>
    <row r="61" spans="1:3">
      <c r="A61" s="4" t="s">
        <v>491</v>
      </c>
      <c r="B61" s="5" t="n">
        <v>0</v>
      </c>
      <c r="C61" s="5" t="n">
        <v>0</v>
      </c>
    </row>
    <row r="62" spans="1:3">
      <c r="A62" s="4" t="s">
        <v>492</v>
      </c>
      <c r="B62" s="5" t="n">
        <v>0</v>
      </c>
      <c r="C62" s="5" t="n">
        <v>0</v>
      </c>
    </row>
    <row r="63" spans="1:3">
      <c r="A63" s="4" t="s">
        <v>493</v>
      </c>
      <c r="B63" s="5" t="n">
        <v>0</v>
      </c>
      <c r="C63" s="5" t="n">
        <v>0</v>
      </c>
    </row>
    <row r="64" spans="1:3">
      <c r="A64" s="4" t="s">
        <v>494</v>
      </c>
      <c r="B64" s="5" t="n">
        <v>0</v>
      </c>
      <c r="C64" s="5" t="n">
        <v>1538</v>
      </c>
    </row>
    <row r="65" spans="1:3">
      <c r="A65" s="4" t="s">
        <v>495</v>
      </c>
      <c r="B65" s="5" t="n">
        <v>0</v>
      </c>
      <c r="C65" s="5" t="n">
        <v>0</v>
      </c>
    </row>
    <row r="66" spans="1:3">
      <c r="A66" s="4" t="s">
        <v>504</v>
      </c>
    </row>
    <row r="67" spans="1:3">
      <c r="A67" s="3" t="s">
        <v>490</v>
      </c>
    </row>
    <row r="68" spans="1:3">
      <c r="A68" s="4" t="s">
        <v>491</v>
      </c>
      <c r="B68" s="5" t="n">
        <v>0</v>
      </c>
      <c r="C68" s="5" t="n">
        <v>0</v>
      </c>
    </row>
    <row r="69" spans="1:3">
      <c r="A69" s="4" t="s">
        <v>492</v>
      </c>
      <c r="B69" s="5" t="n">
        <v>0</v>
      </c>
      <c r="C69" s="5" t="n">
        <v>0</v>
      </c>
    </row>
    <row r="70" spans="1:3">
      <c r="A70" s="4" t="s">
        <v>493</v>
      </c>
      <c r="B70" s="5" t="n">
        <v>0</v>
      </c>
      <c r="C70" s="5" t="n">
        <v>0</v>
      </c>
    </row>
    <row r="71" spans="1:3">
      <c r="A71" s="4" t="s">
        <v>494</v>
      </c>
      <c r="B71" s="5" t="n">
        <v>0</v>
      </c>
      <c r="C71" s="5" t="n">
        <v>0</v>
      </c>
    </row>
    <row r="72" spans="1:3">
      <c r="A72" s="4" t="s">
        <v>495</v>
      </c>
      <c r="B72" s="5" t="n">
        <v>0</v>
      </c>
      <c r="C72" s="5" t="n">
        <v>0</v>
      </c>
    </row>
    <row r="73" spans="1:3">
      <c r="A73" s="4" t="s">
        <v>505</v>
      </c>
    </row>
    <row r="74" spans="1:3">
      <c r="A74" s="3" t="s">
        <v>490</v>
      </c>
    </row>
    <row r="75" spans="1:3">
      <c r="A75" s="4" t="s">
        <v>491</v>
      </c>
      <c r="B75" s="5" t="n">
        <v>0</v>
      </c>
      <c r="C75" s="5" t="n">
        <v>0</v>
      </c>
    </row>
    <row r="76" spans="1:3">
      <c r="A76" s="4" t="s">
        <v>492</v>
      </c>
      <c r="B76" s="5" t="n">
        <v>0</v>
      </c>
      <c r="C76" s="5" t="n">
        <v>0</v>
      </c>
    </row>
    <row r="77" spans="1:3">
      <c r="A77" s="4" t="s">
        <v>493</v>
      </c>
      <c r="B77" s="5" t="n">
        <v>0</v>
      </c>
      <c r="C77" s="5" t="n">
        <v>0</v>
      </c>
    </row>
    <row r="78" spans="1:3">
      <c r="A78" s="4" t="s">
        <v>494</v>
      </c>
      <c r="B78" s="5" t="n">
        <v>0</v>
      </c>
      <c r="C78" s="5" t="n">
        <v>0</v>
      </c>
    </row>
    <row r="79" spans="1:3">
      <c r="A79" s="4" t="s">
        <v>495</v>
      </c>
      <c r="B79" s="5" t="n">
        <v>0</v>
      </c>
      <c r="C79" s="5" t="n">
        <v>0</v>
      </c>
    </row>
    <row r="80" spans="1:3">
      <c r="A80" s="4" t="s">
        <v>506</v>
      </c>
    </row>
    <row r="81" spans="1:3">
      <c r="A81" s="3" t="s">
        <v>490</v>
      </c>
    </row>
    <row r="82" spans="1:3">
      <c r="A82" s="4" t="s">
        <v>491</v>
      </c>
      <c r="B82" s="5" t="n">
        <v>354</v>
      </c>
      <c r="C82" s="5" t="n">
        <v>0</v>
      </c>
    </row>
    <row r="83" spans="1:3">
      <c r="A83" s="4" t="s">
        <v>492</v>
      </c>
      <c r="B83" s="5" t="n">
        <v>360</v>
      </c>
      <c r="C83" s="5" t="n">
        <v>0</v>
      </c>
    </row>
    <row r="84" spans="1:3">
      <c r="A84" s="4" t="s">
        <v>493</v>
      </c>
      <c r="B84" s="5" t="n">
        <v>96</v>
      </c>
      <c r="C84" s="5" t="n">
        <v>0</v>
      </c>
    </row>
    <row r="85" spans="1:3">
      <c r="A85" s="4" t="s">
        <v>494</v>
      </c>
      <c r="B85" s="5" t="n">
        <v>144</v>
      </c>
      <c r="C85" s="5" t="n">
        <v>0</v>
      </c>
    </row>
    <row r="86" spans="1:3">
      <c r="A86" s="4" t="s">
        <v>495</v>
      </c>
      <c r="B86" s="5" t="n">
        <v>20</v>
      </c>
      <c r="C86" s="5" t="n">
        <v>0</v>
      </c>
    </row>
    <row r="87" spans="1:3">
      <c r="A87" s="4" t="s">
        <v>507</v>
      </c>
    </row>
    <row r="88" spans="1:3">
      <c r="A88" s="3" t="s">
        <v>490</v>
      </c>
    </row>
    <row r="89" spans="1:3">
      <c r="A89" s="4" t="s">
        <v>491</v>
      </c>
      <c r="B89" s="5" t="n">
        <v>0</v>
      </c>
      <c r="C89" s="5" t="n">
        <v>2783</v>
      </c>
    </row>
    <row r="90" spans="1:3">
      <c r="A90" s="4" t="s">
        <v>492</v>
      </c>
      <c r="B90" s="5" t="n">
        <v>0</v>
      </c>
      <c r="C90" s="5" t="n">
        <v>2795</v>
      </c>
    </row>
    <row r="91" spans="1:3">
      <c r="A91" s="4" t="s">
        <v>493</v>
      </c>
      <c r="B91" s="5" t="n">
        <v>0</v>
      </c>
      <c r="C91" s="5" t="n">
        <v>535</v>
      </c>
    </row>
    <row r="92" spans="1:3">
      <c r="A92" s="4" t="s">
        <v>494</v>
      </c>
      <c r="B92" s="5" t="n">
        <v>0</v>
      </c>
      <c r="C92" s="5" t="n">
        <v>557</v>
      </c>
    </row>
    <row r="93" spans="1:3">
      <c r="A93" s="4" t="s">
        <v>495</v>
      </c>
      <c r="B93" s="5" t="n">
        <v>0</v>
      </c>
      <c r="C93" s="5" t="n">
        <v>142</v>
      </c>
    </row>
    <row r="94" spans="1:3">
      <c r="A94" s="4" t="s">
        <v>508</v>
      </c>
    </row>
    <row r="95" spans="1:3">
      <c r="A95" s="3" t="s">
        <v>490</v>
      </c>
    </row>
    <row r="96" spans="1:3">
      <c r="A96" s="4" t="s">
        <v>491</v>
      </c>
      <c r="B96" s="5" t="n">
        <v>354</v>
      </c>
      <c r="C96" s="5" t="n">
        <v>2783</v>
      </c>
    </row>
    <row r="97" spans="1:3">
      <c r="A97" s="4" t="s">
        <v>492</v>
      </c>
      <c r="B97" s="5" t="n">
        <v>360</v>
      </c>
      <c r="C97" s="5" t="n">
        <v>2795</v>
      </c>
    </row>
    <row r="98" spans="1:3">
      <c r="A98" s="4" t="s">
        <v>493</v>
      </c>
      <c r="B98" s="5" t="n">
        <v>96</v>
      </c>
      <c r="C98" s="5" t="n">
        <v>535</v>
      </c>
    </row>
    <row r="99" spans="1:3">
      <c r="A99" s="4" t="s">
        <v>494</v>
      </c>
      <c r="B99" s="5" t="n">
        <v>144</v>
      </c>
      <c r="C99" s="5" t="n">
        <v>557</v>
      </c>
    </row>
    <row r="100" spans="1:3">
      <c r="A100" s="4" t="s">
        <v>495</v>
      </c>
      <c r="B100" s="5" t="n">
        <v>20</v>
      </c>
      <c r="C100" s="5" t="n">
        <v>142</v>
      </c>
    </row>
    <row r="101" spans="1:3">
      <c r="A101" s="4" t="s">
        <v>509</v>
      </c>
    </row>
    <row r="102" spans="1:3">
      <c r="A102" s="3" t="s">
        <v>490</v>
      </c>
    </row>
    <row r="103" spans="1:3">
      <c r="A103" s="4" t="s">
        <v>491</v>
      </c>
      <c r="B103" s="5" t="n">
        <v>0</v>
      </c>
      <c r="C103" s="5" t="n">
        <v>0</v>
      </c>
    </row>
    <row r="104" spans="1:3">
      <c r="A104" s="4" t="s">
        <v>492</v>
      </c>
      <c r="B104" s="5" t="n">
        <v>0</v>
      </c>
      <c r="C104" s="5" t="n">
        <v>0</v>
      </c>
    </row>
    <row r="105" spans="1:3">
      <c r="A105" s="4" t="s">
        <v>493</v>
      </c>
      <c r="B105" s="5" t="n">
        <v>0</v>
      </c>
      <c r="C105" s="5" t="n">
        <v>0</v>
      </c>
    </row>
    <row r="106" spans="1:3">
      <c r="A106" s="4" t="s">
        <v>494</v>
      </c>
      <c r="B106" s="5" t="n">
        <v>0</v>
      </c>
      <c r="C106" s="5" t="n">
        <v>1538</v>
      </c>
    </row>
    <row r="107" spans="1:3">
      <c r="A107" s="4" t="s">
        <v>495</v>
      </c>
      <c r="B107" s="5" t="n">
        <v>0</v>
      </c>
      <c r="C107" s="5" t="n">
        <v>0</v>
      </c>
    </row>
    <row r="108" spans="1:3">
      <c r="A108" s="4" t="s">
        <v>510</v>
      </c>
    </row>
    <row r="109" spans="1:3">
      <c r="A109" s="3" t="s">
        <v>490</v>
      </c>
    </row>
    <row r="110" spans="1:3">
      <c r="A110" s="4" t="s">
        <v>491</v>
      </c>
      <c r="B110" s="5" t="n">
        <v>0</v>
      </c>
      <c r="C110" s="5" t="n">
        <v>0</v>
      </c>
    </row>
    <row r="111" spans="1:3">
      <c r="A111" s="4" t="s">
        <v>492</v>
      </c>
      <c r="B111" s="5" t="n">
        <v>0</v>
      </c>
      <c r="C111" s="5" t="n">
        <v>0</v>
      </c>
    </row>
    <row r="112" spans="1:3">
      <c r="A112" s="4" t="s">
        <v>493</v>
      </c>
      <c r="B112" s="5" t="n">
        <v>0</v>
      </c>
      <c r="C112" s="5" t="n">
        <v>0</v>
      </c>
    </row>
    <row r="113" spans="1:3">
      <c r="A113" s="4" t="s">
        <v>494</v>
      </c>
      <c r="B113" s="5" t="n">
        <v>0</v>
      </c>
      <c r="C113" s="5" t="n">
        <v>1112</v>
      </c>
    </row>
    <row r="114" spans="1:3">
      <c r="A114" s="4" t="s">
        <v>495</v>
      </c>
      <c r="B114" s="5" t="n">
        <v>0</v>
      </c>
      <c r="C114" s="5" t="n">
        <v>0</v>
      </c>
    </row>
    <row r="115" spans="1:3">
      <c r="A115" s="4" t="s">
        <v>511</v>
      </c>
    </row>
    <row r="116" spans="1:3">
      <c r="A116" s="3" t="s">
        <v>490</v>
      </c>
    </row>
    <row r="117" spans="1:3">
      <c r="A117" s="4" t="s">
        <v>491</v>
      </c>
      <c r="B117" s="5" t="n">
        <v>119</v>
      </c>
      <c r="C117" s="5" t="n">
        <v>0</v>
      </c>
    </row>
    <row r="118" spans="1:3">
      <c r="A118" s="4" t="s">
        <v>492</v>
      </c>
      <c r="B118" s="5" t="n">
        <v>119</v>
      </c>
      <c r="C118" s="5" t="n">
        <v>0</v>
      </c>
    </row>
    <row r="119" spans="1:3">
      <c r="A119" s="4" t="s">
        <v>493</v>
      </c>
      <c r="B119" s="5" t="n">
        <v>1</v>
      </c>
      <c r="C119" s="5" t="n">
        <v>0</v>
      </c>
    </row>
    <row r="120" spans="1:3">
      <c r="A120" s="4" t="s">
        <v>494</v>
      </c>
      <c r="B120" s="5" t="n">
        <v>48</v>
      </c>
    </row>
    <row r="121" spans="1:3">
      <c r="A121" s="4" t="s">
        <v>495</v>
      </c>
      <c r="B121" s="5" t="n">
        <v>0</v>
      </c>
      <c r="C121" s="5" t="n">
        <v>0</v>
      </c>
    </row>
    <row r="122" spans="1:3">
      <c r="A122" s="4" t="s">
        <v>512</v>
      </c>
    </row>
    <row r="123" spans="1:3">
      <c r="A123" s="3" t="s">
        <v>490</v>
      </c>
    </row>
    <row r="124" spans="1:3">
      <c r="A124" s="4" t="s">
        <v>491</v>
      </c>
      <c r="B124" s="5" t="n">
        <v>2214</v>
      </c>
      <c r="C124" s="5" t="n">
        <v>0</v>
      </c>
    </row>
    <row r="125" spans="1:3">
      <c r="A125" s="4" t="s">
        <v>492</v>
      </c>
      <c r="B125" s="5" t="n">
        <v>2214</v>
      </c>
      <c r="C125" s="5" t="n">
        <v>0</v>
      </c>
    </row>
    <row r="126" spans="1:3">
      <c r="A126" s="4" t="s">
        <v>493</v>
      </c>
      <c r="B126" s="5" t="n">
        <v>17</v>
      </c>
      <c r="C126" s="5" t="n">
        <v>0</v>
      </c>
    </row>
    <row r="127" spans="1:3">
      <c r="A127" s="4" t="s">
        <v>494</v>
      </c>
      <c r="B127" s="5" t="n">
        <v>889</v>
      </c>
      <c r="C127" s="5" t="n">
        <v>0</v>
      </c>
    </row>
    <row r="128" spans="1:3">
      <c r="A128" s="4" t="s">
        <v>495</v>
      </c>
      <c r="B128" s="5" t="n">
        <v>0</v>
      </c>
      <c r="C128" s="5" t="n">
        <v>0</v>
      </c>
    </row>
    <row r="129" spans="1:3">
      <c r="A129" s="4" t="s">
        <v>513</v>
      </c>
    </row>
    <row r="130" spans="1:3">
      <c r="A130" s="3" t="s">
        <v>490</v>
      </c>
    </row>
    <row r="131" spans="1:3">
      <c r="A131" s="4" t="s">
        <v>491</v>
      </c>
      <c r="B131" s="5" t="n">
        <v>152</v>
      </c>
      <c r="C131" s="5" t="n">
        <v>0</v>
      </c>
    </row>
    <row r="132" spans="1:3">
      <c r="A132" s="4" t="s">
        <v>492</v>
      </c>
      <c r="B132" s="5" t="n">
        <v>148</v>
      </c>
      <c r="C132" s="5" t="n">
        <v>0</v>
      </c>
    </row>
    <row r="133" spans="1:3">
      <c r="A133" s="4" t="s">
        <v>493</v>
      </c>
      <c r="B133" s="5" t="n">
        <v>44</v>
      </c>
      <c r="C133" s="5" t="n">
        <v>0</v>
      </c>
    </row>
    <row r="134" spans="1:3">
      <c r="A134" s="4" t="s">
        <v>494</v>
      </c>
      <c r="B134" s="5" t="n">
        <v>46</v>
      </c>
      <c r="C134" s="5" t="n">
        <v>0</v>
      </c>
    </row>
    <row r="135" spans="1:3">
      <c r="A135" s="4" t="s">
        <v>495</v>
      </c>
      <c r="B135" s="5" t="n">
        <v>0</v>
      </c>
      <c r="C135" s="5" t="n">
        <v>0</v>
      </c>
    </row>
    <row r="136" spans="1:3">
      <c r="A136" s="4" t="s">
        <v>514</v>
      </c>
    </row>
    <row r="137" spans="1:3">
      <c r="A137" s="3" t="s">
        <v>490</v>
      </c>
    </row>
    <row r="138" spans="1:3">
      <c r="A138" s="4" t="s">
        <v>491</v>
      </c>
      <c r="B138" s="5" t="n">
        <v>7905</v>
      </c>
      <c r="C138" s="5" t="n">
        <v>10354</v>
      </c>
    </row>
    <row r="139" spans="1:3">
      <c r="A139" s="4" t="s">
        <v>492</v>
      </c>
      <c r="B139" s="5" t="n">
        <v>9718</v>
      </c>
      <c r="C139" s="5" t="n">
        <v>12333</v>
      </c>
    </row>
    <row r="140" spans="1:3">
      <c r="A140" s="4" t="s">
        <v>493</v>
      </c>
      <c r="B140" s="5" t="n">
        <v>0</v>
      </c>
      <c r="C140" s="5" t="n">
        <v>0</v>
      </c>
    </row>
    <row r="141" spans="1:3">
      <c r="A141" s="4" t="s">
        <v>494</v>
      </c>
      <c r="B141" s="5" t="n">
        <v>8709</v>
      </c>
      <c r="C141" s="5" t="n">
        <v>8406</v>
      </c>
    </row>
    <row r="142" spans="1:3">
      <c r="A142" s="4" t="s">
        <v>495</v>
      </c>
      <c r="B142" s="5" t="n">
        <v>370</v>
      </c>
      <c r="C142" s="5" t="n">
        <v>488</v>
      </c>
    </row>
    <row r="143" spans="1:3">
      <c r="A143" s="4" t="s">
        <v>515</v>
      </c>
    </row>
    <row r="144" spans="1:3">
      <c r="A144" s="3" t="s">
        <v>490</v>
      </c>
    </row>
    <row r="145" spans="1:3">
      <c r="A145" s="4" t="s">
        <v>491</v>
      </c>
      <c r="B145" s="5" t="n">
        <v>798</v>
      </c>
      <c r="C145" s="5" t="n">
        <v>703</v>
      </c>
    </row>
    <row r="146" spans="1:3">
      <c r="A146" s="4" t="s">
        <v>492</v>
      </c>
      <c r="B146" s="5" t="n">
        <v>835</v>
      </c>
      <c r="C146" s="5" t="n">
        <v>805</v>
      </c>
    </row>
    <row r="147" spans="1:3">
      <c r="A147" s="4" t="s">
        <v>493</v>
      </c>
      <c r="B147" s="5" t="n">
        <v>0</v>
      </c>
      <c r="C147" s="5" t="n">
        <v>0</v>
      </c>
    </row>
    <row r="148" spans="1:3">
      <c r="A148" s="4" t="s">
        <v>494</v>
      </c>
      <c r="B148" s="5" t="n">
        <v>805</v>
      </c>
      <c r="C148" s="5" t="n">
        <v>509</v>
      </c>
    </row>
    <row r="149" spans="1:3">
      <c r="A149" s="4" t="s">
        <v>495</v>
      </c>
      <c r="B149" s="5" t="n">
        <v>9</v>
      </c>
      <c r="C149" s="5" t="n">
        <v>21</v>
      </c>
    </row>
    <row r="150" spans="1:3">
      <c r="A150" s="4" t="s">
        <v>516</v>
      </c>
    </row>
    <row r="151" spans="1:3">
      <c r="A151" s="3" t="s">
        <v>490</v>
      </c>
    </row>
    <row r="152" spans="1:3">
      <c r="A152" s="4" t="s">
        <v>491</v>
      </c>
      <c r="B152" s="5" t="n">
        <v>0</v>
      </c>
      <c r="C152" s="5" t="n">
        <v>0</v>
      </c>
    </row>
    <row r="153" spans="1:3">
      <c r="A153" s="4" t="s">
        <v>492</v>
      </c>
      <c r="B153" s="5" t="n">
        <v>0</v>
      </c>
      <c r="C153" s="5" t="n">
        <v>0</v>
      </c>
    </row>
    <row r="154" spans="1:3">
      <c r="A154" s="4" t="s">
        <v>493</v>
      </c>
      <c r="B154" s="5" t="n">
        <v>0</v>
      </c>
      <c r="C154" s="5" t="n">
        <v>0</v>
      </c>
    </row>
    <row r="155" spans="1:3">
      <c r="A155" s="4" t="s">
        <v>494</v>
      </c>
      <c r="B155" s="5" t="n">
        <v>0</v>
      </c>
      <c r="C155" s="5" t="n">
        <v>0</v>
      </c>
    </row>
    <row r="156" spans="1:3">
      <c r="A156" s="4" t="s">
        <v>495</v>
      </c>
      <c r="B156" s="5" t="n">
        <v>0</v>
      </c>
      <c r="C156" s="5" t="n">
        <v>0</v>
      </c>
    </row>
    <row r="157" spans="1:3">
      <c r="A157" s="4" t="s">
        <v>517</v>
      </c>
    </row>
    <row r="158" spans="1:3">
      <c r="A158" s="3" t="s">
        <v>490</v>
      </c>
    </row>
    <row r="159" spans="1:3">
      <c r="A159" s="4" t="s">
        <v>491</v>
      </c>
      <c r="B159" s="5" t="n">
        <v>46</v>
      </c>
      <c r="C159" s="5" t="n">
        <v>82</v>
      </c>
    </row>
    <row r="160" spans="1:3">
      <c r="A160" s="4" t="s">
        <v>492</v>
      </c>
      <c r="B160" s="5" t="n">
        <v>62</v>
      </c>
      <c r="C160" s="5" t="n">
        <v>184</v>
      </c>
    </row>
    <row r="161" spans="1:3">
      <c r="A161" s="4" t="s">
        <v>493</v>
      </c>
      <c r="B161" s="5" t="n">
        <v>0</v>
      </c>
      <c r="C161" s="5" t="n">
        <v>0</v>
      </c>
    </row>
    <row r="162" spans="1:3">
      <c r="A162" s="4" t="s">
        <v>494</v>
      </c>
      <c r="B162" s="5" t="n">
        <v>75</v>
      </c>
      <c r="C162" s="5" t="n">
        <v>87</v>
      </c>
    </row>
    <row r="163" spans="1:3">
      <c r="A163" s="4" t="s">
        <v>495</v>
      </c>
      <c r="B163" s="5" t="n">
        <v>0</v>
      </c>
      <c r="C163" s="5" t="n">
        <v>1</v>
      </c>
    </row>
    <row r="164" spans="1:3">
      <c r="A164" s="4" t="s">
        <v>518</v>
      </c>
    </row>
    <row r="165" spans="1:3">
      <c r="A165" s="3" t="s">
        <v>490</v>
      </c>
    </row>
    <row r="166" spans="1:3">
      <c r="A166" s="4" t="s">
        <v>491</v>
      </c>
      <c r="B166" s="5" t="n">
        <v>0</v>
      </c>
      <c r="C166" s="5" t="n">
        <v>597</v>
      </c>
    </row>
    <row r="167" spans="1:3">
      <c r="A167" s="4" t="s">
        <v>492</v>
      </c>
      <c r="B167" s="5" t="n">
        <v>0</v>
      </c>
      <c r="C167" s="5" t="n">
        <v>597</v>
      </c>
    </row>
    <row r="168" spans="1:3">
      <c r="A168" s="4" t="s">
        <v>493</v>
      </c>
      <c r="B168" s="5" t="n">
        <v>0</v>
      </c>
      <c r="C168" s="5" t="n">
        <v>0</v>
      </c>
    </row>
    <row r="169" spans="1:3">
      <c r="A169" s="4" t="s">
        <v>494</v>
      </c>
      <c r="B169" s="5" t="n">
        <v>0</v>
      </c>
      <c r="C169" s="5" t="n">
        <v>597</v>
      </c>
    </row>
    <row r="170" spans="1:3">
      <c r="A170" s="4" t="s">
        <v>495</v>
      </c>
      <c r="B170" s="5" t="n">
        <v>0</v>
      </c>
      <c r="C170" s="5" t="n">
        <v>0</v>
      </c>
    </row>
    <row r="171" spans="1:3">
      <c r="A171" s="4" t="s">
        <v>519</v>
      </c>
    </row>
    <row r="172" spans="1:3">
      <c r="A172" s="3" t="s">
        <v>490</v>
      </c>
    </row>
    <row r="173" spans="1:3">
      <c r="A173" s="4" t="s">
        <v>491</v>
      </c>
      <c r="B173" s="5" t="n">
        <v>274</v>
      </c>
      <c r="C173" s="5" t="n">
        <v>0</v>
      </c>
    </row>
    <row r="174" spans="1:3">
      <c r="A174" s="4" t="s">
        <v>492</v>
      </c>
      <c r="B174" s="5" t="n">
        <v>292</v>
      </c>
      <c r="C174" s="5" t="n">
        <v>0</v>
      </c>
    </row>
    <row r="175" spans="1:3">
      <c r="A175" s="4" t="s">
        <v>493</v>
      </c>
      <c r="B175" s="5" t="n">
        <v>0</v>
      </c>
      <c r="C175" s="5" t="n">
        <v>0</v>
      </c>
    </row>
    <row r="176" spans="1:3">
      <c r="A176" s="4" t="s">
        <v>494</v>
      </c>
      <c r="B176" s="5" t="n">
        <v>226</v>
      </c>
    </row>
    <row r="177" spans="1:3">
      <c r="A177" s="4" t="s">
        <v>495</v>
      </c>
      <c r="B177" s="5" t="n">
        <v>24</v>
      </c>
      <c r="C177" s="5" t="n">
        <v>0</v>
      </c>
    </row>
    <row r="178" spans="1:3">
      <c r="A178" s="4" t="s">
        <v>520</v>
      </c>
    </row>
    <row r="179" spans="1:3">
      <c r="A179" s="3" t="s">
        <v>490</v>
      </c>
    </row>
    <row r="180" spans="1:3">
      <c r="A180" s="4" t="s">
        <v>491</v>
      </c>
      <c r="B180" s="5" t="n">
        <v>260</v>
      </c>
      <c r="C180" s="5" t="n">
        <v>169</v>
      </c>
    </row>
    <row r="181" spans="1:3">
      <c r="A181" s="4" t="s">
        <v>492</v>
      </c>
      <c r="B181" s="5" t="n">
        <v>322</v>
      </c>
      <c r="C181" s="5" t="n">
        <v>220</v>
      </c>
    </row>
    <row r="182" spans="1:3">
      <c r="A182" s="4" t="s">
        <v>493</v>
      </c>
      <c r="B182" s="5" t="n">
        <v>0</v>
      </c>
      <c r="C182" s="5" t="n">
        <v>0</v>
      </c>
    </row>
    <row r="183" spans="1:3">
      <c r="A183" s="4" t="s">
        <v>494</v>
      </c>
      <c r="B183" s="5" t="n">
        <v>203</v>
      </c>
      <c r="C183" s="5" t="n">
        <v>187</v>
      </c>
    </row>
    <row r="184" spans="1:3">
      <c r="A184" s="4" t="s">
        <v>495</v>
      </c>
      <c r="B184" s="5" t="n">
        <v>16</v>
      </c>
      <c r="C184" s="5" t="n">
        <v>17</v>
      </c>
    </row>
    <row r="185" spans="1:3">
      <c r="A185" s="4" t="s">
        <v>521</v>
      </c>
    </row>
    <row r="186" spans="1:3">
      <c r="A186" s="3" t="s">
        <v>490</v>
      </c>
    </row>
    <row r="187" spans="1:3">
      <c r="A187" s="4" t="s">
        <v>491</v>
      </c>
      <c r="B187" s="5" t="n">
        <v>1967</v>
      </c>
      <c r="C187" s="5" t="n">
        <v>2126</v>
      </c>
    </row>
    <row r="188" spans="1:3">
      <c r="A188" s="4" t="s">
        <v>492</v>
      </c>
      <c r="B188" s="5" t="n">
        <v>2413</v>
      </c>
      <c r="C188" s="5" t="n">
        <v>2426</v>
      </c>
    </row>
    <row r="189" spans="1:3">
      <c r="A189" s="4" t="s">
        <v>493</v>
      </c>
      <c r="B189" s="5" t="n">
        <v>0</v>
      </c>
      <c r="C189" s="5" t="n">
        <v>0</v>
      </c>
    </row>
    <row r="190" spans="1:3">
      <c r="A190" s="4" t="s">
        <v>494</v>
      </c>
      <c r="B190" s="5" t="n">
        <v>2044</v>
      </c>
      <c r="C190" s="5" t="n">
        <v>833</v>
      </c>
    </row>
    <row r="191" spans="1:3">
      <c r="A191" s="4" t="s">
        <v>495</v>
      </c>
      <c r="B191" s="5" t="n">
        <v>146</v>
      </c>
      <c r="C191" s="5" t="n">
        <v>148</v>
      </c>
    </row>
    <row r="192" spans="1:3">
      <c r="A192" s="4" t="s">
        <v>522</v>
      </c>
    </row>
    <row r="193" spans="1:3">
      <c r="A193" s="3" t="s">
        <v>490</v>
      </c>
    </row>
    <row r="194" spans="1:3">
      <c r="A194" s="4" t="s">
        <v>491</v>
      </c>
      <c r="B194" s="5" t="n">
        <v>691</v>
      </c>
      <c r="C194" s="5" t="n">
        <v>1637</v>
      </c>
    </row>
    <row r="195" spans="1:3">
      <c r="A195" s="4" t="s">
        <v>492</v>
      </c>
      <c r="B195" s="5" t="n">
        <v>1381</v>
      </c>
      <c r="C195" s="5" t="n">
        <v>2348</v>
      </c>
    </row>
    <row r="196" spans="1:3">
      <c r="A196" s="4" t="s">
        <v>493</v>
      </c>
      <c r="B196" s="5" t="n">
        <v>0</v>
      </c>
      <c r="C196" s="5" t="n">
        <v>0</v>
      </c>
    </row>
    <row r="197" spans="1:3">
      <c r="A197" s="4" t="s">
        <v>494</v>
      </c>
      <c r="B197" s="5" t="n">
        <v>1348</v>
      </c>
      <c r="C197" s="5" t="n">
        <v>1672</v>
      </c>
    </row>
    <row r="198" spans="1:3">
      <c r="A198" s="4" t="s">
        <v>495</v>
      </c>
      <c r="B198" s="5" t="n">
        <v>96</v>
      </c>
      <c r="C198" s="5" t="n">
        <v>79</v>
      </c>
    </row>
    <row r="199" spans="1:3">
      <c r="A199" s="4" t="s">
        <v>523</v>
      </c>
    </row>
    <row r="200" spans="1:3">
      <c r="A200" s="3" t="s">
        <v>490</v>
      </c>
    </row>
    <row r="201" spans="1:3">
      <c r="A201" s="4" t="s">
        <v>491</v>
      </c>
      <c r="B201" s="5" t="n">
        <v>181</v>
      </c>
      <c r="C201" s="5" t="n">
        <v>194</v>
      </c>
    </row>
    <row r="202" spans="1:3">
      <c r="A202" s="4" t="s">
        <v>492</v>
      </c>
      <c r="B202" s="5" t="n">
        <v>265</v>
      </c>
      <c r="C202" s="5" t="n">
        <v>265</v>
      </c>
    </row>
    <row r="203" spans="1:3">
      <c r="A203" s="4" t="s">
        <v>493</v>
      </c>
      <c r="B203" s="5" t="n">
        <v>0</v>
      </c>
      <c r="C203" s="5" t="n">
        <v>0</v>
      </c>
    </row>
    <row r="204" spans="1:3">
      <c r="A204" s="4" t="s">
        <v>494</v>
      </c>
      <c r="B204" s="5" t="n">
        <v>188</v>
      </c>
      <c r="C204" s="5" t="n">
        <v>204</v>
      </c>
    </row>
    <row r="205" spans="1:3">
      <c r="A205" s="4" t="s">
        <v>495</v>
      </c>
      <c r="B205" s="5" t="n">
        <v>14</v>
      </c>
      <c r="C205" s="5" t="n">
        <v>18</v>
      </c>
    </row>
    <row r="206" spans="1:3">
      <c r="A206" s="4" t="s">
        <v>524</v>
      </c>
    </row>
    <row r="207" spans="1:3">
      <c r="A207" s="3" t="s">
        <v>490</v>
      </c>
    </row>
    <row r="208" spans="1:3">
      <c r="A208" s="4" t="s">
        <v>491</v>
      </c>
      <c r="B208" s="5" t="n">
        <v>0</v>
      </c>
      <c r="C208" s="5" t="n">
        <v>11</v>
      </c>
    </row>
    <row r="209" spans="1:3">
      <c r="A209" s="4" t="s">
        <v>492</v>
      </c>
      <c r="B209" s="5" t="n">
        <v>151</v>
      </c>
      <c r="C209" s="5" t="n">
        <v>155</v>
      </c>
    </row>
    <row r="210" spans="1:3">
      <c r="A210" s="4" t="s">
        <v>493</v>
      </c>
      <c r="B210" s="5" t="n">
        <v>0</v>
      </c>
      <c r="C210" s="5" t="n">
        <v>0</v>
      </c>
    </row>
    <row r="211" spans="1:3">
      <c r="A211" s="4" t="s">
        <v>494</v>
      </c>
      <c r="B211" s="5" t="n">
        <v>4</v>
      </c>
      <c r="C211" s="5" t="n">
        <v>22</v>
      </c>
    </row>
    <row r="212" spans="1:3">
      <c r="A212" s="4" t="s">
        <v>495</v>
      </c>
      <c r="B212" s="5" t="n">
        <v>14</v>
      </c>
      <c r="C212" s="5" t="n">
        <v>14</v>
      </c>
    </row>
    <row r="213" spans="1:3">
      <c r="A213" s="4" t="s">
        <v>525</v>
      </c>
    </row>
    <row r="214" spans="1:3">
      <c r="A214" s="3" t="s">
        <v>490</v>
      </c>
    </row>
    <row r="215" spans="1:3">
      <c r="A215" s="4" t="s">
        <v>491</v>
      </c>
      <c r="B215" s="5" t="n">
        <v>67</v>
      </c>
      <c r="C215" s="5" t="n">
        <v>116</v>
      </c>
    </row>
    <row r="216" spans="1:3">
      <c r="A216" s="4" t="s">
        <v>492</v>
      </c>
      <c r="B216" s="5" t="n">
        <v>103</v>
      </c>
      <c r="C216" s="5" t="n">
        <v>133</v>
      </c>
    </row>
    <row r="217" spans="1:3">
      <c r="A217" s="4" t="s">
        <v>493</v>
      </c>
      <c r="B217" s="5" t="n">
        <v>0</v>
      </c>
      <c r="C217" s="5" t="n">
        <v>0</v>
      </c>
    </row>
    <row r="218" spans="1:3">
      <c r="A218" s="4" t="s">
        <v>494</v>
      </c>
      <c r="B218" s="5" t="n">
        <v>94</v>
      </c>
      <c r="C218" s="5" t="n">
        <v>129</v>
      </c>
    </row>
    <row r="219" spans="1:3">
      <c r="A219" s="4" t="s">
        <v>495</v>
      </c>
      <c r="B219" s="5" t="n">
        <v>3</v>
      </c>
      <c r="C219" s="5" t="n">
        <v>3</v>
      </c>
    </row>
    <row r="220" spans="1:3">
      <c r="A220" s="4" t="s">
        <v>526</v>
      </c>
    </row>
    <row r="221" spans="1:3">
      <c r="A221" s="3" t="s">
        <v>490</v>
      </c>
    </row>
    <row r="222" spans="1:3">
      <c r="A222" s="4" t="s">
        <v>491</v>
      </c>
      <c r="B222" s="5" t="n">
        <v>567</v>
      </c>
      <c r="C222" s="5" t="n">
        <v>2016</v>
      </c>
    </row>
    <row r="223" spans="1:3">
      <c r="A223" s="4" t="s">
        <v>492</v>
      </c>
      <c r="B223" s="5" t="n">
        <v>578</v>
      </c>
      <c r="C223" s="5" t="n">
        <v>2032</v>
      </c>
    </row>
    <row r="224" spans="1:3">
      <c r="A224" s="4" t="s">
        <v>493</v>
      </c>
      <c r="B224" s="5" t="n">
        <v>0</v>
      </c>
      <c r="C224" s="5" t="n">
        <v>0</v>
      </c>
    </row>
    <row r="225" spans="1:3">
      <c r="A225" s="4" t="s">
        <v>494</v>
      </c>
      <c r="B225" s="5" t="n">
        <v>983</v>
      </c>
      <c r="C225" s="5" t="n">
        <v>422</v>
      </c>
    </row>
    <row r="226" spans="1:3">
      <c r="A226" s="4" t="s">
        <v>495</v>
      </c>
      <c r="B226" s="5" t="n">
        <v>28</v>
      </c>
      <c r="C226" s="5" t="n">
        <v>117</v>
      </c>
    </row>
    <row r="227" spans="1:3">
      <c r="A227" s="4" t="s">
        <v>527</v>
      </c>
    </row>
    <row r="228" spans="1:3">
      <c r="A228" s="3" t="s">
        <v>490</v>
      </c>
    </row>
    <row r="229" spans="1:3">
      <c r="A229" s="4" t="s">
        <v>491</v>
      </c>
      <c r="B229" s="5" t="n">
        <v>634</v>
      </c>
      <c r="C229" s="5" t="n">
        <v>2132</v>
      </c>
    </row>
    <row r="230" spans="1:3">
      <c r="A230" s="4" t="s">
        <v>492</v>
      </c>
      <c r="B230" s="5" t="n">
        <v>681</v>
      </c>
      <c r="C230" s="5" t="n">
        <v>2165</v>
      </c>
    </row>
    <row r="231" spans="1:3">
      <c r="A231" s="4" t="s">
        <v>493</v>
      </c>
      <c r="B231" s="5" t="n">
        <v>0</v>
      </c>
      <c r="C231" s="5" t="n">
        <v>0</v>
      </c>
    </row>
    <row r="232" spans="1:3">
      <c r="A232" s="4" t="s">
        <v>494</v>
      </c>
      <c r="B232" s="5" t="n">
        <v>1077</v>
      </c>
      <c r="C232" s="5" t="n">
        <v>551</v>
      </c>
    </row>
    <row r="233" spans="1:3">
      <c r="A233" s="4" t="s">
        <v>495</v>
      </c>
      <c r="B233" s="5" t="n">
        <v>31</v>
      </c>
      <c r="C233" s="5" t="n">
        <v>120</v>
      </c>
    </row>
    <row r="234" spans="1:3">
      <c r="A234" s="4" t="s">
        <v>528</v>
      </c>
    </row>
    <row r="235" spans="1:3">
      <c r="A235" s="3" t="s">
        <v>490</v>
      </c>
    </row>
    <row r="236" spans="1:3">
      <c r="A236" s="4" t="s">
        <v>491</v>
      </c>
      <c r="B236" s="5" t="n">
        <v>2839</v>
      </c>
      <c r="C236" s="5" t="n">
        <v>3968</v>
      </c>
    </row>
    <row r="237" spans="1:3">
      <c r="A237" s="4" t="s">
        <v>492</v>
      </c>
      <c r="B237" s="5" t="n">
        <v>4210</v>
      </c>
      <c r="C237" s="5" t="n">
        <v>5194</v>
      </c>
    </row>
    <row r="238" spans="1:3">
      <c r="A238" s="4" t="s">
        <v>493</v>
      </c>
      <c r="B238" s="5" t="n">
        <v>0</v>
      </c>
      <c r="C238" s="5" t="n">
        <v>0</v>
      </c>
    </row>
    <row r="239" spans="1:3">
      <c r="A239" s="4" t="s">
        <v>494</v>
      </c>
      <c r="B239" s="5" t="n">
        <v>3584</v>
      </c>
      <c r="C239" s="5" t="n">
        <v>2731</v>
      </c>
    </row>
    <row r="240" spans="1:3">
      <c r="A240" s="4" t="s">
        <v>495</v>
      </c>
      <c r="B240" s="5" t="n">
        <v>270</v>
      </c>
      <c r="C240" s="5" t="n">
        <v>259</v>
      </c>
    </row>
    <row r="241" spans="1:3">
      <c r="A241" s="4" t="s">
        <v>529</v>
      </c>
    </row>
    <row r="242" spans="1:3">
      <c r="A242" s="3" t="s">
        <v>490</v>
      </c>
    </row>
    <row r="243" spans="1:3">
      <c r="A243" s="4" t="s">
        <v>491</v>
      </c>
      <c r="B243" s="5" t="n">
        <v>0</v>
      </c>
      <c r="C243" s="5" t="n">
        <v>0</v>
      </c>
    </row>
    <row r="244" spans="1:3">
      <c r="A244" s="4" t="s">
        <v>492</v>
      </c>
      <c r="B244" s="5" t="n">
        <v>0</v>
      </c>
      <c r="C244" s="5" t="n">
        <v>0</v>
      </c>
    </row>
    <row r="245" spans="1:3">
      <c r="A245" s="4" t="s">
        <v>493</v>
      </c>
      <c r="B245" s="5" t="n">
        <v>0</v>
      </c>
      <c r="C245" s="5" t="n">
        <v>0</v>
      </c>
    </row>
    <row r="246" spans="1:3">
      <c r="A246" s="4" t="s">
        <v>494</v>
      </c>
      <c r="B246" s="5" t="n">
        <v>0</v>
      </c>
      <c r="C246" s="5" t="n">
        <v>0</v>
      </c>
    </row>
    <row r="247" spans="1:3">
      <c r="A247" s="4" t="s">
        <v>495</v>
      </c>
      <c r="B247" s="5" t="n">
        <v>0</v>
      </c>
      <c r="C247" s="5" t="n">
        <v>0</v>
      </c>
    </row>
    <row r="248" spans="1:3">
      <c r="A248" s="4" t="s">
        <v>530</v>
      </c>
    </row>
    <row r="249" spans="1:3">
      <c r="A249" s="3" t="s">
        <v>490</v>
      </c>
    </row>
    <row r="250" spans="1:3">
      <c r="A250" s="4" t="s">
        <v>491</v>
      </c>
      <c r="B250" s="5" t="n">
        <v>260</v>
      </c>
      <c r="C250" s="5" t="n">
        <v>766</v>
      </c>
    </row>
    <row r="251" spans="1:3">
      <c r="A251" s="4" t="s">
        <v>492</v>
      </c>
      <c r="B251" s="5" t="n">
        <v>322</v>
      </c>
      <c r="C251" s="5" t="n">
        <v>817</v>
      </c>
    </row>
    <row r="252" spans="1:3">
      <c r="A252" s="4" t="s">
        <v>493</v>
      </c>
      <c r="B252" s="5" t="n">
        <v>0</v>
      </c>
    </row>
    <row r="253" spans="1:3">
      <c r="A253" s="4" t="s">
        <v>494</v>
      </c>
      <c r="B253" s="5" t="n">
        <v>203</v>
      </c>
      <c r="C253" s="5" t="n">
        <v>784</v>
      </c>
    </row>
    <row r="254" spans="1:3">
      <c r="A254" s="4" t="s">
        <v>495</v>
      </c>
      <c r="B254" s="5" t="n">
        <v>16</v>
      </c>
      <c r="C254" s="5" t="n">
        <v>17</v>
      </c>
    </row>
    <row r="255" spans="1:3">
      <c r="A255" s="4" t="s">
        <v>531</v>
      </c>
    </row>
    <row r="256" spans="1:3">
      <c r="A256" s="3" t="s">
        <v>490</v>
      </c>
    </row>
    <row r="257" spans="1:3">
      <c r="A257" s="4" t="s">
        <v>491</v>
      </c>
      <c r="B257" s="5" t="n">
        <v>3054</v>
      </c>
      <c r="C257" s="5" t="n">
        <v>2703</v>
      </c>
    </row>
    <row r="258" spans="1:3">
      <c r="A258" s="4" t="s">
        <v>492</v>
      </c>
      <c r="B258" s="5" t="n">
        <v>3316</v>
      </c>
      <c r="C258" s="5" t="n">
        <v>3168</v>
      </c>
    </row>
    <row r="259" spans="1:3">
      <c r="A259" s="4" t="s">
        <v>493</v>
      </c>
      <c r="B259" s="5" t="n">
        <v>0</v>
      </c>
      <c r="C259" s="5" t="n">
        <v>0</v>
      </c>
    </row>
    <row r="260" spans="1:3">
      <c r="A260" s="4" t="s">
        <v>494</v>
      </c>
      <c r="B260" s="5" t="n">
        <v>2739</v>
      </c>
      <c r="C260" s="5" t="n">
        <v>3744</v>
      </c>
    </row>
    <row r="261" spans="1:3">
      <c r="A261" s="4" t="s">
        <v>495</v>
      </c>
      <c r="B261" s="5" t="n">
        <v>20</v>
      </c>
      <c r="C261" s="5" t="n">
        <v>70</v>
      </c>
    </row>
    <row r="262" spans="1:3">
      <c r="A262" s="4" t="s">
        <v>532</v>
      </c>
    </row>
    <row r="263" spans="1:3">
      <c r="A263" s="3" t="s">
        <v>490</v>
      </c>
    </row>
    <row r="264" spans="1:3">
      <c r="A264" s="4" t="s">
        <v>491</v>
      </c>
      <c r="B264" s="5" t="n">
        <v>844</v>
      </c>
      <c r="C264" s="5" t="n">
        <v>785</v>
      </c>
    </row>
    <row r="265" spans="1:3">
      <c r="A265" s="4" t="s">
        <v>492</v>
      </c>
      <c r="B265" s="5" t="n">
        <v>897</v>
      </c>
      <c r="C265" s="5" t="n">
        <v>989</v>
      </c>
    </row>
    <row r="266" spans="1:3">
      <c r="A266" s="4" t="s">
        <v>493</v>
      </c>
      <c r="B266" s="5" t="n">
        <v>0</v>
      </c>
      <c r="C266" s="5" t="n">
        <v>0</v>
      </c>
    </row>
    <row r="267" spans="1:3">
      <c r="A267" s="4" t="s">
        <v>494</v>
      </c>
      <c r="B267" s="5" t="n">
        <v>880</v>
      </c>
      <c r="C267" s="5" t="n">
        <v>596</v>
      </c>
    </row>
    <row r="268" spans="1:3">
      <c r="A268" s="4" t="s">
        <v>495</v>
      </c>
      <c r="B268" s="7" t="n">
        <v>9</v>
      </c>
      <c r="C268" s="7" t="n">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2</v>
      </c>
      <c r="D1" s="2" t="s">
        <v>72</v>
      </c>
    </row>
    <row r="2" spans="1:4">
      <c r="A2" s="3" t="s">
        <v>534</v>
      </c>
    </row>
    <row r="3" spans="1:4">
      <c r="A3" s="4" t="s">
        <v>535</v>
      </c>
      <c r="B3" s="7" t="n">
        <v>1964287</v>
      </c>
      <c r="C3" s="7" t="n">
        <v>1759299</v>
      </c>
      <c r="D3" s="7" t="n">
        <v>1654822</v>
      </c>
    </row>
    <row r="4" spans="1:4">
      <c r="A4" s="4" t="s">
        <v>536</v>
      </c>
    </row>
    <row r="5" spans="1:4">
      <c r="A5" s="3" t="s">
        <v>534</v>
      </c>
    </row>
    <row r="6" spans="1:4">
      <c r="A6" s="4" t="s">
        <v>535</v>
      </c>
      <c r="B6" s="5" t="n">
        <v>1836138</v>
      </c>
      <c r="C6" s="5" t="n">
        <v>1622725</v>
      </c>
    </row>
    <row r="7" spans="1:4">
      <c r="A7" s="4" t="s">
        <v>537</v>
      </c>
    </row>
    <row r="8" spans="1:4">
      <c r="A8" s="3" t="s">
        <v>534</v>
      </c>
    </row>
    <row r="9" spans="1:4">
      <c r="A9" s="4" t="s">
        <v>535</v>
      </c>
      <c r="B9" s="5" t="n">
        <v>51287</v>
      </c>
      <c r="C9" s="5" t="n">
        <v>67072</v>
      </c>
    </row>
    <row r="10" spans="1:4">
      <c r="A10" s="4" t="s">
        <v>538</v>
      </c>
    </row>
    <row r="11" spans="1:4">
      <c r="A11" s="3" t="s">
        <v>534</v>
      </c>
    </row>
    <row r="12" spans="1:4">
      <c r="A12" s="4" t="s">
        <v>535</v>
      </c>
      <c r="B12" s="5" t="n">
        <v>54396</v>
      </c>
      <c r="C12" s="5" t="n">
        <v>32383</v>
      </c>
    </row>
    <row r="13" spans="1:4">
      <c r="A13" s="4" t="s">
        <v>539</v>
      </c>
    </row>
    <row r="14" spans="1:4">
      <c r="A14" s="3" t="s">
        <v>534</v>
      </c>
    </row>
    <row r="15" spans="1:4">
      <c r="A15" s="4" t="s">
        <v>535</v>
      </c>
      <c r="B15" s="5" t="n">
        <v>22466</v>
      </c>
      <c r="C15" s="5" t="n">
        <v>37119</v>
      </c>
    </row>
    <row r="16" spans="1:4">
      <c r="A16" s="4" t="s">
        <v>540</v>
      </c>
    </row>
    <row r="17" spans="1:4">
      <c r="A17" s="3" t="s">
        <v>534</v>
      </c>
    </row>
    <row r="18" spans="1:4">
      <c r="A18" s="4" t="s">
        <v>535</v>
      </c>
      <c r="B18" s="5" t="n">
        <v>473223</v>
      </c>
      <c r="C18" s="5" t="n">
        <v>477552</v>
      </c>
      <c r="D18" s="5" t="n">
        <v>487630</v>
      </c>
    </row>
    <row r="19" spans="1:4">
      <c r="A19" s="4" t="s">
        <v>541</v>
      </c>
    </row>
    <row r="20" spans="1:4">
      <c r="A20" s="3" t="s">
        <v>534</v>
      </c>
    </row>
    <row r="21" spans="1:4">
      <c r="A21" s="4" t="s">
        <v>535</v>
      </c>
      <c r="B21" s="5" t="n">
        <v>467237</v>
      </c>
      <c r="C21" s="5" t="n">
        <v>471412</v>
      </c>
    </row>
    <row r="22" spans="1:4">
      <c r="A22" s="4" t="s">
        <v>542</v>
      </c>
    </row>
    <row r="23" spans="1:4">
      <c r="A23" s="3" t="s">
        <v>534</v>
      </c>
    </row>
    <row r="24" spans="1:4">
      <c r="A24" s="4" t="s">
        <v>535</v>
      </c>
      <c r="B24" s="5" t="n">
        <v>437</v>
      </c>
      <c r="C24" s="5" t="n">
        <v>2059</v>
      </c>
    </row>
    <row r="25" spans="1:4">
      <c r="A25" s="4" t="s">
        <v>543</v>
      </c>
    </row>
    <row r="26" spans="1:4">
      <c r="A26" s="3" t="s">
        <v>534</v>
      </c>
    </row>
    <row r="27" spans="1:4">
      <c r="A27" s="4" t="s">
        <v>535</v>
      </c>
      <c r="B27" s="5" t="n">
        <v>881</v>
      </c>
      <c r="C27" s="5" t="n">
        <v>671</v>
      </c>
    </row>
    <row r="28" spans="1:4">
      <c r="A28" s="4" t="s">
        <v>544</v>
      </c>
    </row>
    <row r="29" spans="1:4">
      <c r="A29" s="3" t="s">
        <v>534</v>
      </c>
    </row>
    <row r="30" spans="1:4">
      <c r="A30" s="4" t="s">
        <v>535</v>
      </c>
      <c r="B30" s="5" t="n">
        <v>4668</v>
      </c>
      <c r="C30" s="5" t="n">
        <v>3410</v>
      </c>
    </row>
    <row r="31" spans="1:4">
      <c r="A31" s="4" t="s">
        <v>467</v>
      </c>
    </row>
    <row r="32" spans="1:4">
      <c r="A32" s="3" t="s">
        <v>534</v>
      </c>
    </row>
    <row r="33" spans="1:4">
      <c r="A33" s="4" t="s">
        <v>535</v>
      </c>
      <c r="B33" s="5" t="n">
        <v>506136</v>
      </c>
      <c r="C33" s="5" t="n">
        <v>409674</v>
      </c>
      <c r="D33" s="5" t="n">
        <v>322413</v>
      </c>
    </row>
    <row r="34" spans="1:4">
      <c r="A34" s="4" t="s">
        <v>545</v>
      </c>
    </row>
    <row r="35" spans="1:4">
      <c r="A35" s="3" t="s">
        <v>534</v>
      </c>
    </row>
    <row r="36" spans="1:4">
      <c r="A36" s="4" t="s">
        <v>535</v>
      </c>
      <c r="B36" s="5" t="n">
        <v>494437</v>
      </c>
      <c r="C36" s="5" t="n">
        <v>394097</v>
      </c>
    </row>
    <row r="37" spans="1:4">
      <c r="A37" s="4" t="s">
        <v>546</v>
      </c>
    </row>
    <row r="38" spans="1:4">
      <c r="A38" s="3" t="s">
        <v>534</v>
      </c>
    </row>
    <row r="39" spans="1:4">
      <c r="A39" s="4" t="s">
        <v>535</v>
      </c>
      <c r="B39" s="5" t="n">
        <v>0</v>
      </c>
      <c r="C39" s="5" t="n">
        <v>7338</v>
      </c>
    </row>
    <row r="40" spans="1:4">
      <c r="A40" s="4" t="s">
        <v>547</v>
      </c>
    </row>
    <row r="41" spans="1:4">
      <c r="A41" s="3" t="s">
        <v>534</v>
      </c>
    </row>
    <row r="42" spans="1:4">
      <c r="A42" s="4" t="s">
        <v>535</v>
      </c>
      <c r="B42" s="5" t="n">
        <v>7783</v>
      </c>
      <c r="C42" s="5" t="n">
        <v>0</v>
      </c>
    </row>
    <row r="43" spans="1:4">
      <c r="A43" s="4" t="s">
        <v>548</v>
      </c>
    </row>
    <row r="44" spans="1:4">
      <c r="A44" s="3" t="s">
        <v>534</v>
      </c>
    </row>
    <row r="45" spans="1:4">
      <c r="A45" s="4" t="s">
        <v>535</v>
      </c>
      <c r="B45" s="5" t="n">
        <v>3916</v>
      </c>
      <c r="C45" s="5" t="n">
        <v>8239</v>
      </c>
    </row>
    <row r="46" spans="1:4">
      <c r="A46" s="4" t="s">
        <v>468</v>
      </c>
    </row>
    <row r="47" spans="1:4">
      <c r="A47" s="3" t="s">
        <v>534</v>
      </c>
    </row>
    <row r="48" spans="1:4">
      <c r="A48" s="4" t="s">
        <v>535</v>
      </c>
      <c r="B48" s="5" t="n">
        <v>375459</v>
      </c>
      <c r="C48" s="5" t="n">
        <v>299550</v>
      </c>
      <c r="D48" s="5" t="n">
        <v>263512</v>
      </c>
    </row>
    <row r="49" spans="1:4">
      <c r="A49" s="4" t="s">
        <v>549</v>
      </c>
    </row>
    <row r="50" spans="1:4">
      <c r="A50" s="3" t="s">
        <v>534</v>
      </c>
    </row>
    <row r="51" spans="1:4">
      <c r="A51" s="4" t="s">
        <v>535</v>
      </c>
      <c r="B51" s="5" t="n">
        <v>310635</v>
      </c>
      <c r="C51" s="5" t="n">
        <v>224071</v>
      </c>
    </row>
    <row r="52" spans="1:4">
      <c r="A52" s="4" t="s">
        <v>550</v>
      </c>
    </row>
    <row r="53" spans="1:4">
      <c r="A53" s="3" t="s">
        <v>534</v>
      </c>
    </row>
    <row r="54" spans="1:4">
      <c r="A54" s="4" t="s">
        <v>535</v>
      </c>
      <c r="B54" s="5" t="n">
        <v>23430</v>
      </c>
      <c r="C54" s="5" t="n">
        <v>34984</v>
      </c>
    </row>
    <row r="55" spans="1:4">
      <c r="A55" s="4" t="s">
        <v>551</v>
      </c>
    </row>
    <row r="56" spans="1:4">
      <c r="A56" s="3" t="s">
        <v>534</v>
      </c>
    </row>
    <row r="57" spans="1:4">
      <c r="A57" s="4" t="s">
        <v>535</v>
      </c>
      <c r="B57" s="5" t="n">
        <v>34202</v>
      </c>
      <c r="C57" s="5" t="n">
        <v>30161</v>
      </c>
    </row>
    <row r="58" spans="1:4">
      <c r="A58" s="4" t="s">
        <v>552</v>
      </c>
    </row>
    <row r="59" spans="1:4">
      <c r="A59" s="3" t="s">
        <v>534</v>
      </c>
    </row>
    <row r="60" spans="1:4">
      <c r="A60" s="4" t="s">
        <v>535</v>
      </c>
      <c r="B60" s="5" t="n">
        <v>7192</v>
      </c>
      <c r="C60" s="5" t="n">
        <v>10334</v>
      </c>
    </row>
    <row r="61" spans="1:4">
      <c r="A61" s="4" t="s">
        <v>485</v>
      </c>
    </row>
    <row r="62" spans="1:4">
      <c r="A62" s="3" t="s">
        <v>534</v>
      </c>
    </row>
    <row r="63" spans="1:4">
      <c r="A63" s="4" t="s">
        <v>535</v>
      </c>
      <c r="B63" s="5" t="n">
        <v>174010</v>
      </c>
      <c r="C63" s="5" t="n">
        <v>119157</v>
      </c>
      <c r="D63" s="5" t="n">
        <v>112619</v>
      </c>
    </row>
    <row r="64" spans="1:4">
      <c r="A64" s="4" t="s">
        <v>553</v>
      </c>
    </row>
    <row r="65" spans="1:4">
      <c r="A65" s="3" t="s">
        <v>534</v>
      </c>
    </row>
    <row r="66" spans="1:4">
      <c r="A66" s="4" t="s">
        <v>535</v>
      </c>
      <c r="B66" s="5" t="n">
        <v>171274</v>
      </c>
      <c r="C66" s="5" t="n">
        <v>116974</v>
      </c>
    </row>
    <row r="67" spans="1:4">
      <c r="A67" s="4" t="s">
        <v>554</v>
      </c>
    </row>
    <row r="68" spans="1:4">
      <c r="A68" s="3" t="s">
        <v>534</v>
      </c>
    </row>
    <row r="69" spans="1:4">
      <c r="A69" s="4" t="s">
        <v>535</v>
      </c>
      <c r="B69" s="5" t="n">
        <v>1381</v>
      </c>
      <c r="C69" s="5" t="n">
        <v>69</v>
      </c>
    </row>
    <row r="70" spans="1:4">
      <c r="A70" s="4" t="s">
        <v>555</v>
      </c>
    </row>
    <row r="71" spans="1:4">
      <c r="A71" s="3" t="s">
        <v>534</v>
      </c>
    </row>
    <row r="72" spans="1:4">
      <c r="A72" s="4" t="s">
        <v>535</v>
      </c>
      <c r="B72" s="5" t="n">
        <v>0</v>
      </c>
      <c r="C72" s="5" t="n">
        <v>0</v>
      </c>
    </row>
    <row r="73" spans="1:4">
      <c r="A73" s="4" t="s">
        <v>556</v>
      </c>
    </row>
    <row r="74" spans="1:4">
      <c r="A74" s="3" t="s">
        <v>534</v>
      </c>
    </row>
    <row r="75" spans="1:4">
      <c r="A75" s="4" t="s">
        <v>535</v>
      </c>
      <c r="B75" s="5" t="n">
        <v>1355</v>
      </c>
      <c r="C75" s="5" t="n">
        <v>2114</v>
      </c>
    </row>
    <row r="76" spans="1:4">
      <c r="A76" s="4" t="s">
        <v>483</v>
      </c>
    </row>
    <row r="77" spans="1:4">
      <c r="A77" s="3" t="s">
        <v>534</v>
      </c>
    </row>
    <row r="78" spans="1:4">
      <c r="A78" s="4" t="s">
        <v>535</v>
      </c>
      <c r="B78" s="5" t="n">
        <v>241689</v>
      </c>
      <c r="C78" s="5" t="n">
        <v>235313</v>
      </c>
      <c r="D78" s="5" t="n">
        <v>226537</v>
      </c>
    </row>
    <row r="79" spans="1:4">
      <c r="A79" s="4" t="s">
        <v>557</v>
      </c>
    </row>
    <row r="80" spans="1:4">
      <c r="A80" s="3" t="s">
        <v>534</v>
      </c>
    </row>
    <row r="81" spans="1:4">
      <c r="A81" s="4" t="s">
        <v>535</v>
      </c>
      <c r="B81" s="5" t="n">
        <v>199291</v>
      </c>
      <c r="C81" s="5" t="n">
        <v>198903</v>
      </c>
    </row>
    <row r="82" spans="1:4">
      <c r="A82" s="4" t="s">
        <v>558</v>
      </c>
    </row>
    <row r="83" spans="1:4">
      <c r="A83" s="3" t="s">
        <v>534</v>
      </c>
    </row>
    <row r="84" spans="1:4">
      <c r="A84" s="4" t="s">
        <v>535</v>
      </c>
      <c r="B84" s="5" t="n">
        <v>26021</v>
      </c>
      <c r="C84" s="5" t="n">
        <v>22622</v>
      </c>
    </row>
    <row r="85" spans="1:4">
      <c r="A85" s="4" t="s">
        <v>559</v>
      </c>
    </row>
    <row r="86" spans="1:4">
      <c r="A86" s="3" t="s">
        <v>534</v>
      </c>
    </row>
    <row r="87" spans="1:4">
      <c r="A87" s="4" t="s">
        <v>535</v>
      </c>
      <c r="B87" s="5" t="n">
        <v>11530</v>
      </c>
      <c r="C87" s="5" t="n">
        <v>1551</v>
      </c>
    </row>
    <row r="88" spans="1:4">
      <c r="A88" s="4" t="s">
        <v>560</v>
      </c>
    </row>
    <row r="89" spans="1:4">
      <c r="A89" s="3" t="s">
        <v>534</v>
      </c>
    </row>
    <row r="90" spans="1:4">
      <c r="A90" s="4" t="s">
        <v>535</v>
      </c>
      <c r="B90" s="5" t="n">
        <v>4847</v>
      </c>
      <c r="C90" s="5" t="n">
        <v>12237</v>
      </c>
    </row>
    <row r="91" spans="1:4">
      <c r="A91" s="4" t="s">
        <v>561</v>
      </c>
    </row>
    <row r="92" spans="1:4">
      <c r="A92" s="3" t="s">
        <v>534</v>
      </c>
    </row>
    <row r="93" spans="1:4">
      <c r="A93" s="4" t="s">
        <v>535</v>
      </c>
      <c r="B93" s="5" t="n">
        <v>193770</v>
      </c>
      <c r="C93" s="5" t="n">
        <v>218053</v>
      </c>
      <c r="D93" s="7" t="n">
        <v>242111</v>
      </c>
    </row>
    <row r="94" spans="1:4">
      <c r="A94" s="4" t="s">
        <v>562</v>
      </c>
    </row>
    <row r="95" spans="1:4">
      <c r="A95" s="3" t="s">
        <v>534</v>
      </c>
    </row>
    <row r="96" spans="1:4">
      <c r="A96" s="4" t="s">
        <v>535</v>
      </c>
      <c r="B96" s="5" t="n">
        <v>193264</v>
      </c>
      <c r="C96" s="5" t="n">
        <v>217268</v>
      </c>
    </row>
    <row r="97" spans="1:4">
      <c r="A97" s="4" t="s">
        <v>563</v>
      </c>
    </row>
    <row r="98" spans="1:4">
      <c r="A98" s="3" t="s">
        <v>534</v>
      </c>
    </row>
    <row r="99" spans="1:4">
      <c r="A99" s="4" t="s">
        <v>535</v>
      </c>
      <c r="B99" s="5" t="n">
        <v>18</v>
      </c>
      <c r="C99" s="5" t="n">
        <v>0</v>
      </c>
    </row>
    <row r="100" spans="1:4">
      <c r="A100" s="4" t="s">
        <v>564</v>
      </c>
    </row>
    <row r="101" spans="1:4">
      <c r="A101" s="3" t="s">
        <v>534</v>
      </c>
    </row>
    <row r="102" spans="1:4">
      <c r="A102" s="4" t="s">
        <v>535</v>
      </c>
      <c r="B102" s="5" t="n">
        <v>0</v>
      </c>
      <c r="C102" s="5" t="n">
        <v>0</v>
      </c>
    </row>
    <row r="103" spans="1:4">
      <c r="A103" s="4" t="s">
        <v>565</v>
      </c>
    </row>
    <row r="104" spans="1:4">
      <c r="A104" s="3" t="s">
        <v>534</v>
      </c>
    </row>
    <row r="105" spans="1:4">
      <c r="A105" s="4" t="s">
        <v>535</v>
      </c>
      <c r="B105" s="5" t="n">
        <v>488</v>
      </c>
      <c r="C105" s="5" t="n">
        <v>785</v>
      </c>
    </row>
    <row r="106" spans="1:4">
      <c r="A106" s="4" t="s">
        <v>566</v>
      </c>
    </row>
    <row r="107" spans="1:4">
      <c r="A107" s="3" t="s">
        <v>534</v>
      </c>
    </row>
    <row r="108" spans="1:4">
      <c r="A108" s="4" t="s">
        <v>535</v>
      </c>
      <c r="B108" s="5" t="n">
        <v>63896</v>
      </c>
      <c r="C108" s="5" t="n">
        <v>62178</v>
      </c>
    </row>
    <row r="109" spans="1:4">
      <c r="A109" s="4" t="s">
        <v>567</v>
      </c>
    </row>
    <row r="110" spans="1:4">
      <c r="A110" s="3" t="s">
        <v>534</v>
      </c>
    </row>
    <row r="111" spans="1:4">
      <c r="A111" s="4" t="s">
        <v>535</v>
      </c>
      <c r="B111" s="5" t="n">
        <v>59774</v>
      </c>
      <c r="C111" s="5" t="n">
        <v>53785</v>
      </c>
    </row>
    <row r="112" spans="1:4">
      <c r="A112" s="4" t="s">
        <v>568</v>
      </c>
    </row>
    <row r="113" spans="1:4">
      <c r="A113" s="3" t="s">
        <v>534</v>
      </c>
    </row>
    <row r="114" spans="1:4">
      <c r="A114" s="4" t="s">
        <v>535</v>
      </c>
      <c r="B114" s="5" t="n">
        <v>3215</v>
      </c>
      <c r="C114" s="5" t="n">
        <v>5536</v>
      </c>
    </row>
    <row r="115" spans="1:4">
      <c r="A115" s="4" t="s">
        <v>569</v>
      </c>
    </row>
    <row r="116" spans="1:4">
      <c r="A116" s="3" t="s">
        <v>534</v>
      </c>
    </row>
    <row r="117" spans="1:4">
      <c r="A117" s="4" t="s">
        <v>535</v>
      </c>
      <c r="B117" s="5" t="n">
        <v>174</v>
      </c>
      <c r="C117" s="5" t="n">
        <v>252</v>
      </c>
    </row>
    <row r="118" spans="1:4">
      <c r="A118" s="4" t="s">
        <v>570</v>
      </c>
    </row>
    <row r="119" spans="1:4">
      <c r="A119" s="3" t="s">
        <v>534</v>
      </c>
    </row>
    <row r="120" spans="1:4">
      <c r="A120" s="4" t="s">
        <v>535</v>
      </c>
      <c r="B120" s="5" t="n">
        <v>733</v>
      </c>
      <c r="C120" s="5" t="n">
        <v>2605</v>
      </c>
    </row>
    <row r="121" spans="1:4">
      <c r="A121" s="4" t="s">
        <v>571</v>
      </c>
    </row>
    <row r="122" spans="1:4">
      <c r="A122" s="3" t="s">
        <v>534</v>
      </c>
    </row>
    <row r="123" spans="1:4">
      <c r="A123" s="4" t="s">
        <v>535</v>
      </c>
      <c r="B123" s="5" t="n">
        <v>177793</v>
      </c>
      <c r="C123" s="5" t="n">
        <v>173135</v>
      </c>
    </row>
    <row r="124" spans="1:4">
      <c r="A124" s="4" t="s">
        <v>572</v>
      </c>
    </row>
    <row r="125" spans="1:4">
      <c r="A125" s="3" t="s">
        <v>534</v>
      </c>
    </row>
    <row r="126" spans="1:4">
      <c r="A126" s="4" t="s">
        <v>535</v>
      </c>
      <c r="B126" s="5" t="n">
        <v>139517</v>
      </c>
      <c r="C126" s="5" t="n">
        <v>145118</v>
      </c>
    </row>
    <row r="127" spans="1:4">
      <c r="A127" s="4" t="s">
        <v>573</v>
      </c>
    </row>
    <row r="128" spans="1:4">
      <c r="A128" s="3" t="s">
        <v>534</v>
      </c>
    </row>
    <row r="129" spans="1:4">
      <c r="A129" s="4" t="s">
        <v>535</v>
      </c>
      <c r="B129" s="5" t="n">
        <v>22806</v>
      </c>
      <c r="C129" s="5" t="n">
        <v>17086</v>
      </c>
    </row>
    <row r="130" spans="1:4">
      <c r="A130" s="4" t="s">
        <v>574</v>
      </c>
    </row>
    <row r="131" spans="1:4">
      <c r="A131" s="3" t="s">
        <v>534</v>
      </c>
    </row>
    <row r="132" spans="1:4">
      <c r="A132" s="4" t="s">
        <v>535</v>
      </c>
      <c r="B132" s="5" t="n">
        <v>11356</v>
      </c>
      <c r="C132" s="5" t="n">
        <v>1299</v>
      </c>
    </row>
    <row r="133" spans="1:4">
      <c r="A133" s="4" t="s">
        <v>575</v>
      </c>
    </row>
    <row r="134" spans="1:4">
      <c r="A134" s="3" t="s">
        <v>534</v>
      </c>
    </row>
    <row r="135" spans="1:4">
      <c r="A135" s="4" t="s">
        <v>535</v>
      </c>
      <c r="B135" s="5" t="n">
        <v>4114</v>
      </c>
      <c r="C135" s="5" t="n">
        <v>9632</v>
      </c>
    </row>
    <row r="136" spans="1:4">
      <c r="A136" s="4" t="s">
        <v>576</v>
      </c>
    </row>
    <row r="137" spans="1:4">
      <c r="A137" s="3" t="s">
        <v>534</v>
      </c>
    </row>
    <row r="138" spans="1:4">
      <c r="A138" s="4" t="s">
        <v>535</v>
      </c>
      <c r="B138" s="5" t="n">
        <v>141423</v>
      </c>
      <c r="C138" s="5" t="n">
        <v>91979</v>
      </c>
    </row>
    <row r="139" spans="1:4">
      <c r="A139" s="4" t="s">
        <v>577</v>
      </c>
    </row>
    <row r="140" spans="1:4">
      <c r="A140" s="3" t="s">
        <v>534</v>
      </c>
    </row>
    <row r="141" spans="1:4">
      <c r="A141" s="4" t="s">
        <v>535</v>
      </c>
      <c r="B141" s="5" t="n">
        <v>119792</v>
      </c>
      <c r="C141" s="5" t="n">
        <v>69223</v>
      </c>
    </row>
    <row r="142" spans="1:4">
      <c r="A142" s="4" t="s">
        <v>578</v>
      </c>
    </row>
    <row r="143" spans="1:4">
      <c r="A143" s="3" t="s">
        <v>534</v>
      </c>
    </row>
    <row r="144" spans="1:4">
      <c r="A144" s="4" t="s">
        <v>535</v>
      </c>
      <c r="B144" s="5" t="n">
        <v>4549</v>
      </c>
      <c r="C144" s="5" t="n">
        <v>5567</v>
      </c>
    </row>
    <row r="145" spans="1:4">
      <c r="A145" s="4" t="s">
        <v>579</v>
      </c>
    </row>
    <row r="146" spans="1:4">
      <c r="A146" s="3" t="s">
        <v>534</v>
      </c>
    </row>
    <row r="147" spans="1:4">
      <c r="A147" s="4" t="s">
        <v>535</v>
      </c>
      <c r="B147" s="5" t="n">
        <v>14379</v>
      </c>
      <c r="C147" s="5" t="n">
        <v>15063</v>
      </c>
    </row>
    <row r="148" spans="1:4">
      <c r="A148" s="4" t="s">
        <v>580</v>
      </c>
    </row>
    <row r="149" spans="1:4">
      <c r="A149" s="3" t="s">
        <v>534</v>
      </c>
    </row>
    <row r="150" spans="1:4">
      <c r="A150" s="4" t="s">
        <v>535</v>
      </c>
      <c r="B150" s="5" t="n">
        <v>2703</v>
      </c>
      <c r="C150" s="5" t="n">
        <v>2126</v>
      </c>
    </row>
    <row r="151" spans="1:4">
      <c r="A151" s="4" t="s">
        <v>581</v>
      </c>
    </row>
    <row r="152" spans="1:4">
      <c r="A152" s="3" t="s">
        <v>534</v>
      </c>
    </row>
    <row r="153" spans="1:4">
      <c r="A153" s="4" t="s">
        <v>535</v>
      </c>
      <c r="B153" s="5" t="n">
        <v>171622</v>
      </c>
      <c r="C153" s="5" t="n">
        <v>152834</v>
      </c>
    </row>
    <row r="154" spans="1:4">
      <c r="A154" s="4" t="s">
        <v>582</v>
      </c>
    </row>
    <row r="155" spans="1:4">
      <c r="A155" s="3" t="s">
        <v>534</v>
      </c>
    </row>
    <row r="156" spans="1:4">
      <c r="A156" s="4" t="s">
        <v>535</v>
      </c>
      <c r="B156" s="5" t="n">
        <v>141223</v>
      </c>
      <c r="C156" s="5" t="n">
        <v>103634</v>
      </c>
    </row>
    <row r="157" spans="1:4">
      <c r="A157" s="4" t="s">
        <v>583</v>
      </c>
    </row>
    <row r="158" spans="1:4">
      <c r="A158" s="3" t="s">
        <v>534</v>
      </c>
    </row>
    <row r="159" spans="1:4">
      <c r="A159" s="4" t="s">
        <v>535</v>
      </c>
      <c r="B159" s="5" t="n">
        <v>11639</v>
      </c>
      <c r="C159" s="5" t="n">
        <v>28091</v>
      </c>
    </row>
    <row r="160" spans="1:4">
      <c r="A160" s="4" t="s">
        <v>584</v>
      </c>
    </row>
    <row r="161" spans="1:4">
      <c r="A161" s="3" t="s">
        <v>534</v>
      </c>
    </row>
    <row r="162" spans="1:4">
      <c r="A162" s="4" t="s">
        <v>535</v>
      </c>
      <c r="B162" s="5" t="n">
        <v>14847</v>
      </c>
      <c r="C162" s="5" t="n">
        <v>14510</v>
      </c>
    </row>
    <row r="163" spans="1:4">
      <c r="A163" s="4" t="s">
        <v>585</v>
      </c>
    </row>
    <row r="164" spans="1:4">
      <c r="A164" s="3" t="s">
        <v>534</v>
      </c>
    </row>
    <row r="165" spans="1:4">
      <c r="A165" s="4" t="s">
        <v>535</v>
      </c>
      <c r="B165" s="5" t="n">
        <v>3913</v>
      </c>
      <c r="C165" s="5" t="n">
        <v>6599</v>
      </c>
    </row>
    <row r="166" spans="1:4">
      <c r="A166" s="4" t="s">
        <v>586</v>
      </c>
    </row>
    <row r="167" spans="1:4">
      <c r="A167" s="3" t="s">
        <v>534</v>
      </c>
    </row>
    <row r="168" spans="1:4">
      <c r="A168" s="4" t="s">
        <v>535</v>
      </c>
      <c r="B168" s="5" t="n">
        <v>55715</v>
      </c>
      <c r="C168" s="5" t="n">
        <v>50057</v>
      </c>
    </row>
    <row r="169" spans="1:4">
      <c r="A169" s="4" t="s">
        <v>587</v>
      </c>
    </row>
    <row r="170" spans="1:4">
      <c r="A170" s="3" t="s">
        <v>534</v>
      </c>
    </row>
    <row r="171" spans="1:4">
      <c r="A171" s="4" t="s">
        <v>535</v>
      </c>
      <c r="B171" s="5" t="n">
        <v>42921</v>
      </c>
      <c r="C171" s="5" t="n">
        <v>46545</v>
      </c>
    </row>
    <row r="172" spans="1:4">
      <c r="A172" s="4" t="s">
        <v>588</v>
      </c>
    </row>
    <row r="173" spans="1:4">
      <c r="A173" s="3" t="s">
        <v>534</v>
      </c>
    </row>
    <row r="174" spans="1:4">
      <c r="A174" s="4" t="s">
        <v>535</v>
      </c>
      <c r="B174" s="5" t="n">
        <v>7242</v>
      </c>
      <c r="C174" s="5" t="n">
        <v>1326</v>
      </c>
    </row>
    <row r="175" spans="1:4">
      <c r="A175" s="4" t="s">
        <v>589</v>
      </c>
    </row>
    <row r="176" spans="1:4">
      <c r="A176" s="3" t="s">
        <v>534</v>
      </c>
    </row>
    <row r="177" spans="1:4">
      <c r="A177" s="4" t="s">
        <v>535</v>
      </c>
      <c r="B177" s="5" t="n">
        <v>4976</v>
      </c>
      <c r="C177" s="5" t="n">
        <v>588</v>
      </c>
    </row>
    <row r="178" spans="1:4">
      <c r="A178" s="4" t="s">
        <v>590</v>
      </c>
    </row>
    <row r="179" spans="1:4">
      <c r="A179" s="3" t="s">
        <v>534</v>
      </c>
    </row>
    <row r="180" spans="1:4">
      <c r="A180" s="4" t="s">
        <v>535</v>
      </c>
      <c r="B180" s="5" t="n">
        <v>576</v>
      </c>
      <c r="C180" s="5" t="n">
        <v>1598</v>
      </c>
    </row>
    <row r="181" spans="1:4">
      <c r="A181" s="4" t="s">
        <v>591</v>
      </c>
    </row>
    <row r="182" spans="1:4">
      <c r="A182" s="3" t="s">
        <v>534</v>
      </c>
    </row>
    <row r="183" spans="1:4">
      <c r="A183" s="4" t="s">
        <v>535</v>
      </c>
      <c r="B183" s="5" t="n">
        <v>6699</v>
      </c>
      <c r="C183" s="5" t="n">
        <v>4680</v>
      </c>
    </row>
    <row r="184" spans="1:4">
      <c r="A184" s="4" t="s">
        <v>592</v>
      </c>
    </row>
    <row r="185" spans="1:4">
      <c r="A185" s="3" t="s">
        <v>534</v>
      </c>
    </row>
    <row r="186" spans="1:4">
      <c r="A186" s="4" t="s">
        <v>535</v>
      </c>
      <c r="B186" s="5" t="n">
        <v>6699</v>
      </c>
      <c r="C186" s="5" t="n">
        <v>4669</v>
      </c>
    </row>
    <row r="187" spans="1:4">
      <c r="A187" s="4" t="s">
        <v>593</v>
      </c>
    </row>
    <row r="188" spans="1:4">
      <c r="A188" s="3" t="s">
        <v>534</v>
      </c>
    </row>
    <row r="189" spans="1:4">
      <c r="A189" s="4" t="s">
        <v>535</v>
      </c>
      <c r="B189" s="5" t="n">
        <v>0</v>
      </c>
      <c r="C189" s="5" t="n">
        <v>0</v>
      </c>
    </row>
    <row r="190" spans="1:4">
      <c r="A190" s="4" t="s">
        <v>594</v>
      </c>
    </row>
    <row r="191" spans="1:4">
      <c r="A191" s="3" t="s">
        <v>534</v>
      </c>
    </row>
    <row r="192" spans="1:4">
      <c r="A192" s="4" t="s">
        <v>535</v>
      </c>
      <c r="B192" s="5" t="n">
        <v>0</v>
      </c>
      <c r="C192" s="5" t="n">
        <v>0</v>
      </c>
    </row>
    <row r="193" spans="1:4">
      <c r="A193" s="4" t="s">
        <v>595</v>
      </c>
    </row>
    <row r="194" spans="1:4">
      <c r="A194" s="3" t="s">
        <v>534</v>
      </c>
    </row>
    <row r="195" spans="1:4">
      <c r="A195" s="4" t="s">
        <v>535</v>
      </c>
      <c r="B195" s="5" t="n">
        <v>0</v>
      </c>
      <c r="C195" s="5" t="n">
        <v>11</v>
      </c>
    </row>
    <row r="196" spans="1:4">
      <c r="A196" s="4" t="s">
        <v>596</v>
      </c>
    </row>
    <row r="197" spans="1:4">
      <c r="A197" s="3" t="s">
        <v>534</v>
      </c>
    </row>
    <row r="198" spans="1:4">
      <c r="A198" s="4" t="s">
        <v>535</v>
      </c>
      <c r="B198" s="5" t="n">
        <v>16432</v>
      </c>
      <c r="C198" s="5" t="n">
        <v>14525</v>
      </c>
    </row>
    <row r="199" spans="1:4">
      <c r="A199" s="4" t="s">
        <v>597</v>
      </c>
    </row>
    <row r="200" spans="1:4">
      <c r="A200" s="3" t="s">
        <v>534</v>
      </c>
    </row>
    <row r="201" spans="1:4">
      <c r="A201" s="4" t="s">
        <v>535</v>
      </c>
      <c r="B201" s="5" t="n">
        <v>15232</v>
      </c>
      <c r="C201" s="5" t="n">
        <v>13928</v>
      </c>
    </row>
    <row r="202" spans="1:4">
      <c r="A202" s="4" t="s">
        <v>598</v>
      </c>
    </row>
    <row r="203" spans="1:4">
      <c r="A203" s="3" t="s">
        <v>534</v>
      </c>
    </row>
    <row r="204" spans="1:4">
      <c r="A204" s="4" t="s">
        <v>535</v>
      </c>
      <c r="B204" s="5" t="n">
        <v>1200</v>
      </c>
      <c r="C204" s="5" t="n">
        <v>0</v>
      </c>
    </row>
    <row r="205" spans="1:4">
      <c r="A205" s="4" t="s">
        <v>599</v>
      </c>
    </row>
    <row r="206" spans="1:4">
      <c r="A206" s="3" t="s">
        <v>534</v>
      </c>
    </row>
    <row r="207" spans="1:4">
      <c r="A207" s="4" t="s">
        <v>535</v>
      </c>
      <c r="B207" s="5" t="n">
        <v>0</v>
      </c>
      <c r="C207" s="5" t="n">
        <v>0</v>
      </c>
    </row>
    <row r="208" spans="1:4">
      <c r="A208" s="4" t="s">
        <v>600</v>
      </c>
    </row>
    <row r="209" spans="1:4">
      <c r="A209" s="3" t="s">
        <v>534</v>
      </c>
    </row>
    <row r="210" spans="1:4">
      <c r="A210" s="4" t="s">
        <v>535</v>
      </c>
      <c r="B210" s="5" t="n">
        <v>0</v>
      </c>
      <c r="C210" s="5" t="n">
        <v>597</v>
      </c>
    </row>
    <row r="211" spans="1:4">
      <c r="A211" s="4" t="s">
        <v>601</v>
      </c>
    </row>
    <row r="212" spans="1:4">
      <c r="A212" s="3" t="s">
        <v>534</v>
      </c>
    </row>
    <row r="213" spans="1:4">
      <c r="A213" s="4" t="s">
        <v>535</v>
      </c>
      <c r="B213" s="5" t="n">
        <v>145097</v>
      </c>
      <c r="C213" s="5" t="n">
        <v>93635</v>
      </c>
    </row>
    <row r="214" spans="1:4">
      <c r="A214" s="4" t="s">
        <v>602</v>
      </c>
    </row>
    <row r="215" spans="1:4">
      <c r="A215" s="3" t="s">
        <v>534</v>
      </c>
    </row>
    <row r="216" spans="1:4">
      <c r="A216" s="4" t="s">
        <v>535</v>
      </c>
      <c r="B216" s="5" t="n">
        <v>145097</v>
      </c>
      <c r="C216" s="5" t="n">
        <v>93635</v>
      </c>
    </row>
    <row r="217" spans="1:4">
      <c r="A217" s="4" t="s">
        <v>603</v>
      </c>
    </row>
    <row r="218" spans="1:4">
      <c r="A218" s="3" t="s">
        <v>534</v>
      </c>
    </row>
    <row r="219" spans="1:4">
      <c r="A219" s="4" t="s">
        <v>535</v>
      </c>
      <c r="B219" s="5" t="n">
        <v>0</v>
      </c>
      <c r="C219" s="5" t="n">
        <v>0</v>
      </c>
    </row>
    <row r="220" spans="1:4">
      <c r="A220" s="4" t="s">
        <v>604</v>
      </c>
    </row>
    <row r="221" spans="1:4">
      <c r="A221" s="3" t="s">
        <v>534</v>
      </c>
    </row>
    <row r="222" spans="1:4">
      <c r="A222" s="4" t="s">
        <v>535</v>
      </c>
      <c r="B222" s="5" t="n">
        <v>0</v>
      </c>
      <c r="C222" s="5" t="n">
        <v>0</v>
      </c>
    </row>
    <row r="223" spans="1:4">
      <c r="A223" s="4" t="s">
        <v>605</v>
      </c>
    </row>
    <row r="224" spans="1:4">
      <c r="A224" s="3" t="s">
        <v>534</v>
      </c>
    </row>
    <row r="225" spans="1:4">
      <c r="A225" s="4" t="s">
        <v>535</v>
      </c>
      <c r="B225" s="5" t="n">
        <v>0</v>
      </c>
      <c r="C225" s="5" t="n">
        <v>0</v>
      </c>
    </row>
    <row r="226" spans="1:4">
      <c r="A226" s="4" t="s">
        <v>606</v>
      </c>
    </row>
    <row r="227" spans="1:4">
      <c r="A227" s="3" t="s">
        <v>534</v>
      </c>
    </row>
    <row r="228" spans="1:4">
      <c r="A228" s="4" t="s">
        <v>535</v>
      </c>
      <c r="B228" s="5" t="n">
        <v>12481</v>
      </c>
      <c r="C228" s="5" t="n">
        <v>10997</v>
      </c>
    </row>
    <row r="229" spans="1:4">
      <c r="A229" s="4" t="s">
        <v>607</v>
      </c>
    </row>
    <row r="230" spans="1:4">
      <c r="A230" s="3" t="s">
        <v>534</v>
      </c>
    </row>
    <row r="231" spans="1:4">
      <c r="A231" s="4" t="s">
        <v>535</v>
      </c>
      <c r="B231" s="5" t="n">
        <v>10945</v>
      </c>
      <c r="C231" s="5" t="n">
        <v>9411</v>
      </c>
    </row>
    <row r="232" spans="1:4">
      <c r="A232" s="4" t="s">
        <v>608</v>
      </c>
    </row>
    <row r="233" spans="1:4">
      <c r="A233" s="3" t="s">
        <v>534</v>
      </c>
    </row>
    <row r="234" spans="1:4">
      <c r="A234" s="4" t="s">
        <v>535</v>
      </c>
      <c r="B234" s="5" t="n">
        <v>181</v>
      </c>
      <c r="C234" s="5" t="n">
        <v>69</v>
      </c>
    </row>
    <row r="235" spans="1:4">
      <c r="A235" s="4" t="s">
        <v>609</v>
      </c>
    </row>
    <row r="236" spans="1:4">
      <c r="A236" s="3" t="s">
        <v>534</v>
      </c>
    </row>
    <row r="237" spans="1:4">
      <c r="A237" s="4" t="s">
        <v>535</v>
      </c>
      <c r="B237" s="5" t="n">
        <v>0</v>
      </c>
      <c r="C237" s="5" t="n">
        <v>0</v>
      </c>
    </row>
    <row r="238" spans="1:4">
      <c r="A238" s="4" t="s">
        <v>610</v>
      </c>
    </row>
    <row r="239" spans="1:4">
      <c r="A239" s="3" t="s">
        <v>534</v>
      </c>
    </row>
    <row r="240" spans="1:4">
      <c r="A240" s="4" t="s">
        <v>535</v>
      </c>
      <c r="B240" s="5" t="n">
        <v>1355</v>
      </c>
      <c r="C240" s="5" t="n">
        <v>1517</v>
      </c>
    </row>
    <row r="241" spans="1:4">
      <c r="A241" s="4" t="s">
        <v>611</v>
      </c>
    </row>
    <row r="242" spans="1:4">
      <c r="A242" s="3" t="s">
        <v>534</v>
      </c>
    </row>
    <row r="243" spans="1:4">
      <c r="A243" s="4" t="s">
        <v>535</v>
      </c>
      <c r="B243" s="5" t="n">
        <v>175587</v>
      </c>
      <c r="C243" s="5" t="n">
        <v>198246</v>
      </c>
    </row>
    <row r="244" spans="1:4">
      <c r="A244" s="4" t="s">
        <v>612</v>
      </c>
    </row>
    <row r="245" spans="1:4">
      <c r="A245" s="3" t="s">
        <v>534</v>
      </c>
    </row>
    <row r="246" spans="1:4">
      <c r="A246" s="4" t="s">
        <v>535</v>
      </c>
      <c r="B246" s="5" t="n">
        <v>175145</v>
      </c>
      <c r="C246" s="5" t="n">
        <v>197543</v>
      </c>
    </row>
    <row r="247" spans="1:4">
      <c r="A247" s="4" t="s">
        <v>613</v>
      </c>
    </row>
    <row r="248" spans="1:4">
      <c r="A248" s="3" t="s">
        <v>534</v>
      </c>
    </row>
    <row r="249" spans="1:4">
      <c r="A249" s="4" t="s">
        <v>535</v>
      </c>
      <c r="B249" s="5" t="n">
        <v>0</v>
      </c>
      <c r="C249" s="5" t="n">
        <v>0</v>
      </c>
    </row>
    <row r="250" spans="1:4">
      <c r="A250" s="4" t="s">
        <v>614</v>
      </c>
    </row>
    <row r="251" spans="1:4">
      <c r="A251" s="3" t="s">
        <v>534</v>
      </c>
    </row>
    <row r="252" spans="1:4">
      <c r="A252" s="4" t="s">
        <v>535</v>
      </c>
      <c r="B252" s="5" t="n">
        <v>0</v>
      </c>
      <c r="C252" s="5" t="n">
        <v>0</v>
      </c>
    </row>
    <row r="253" spans="1:4">
      <c r="A253" s="4" t="s">
        <v>615</v>
      </c>
    </row>
    <row r="254" spans="1:4">
      <c r="A254" s="3" t="s">
        <v>534</v>
      </c>
    </row>
    <row r="255" spans="1:4">
      <c r="A255" s="4" t="s">
        <v>535</v>
      </c>
      <c r="B255" s="5" t="n">
        <v>442</v>
      </c>
      <c r="C255" s="5" t="n">
        <v>703</v>
      </c>
    </row>
    <row r="256" spans="1:4">
      <c r="A256" s="4" t="s">
        <v>616</v>
      </c>
    </row>
    <row r="257" spans="1:4">
      <c r="A257" s="3" t="s">
        <v>534</v>
      </c>
    </row>
    <row r="258" spans="1:4">
      <c r="A258" s="4" t="s">
        <v>535</v>
      </c>
      <c r="B258" s="5" t="n">
        <v>6810</v>
      </c>
      <c r="C258" s="5" t="n">
        <v>8129</v>
      </c>
    </row>
    <row r="259" spans="1:4">
      <c r="A259" s="4" t="s">
        <v>617</v>
      </c>
    </row>
    <row r="260" spans="1:4">
      <c r="A260" s="3" t="s">
        <v>534</v>
      </c>
    </row>
    <row r="261" spans="1:4">
      <c r="A261" s="4" t="s">
        <v>535</v>
      </c>
      <c r="B261" s="5" t="n">
        <v>6810</v>
      </c>
      <c r="C261" s="5" t="n">
        <v>8129</v>
      </c>
    </row>
    <row r="262" spans="1:4">
      <c r="A262" s="4" t="s">
        <v>618</v>
      </c>
    </row>
    <row r="263" spans="1:4">
      <c r="A263" s="3" t="s">
        <v>534</v>
      </c>
    </row>
    <row r="264" spans="1:4">
      <c r="A264" s="4" t="s">
        <v>535</v>
      </c>
      <c r="B264" s="5" t="n">
        <v>0</v>
      </c>
      <c r="C264" s="5" t="n">
        <v>0</v>
      </c>
    </row>
    <row r="265" spans="1:4">
      <c r="A265" s="4" t="s">
        <v>619</v>
      </c>
    </row>
    <row r="266" spans="1:4">
      <c r="A266" s="3" t="s">
        <v>534</v>
      </c>
    </row>
    <row r="267" spans="1:4">
      <c r="A267" s="4" t="s">
        <v>535</v>
      </c>
      <c r="B267" s="5" t="n">
        <v>0</v>
      </c>
      <c r="C267" s="5" t="n">
        <v>0</v>
      </c>
    </row>
    <row r="268" spans="1:4">
      <c r="A268" s="4" t="s">
        <v>620</v>
      </c>
    </row>
    <row r="269" spans="1:4">
      <c r="A269" s="3" t="s">
        <v>534</v>
      </c>
    </row>
    <row r="270" spans="1:4">
      <c r="A270" s="4" t="s">
        <v>535</v>
      </c>
      <c r="B270" s="5" t="n">
        <v>0</v>
      </c>
      <c r="C270" s="5" t="n">
        <v>0</v>
      </c>
    </row>
    <row r="271" spans="1:4">
      <c r="A271" s="4" t="s">
        <v>621</v>
      </c>
    </row>
    <row r="272" spans="1:4">
      <c r="A272" s="3" t="s">
        <v>534</v>
      </c>
    </row>
    <row r="273" spans="1:4">
      <c r="A273" s="4" t="s">
        <v>535</v>
      </c>
      <c r="B273" s="5" t="n">
        <v>11373</v>
      </c>
      <c r="C273" s="5" t="n">
        <v>11678</v>
      </c>
    </row>
    <row r="274" spans="1:4">
      <c r="A274" s="4" t="s">
        <v>622</v>
      </c>
    </row>
    <row r="275" spans="1:4">
      <c r="A275" s="3" t="s">
        <v>534</v>
      </c>
    </row>
    <row r="276" spans="1:4">
      <c r="A276" s="4" t="s">
        <v>535</v>
      </c>
      <c r="B276" s="5" t="n">
        <v>11309</v>
      </c>
      <c r="C276" s="5" t="n">
        <v>11596</v>
      </c>
    </row>
    <row r="277" spans="1:4">
      <c r="A277" s="4" t="s">
        <v>623</v>
      </c>
    </row>
    <row r="278" spans="1:4">
      <c r="A278" s="3" t="s">
        <v>534</v>
      </c>
    </row>
    <row r="279" spans="1:4">
      <c r="A279" s="4" t="s">
        <v>535</v>
      </c>
      <c r="B279" s="5" t="n">
        <v>18</v>
      </c>
      <c r="C279" s="5" t="n">
        <v>0</v>
      </c>
    </row>
    <row r="280" spans="1:4">
      <c r="A280" s="4" t="s">
        <v>624</v>
      </c>
    </row>
    <row r="281" spans="1:4">
      <c r="A281" s="3" t="s">
        <v>534</v>
      </c>
    </row>
    <row r="282" spans="1:4">
      <c r="A282" s="4" t="s">
        <v>535</v>
      </c>
      <c r="B282" s="5" t="n">
        <v>0</v>
      </c>
      <c r="C282" s="5" t="n">
        <v>0</v>
      </c>
    </row>
    <row r="283" spans="1:4">
      <c r="A283" s="4" t="s">
        <v>625</v>
      </c>
    </row>
    <row r="284" spans="1:4">
      <c r="A284" s="3" t="s">
        <v>534</v>
      </c>
    </row>
    <row r="285" spans="1:4">
      <c r="A285" s="4" t="s">
        <v>535</v>
      </c>
      <c r="B285" s="7" t="n">
        <v>46</v>
      </c>
      <c r="C285" s="7" t="n">
        <v>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2</v>
      </c>
      <c r="D1" s="2" t="s">
        <v>72</v>
      </c>
    </row>
    <row r="2" spans="1:4">
      <c r="A2" s="3" t="s">
        <v>627</v>
      </c>
    </row>
    <row r="3" spans="1:4">
      <c r="A3" s="4" t="s">
        <v>628</v>
      </c>
      <c r="B3" s="7" t="n">
        <v>16218</v>
      </c>
      <c r="C3" s="7" t="n">
        <v>26844</v>
      </c>
    </row>
    <row r="4" spans="1:4">
      <c r="A4" s="4" t="s">
        <v>629</v>
      </c>
      <c r="B4" s="5" t="n">
        <v>1948069</v>
      </c>
      <c r="C4" s="5" t="n">
        <v>1732455</v>
      </c>
    </row>
    <row r="5" spans="1:4">
      <c r="A5" s="4" t="s">
        <v>630</v>
      </c>
      <c r="B5" s="5" t="n">
        <v>1964287</v>
      </c>
      <c r="C5" s="5" t="n">
        <v>1759299</v>
      </c>
      <c r="D5" s="7" t="n">
        <v>1654822</v>
      </c>
    </row>
    <row r="6" spans="1:4">
      <c r="A6" s="4" t="s">
        <v>631</v>
      </c>
      <c r="B6" s="5" t="n">
        <v>7929</v>
      </c>
      <c r="C6" s="5" t="n">
        <v>13137</v>
      </c>
    </row>
    <row r="7" spans="1:4">
      <c r="A7" s="4" t="s">
        <v>632</v>
      </c>
    </row>
    <row r="8" spans="1:4">
      <c r="A8" s="3" t="s">
        <v>627</v>
      </c>
    </row>
    <row r="9" spans="1:4">
      <c r="A9" s="4" t="s">
        <v>628</v>
      </c>
      <c r="B9" s="5" t="n">
        <v>7652</v>
      </c>
      <c r="C9" s="5" t="n">
        <v>18310</v>
      </c>
    </row>
    <row r="10" spans="1:4">
      <c r="A10" s="4" t="s">
        <v>633</v>
      </c>
    </row>
    <row r="11" spans="1:4">
      <c r="A11" s="3" t="s">
        <v>627</v>
      </c>
    </row>
    <row r="12" spans="1:4">
      <c r="A12" s="4" t="s">
        <v>628</v>
      </c>
      <c r="B12" s="5" t="n">
        <v>2805</v>
      </c>
      <c r="C12" s="5" t="n">
        <v>3289</v>
      </c>
    </row>
    <row r="13" spans="1:4">
      <c r="A13" s="4" t="s">
        <v>634</v>
      </c>
    </row>
    <row r="14" spans="1:4">
      <c r="A14" s="3" t="s">
        <v>627</v>
      </c>
    </row>
    <row r="15" spans="1:4">
      <c r="A15" s="4" t="s">
        <v>628</v>
      </c>
      <c r="B15" s="5" t="n">
        <v>5761</v>
      </c>
      <c r="C15" s="5" t="n">
        <v>5245</v>
      </c>
    </row>
    <row r="16" spans="1:4">
      <c r="A16" s="4" t="s">
        <v>540</v>
      </c>
    </row>
    <row r="17" spans="1:4">
      <c r="A17" s="3" t="s">
        <v>627</v>
      </c>
    </row>
    <row r="18" spans="1:4">
      <c r="A18" s="4" t="s">
        <v>628</v>
      </c>
      <c r="B18" s="5" t="n">
        <v>11080</v>
      </c>
      <c r="C18" s="5" t="n">
        <v>12083</v>
      </c>
    </row>
    <row r="19" spans="1:4">
      <c r="A19" s="4" t="s">
        <v>629</v>
      </c>
      <c r="B19" s="5" t="n">
        <v>462143</v>
      </c>
      <c r="C19" s="5" t="n">
        <v>465469</v>
      </c>
    </row>
    <row r="20" spans="1:4">
      <c r="A20" s="4" t="s">
        <v>630</v>
      </c>
      <c r="B20" s="5" t="n">
        <v>473223</v>
      </c>
      <c r="C20" s="5" t="n">
        <v>477552</v>
      </c>
      <c r="D20" s="5" t="n">
        <v>487630</v>
      </c>
    </row>
    <row r="21" spans="1:4">
      <c r="A21" s="4" t="s">
        <v>631</v>
      </c>
      <c r="B21" s="5" t="n">
        <v>3191</v>
      </c>
      <c r="C21" s="5" t="n">
        <v>2703</v>
      </c>
    </row>
    <row r="22" spans="1:4">
      <c r="A22" s="4" t="s">
        <v>635</v>
      </c>
    </row>
    <row r="23" spans="1:4">
      <c r="A23" s="3" t="s">
        <v>627</v>
      </c>
    </row>
    <row r="24" spans="1:4">
      <c r="A24" s="4" t="s">
        <v>628</v>
      </c>
      <c r="B24" s="5" t="n">
        <v>5803</v>
      </c>
      <c r="C24" s="5" t="n">
        <v>6490</v>
      </c>
    </row>
    <row r="25" spans="1:4">
      <c r="A25" s="4" t="s">
        <v>636</v>
      </c>
    </row>
    <row r="26" spans="1:4">
      <c r="A26" s="3" t="s">
        <v>627</v>
      </c>
    </row>
    <row r="27" spans="1:4">
      <c r="A27" s="4" t="s">
        <v>628</v>
      </c>
      <c r="B27" s="5" t="n">
        <v>2195</v>
      </c>
      <c r="C27" s="5" t="n">
        <v>2959</v>
      </c>
    </row>
    <row r="28" spans="1:4">
      <c r="A28" s="4" t="s">
        <v>637</v>
      </c>
    </row>
    <row r="29" spans="1:4">
      <c r="A29" s="3" t="s">
        <v>627</v>
      </c>
    </row>
    <row r="30" spans="1:4">
      <c r="A30" s="4" t="s">
        <v>628</v>
      </c>
      <c r="B30" s="5" t="n">
        <v>3082</v>
      </c>
      <c r="C30" s="5" t="n">
        <v>2634</v>
      </c>
    </row>
    <row r="31" spans="1:4">
      <c r="A31" s="4" t="s">
        <v>467</v>
      </c>
    </row>
    <row r="32" spans="1:4">
      <c r="A32" s="3" t="s">
        <v>627</v>
      </c>
    </row>
    <row r="33" spans="1:4">
      <c r="A33" s="4" t="s">
        <v>628</v>
      </c>
      <c r="B33" s="5" t="n">
        <v>438</v>
      </c>
      <c r="C33" s="5" t="n">
        <v>721</v>
      </c>
    </row>
    <row r="34" spans="1:4">
      <c r="A34" s="4" t="s">
        <v>629</v>
      </c>
      <c r="B34" s="5" t="n">
        <v>505698</v>
      </c>
      <c r="C34" s="5" t="n">
        <v>408953</v>
      </c>
    </row>
    <row r="35" spans="1:4">
      <c r="A35" s="4" t="s">
        <v>630</v>
      </c>
      <c r="B35" s="5" t="n">
        <v>506136</v>
      </c>
      <c r="C35" s="5" t="n">
        <v>409674</v>
      </c>
      <c r="D35" s="5" t="n">
        <v>322413</v>
      </c>
    </row>
    <row r="36" spans="1:4">
      <c r="A36" s="4" t="s">
        <v>631</v>
      </c>
      <c r="B36" s="5" t="n">
        <v>274</v>
      </c>
      <c r="C36" s="5" t="n">
        <v>0</v>
      </c>
    </row>
    <row r="37" spans="1:4">
      <c r="A37" s="4" t="s">
        <v>638</v>
      </c>
    </row>
    <row r="38" spans="1:4">
      <c r="A38" s="3" t="s">
        <v>627</v>
      </c>
    </row>
    <row r="39" spans="1:4">
      <c r="A39" s="4" t="s">
        <v>628</v>
      </c>
      <c r="B39" s="5" t="n">
        <v>438</v>
      </c>
      <c r="C39" s="5" t="n">
        <v>721</v>
      </c>
    </row>
    <row r="40" spans="1:4">
      <c r="A40" s="4" t="s">
        <v>639</v>
      </c>
    </row>
    <row r="41" spans="1:4">
      <c r="A41" s="3" t="s">
        <v>627</v>
      </c>
    </row>
    <row r="42" spans="1:4">
      <c r="A42" s="4" t="s">
        <v>628</v>
      </c>
      <c r="B42" s="5" t="n">
        <v>0</v>
      </c>
      <c r="C42" s="5" t="n">
        <v>0</v>
      </c>
    </row>
    <row r="43" spans="1:4">
      <c r="A43" s="4" t="s">
        <v>640</v>
      </c>
    </row>
    <row r="44" spans="1:4">
      <c r="A44" s="3" t="s">
        <v>627</v>
      </c>
    </row>
    <row r="45" spans="1:4">
      <c r="A45" s="4" t="s">
        <v>628</v>
      </c>
      <c r="B45" s="5" t="n">
        <v>0</v>
      </c>
      <c r="C45" s="5" t="n">
        <v>0</v>
      </c>
    </row>
    <row r="46" spans="1:4">
      <c r="A46" s="4" t="s">
        <v>641</v>
      </c>
    </row>
    <row r="47" spans="1:4">
      <c r="A47" s="3" t="s">
        <v>627</v>
      </c>
    </row>
    <row r="48" spans="1:4">
      <c r="A48" s="4" t="s">
        <v>628</v>
      </c>
      <c r="B48" s="5" t="n">
        <v>2935</v>
      </c>
      <c r="C48" s="5" t="n">
        <v>1454</v>
      </c>
    </row>
    <row r="49" spans="1:4">
      <c r="A49" s="4" t="s">
        <v>629</v>
      </c>
      <c r="B49" s="5" t="n">
        <v>372524</v>
      </c>
      <c r="C49" s="5" t="n">
        <v>298096</v>
      </c>
    </row>
    <row r="50" spans="1:4">
      <c r="A50" s="4" t="s">
        <v>630</v>
      </c>
      <c r="B50" s="5" t="n">
        <v>375459</v>
      </c>
      <c r="C50" s="5" t="n">
        <v>299550</v>
      </c>
      <c r="D50" s="5" t="n">
        <v>263512</v>
      </c>
    </row>
    <row r="51" spans="1:4">
      <c r="A51" s="4" t="s">
        <v>631</v>
      </c>
      <c r="B51" s="5" t="n">
        <v>2839</v>
      </c>
      <c r="C51" s="5" t="n">
        <v>3968</v>
      </c>
    </row>
    <row r="52" spans="1:4">
      <c r="A52" s="4" t="s">
        <v>642</v>
      </c>
    </row>
    <row r="53" spans="1:4">
      <c r="A53" s="3" t="s">
        <v>627</v>
      </c>
    </row>
    <row r="54" spans="1:4">
      <c r="A54" s="4" t="s">
        <v>628</v>
      </c>
      <c r="B54" s="5" t="n">
        <v>852</v>
      </c>
      <c r="C54" s="5" t="n">
        <v>768</v>
      </c>
    </row>
    <row r="55" spans="1:4">
      <c r="A55" s="4" t="s">
        <v>643</v>
      </c>
    </row>
    <row r="56" spans="1:4">
      <c r="A56" s="3" t="s">
        <v>627</v>
      </c>
    </row>
    <row r="57" spans="1:4">
      <c r="A57" s="4" t="s">
        <v>628</v>
      </c>
      <c r="B57" s="5" t="n">
        <v>235</v>
      </c>
      <c r="C57" s="5" t="n">
        <v>2</v>
      </c>
    </row>
    <row r="58" spans="1:4">
      <c r="A58" s="4" t="s">
        <v>644</v>
      </c>
    </row>
    <row r="59" spans="1:4">
      <c r="A59" s="3" t="s">
        <v>627</v>
      </c>
    </row>
    <row r="60" spans="1:4">
      <c r="A60" s="4" t="s">
        <v>628</v>
      </c>
      <c r="B60" s="5" t="n">
        <v>1848</v>
      </c>
      <c r="C60" s="5" t="n">
        <v>684</v>
      </c>
    </row>
    <row r="61" spans="1:4">
      <c r="A61" s="4" t="s">
        <v>645</v>
      </c>
    </row>
    <row r="62" spans="1:4">
      <c r="A62" s="3" t="s">
        <v>627</v>
      </c>
    </row>
    <row r="63" spans="1:4">
      <c r="A63" s="4" t="s">
        <v>628</v>
      </c>
      <c r="B63" s="5" t="n">
        <v>0</v>
      </c>
      <c r="C63" s="5" t="n">
        <v>597</v>
      </c>
    </row>
    <row r="64" spans="1:4">
      <c r="A64" s="4" t="s">
        <v>629</v>
      </c>
      <c r="B64" s="5" t="n">
        <v>174010</v>
      </c>
      <c r="C64" s="5" t="n">
        <v>118560</v>
      </c>
    </row>
    <row r="65" spans="1:4">
      <c r="A65" s="4" t="s">
        <v>630</v>
      </c>
      <c r="B65" s="5" t="n">
        <v>174010</v>
      </c>
      <c r="C65" s="5" t="n">
        <v>119157</v>
      </c>
      <c r="D65" s="5" t="n">
        <v>112619</v>
      </c>
    </row>
    <row r="66" spans="1:4">
      <c r="A66" s="4" t="s">
        <v>631</v>
      </c>
      <c r="B66" s="5" t="n">
        <v>148</v>
      </c>
      <c r="C66" s="5" t="n">
        <v>766</v>
      </c>
    </row>
    <row r="67" spans="1:4">
      <c r="A67" s="4" t="s">
        <v>646</v>
      </c>
    </row>
    <row r="68" spans="1:4">
      <c r="A68" s="3" t="s">
        <v>627</v>
      </c>
    </row>
    <row r="69" spans="1:4">
      <c r="A69" s="4" t="s">
        <v>628</v>
      </c>
      <c r="B69" s="5" t="n">
        <v>0</v>
      </c>
      <c r="C69" s="5" t="n">
        <v>0</v>
      </c>
    </row>
    <row r="70" spans="1:4">
      <c r="A70" s="4" t="s">
        <v>647</v>
      </c>
    </row>
    <row r="71" spans="1:4">
      <c r="A71" s="3" t="s">
        <v>627</v>
      </c>
    </row>
    <row r="72" spans="1:4">
      <c r="A72" s="4" t="s">
        <v>628</v>
      </c>
      <c r="B72" s="5" t="n">
        <v>0</v>
      </c>
      <c r="C72" s="5" t="n">
        <v>0</v>
      </c>
    </row>
    <row r="73" spans="1:4">
      <c r="A73" s="4" t="s">
        <v>648</v>
      </c>
    </row>
    <row r="74" spans="1:4">
      <c r="A74" s="3" t="s">
        <v>627</v>
      </c>
    </row>
    <row r="75" spans="1:4">
      <c r="A75" s="4" t="s">
        <v>628</v>
      </c>
      <c r="B75" s="5" t="n">
        <v>0</v>
      </c>
      <c r="C75" s="5" t="n">
        <v>597</v>
      </c>
    </row>
    <row r="76" spans="1:4">
      <c r="A76" s="4" t="s">
        <v>561</v>
      </c>
    </row>
    <row r="77" spans="1:4">
      <c r="A77" s="3" t="s">
        <v>627</v>
      </c>
    </row>
    <row r="78" spans="1:4">
      <c r="A78" s="4" t="s">
        <v>628</v>
      </c>
      <c r="B78" s="5" t="n">
        <v>1717</v>
      </c>
      <c r="C78" s="5" t="n">
        <v>3027</v>
      </c>
    </row>
    <row r="79" spans="1:4">
      <c r="A79" s="4" t="s">
        <v>629</v>
      </c>
      <c r="B79" s="5" t="n">
        <v>192053</v>
      </c>
      <c r="C79" s="5" t="n">
        <v>215026</v>
      </c>
    </row>
    <row r="80" spans="1:4">
      <c r="A80" s="4" t="s">
        <v>630</v>
      </c>
      <c r="B80" s="5" t="n">
        <v>193770</v>
      </c>
      <c r="C80" s="5" t="n">
        <v>218053</v>
      </c>
      <c r="D80" s="5" t="n">
        <v>242111</v>
      </c>
    </row>
    <row r="81" spans="1:4">
      <c r="A81" s="4" t="s">
        <v>631</v>
      </c>
      <c r="B81" s="5" t="n">
        <v>488</v>
      </c>
      <c r="C81" s="5" t="n">
        <v>785</v>
      </c>
    </row>
    <row r="82" spans="1:4">
      <c r="A82" s="4" t="s">
        <v>649</v>
      </c>
    </row>
    <row r="83" spans="1:4">
      <c r="A83" s="3" t="s">
        <v>627</v>
      </c>
    </row>
    <row r="84" spans="1:4">
      <c r="A84" s="4" t="s">
        <v>628</v>
      </c>
      <c r="B84" s="5" t="n">
        <v>559</v>
      </c>
      <c r="C84" s="5" t="n">
        <v>1430</v>
      </c>
    </row>
    <row r="85" spans="1:4">
      <c r="A85" s="4" t="s">
        <v>650</v>
      </c>
    </row>
    <row r="86" spans="1:4">
      <c r="A86" s="3" t="s">
        <v>627</v>
      </c>
    </row>
    <row r="87" spans="1:4">
      <c r="A87" s="4" t="s">
        <v>628</v>
      </c>
      <c r="B87" s="5" t="n">
        <v>375</v>
      </c>
      <c r="C87" s="5" t="n">
        <v>328</v>
      </c>
    </row>
    <row r="88" spans="1:4">
      <c r="A88" s="4" t="s">
        <v>651</v>
      </c>
    </row>
    <row r="89" spans="1:4">
      <c r="A89" s="3" t="s">
        <v>627</v>
      </c>
    </row>
    <row r="90" spans="1:4">
      <c r="A90" s="4" t="s">
        <v>628</v>
      </c>
      <c r="B90" s="5" t="n">
        <v>783</v>
      </c>
      <c r="C90" s="5" t="n">
        <v>1269</v>
      </c>
    </row>
    <row r="91" spans="1:4">
      <c r="A91" s="4" t="s">
        <v>652</v>
      </c>
    </row>
    <row r="92" spans="1:4">
      <c r="A92" s="3" t="s">
        <v>627</v>
      </c>
    </row>
    <row r="93" spans="1:4">
      <c r="A93" s="4" t="s">
        <v>628</v>
      </c>
      <c r="B93" s="5" t="n">
        <v>48</v>
      </c>
      <c r="C93" s="5" t="n">
        <v>8962</v>
      </c>
    </row>
    <row r="94" spans="1:4">
      <c r="A94" s="4" t="s">
        <v>629</v>
      </c>
      <c r="B94" s="5" t="n">
        <v>241641</v>
      </c>
      <c r="C94" s="5" t="n">
        <v>226351</v>
      </c>
    </row>
    <row r="95" spans="1:4">
      <c r="A95" s="4" t="s">
        <v>630</v>
      </c>
      <c r="B95" s="5" t="n">
        <v>241689</v>
      </c>
      <c r="C95" s="5" t="n">
        <v>235313</v>
      </c>
      <c r="D95" s="7" t="n">
        <v>226537</v>
      </c>
    </row>
    <row r="96" spans="1:4">
      <c r="A96" s="4" t="s">
        <v>631</v>
      </c>
      <c r="B96" s="5" t="n">
        <v>989</v>
      </c>
      <c r="C96" s="5" t="n">
        <v>4915</v>
      </c>
    </row>
    <row r="97" spans="1:4">
      <c r="A97" s="4" t="s">
        <v>653</v>
      </c>
    </row>
    <row r="98" spans="1:4">
      <c r="A98" s="3" t="s">
        <v>627</v>
      </c>
    </row>
    <row r="99" spans="1:4">
      <c r="A99" s="4" t="s">
        <v>628</v>
      </c>
      <c r="B99" s="5" t="n">
        <v>0</v>
      </c>
      <c r="C99" s="5" t="n">
        <v>8901</v>
      </c>
    </row>
    <row r="100" spans="1:4">
      <c r="A100" s="4" t="s">
        <v>654</v>
      </c>
    </row>
    <row r="101" spans="1:4">
      <c r="A101" s="3" t="s">
        <v>627</v>
      </c>
    </row>
    <row r="102" spans="1:4">
      <c r="A102" s="4" t="s">
        <v>628</v>
      </c>
      <c r="B102" s="5" t="n">
        <v>0</v>
      </c>
      <c r="C102" s="5" t="n">
        <v>0</v>
      </c>
    </row>
    <row r="103" spans="1:4">
      <c r="A103" s="4" t="s">
        <v>655</v>
      </c>
    </row>
    <row r="104" spans="1:4">
      <c r="A104" s="3" t="s">
        <v>627</v>
      </c>
    </row>
    <row r="105" spans="1:4">
      <c r="A105" s="4" t="s">
        <v>628</v>
      </c>
      <c r="B105" s="5" t="n">
        <v>48</v>
      </c>
      <c r="C105" s="5" t="n">
        <v>61</v>
      </c>
    </row>
    <row r="106" spans="1:4">
      <c r="A106" s="4" t="s">
        <v>566</v>
      </c>
    </row>
    <row r="107" spans="1:4">
      <c r="A107" s="3" t="s">
        <v>627</v>
      </c>
    </row>
    <row r="108" spans="1:4">
      <c r="A108" s="4" t="s">
        <v>628</v>
      </c>
      <c r="B108" s="5" t="n">
        <v>48</v>
      </c>
      <c r="C108" s="5" t="n">
        <v>61</v>
      </c>
    </row>
    <row r="109" spans="1:4">
      <c r="A109" s="4" t="s">
        <v>629</v>
      </c>
      <c r="B109" s="5" t="n">
        <v>63848</v>
      </c>
      <c r="C109" s="5" t="n">
        <v>62117</v>
      </c>
    </row>
    <row r="110" spans="1:4">
      <c r="A110" s="4" t="s">
        <v>630</v>
      </c>
      <c r="B110" s="5" t="n">
        <v>63896</v>
      </c>
      <c r="C110" s="5" t="n">
        <v>62178</v>
      </c>
    </row>
    <row r="111" spans="1:4">
      <c r="A111" s="4" t="s">
        <v>631</v>
      </c>
      <c r="B111" s="5" t="n">
        <v>422</v>
      </c>
      <c r="C111" s="5" t="n">
        <v>116</v>
      </c>
    </row>
    <row r="112" spans="1:4">
      <c r="A112" s="4" t="s">
        <v>656</v>
      </c>
    </row>
    <row r="113" spans="1:4">
      <c r="A113" s="3" t="s">
        <v>627</v>
      </c>
    </row>
    <row r="114" spans="1:4">
      <c r="A114" s="4" t="s">
        <v>628</v>
      </c>
      <c r="B114" s="5" t="n">
        <v>0</v>
      </c>
      <c r="C114" s="5" t="n">
        <v>0</v>
      </c>
    </row>
    <row r="115" spans="1:4">
      <c r="A115" s="4" t="s">
        <v>657</v>
      </c>
    </row>
    <row r="116" spans="1:4">
      <c r="A116" s="3" t="s">
        <v>627</v>
      </c>
    </row>
    <row r="117" spans="1:4">
      <c r="A117" s="4" t="s">
        <v>628</v>
      </c>
      <c r="B117" s="5" t="n">
        <v>0</v>
      </c>
      <c r="C117" s="5" t="n">
        <v>0</v>
      </c>
    </row>
    <row r="118" spans="1:4">
      <c r="A118" s="4" t="s">
        <v>658</v>
      </c>
    </row>
    <row r="119" spans="1:4">
      <c r="A119" s="3" t="s">
        <v>627</v>
      </c>
    </row>
    <row r="120" spans="1:4">
      <c r="A120" s="4" t="s">
        <v>628</v>
      </c>
      <c r="B120" s="5" t="n">
        <v>48</v>
      </c>
      <c r="C120" s="5" t="n">
        <v>61</v>
      </c>
    </row>
    <row r="121" spans="1:4">
      <c r="A121" s="4" t="s">
        <v>571</v>
      </c>
    </row>
    <row r="122" spans="1:4">
      <c r="A122" s="3" t="s">
        <v>627</v>
      </c>
    </row>
    <row r="123" spans="1:4">
      <c r="A123" s="4" t="s">
        <v>628</v>
      </c>
      <c r="B123" s="5" t="n">
        <v>0</v>
      </c>
      <c r="C123" s="5" t="n">
        <v>8901</v>
      </c>
    </row>
    <row r="124" spans="1:4">
      <c r="A124" s="4" t="s">
        <v>629</v>
      </c>
      <c r="B124" s="5" t="n">
        <v>177793</v>
      </c>
      <c r="C124" s="5" t="n">
        <v>164234</v>
      </c>
    </row>
    <row r="125" spans="1:4">
      <c r="A125" s="4" t="s">
        <v>630</v>
      </c>
      <c r="B125" s="5" t="n">
        <v>177793</v>
      </c>
      <c r="C125" s="5" t="n">
        <v>173135</v>
      </c>
    </row>
    <row r="126" spans="1:4">
      <c r="A126" s="4" t="s">
        <v>631</v>
      </c>
      <c r="B126" s="5" t="n">
        <v>567</v>
      </c>
      <c r="C126" s="5" t="n">
        <v>4799</v>
      </c>
    </row>
    <row r="127" spans="1:4">
      <c r="A127" s="4" t="s">
        <v>659</v>
      </c>
    </row>
    <row r="128" spans="1:4">
      <c r="A128" s="3" t="s">
        <v>627</v>
      </c>
    </row>
    <row r="129" spans="1:4">
      <c r="A129" s="4" t="s">
        <v>628</v>
      </c>
      <c r="B129" s="5" t="n">
        <v>0</v>
      </c>
      <c r="C129" s="5" t="n">
        <v>8901</v>
      </c>
    </row>
    <row r="130" spans="1:4">
      <c r="A130" s="4" t="s">
        <v>660</v>
      </c>
    </row>
    <row r="131" spans="1:4">
      <c r="A131" s="3" t="s">
        <v>627</v>
      </c>
    </row>
    <row r="132" spans="1:4">
      <c r="A132" s="4" t="s">
        <v>628</v>
      </c>
      <c r="B132" s="5" t="n">
        <v>0</v>
      </c>
      <c r="C132" s="5" t="n">
        <v>0</v>
      </c>
    </row>
    <row r="133" spans="1:4">
      <c r="A133" s="4" t="s">
        <v>661</v>
      </c>
    </row>
    <row r="134" spans="1:4">
      <c r="A134" s="3" t="s">
        <v>627</v>
      </c>
    </row>
    <row r="135" spans="1:4">
      <c r="A135" s="4" t="s">
        <v>628</v>
      </c>
      <c r="B135" s="5" t="n">
        <v>0</v>
      </c>
      <c r="C135" s="5" t="n">
        <v>0</v>
      </c>
    </row>
    <row r="136" spans="1:4">
      <c r="A136" s="4" t="s">
        <v>576</v>
      </c>
    </row>
    <row r="137" spans="1:4">
      <c r="A137" s="3" t="s">
        <v>627</v>
      </c>
    </row>
    <row r="138" spans="1:4">
      <c r="A138" s="4" t="s">
        <v>628</v>
      </c>
      <c r="B138" s="5" t="n">
        <v>1667</v>
      </c>
      <c r="C138" s="5" t="n">
        <v>0</v>
      </c>
    </row>
    <row r="139" spans="1:4">
      <c r="A139" s="4" t="s">
        <v>629</v>
      </c>
      <c r="B139" s="5" t="n">
        <v>139756</v>
      </c>
      <c r="C139" s="5" t="n">
        <v>91979</v>
      </c>
    </row>
    <row r="140" spans="1:4">
      <c r="A140" s="4" t="s">
        <v>630</v>
      </c>
      <c r="B140" s="5" t="n">
        <v>141423</v>
      </c>
      <c r="C140" s="5" t="n">
        <v>91979</v>
      </c>
    </row>
    <row r="141" spans="1:4">
      <c r="A141" s="4" t="s">
        <v>631</v>
      </c>
      <c r="B141" s="5" t="n">
        <v>1967</v>
      </c>
      <c r="C141" s="5" t="n">
        <v>2126</v>
      </c>
    </row>
    <row r="142" spans="1:4">
      <c r="A142" s="4" t="s">
        <v>662</v>
      </c>
    </row>
    <row r="143" spans="1:4">
      <c r="A143" s="3" t="s">
        <v>627</v>
      </c>
    </row>
    <row r="144" spans="1:4">
      <c r="A144" s="4" t="s">
        <v>628</v>
      </c>
      <c r="B144" s="5" t="n">
        <v>0</v>
      </c>
      <c r="C144" s="5" t="n">
        <v>0</v>
      </c>
    </row>
    <row r="145" spans="1:4">
      <c r="A145" s="4" t="s">
        <v>663</v>
      </c>
    </row>
    <row r="146" spans="1:4">
      <c r="A146" s="3" t="s">
        <v>627</v>
      </c>
    </row>
    <row r="147" spans="1:4">
      <c r="A147" s="4" t="s">
        <v>628</v>
      </c>
      <c r="B147" s="5" t="n">
        <v>0</v>
      </c>
      <c r="C147" s="5" t="n">
        <v>0</v>
      </c>
    </row>
    <row r="148" spans="1:4">
      <c r="A148" s="4" t="s">
        <v>664</v>
      </c>
    </row>
    <row r="149" spans="1:4">
      <c r="A149" s="3" t="s">
        <v>627</v>
      </c>
    </row>
    <row r="150" spans="1:4">
      <c r="A150" s="4" t="s">
        <v>628</v>
      </c>
      <c r="B150" s="5" t="n">
        <v>1667</v>
      </c>
      <c r="C150" s="5" t="n">
        <v>0</v>
      </c>
    </row>
    <row r="151" spans="1:4">
      <c r="A151" s="4" t="s">
        <v>581</v>
      </c>
    </row>
    <row r="152" spans="1:4">
      <c r="A152" s="3" t="s">
        <v>627</v>
      </c>
    </row>
    <row r="153" spans="1:4">
      <c r="A153" s="4" t="s">
        <v>628</v>
      </c>
      <c r="B153" s="5" t="n">
        <v>1087</v>
      </c>
      <c r="C153" s="5" t="n">
        <v>1454</v>
      </c>
    </row>
    <row r="154" spans="1:4">
      <c r="A154" s="4" t="s">
        <v>629</v>
      </c>
      <c r="B154" s="5" t="n">
        <v>170535</v>
      </c>
      <c r="C154" s="5" t="n">
        <v>151380</v>
      </c>
    </row>
    <row r="155" spans="1:4">
      <c r="A155" s="4" t="s">
        <v>630</v>
      </c>
      <c r="B155" s="5" t="n">
        <v>171622</v>
      </c>
      <c r="C155" s="5" t="n">
        <v>152834</v>
      </c>
    </row>
    <row r="156" spans="1:4">
      <c r="A156" s="4" t="s">
        <v>631</v>
      </c>
      <c r="B156" s="5" t="n">
        <v>691</v>
      </c>
      <c r="C156" s="5" t="n">
        <v>1637</v>
      </c>
    </row>
    <row r="157" spans="1:4">
      <c r="A157" s="4" t="s">
        <v>665</v>
      </c>
    </row>
    <row r="158" spans="1:4">
      <c r="A158" s="3" t="s">
        <v>627</v>
      </c>
    </row>
    <row r="159" spans="1:4">
      <c r="A159" s="4" t="s">
        <v>628</v>
      </c>
      <c r="B159" s="5" t="n">
        <v>852</v>
      </c>
      <c r="C159" s="5" t="n">
        <v>768</v>
      </c>
    </row>
    <row r="160" spans="1:4">
      <c r="A160" s="4" t="s">
        <v>666</v>
      </c>
    </row>
    <row r="161" spans="1:4">
      <c r="A161" s="3" t="s">
        <v>627</v>
      </c>
    </row>
    <row r="162" spans="1:4">
      <c r="A162" s="4" t="s">
        <v>628</v>
      </c>
      <c r="B162" s="5" t="n">
        <v>235</v>
      </c>
      <c r="C162" s="5" t="n">
        <v>2</v>
      </c>
    </row>
    <row r="163" spans="1:4">
      <c r="A163" s="4" t="s">
        <v>667</v>
      </c>
    </row>
    <row r="164" spans="1:4">
      <c r="A164" s="3" t="s">
        <v>627</v>
      </c>
    </row>
    <row r="165" spans="1:4">
      <c r="A165" s="4" t="s">
        <v>628</v>
      </c>
      <c r="B165" s="5" t="n">
        <v>0</v>
      </c>
      <c r="C165" s="5" t="n">
        <v>684</v>
      </c>
    </row>
    <row r="166" spans="1:4">
      <c r="A166" s="4" t="s">
        <v>586</v>
      </c>
    </row>
    <row r="167" spans="1:4">
      <c r="A167" s="3" t="s">
        <v>627</v>
      </c>
    </row>
    <row r="168" spans="1:4">
      <c r="A168" s="4" t="s">
        <v>628</v>
      </c>
      <c r="B168" s="5" t="n">
        <v>181</v>
      </c>
      <c r="C168" s="5" t="n">
        <v>0</v>
      </c>
    </row>
    <row r="169" spans="1:4">
      <c r="A169" s="4" t="s">
        <v>629</v>
      </c>
      <c r="B169" s="5" t="n">
        <v>55534</v>
      </c>
      <c r="C169" s="5" t="n">
        <v>50057</v>
      </c>
    </row>
    <row r="170" spans="1:4">
      <c r="A170" s="4" t="s">
        <v>630</v>
      </c>
      <c r="B170" s="5" t="n">
        <v>55715</v>
      </c>
      <c r="C170" s="5" t="n">
        <v>50057</v>
      </c>
    </row>
    <row r="171" spans="1:4">
      <c r="A171" s="4" t="s">
        <v>631</v>
      </c>
      <c r="B171" s="5" t="n">
        <v>181</v>
      </c>
      <c r="C171" s="5" t="n">
        <v>194</v>
      </c>
    </row>
    <row r="172" spans="1:4">
      <c r="A172" s="4" t="s">
        <v>668</v>
      </c>
    </row>
    <row r="173" spans="1:4">
      <c r="A173" s="3" t="s">
        <v>627</v>
      </c>
    </row>
    <row r="174" spans="1:4">
      <c r="A174" s="4" t="s">
        <v>628</v>
      </c>
      <c r="B174" s="5" t="n">
        <v>0</v>
      </c>
      <c r="C174" s="5" t="n">
        <v>0</v>
      </c>
    </row>
    <row r="175" spans="1:4">
      <c r="A175" s="4" t="s">
        <v>669</v>
      </c>
    </row>
    <row r="176" spans="1:4">
      <c r="A176" s="3" t="s">
        <v>627</v>
      </c>
    </row>
    <row r="177" spans="1:4">
      <c r="A177" s="4" t="s">
        <v>628</v>
      </c>
      <c r="B177" s="5" t="n">
        <v>0</v>
      </c>
      <c r="C177" s="5" t="n">
        <v>0</v>
      </c>
    </row>
    <row r="178" spans="1:4">
      <c r="A178" s="4" t="s">
        <v>670</v>
      </c>
    </row>
    <row r="179" spans="1:4">
      <c r="A179" s="3" t="s">
        <v>627</v>
      </c>
    </row>
    <row r="180" spans="1:4">
      <c r="A180" s="4" t="s">
        <v>628</v>
      </c>
      <c r="B180" s="5" t="n">
        <v>181</v>
      </c>
      <c r="C180" s="5" t="n">
        <v>0</v>
      </c>
    </row>
    <row r="181" spans="1:4">
      <c r="A181" s="4" t="s">
        <v>591</v>
      </c>
    </row>
    <row r="182" spans="1:4">
      <c r="A182" s="3" t="s">
        <v>627</v>
      </c>
    </row>
    <row r="183" spans="1:4">
      <c r="A183" s="4" t="s">
        <v>628</v>
      </c>
      <c r="B183" s="5" t="n">
        <v>0</v>
      </c>
      <c r="C183" s="5" t="n">
        <v>0</v>
      </c>
    </row>
    <row r="184" spans="1:4">
      <c r="A184" s="4" t="s">
        <v>629</v>
      </c>
      <c r="B184" s="5" t="n">
        <v>6699</v>
      </c>
      <c r="C184" s="5" t="n">
        <v>4680</v>
      </c>
    </row>
    <row r="185" spans="1:4">
      <c r="A185" s="4" t="s">
        <v>630</v>
      </c>
      <c r="B185" s="5" t="n">
        <v>6699</v>
      </c>
      <c r="C185" s="5" t="n">
        <v>4680</v>
      </c>
    </row>
    <row r="186" spans="1:4">
      <c r="A186" s="4" t="s">
        <v>631</v>
      </c>
      <c r="B186" s="5" t="n">
        <v>0</v>
      </c>
      <c r="C186" s="5" t="n">
        <v>11</v>
      </c>
    </row>
    <row r="187" spans="1:4">
      <c r="A187" s="4" t="s">
        <v>671</v>
      </c>
    </row>
    <row r="188" spans="1:4">
      <c r="A188" s="3" t="s">
        <v>627</v>
      </c>
    </row>
    <row r="189" spans="1:4">
      <c r="A189" s="4" t="s">
        <v>628</v>
      </c>
      <c r="B189" s="5" t="n">
        <v>0</v>
      </c>
      <c r="C189" s="5" t="n">
        <v>0</v>
      </c>
    </row>
    <row r="190" spans="1:4">
      <c r="A190" s="4" t="s">
        <v>672</v>
      </c>
    </row>
    <row r="191" spans="1:4">
      <c r="A191" s="3" t="s">
        <v>627</v>
      </c>
    </row>
    <row r="192" spans="1:4">
      <c r="A192" s="4" t="s">
        <v>628</v>
      </c>
      <c r="B192" s="5" t="n">
        <v>0</v>
      </c>
      <c r="C192" s="5" t="n">
        <v>0</v>
      </c>
    </row>
    <row r="193" spans="1:4">
      <c r="A193" s="4" t="s">
        <v>673</v>
      </c>
    </row>
    <row r="194" spans="1:4">
      <c r="A194" s="3" t="s">
        <v>627</v>
      </c>
    </row>
    <row r="195" spans="1:4">
      <c r="A195" s="4" t="s">
        <v>628</v>
      </c>
      <c r="B195" s="5" t="n">
        <v>0</v>
      </c>
      <c r="C195" s="5" t="n">
        <v>0</v>
      </c>
    </row>
    <row r="196" spans="1:4">
      <c r="A196" s="4" t="s">
        <v>596</v>
      </c>
    </row>
    <row r="197" spans="1:4">
      <c r="A197" s="3" t="s">
        <v>627</v>
      </c>
    </row>
    <row r="198" spans="1:4">
      <c r="A198" s="4" t="s">
        <v>628</v>
      </c>
      <c r="B198" s="5" t="n">
        <v>0</v>
      </c>
      <c r="C198" s="5" t="n">
        <v>597</v>
      </c>
    </row>
    <row r="199" spans="1:4">
      <c r="A199" s="4" t="s">
        <v>629</v>
      </c>
      <c r="B199" s="5" t="n">
        <v>16432</v>
      </c>
      <c r="C199" s="5" t="n">
        <v>13928</v>
      </c>
    </row>
    <row r="200" spans="1:4">
      <c r="A200" s="4" t="s">
        <v>630</v>
      </c>
      <c r="B200" s="5" t="n">
        <v>16432</v>
      </c>
      <c r="C200" s="5" t="n">
        <v>14525</v>
      </c>
    </row>
    <row r="201" spans="1:4">
      <c r="A201" s="4" t="s">
        <v>631</v>
      </c>
      <c r="B201" s="5" t="n">
        <v>0</v>
      </c>
      <c r="C201" s="5" t="n">
        <v>597</v>
      </c>
    </row>
    <row r="202" spans="1:4">
      <c r="A202" s="4" t="s">
        <v>674</v>
      </c>
    </row>
    <row r="203" spans="1:4">
      <c r="A203" s="3" t="s">
        <v>627</v>
      </c>
    </row>
    <row r="204" spans="1:4">
      <c r="A204" s="4" t="s">
        <v>628</v>
      </c>
      <c r="B204" s="5" t="n">
        <v>0</v>
      </c>
      <c r="C204" s="5" t="n">
        <v>0</v>
      </c>
    </row>
    <row r="205" spans="1:4">
      <c r="A205" s="4" t="s">
        <v>675</v>
      </c>
    </row>
    <row r="206" spans="1:4">
      <c r="A206" s="3" t="s">
        <v>627</v>
      </c>
    </row>
    <row r="207" spans="1:4">
      <c r="A207" s="4" t="s">
        <v>628</v>
      </c>
      <c r="B207" s="5" t="n">
        <v>0</v>
      </c>
      <c r="C207" s="5" t="n">
        <v>0</v>
      </c>
    </row>
    <row r="208" spans="1:4">
      <c r="A208" s="4" t="s">
        <v>676</v>
      </c>
    </row>
    <row r="209" spans="1:4">
      <c r="A209" s="3" t="s">
        <v>627</v>
      </c>
    </row>
    <row r="210" spans="1:4">
      <c r="A210" s="4" t="s">
        <v>628</v>
      </c>
      <c r="B210" s="5" t="n">
        <v>0</v>
      </c>
      <c r="C210" s="5" t="n">
        <v>597</v>
      </c>
    </row>
    <row r="211" spans="1:4">
      <c r="A211" s="4" t="s">
        <v>601</v>
      </c>
    </row>
    <row r="212" spans="1:4">
      <c r="A212" s="3" t="s">
        <v>627</v>
      </c>
    </row>
    <row r="213" spans="1:4">
      <c r="A213" s="4" t="s">
        <v>628</v>
      </c>
      <c r="B213" s="5" t="n">
        <v>0</v>
      </c>
      <c r="C213" s="5" t="n">
        <v>0</v>
      </c>
    </row>
    <row r="214" spans="1:4">
      <c r="A214" s="4" t="s">
        <v>629</v>
      </c>
      <c r="B214" s="5" t="n">
        <v>145097</v>
      </c>
      <c r="C214" s="5" t="n">
        <v>93635</v>
      </c>
    </row>
    <row r="215" spans="1:4">
      <c r="A215" s="4" t="s">
        <v>630</v>
      </c>
      <c r="B215" s="5" t="n">
        <v>145097</v>
      </c>
      <c r="C215" s="5" t="n">
        <v>93635</v>
      </c>
    </row>
    <row r="216" spans="1:4">
      <c r="A216" s="4" t="s">
        <v>631</v>
      </c>
      <c r="B216" s="5" t="n">
        <v>0</v>
      </c>
      <c r="C216" s="5" t="n">
        <v>0</v>
      </c>
    </row>
    <row r="217" spans="1:4">
      <c r="A217" s="4" t="s">
        <v>677</v>
      </c>
    </row>
    <row r="218" spans="1:4">
      <c r="A218" s="3" t="s">
        <v>627</v>
      </c>
    </row>
    <row r="219" spans="1:4">
      <c r="A219" s="4" t="s">
        <v>628</v>
      </c>
      <c r="B219" s="5" t="n">
        <v>0</v>
      </c>
      <c r="C219" s="5" t="n">
        <v>0</v>
      </c>
    </row>
    <row r="220" spans="1:4">
      <c r="A220" s="4" t="s">
        <v>678</v>
      </c>
    </row>
    <row r="221" spans="1:4">
      <c r="A221" s="3" t="s">
        <v>627</v>
      </c>
    </row>
    <row r="222" spans="1:4">
      <c r="A222" s="4" t="s">
        <v>628</v>
      </c>
      <c r="B222" s="5" t="n">
        <v>0</v>
      </c>
      <c r="C222" s="5" t="n">
        <v>0</v>
      </c>
    </row>
    <row r="223" spans="1:4">
      <c r="A223" s="4" t="s">
        <v>679</v>
      </c>
    </row>
    <row r="224" spans="1:4">
      <c r="A224" s="3" t="s">
        <v>627</v>
      </c>
    </row>
    <row r="225" spans="1:4">
      <c r="A225" s="4" t="s">
        <v>628</v>
      </c>
      <c r="B225" s="5" t="n">
        <v>0</v>
      </c>
      <c r="C225" s="5" t="n">
        <v>0</v>
      </c>
    </row>
    <row r="226" spans="1:4">
      <c r="A226" s="4" t="s">
        <v>606</v>
      </c>
    </row>
    <row r="227" spans="1:4">
      <c r="A227" s="3" t="s">
        <v>627</v>
      </c>
    </row>
    <row r="228" spans="1:4">
      <c r="A228" s="4" t="s">
        <v>628</v>
      </c>
      <c r="B228" s="5" t="n">
        <v>0</v>
      </c>
      <c r="C228" s="5" t="n">
        <v>0</v>
      </c>
    </row>
    <row r="229" spans="1:4">
      <c r="A229" s="4" t="s">
        <v>629</v>
      </c>
      <c r="B229" s="5" t="n">
        <v>12481</v>
      </c>
      <c r="C229" s="5" t="n">
        <v>10997</v>
      </c>
    </row>
    <row r="230" spans="1:4">
      <c r="A230" s="4" t="s">
        <v>630</v>
      </c>
      <c r="B230" s="5" t="n">
        <v>12481</v>
      </c>
      <c r="C230" s="5" t="n">
        <v>10997</v>
      </c>
    </row>
    <row r="231" spans="1:4">
      <c r="A231" s="4" t="s">
        <v>631</v>
      </c>
      <c r="B231" s="5" t="n">
        <v>148</v>
      </c>
      <c r="C231" s="5" t="n">
        <v>169</v>
      </c>
    </row>
    <row r="232" spans="1:4">
      <c r="A232" s="4" t="s">
        <v>680</v>
      </c>
    </row>
    <row r="233" spans="1:4">
      <c r="A233" s="3" t="s">
        <v>627</v>
      </c>
    </row>
    <row r="234" spans="1:4">
      <c r="A234" s="4" t="s">
        <v>628</v>
      </c>
      <c r="B234" s="5" t="n">
        <v>0</v>
      </c>
      <c r="C234" s="5" t="n">
        <v>0</v>
      </c>
    </row>
    <row r="235" spans="1:4">
      <c r="A235" s="4" t="s">
        <v>681</v>
      </c>
    </row>
    <row r="236" spans="1:4">
      <c r="A236" s="3" t="s">
        <v>627</v>
      </c>
    </row>
    <row r="237" spans="1:4">
      <c r="A237" s="4" t="s">
        <v>628</v>
      </c>
      <c r="B237" s="5" t="n">
        <v>0</v>
      </c>
      <c r="C237" s="5" t="n">
        <v>0</v>
      </c>
    </row>
    <row r="238" spans="1:4">
      <c r="A238" s="4" t="s">
        <v>682</v>
      </c>
    </row>
    <row r="239" spans="1:4">
      <c r="A239" s="3" t="s">
        <v>627</v>
      </c>
    </row>
    <row r="240" spans="1:4">
      <c r="A240" s="4" t="s">
        <v>628</v>
      </c>
      <c r="B240" s="5" t="n">
        <v>0</v>
      </c>
      <c r="C240" s="5" t="n">
        <v>0</v>
      </c>
    </row>
    <row r="241" spans="1:4">
      <c r="A241" s="4" t="s">
        <v>611</v>
      </c>
    </row>
    <row r="242" spans="1:4">
      <c r="A242" s="3" t="s">
        <v>627</v>
      </c>
    </row>
    <row r="243" spans="1:4">
      <c r="A243" s="4" t="s">
        <v>628</v>
      </c>
      <c r="B243" s="5" t="n">
        <v>1009</v>
      </c>
      <c r="C243" s="5" t="n">
        <v>2134</v>
      </c>
    </row>
    <row r="244" spans="1:4">
      <c r="A244" s="4" t="s">
        <v>629</v>
      </c>
      <c r="B244" s="5" t="n">
        <v>174578</v>
      </c>
      <c r="C244" s="5" t="n">
        <v>196112</v>
      </c>
    </row>
    <row r="245" spans="1:4">
      <c r="A245" s="4" t="s">
        <v>630</v>
      </c>
      <c r="B245" s="5" t="n">
        <v>175587</v>
      </c>
      <c r="C245" s="5" t="n">
        <v>198246</v>
      </c>
    </row>
    <row r="246" spans="1:4">
      <c r="A246" s="4" t="s">
        <v>631</v>
      </c>
      <c r="B246" s="5" t="n">
        <v>442</v>
      </c>
      <c r="C246" s="5" t="n">
        <v>703</v>
      </c>
    </row>
    <row r="247" spans="1:4">
      <c r="A247" s="4" t="s">
        <v>683</v>
      </c>
    </row>
    <row r="248" spans="1:4">
      <c r="A248" s="3" t="s">
        <v>627</v>
      </c>
    </row>
    <row r="249" spans="1:4">
      <c r="A249" s="4" t="s">
        <v>628</v>
      </c>
      <c r="B249" s="5" t="n">
        <v>330</v>
      </c>
      <c r="C249" s="5" t="n">
        <v>1214</v>
      </c>
    </row>
    <row r="250" spans="1:4">
      <c r="A250" s="4" t="s">
        <v>684</v>
      </c>
    </row>
    <row r="251" spans="1:4">
      <c r="A251" s="3" t="s">
        <v>627</v>
      </c>
    </row>
    <row r="252" spans="1:4">
      <c r="A252" s="4" t="s">
        <v>628</v>
      </c>
      <c r="B252" s="5" t="n">
        <v>237</v>
      </c>
      <c r="C252" s="5" t="n">
        <v>217</v>
      </c>
    </row>
    <row r="253" spans="1:4">
      <c r="A253" s="4" t="s">
        <v>685</v>
      </c>
    </row>
    <row r="254" spans="1:4">
      <c r="A254" s="3" t="s">
        <v>627</v>
      </c>
    </row>
    <row r="255" spans="1:4">
      <c r="A255" s="4" t="s">
        <v>628</v>
      </c>
      <c r="B255" s="5" t="n">
        <v>442</v>
      </c>
      <c r="C255" s="5" t="n">
        <v>703</v>
      </c>
    </row>
    <row r="256" spans="1:4">
      <c r="A256" s="4" t="s">
        <v>616</v>
      </c>
    </row>
    <row r="257" spans="1:4">
      <c r="A257" s="3" t="s">
        <v>627</v>
      </c>
    </row>
    <row r="258" spans="1:4">
      <c r="A258" s="4" t="s">
        <v>628</v>
      </c>
      <c r="B258" s="5" t="n">
        <v>561</v>
      </c>
      <c r="C258" s="5" t="n">
        <v>724</v>
      </c>
    </row>
    <row r="259" spans="1:4">
      <c r="A259" s="4" t="s">
        <v>629</v>
      </c>
      <c r="B259" s="5" t="n">
        <v>6249</v>
      </c>
      <c r="C259" s="5" t="n">
        <v>7405</v>
      </c>
    </row>
    <row r="260" spans="1:4">
      <c r="A260" s="4" t="s">
        <v>630</v>
      </c>
      <c r="B260" s="5" t="n">
        <v>6810</v>
      </c>
      <c r="C260" s="5" t="n">
        <v>8129</v>
      </c>
    </row>
    <row r="261" spans="1:4">
      <c r="A261" s="4" t="s">
        <v>631</v>
      </c>
      <c r="B261" s="5" t="n">
        <v>0</v>
      </c>
      <c r="C261" s="5" t="n">
        <v>0</v>
      </c>
    </row>
    <row r="262" spans="1:4">
      <c r="A262" s="4" t="s">
        <v>686</v>
      </c>
    </row>
    <row r="263" spans="1:4">
      <c r="A263" s="3" t="s">
        <v>627</v>
      </c>
    </row>
    <row r="264" spans="1:4">
      <c r="A264" s="4" t="s">
        <v>628</v>
      </c>
      <c r="B264" s="5" t="n">
        <v>168</v>
      </c>
      <c r="C264" s="5" t="n">
        <v>178</v>
      </c>
    </row>
    <row r="265" spans="1:4">
      <c r="A265" s="4" t="s">
        <v>687</v>
      </c>
    </row>
    <row r="266" spans="1:4">
      <c r="A266" s="3" t="s">
        <v>627</v>
      </c>
    </row>
    <row r="267" spans="1:4">
      <c r="A267" s="4" t="s">
        <v>628</v>
      </c>
      <c r="B267" s="5" t="n">
        <v>98</v>
      </c>
      <c r="C267" s="5" t="n">
        <v>62</v>
      </c>
    </row>
    <row r="268" spans="1:4">
      <c r="A268" s="4" t="s">
        <v>688</v>
      </c>
    </row>
    <row r="269" spans="1:4">
      <c r="A269" s="3" t="s">
        <v>627</v>
      </c>
    </row>
    <row r="270" spans="1:4">
      <c r="A270" s="4" t="s">
        <v>628</v>
      </c>
      <c r="B270" s="5" t="n">
        <v>295</v>
      </c>
      <c r="C270" s="5" t="n">
        <v>484</v>
      </c>
    </row>
    <row r="271" spans="1:4">
      <c r="A271" s="4" t="s">
        <v>621</v>
      </c>
    </row>
    <row r="272" spans="1:4">
      <c r="A272" s="3" t="s">
        <v>627</v>
      </c>
    </row>
    <row r="273" spans="1:4">
      <c r="A273" s="4" t="s">
        <v>628</v>
      </c>
      <c r="B273" s="5" t="n">
        <v>147</v>
      </c>
      <c r="C273" s="5" t="n">
        <v>169</v>
      </c>
    </row>
    <row r="274" spans="1:4">
      <c r="A274" s="4" t="s">
        <v>629</v>
      </c>
      <c r="B274" s="5" t="n">
        <v>11226</v>
      </c>
      <c r="C274" s="5" t="n">
        <v>11509</v>
      </c>
    </row>
    <row r="275" spans="1:4">
      <c r="A275" s="4" t="s">
        <v>630</v>
      </c>
      <c r="B275" s="5" t="n">
        <v>11373</v>
      </c>
      <c r="C275" s="5" t="n">
        <v>11678</v>
      </c>
    </row>
    <row r="276" spans="1:4">
      <c r="A276" s="4" t="s">
        <v>631</v>
      </c>
      <c r="B276" s="5" t="n">
        <v>46</v>
      </c>
      <c r="C276" s="5" t="n">
        <v>82</v>
      </c>
    </row>
    <row r="277" spans="1:4">
      <c r="A277" s="4" t="s">
        <v>689</v>
      </c>
    </row>
    <row r="278" spans="1:4">
      <c r="A278" s="3" t="s">
        <v>627</v>
      </c>
    </row>
    <row r="279" spans="1:4">
      <c r="A279" s="4" t="s">
        <v>628</v>
      </c>
      <c r="B279" s="5" t="n">
        <v>61</v>
      </c>
      <c r="C279" s="5" t="n">
        <v>38</v>
      </c>
    </row>
    <row r="280" spans="1:4">
      <c r="A280" s="4" t="s">
        <v>690</v>
      </c>
    </row>
    <row r="281" spans="1:4">
      <c r="A281" s="3" t="s">
        <v>627</v>
      </c>
    </row>
    <row r="282" spans="1:4">
      <c r="A282" s="4" t="s">
        <v>628</v>
      </c>
      <c r="B282" s="5" t="n">
        <v>40</v>
      </c>
      <c r="C282" s="5" t="n">
        <v>49</v>
      </c>
    </row>
    <row r="283" spans="1:4">
      <c r="A283" s="4" t="s">
        <v>691</v>
      </c>
    </row>
    <row r="284" spans="1:4">
      <c r="A284" s="3" t="s">
        <v>627</v>
      </c>
    </row>
    <row r="285" spans="1:4">
      <c r="A285" s="4" t="s">
        <v>628</v>
      </c>
      <c r="B285" s="7" t="n">
        <v>46</v>
      </c>
      <c r="C285" s="7" t="n">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2</v>
      </c>
    </row>
    <row r="3" spans="1:4">
      <c r="A3" s="4" t="s">
        <v>104</v>
      </c>
      <c r="B3" s="7" t="n">
        <v>16954</v>
      </c>
      <c r="C3" s="7" t="n">
        <v>14177</v>
      </c>
      <c r="D3" s="7" t="n">
        <v>14654</v>
      </c>
    </row>
    <row r="4" spans="1:4">
      <c r="A4" s="3" t="s">
        <v>112</v>
      </c>
    </row>
    <row r="5" spans="1:4">
      <c r="A5" s="4" t="s">
        <v>113</v>
      </c>
      <c r="B5" s="5" t="n">
        <v>-754</v>
      </c>
      <c r="C5" s="5" t="n">
        <v>3863</v>
      </c>
      <c r="D5" s="5" t="n">
        <v>-7992</v>
      </c>
    </row>
    <row r="6" spans="1:4">
      <c r="A6" s="4" t="s">
        <v>114</v>
      </c>
      <c r="B6" s="5" t="n">
        <v>0</v>
      </c>
      <c r="C6" s="5" t="n">
        <v>614</v>
      </c>
      <c r="D6" s="5" t="n">
        <v>0</v>
      </c>
    </row>
    <row r="7" spans="1:4">
      <c r="A7" s="4" t="s">
        <v>115</v>
      </c>
      <c r="B7" s="5" t="n">
        <v>-754</v>
      </c>
      <c r="C7" s="5" t="n">
        <v>4477</v>
      </c>
      <c r="D7" s="5" t="n">
        <v>-7992</v>
      </c>
    </row>
    <row r="8" spans="1:4">
      <c r="A8" s="3" t="s">
        <v>116</v>
      </c>
    </row>
    <row r="9" spans="1:4">
      <c r="A9" s="4" t="s">
        <v>117</v>
      </c>
      <c r="B9" s="5" t="n">
        <v>-1037</v>
      </c>
      <c r="C9" s="5" t="n">
        <v>-2706</v>
      </c>
      <c r="D9" s="5" t="n">
        <v>-764</v>
      </c>
    </row>
    <row r="10" spans="1:4">
      <c r="A10" s="4" t="s">
        <v>118</v>
      </c>
      <c r="B10" s="5" t="n">
        <v>0</v>
      </c>
      <c r="C10" s="5" t="n">
        <v>0</v>
      </c>
      <c r="D10" s="5" t="n">
        <v>-61</v>
      </c>
    </row>
    <row r="11" spans="1:4">
      <c r="A11" s="4" t="s">
        <v>119</v>
      </c>
      <c r="B11" s="5" t="n">
        <v>-1037</v>
      </c>
      <c r="C11" s="5" t="n">
        <v>-2706</v>
      </c>
      <c r="D11" s="5" t="n">
        <v>-825</v>
      </c>
    </row>
    <row r="12" spans="1:4">
      <c r="A12" s="3" t="s">
        <v>120</v>
      </c>
    </row>
    <row r="13" spans="1:4">
      <c r="A13" s="4" t="s">
        <v>121</v>
      </c>
      <c r="B13" s="5" t="n">
        <v>17</v>
      </c>
      <c r="C13" s="5" t="n">
        <v>0</v>
      </c>
      <c r="D13" s="5" t="n">
        <v>0</v>
      </c>
    </row>
    <row r="14" spans="1:4">
      <c r="A14" s="4" t="s">
        <v>122</v>
      </c>
      <c r="B14" s="5" t="n">
        <v>-1774</v>
      </c>
      <c r="C14" s="5" t="n">
        <v>1771</v>
      </c>
      <c r="D14" s="5" t="n">
        <v>-8817</v>
      </c>
    </row>
    <row r="15" spans="1:4">
      <c r="A15" s="4" t="s">
        <v>123</v>
      </c>
      <c r="B15" s="5" t="n">
        <v>15180</v>
      </c>
      <c r="C15" s="5" t="n">
        <v>15948</v>
      </c>
      <c r="D15" s="5" t="n">
        <v>5837</v>
      </c>
    </row>
    <row r="16" spans="1:4">
      <c r="A16" s="4" t="s">
        <v>124</v>
      </c>
      <c r="B16" s="5" t="n">
        <v>0</v>
      </c>
      <c r="C16" s="5" t="n">
        <v>0</v>
      </c>
      <c r="D16" s="5" t="n">
        <v>11</v>
      </c>
    </row>
    <row r="17" spans="1:4">
      <c r="A17" s="4" t="s">
        <v>125</v>
      </c>
      <c r="B17" s="7" t="n">
        <v>15180</v>
      </c>
      <c r="C17" s="7" t="n">
        <v>15948</v>
      </c>
      <c r="D17" s="7" t="n">
        <v>5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2</v>
      </c>
    </row>
    <row r="3" spans="1:4">
      <c r="A3" s="3" t="s">
        <v>693</v>
      </c>
    </row>
    <row r="4" spans="1:4">
      <c r="A4" s="4" t="s">
        <v>694</v>
      </c>
      <c r="B4" s="7" t="n">
        <v>586000</v>
      </c>
      <c r="C4" s="7" t="n">
        <v>496000</v>
      </c>
    </row>
    <row r="5" spans="1:4">
      <c r="A5" s="4" t="s">
        <v>695</v>
      </c>
      <c r="B5" s="5" t="n">
        <v>996985</v>
      </c>
      <c r="C5" s="5" t="n">
        <v>1038588</v>
      </c>
    </row>
    <row r="6" spans="1:4">
      <c r="A6" s="4" t="s">
        <v>696</v>
      </c>
      <c r="B6" s="5" t="n">
        <v>2676</v>
      </c>
      <c r="C6" s="5" t="n">
        <v>4279</v>
      </c>
      <c r="D6" s="7" t="n">
        <v>1180</v>
      </c>
    </row>
    <row r="7" spans="1:4">
      <c r="A7" s="4" t="s">
        <v>697</v>
      </c>
      <c r="B7" s="5" t="n">
        <v>5772</v>
      </c>
      <c r="C7" s="5" t="n">
        <v>8704</v>
      </c>
    </row>
    <row r="8" spans="1:4">
      <c r="A8" s="4" t="s">
        <v>698</v>
      </c>
      <c r="B8" s="5" t="n">
        <v>2815</v>
      </c>
      <c r="C8" s="5" t="n">
        <v>2558</v>
      </c>
    </row>
    <row r="9" spans="1:4">
      <c r="A9" s="4" t="s">
        <v>699</v>
      </c>
      <c r="B9" s="5" t="n">
        <v>16218</v>
      </c>
      <c r="C9" s="5" t="n">
        <v>26844</v>
      </c>
    </row>
    <row r="10" spans="1:4">
      <c r="A10" s="4" t="s">
        <v>700</v>
      </c>
      <c r="B10" s="5" t="n">
        <v>2242</v>
      </c>
      <c r="C10" s="5" t="n">
        <v>5256</v>
      </c>
    </row>
    <row r="11" spans="1:4">
      <c r="A11" s="4" t="s">
        <v>634</v>
      </c>
    </row>
    <row r="12" spans="1:4">
      <c r="A12" s="3" t="s">
        <v>693</v>
      </c>
    </row>
    <row r="13" spans="1:4">
      <c r="A13" s="4" t="s">
        <v>699</v>
      </c>
      <c r="B13" s="5" t="n">
        <v>5761</v>
      </c>
      <c r="C13" s="5" t="n">
        <v>5245</v>
      </c>
    </row>
    <row r="14" spans="1:4">
      <c r="A14" s="4" t="s">
        <v>616</v>
      </c>
    </row>
    <row r="15" spans="1:4">
      <c r="A15" s="3" t="s">
        <v>693</v>
      </c>
    </row>
    <row r="16" spans="1:4">
      <c r="A16" s="4" t="s">
        <v>699</v>
      </c>
      <c r="B16" s="5" t="n">
        <v>561</v>
      </c>
      <c r="C16" s="5" t="n">
        <v>724</v>
      </c>
    </row>
    <row r="17" spans="1:4">
      <c r="A17" s="4" t="s">
        <v>688</v>
      </c>
    </row>
    <row r="18" spans="1:4">
      <c r="A18" s="3" t="s">
        <v>693</v>
      </c>
    </row>
    <row r="19" spans="1:4">
      <c r="A19" s="4" t="s">
        <v>699</v>
      </c>
      <c r="B19" s="5" t="n">
        <v>295</v>
      </c>
      <c r="C19" s="5" t="n">
        <v>484</v>
      </c>
    </row>
    <row r="20" spans="1:4">
      <c r="A20" s="4" t="s">
        <v>701</v>
      </c>
    </row>
    <row r="21" spans="1:4">
      <c r="A21" s="3" t="s">
        <v>693</v>
      </c>
    </row>
    <row r="22" spans="1:4">
      <c r="A22" s="4" t="s">
        <v>700</v>
      </c>
      <c r="B22" s="5" t="n">
        <v>46</v>
      </c>
      <c r="C22" s="5" t="n">
        <v>4768</v>
      </c>
    </row>
    <row r="23" spans="1:4">
      <c r="A23" s="4" t="s">
        <v>702</v>
      </c>
    </row>
    <row r="24" spans="1:4">
      <c r="A24" s="3" t="s">
        <v>693</v>
      </c>
    </row>
    <row r="25" spans="1:4">
      <c r="A25" s="4" t="s">
        <v>699</v>
      </c>
      <c r="B25" s="5" t="n">
        <v>11080</v>
      </c>
      <c r="C25" s="5" t="n">
        <v>12083</v>
      </c>
    </row>
    <row r="26" spans="1:4">
      <c r="A26" s="4" t="s">
        <v>700</v>
      </c>
      <c r="B26" s="5" t="n">
        <v>529</v>
      </c>
      <c r="C26" s="5" t="n">
        <v>488</v>
      </c>
    </row>
    <row r="27" spans="1:4">
      <c r="A27" s="4" t="s">
        <v>703</v>
      </c>
    </row>
    <row r="28" spans="1:4">
      <c r="A28" s="3" t="s">
        <v>693</v>
      </c>
    </row>
    <row r="29" spans="1:4">
      <c r="A29" s="4" t="s">
        <v>699</v>
      </c>
      <c r="B29" s="5" t="n">
        <v>3082</v>
      </c>
      <c r="C29" s="5" t="n">
        <v>2634</v>
      </c>
    </row>
    <row r="30" spans="1:4">
      <c r="A30" s="4" t="s">
        <v>468</v>
      </c>
    </row>
    <row r="31" spans="1:4">
      <c r="A31" s="3" t="s">
        <v>693</v>
      </c>
    </row>
    <row r="32" spans="1:4">
      <c r="A32" s="4" t="s">
        <v>699</v>
      </c>
      <c r="B32" s="5" t="n">
        <v>2935</v>
      </c>
      <c r="C32" s="5" t="n">
        <v>1454</v>
      </c>
    </row>
    <row r="33" spans="1:4">
      <c r="A33" s="4" t="s">
        <v>700</v>
      </c>
      <c r="B33" s="5" t="n">
        <v>1667</v>
      </c>
    </row>
    <row r="34" spans="1:4">
      <c r="A34" s="4" t="s">
        <v>704</v>
      </c>
    </row>
    <row r="35" spans="1:4">
      <c r="A35" s="3" t="s">
        <v>693</v>
      </c>
    </row>
    <row r="36" spans="1:4">
      <c r="A36" s="4" t="s">
        <v>699</v>
      </c>
      <c r="B36" s="7" t="n">
        <v>1848</v>
      </c>
      <c r="C36" s="7" t="n">
        <v>6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5</v>
      </c>
      <c r="B1" s="2" t="s">
        <v>1</v>
      </c>
    </row>
    <row r="2" spans="1:4">
      <c r="B2" s="2" t="s">
        <v>2</v>
      </c>
      <c r="C2" s="2" t="s">
        <v>32</v>
      </c>
      <c r="D2" s="2" t="s">
        <v>72</v>
      </c>
    </row>
    <row r="3" spans="1:4">
      <c r="A3" s="3" t="s">
        <v>308</v>
      </c>
    </row>
    <row r="4" spans="1:4">
      <c r="A4" s="4" t="s">
        <v>706</v>
      </c>
      <c r="B4" s="7" t="n">
        <v>7205</v>
      </c>
    </row>
    <row r="5" spans="1:4">
      <c r="A5" s="4" t="s">
        <v>707</v>
      </c>
      <c r="B5" s="5" t="n">
        <v>6569</v>
      </c>
      <c r="C5" s="7" t="n">
        <v>7205</v>
      </c>
    </row>
    <row r="6" spans="1:4">
      <c r="A6" s="4" t="s">
        <v>708</v>
      </c>
    </row>
    <row r="7" spans="1:4">
      <c r="A7" s="3" t="s">
        <v>308</v>
      </c>
    </row>
    <row r="8" spans="1:4">
      <c r="A8" s="4" t="s">
        <v>706</v>
      </c>
      <c r="B8" s="5" t="n">
        <v>7205</v>
      </c>
      <c r="C8" s="5" t="n">
        <v>7867</v>
      </c>
      <c r="D8" s="7" t="n">
        <v>8737</v>
      </c>
    </row>
    <row r="9" spans="1:4">
      <c r="A9" s="4" t="s">
        <v>709</v>
      </c>
      <c r="B9" s="5" t="n">
        <v>1522</v>
      </c>
      <c r="C9" s="5" t="n">
        <v>1245</v>
      </c>
      <c r="D9" s="5" t="n">
        <v>901</v>
      </c>
    </row>
    <row r="10" spans="1:4">
      <c r="A10" s="4" t="s">
        <v>710</v>
      </c>
      <c r="B10" s="5" t="n">
        <v>-2158</v>
      </c>
      <c r="C10" s="5" t="n">
        <v>-1907</v>
      </c>
      <c r="D10" s="5" t="n">
        <v>-1772</v>
      </c>
    </row>
    <row r="11" spans="1:4">
      <c r="A11" s="4" t="s">
        <v>711</v>
      </c>
      <c r="B11" s="5" t="n">
        <v>0</v>
      </c>
      <c r="C11" s="5" t="n">
        <v>0</v>
      </c>
      <c r="D11" s="5" t="n">
        <v>1</v>
      </c>
    </row>
    <row r="12" spans="1:4">
      <c r="A12" s="4" t="s">
        <v>707</v>
      </c>
      <c r="B12" s="7" t="n">
        <v>6569</v>
      </c>
      <c r="C12" s="7" t="n">
        <v>7205</v>
      </c>
      <c r="D12" s="7" t="n">
        <v>78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2</v>
      </c>
      <c r="B1" s="2" t="s">
        <v>2</v>
      </c>
      <c r="C1" s="2" t="s">
        <v>32</v>
      </c>
    </row>
    <row r="2" spans="1:3">
      <c r="A2" s="3" t="s">
        <v>308</v>
      </c>
    </row>
    <row r="3" spans="1:3">
      <c r="A3" s="5" t="n">
        <v>2017</v>
      </c>
      <c r="B3" s="7" t="n">
        <v>963</v>
      </c>
    </row>
    <row r="4" spans="1:3">
      <c r="A4" s="5" t="n">
        <v>2018</v>
      </c>
      <c r="B4" s="5" t="n">
        <v>842</v>
      </c>
    </row>
    <row r="5" spans="1:3">
      <c r="A5" s="5" t="n">
        <v>2019</v>
      </c>
      <c r="B5" s="5" t="n">
        <v>731</v>
      </c>
    </row>
    <row r="6" spans="1:3">
      <c r="A6" s="5" t="n">
        <v>2020</v>
      </c>
      <c r="B6" s="5" t="n">
        <v>631</v>
      </c>
    </row>
    <row r="7" spans="1:3">
      <c r="A7" s="5" t="n">
        <v>2021</v>
      </c>
      <c r="B7" s="5" t="n">
        <v>543</v>
      </c>
    </row>
    <row r="8" spans="1:3">
      <c r="A8" s="4" t="s">
        <v>713</v>
      </c>
      <c r="B8" s="5" t="n">
        <v>2859</v>
      </c>
    </row>
    <row r="9" spans="1:3">
      <c r="A9" s="4" t="s">
        <v>134</v>
      </c>
      <c r="B9" s="7" t="n">
        <v>6569</v>
      </c>
      <c r="C9" s="7" t="n">
        <v>7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14</v>
      </c>
      <c r="B1" s="2" t="s">
        <v>2</v>
      </c>
      <c r="C1" s="2" t="s">
        <v>32</v>
      </c>
    </row>
    <row r="2" spans="1:3">
      <c r="A2" s="3" t="s">
        <v>715</v>
      </c>
    </row>
    <row r="3" spans="1:3">
      <c r="A3" s="4" t="s">
        <v>716</v>
      </c>
      <c r="B3" s="7" t="n">
        <v>6372</v>
      </c>
      <c r="C3" s="7" t="n">
        <v>6035</v>
      </c>
    </row>
    <row r="4" spans="1:3">
      <c r="A4" s="3" t="s">
        <v>717</v>
      </c>
    </row>
    <row r="5" spans="1:3">
      <c r="A5" s="4" t="s">
        <v>718</v>
      </c>
      <c r="B5" s="5" t="n">
        <v>2944</v>
      </c>
      <c r="C5" s="5" t="n">
        <v>3306</v>
      </c>
    </row>
    <row r="6" spans="1:3">
      <c r="A6" s="4" t="s">
        <v>719</v>
      </c>
      <c r="B6" s="5" t="n">
        <v>63494</v>
      </c>
      <c r="C6" s="5" t="n">
        <v>61656</v>
      </c>
    </row>
    <row r="7" spans="1:3">
      <c r="A7" s="4" t="s">
        <v>720</v>
      </c>
      <c r="B7" s="5" t="n">
        <v>47343</v>
      </c>
      <c r="C7" s="5" t="n">
        <v>49218</v>
      </c>
    </row>
    <row r="8" spans="1:3">
      <c r="A8" s="4" t="s">
        <v>721</v>
      </c>
      <c r="B8" s="5" t="n">
        <v>20261</v>
      </c>
      <c r="C8" s="5" t="n">
        <v>17591</v>
      </c>
    </row>
    <row r="9" spans="1:3">
      <c r="A9" s="4" t="s">
        <v>722</v>
      </c>
      <c r="B9" s="5" t="n">
        <v>14543</v>
      </c>
      <c r="C9" s="5" t="n">
        <v>16485</v>
      </c>
    </row>
    <row r="10" spans="1:3">
      <c r="A10" s="4" t="s">
        <v>42</v>
      </c>
      <c r="B10" s="5" t="n">
        <v>22938</v>
      </c>
      <c r="C10" s="5" t="n">
        <v>24037</v>
      </c>
    </row>
    <row r="11" spans="1:3">
      <c r="A11" s="4" t="s">
        <v>723</v>
      </c>
      <c r="B11" s="5" t="n">
        <v>177895</v>
      </c>
      <c r="C11" s="5" t="n">
        <v>178328</v>
      </c>
    </row>
    <row r="12" spans="1:3">
      <c r="A12" s="4" t="s">
        <v>724</v>
      </c>
    </row>
    <row r="13" spans="1:3">
      <c r="A13" s="3" t="s">
        <v>715</v>
      </c>
    </row>
    <row r="14" spans="1:3">
      <c r="A14" s="4" t="s">
        <v>716</v>
      </c>
      <c r="B14" s="5" t="n">
        <v>5357</v>
      </c>
      <c r="C14" s="5" t="n">
        <v>4894</v>
      </c>
    </row>
    <row r="15" spans="1:3">
      <c r="A15" s="4" t="s">
        <v>725</v>
      </c>
    </row>
    <row r="16" spans="1:3">
      <c r="A16" s="3" t="s">
        <v>715</v>
      </c>
    </row>
    <row r="17" spans="1:3">
      <c r="A17" s="4" t="s">
        <v>716</v>
      </c>
      <c r="B17" s="5" t="n">
        <v>1015</v>
      </c>
      <c r="C17" s="5" t="n">
        <v>1141</v>
      </c>
    </row>
    <row r="18" spans="1:3">
      <c r="A18" s="4" t="s">
        <v>641</v>
      </c>
    </row>
    <row r="19" spans="1:3">
      <c r="A19" s="3" t="s">
        <v>717</v>
      </c>
    </row>
    <row r="20" spans="1:3">
      <c r="A20" s="4" t="s">
        <v>718</v>
      </c>
      <c r="B20" s="5" t="n">
        <v>1559</v>
      </c>
      <c r="C20" s="5" t="n">
        <v>1685</v>
      </c>
    </row>
    <row r="21" spans="1:3">
      <c r="A21" s="4" t="s">
        <v>469</v>
      </c>
    </row>
    <row r="22" spans="1:3">
      <c r="A22" s="3" t="s">
        <v>717</v>
      </c>
    </row>
    <row r="23" spans="1:3">
      <c r="A23" s="4" t="s">
        <v>718</v>
      </c>
      <c r="B23" s="5" t="n">
        <v>598</v>
      </c>
      <c r="C23" s="5" t="n">
        <v>747</v>
      </c>
    </row>
    <row r="24" spans="1:3">
      <c r="A24" s="4" t="s">
        <v>540</v>
      </c>
    </row>
    <row r="25" spans="1:3">
      <c r="A25" s="3" t="s">
        <v>717</v>
      </c>
    </row>
    <row r="26" spans="1:3">
      <c r="A26" s="4" t="s">
        <v>718</v>
      </c>
      <c r="B26" s="7" t="n">
        <v>787</v>
      </c>
      <c r="C26" s="7" t="n">
        <v>8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6</v>
      </c>
      <c r="B1" s="2" t="s">
        <v>2</v>
      </c>
      <c r="C1" s="2" t="s">
        <v>32</v>
      </c>
    </row>
    <row r="2" spans="1:3">
      <c r="A2" s="3" t="s">
        <v>727</v>
      </c>
    </row>
    <row r="3" spans="1:3">
      <c r="A3" s="4" t="s">
        <v>728</v>
      </c>
      <c r="B3" s="7" t="n">
        <v>16979</v>
      </c>
      <c r="C3" s="7" t="n">
        <v>16500</v>
      </c>
    </row>
    <row r="4" spans="1:3">
      <c r="A4" s="4" t="s">
        <v>729</v>
      </c>
      <c r="B4" s="5" t="n">
        <v>54225</v>
      </c>
      <c r="C4" s="5" t="n">
        <v>54168</v>
      </c>
    </row>
    <row r="5" spans="1:3">
      <c r="A5" s="4" t="s">
        <v>730</v>
      </c>
      <c r="B5" s="5" t="n">
        <v>19873</v>
      </c>
      <c r="C5" s="5" t="n">
        <v>19317</v>
      </c>
    </row>
    <row r="6" spans="1:3">
      <c r="A6" s="4" t="s">
        <v>731</v>
      </c>
      <c r="B6" s="5" t="n">
        <v>1083</v>
      </c>
      <c r="C6" s="5" t="n">
        <v>1145</v>
      </c>
    </row>
    <row r="7" spans="1:3">
      <c r="A7" s="4" t="s">
        <v>732</v>
      </c>
      <c r="B7" s="5" t="n">
        <v>92160</v>
      </c>
      <c r="C7" s="5" t="n">
        <v>91130</v>
      </c>
    </row>
    <row r="8" spans="1:3">
      <c r="A8" s="4" t="s">
        <v>733</v>
      </c>
      <c r="B8" s="5" t="n">
        <v>-44817</v>
      </c>
      <c r="C8" s="5" t="n">
        <v>-41912</v>
      </c>
    </row>
    <row r="9" spans="1:3">
      <c r="A9" s="4" t="s">
        <v>734</v>
      </c>
      <c r="B9" s="7" t="n">
        <v>47343</v>
      </c>
      <c r="C9" s="7" t="n">
        <v>492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35</v>
      </c>
      <c r="B1" s="2" t="s">
        <v>418</v>
      </c>
    </row>
    <row r="2" spans="1:2">
      <c r="A2" s="3" t="s">
        <v>736</v>
      </c>
    </row>
    <row r="3" spans="1:2">
      <c r="A3" s="5" t="n">
        <v>2017</v>
      </c>
      <c r="B3" s="7" t="n">
        <v>983</v>
      </c>
    </row>
    <row r="4" spans="1:2">
      <c r="A4" s="5" t="n">
        <v>2018</v>
      </c>
      <c r="B4" s="5" t="n">
        <v>768</v>
      </c>
    </row>
    <row r="5" spans="1:2">
      <c r="A5" s="5" t="n">
        <v>2019</v>
      </c>
      <c r="B5" s="5" t="n">
        <v>759</v>
      </c>
    </row>
    <row r="6" spans="1:2">
      <c r="A6" s="5" t="n">
        <v>2020</v>
      </c>
      <c r="B6" s="5" t="n">
        <v>709</v>
      </c>
    </row>
    <row r="7" spans="1:2">
      <c r="A7" s="5" t="n">
        <v>2021</v>
      </c>
      <c r="B7" s="5" t="n">
        <v>503</v>
      </c>
    </row>
    <row r="8" spans="1:2">
      <c r="A8" s="4" t="s">
        <v>713</v>
      </c>
      <c r="B8" s="5" t="n">
        <v>2802</v>
      </c>
    </row>
    <row r="9" spans="1:2">
      <c r="A9" s="4" t="s">
        <v>134</v>
      </c>
      <c r="B9" s="7" t="n">
        <v>65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7</v>
      </c>
      <c r="B1" s="2" t="s">
        <v>1</v>
      </c>
    </row>
    <row r="2" spans="1:4">
      <c r="B2" s="2" t="s">
        <v>2</v>
      </c>
      <c r="C2" s="2" t="s">
        <v>32</v>
      </c>
      <c r="D2" s="2" t="s">
        <v>72</v>
      </c>
    </row>
    <row r="3" spans="1:4">
      <c r="A3" s="3" t="s">
        <v>736</v>
      </c>
    </row>
    <row r="4" spans="1:4">
      <c r="A4" s="4" t="s">
        <v>738</v>
      </c>
      <c r="B4" s="7" t="n">
        <v>943</v>
      </c>
      <c r="C4" s="7" t="n">
        <v>996</v>
      </c>
      <c r="D4" s="7" t="n">
        <v>927</v>
      </c>
    </row>
    <row r="5" spans="1:4">
      <c r="A5" s="4" t="s">
        <v>739</v>
      </c>
      <c r="B5" s="5" t="n">
        <v>3456</v>
      </c>
      <c r="C5" s="5" t="n">
        <v>3253</v>
      </c>
      <c r="D5" s="7" t="n">
        <v>2917</v>
      </c>
    </row>
    <row r="6" spans="1:4">
      <c r="A6" s="4" t="s">
        <v>540</v>
      </c>
    </row>
    <row r="7" spans="1:4">
      <c r="A7" s="3" t="s">
        <v>736</v>
      </c>
    </row>
    <row r="8" spans="1:4">
      <c r="A8" s="4" t="s">
        <v>740</v>
      </c>
      <c r="B8" s="7" t="n">
        <v>2424</v>
      </c>
      <c r="C8" s="7" t="n">
        <v>2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1</v>
      </c>
      <c r="B1" s="2" t="s">
        <v>2</v>
      </c>
      <c r="C1" s="2" t="s">
        <v>32</v>
      </c>
    </row>
    <row r="2" spans="1:3">
      <c r="A2" s="3" t="s">
        <v>742</v>
      </c>
    </row>
    <row r="3" spans="1:3">
      <c r="A3" s="4" t="s">
        <v>743</v>
      </c>
      <c r="B3" s="7" t="n">
        <v>309137</v>
      </c>
      <c r="C3" s="7" t="n">
        <v>213761</v>
      </c>
    </row>
    <row r="4" spans="1:3">
      <c r="A4" s="4" t="s">
        <v>744</v>
      </c>
      <c r="B4" s="5" t="n">
        <v>238142</v>
      </c>
      <c r="C4" s="5" t="n">
        <v>277606</v>
      </c>
    </row>
    <row r="5" spans="1:3">
      <c r="A5" s="4" t="s">
        <v>745</v>
      </c>
      <c r="B5" s="5" t="n">
        <v>547279</v>
      </c>
      <c r="C5" s="5" t="n">
        <v>491367</v>
      </c>
    </row>
    <row r="6" spans="1:3">
      <c r="A6" s="4" t="s">
        <v>746</v>
      </c>
      <c r="B6" s="5" t="n">
        <v>558905</v>
      </c>
      <c r="C6" s="5" t="n">
        <v>542020</v>
      </c>
    </row>
    <row r="7" spans="1:3">
      <c r="A7" s="4" t="s">
        <v>747</v>
      </c>
      <c r="B7" s="5" t="n">
        <v>234038</v>
      </c>
      <c r="C7" s="5" t="n">
        <v>217633</v>
      </c>
    </row>
    <row r="8" spans="1:3">
      <c r="A8" s="3" t="s">
        <v>748</v>
      </c>
    </row>
    <row r="9" spans="1:3">
      <c r="A9" s="4" t="s">
        <v>749</v>
      </c>
      <c r="B9" s="5" t="n">
        <v>325408</v>
      </c>
      <c r="C9" s="5" t="n">
        <v>282584</v>
      </c>
    </row>
    <row r="10" spans="1:3">
      <c r="A10" s="4" t="s">
        <v>750</v>
      </c>
      <c r="B10" s="5" t="n">
        <v>162138</v>
      </c>
      <c r="C10" s="5" t="n">
        <v>182599</v>
      </c>
    </row>
    <row r="11" spans="1:3">
      <c r="A11" s="4" t="s">
        <v>751</v>
      </c>
      <c r="B11" s="5" t="n">
        <v>31938</v>
      </c>
      <c r="C11" s="5" t="n">
        <v>61806</v>
      </c>
    </row>
    <row r="12" spans="1:3">
      <c r="A12" s="4" t="s">
        <v>752</v>
      </c>
      <c r="B12" s="5" t="n">
        <v>2246</v>
      </c>
      <c r="C12" s="5" t="n">
        <v>15373</v>
      </c>
    </row>
    <row r="13" spans="1:3">
      <c r="A13" s="4" t="s">
        <v>753</v>
      </c>
      <c r="B13" s="5" t="n">
        <v>2778</v>
      </c>
      <c r="C13" s="5" t="n">
        <v>2209</v>
      </c>
    </row>
    <row r="14" spans="1:3">
      <c r="A14" s="4" t="s">
        <v>754</v>
      </c>
      <c r="B14" s="5" t="n">
        <v>524508</v>
      </c>
      <c r="C14" s="5" t="n">
        <v>544571</v>
      </c>
    </row>
    <row r="15" spans="1:3">
      <c r="A15" s="4" t="s">
        <v>755</v>
      </c>
      <c r="B15" s="7" t="n">
        <v>1864730</v>
      </c>
      <c r="C15" s="7" t="n">
        <v>1795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6</v>
      </c>
      <c r="B1" s="2" t="s">
        <v>1</v>
      </c>
    </row>
    <row r="2" spans="1:4">
      <c r="B2" s="2" t="s">
        <v>2</v>
      </c>
      <c r="C2" s="2" t="s">
        <v>32</v>
      </c>
      <c r="D2" s="2" t="s">
        <v>72</v>
      </c>
    </row>
    <row r="3" spans="1:4">
      <c r="A3" s="3" t="s">
        <v>757</v>
      </c>
    </row>
    <row r="4" spans="1:4">
      <c r="A4" s="4" t="s">
        <v>758</v>
      </c>
      <c r="B4" s="7" t="n">
        <v>45</v>
      </c>
      <c r="C4" s="7" t="n">
        <v>30</v>
      </c>
      <c r="D4" s="7" t="n">
        <v>30</v>
      </c>
    </row>
    <row r="5" spans="1:4">
      <c r="A5" s="4" t="s">
        <v>746</v>
      </c>
      <c r="B5" s="5" t="n">
        <v>839</v>
      </c>
      <c r="C5" s="5" t="n">
        <v>702</v>
      </c>
      <c r="D5" s="5" t="n">
        <v>735</v>
      </c>
    </row>
    <row r="6" spans="1:4">
      <c r="A6" s="4" t="s">
        <v>747</v>
      </c>
      <c r="B6" s="5" t="n">
        <v>30</v>
      </c>
      <c r="C6" s="5" t="n">
        <v>46</v>
      </c>
      <c r="D6" s="5" t="n">
        <v>55</v>
      </c>
    </row>
    <row r="7" spans="1:4">
      <c r="A7" s="4" t="s">
        <v>759</v>
      </c>
      <c r="B7" s="5" t="n">
        <v>4847</v>
      </c>
      <c r="C7" s="5" t="n">
        <v>3993</v>
      </c>
      <c r="D7" s="5" t="n">
        <v>3864</v>
      </c>
    </row>
    <row r="8" spans="1:4">
      <c r="A8" s="4" t="s">
        <v>760</v>
      </c>
      <c r="B8" s="7" t="n">
        <v>5761</v>
      </c>
      <c r="C8" s="7" t="n">
        <v>4771</v>
      </c>
      <c r="D8" s="7" t="n">
        <v>46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1</v>
      </c>
      <c r="B1" s="2" t="s">
        <v>2</v>
      </c>
      <c r="C1" s="2" t="s">
        <v>32</v>
      </c>
    </row>
    <row r="2" spans="1:3">
      <c r="A2" s="3" t="s">
        <v>762</v>
      </c>
    </row>
    <row r="3" spans="1:3">
      <c r="A3" s="4" t="s">
        <v>763</v>
      </c>
      <c r="B3" s="7" t="n">
        <v>28677</v>
      </c>
      <c r="C3" s="7" t="n">
        <v>31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2</v>
      </c>
    </row>
    <row r="3" spans="1:4">
      <c r="A3" s="4" t="s">
        <v>127</v>
      </c>
      <c r="B3" s="7" t="n">
        <v>-503</v>
      </c>
      <c r="C3" s="7" t="n">
        <v>2576</v>
      </c>
      <c r="D3" s="7" t="n">
        <v>-5328</v>
      </c>
    </row>
    <row r="4" spans="1:4">
      <c r="A4" s="4" t="s">
        <v>128</v>
      </c>
      <c r="C4" s="5" t="n">
        <v>409</v>
      </c>
    </row>
    <row r="5" spans="1:4">
      <c r="A5" s="4" t="s">
        <v>129</v>
      </c>
      <c r="B5" s="5" t="n">
        <v>-695</v>
      </c>
      <c r="C5" s="5" t="n">
        <v>-1815</v>
      </c>
      <c r="D5" s="5" t="n">
        <v>-512</v>
      </c>
    </row>
    <row r="6" spans="1:4">
      <c r="A6" s="4" t="s">
        <v>130</v>
      </c>
      <c r="D6" s="5" t="n">
        <v>-41</v>
      </c>
    </row>
    <row r="7" spans="1:4">
      <c r="A7" s="4" t="s">
        <v>131</v>
      </c>
      <c r="B7" s="7" t="n">
        <v>11</v>
      </c>
      <c r="C7" s="4" t="s">
        <v>132</v>
      </c>
      <c r="D7" s="4" t="s">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4</v>
      </c>
      <c r="B1" s="2" t="s">
        <v>2</v>
      </c>
      <c r="C1" s="2" t="s">
        <v>32</v>
      </c>
    </row>
    <row r="2" spans="1:3">
      <c r="A2" s="3" t="s">
        <v>765</v>
      </c>
    </row>
    <row r="3" spans="1:3">
      <c r="A3" s="4" t="s">
        <v>766</v>
      </c>
      <c r="B3" s="7" t="n">
        <v>285000</v>
      </c>
      <c r="C3" s="7" t="n">
        <v>130000</v>
      </c>
    </row>
    <row r="4" spans="1:3">
      <c r="A4" s="3" t="s">
        <v>767</v>
      </c>
    </row>
    <row r="5" spans="1:3">
      <c r="A5" s="5" t="n">
        <v>2016</v>
      </c>
      <c r="B5" s="5" t="n">
        <v>0</v>
      </c>
      <c r="C5" s="5" t="n">
        <v>75950</v>
      </c>
    </row>
    <row r="6" spans="1:3">
      <c r="A6" s="5" t="n">
        <v>2017</v>
      </c>
      <c r="B6" s="5" t="n">
        <v>63397</v>
      </c>
      <c r="C6" s="5" t="n">
        <v>56183</v>
      </c>
    </row>
    <row r="7" spans="1:3">
      <c r="A7" s="5" t="n">
        <v>2018</v>
      </c>
      <c r="B7" s="5" t="n">
        <v>22547</v>
      </c>
      <c r="C7" s="5" t="n">
        <v>34607</v>
      </c>
    </row>
    <row r="8" spans="1:3">
      <c r="A8" s="5" t="n">
        <v>2019</v>
      </c>
      <c r="B8" s="5" t="n">
        <v>16838</v>
      </c>
      <c r="C8" s="5" t="n">
        <v>19127</v>
      </c>
    </row>
    <row r="9" spans="1:3">
      <c r="A9" s="5" t="n">
        <v>2020</v>
      </c>
      <c r="B9" s="5" t="n">
        <v>24338</v>
      </c>
      <c r="C9" s="5" t="n">
        <v>26853</v>
      </c>
    </row>
    <row r="10" spans="1:3">
      <c r="A10" s="5" t="n">
        <v>2021</v>
      </c>
      <c r="B10" s="5" t="n">
        <v>14674</v>
      </c>
      <c r="C10" s="5" t="n">
        <v>16971</v>
      </c>
    </row>
    <row r="11" spans="1:3">
      <c r="A11" s="4" t="s">
        <v>768</v>
      </c>
      <c r="B11" s="5" t="n">
        <v>12356</v>
      </c>
      <c r="C11" s="5" t="n">
        <v>12684</v>
      </c>
    </row>
    <row r="12" spans="1:3">
      <c r="A12" s="4" t="s">
        <v>769</v>
      </c>
      <c r="B12" s="7" t="n">
        <v>439150</v>
      </c>
      <c r="C12" s="7" t="n">
        <v>372375</v>
      </c>
    </row>
    <row r="13" spans="1:3">
      <c r="A13" s="4" t="s">
        <v>766</v>
      </c>
      <c r="B13" s="4" t="s">
        <v>770</v>
      </c>
      <c r="C13" s="4" t="s">
        <v>771</v>
      </c>
    </row>
    <row r="14" spans="1:3">
      <c r="A14" s="3" t="s">
        <v>772</v>
      </c>
    </row>
    <row r="15" spans="1:3">
      <c r="A15" s="5" t="n">
        <v>2016</v>
      </c>
      <c r="B15" s="4" t="s">
        <v>773</v>
      </c>
      <c r="C15" s="4" t="s">
        <v>774</v>
      </c>
    </row>
    <row r="16" spans="1:3">
      <c r="A16" s="5" t="n">
        <v>2017</v>
      </c>
      <c r="B16" s="4" t="s">
        <v>775</v>
      </c>
      <c r="C16" s="4" t="s">
        <v>776</v>
      </c>
    </row>
    <row r="17" spans="1:3">
      <c r="A17" s="5" t="n">
        <v>2018</v>
      </c>
      <c r="B17" s="4" t="s">
        <v>777</v>
      </c>
      <c r="C17" s="4" t="s">
        <v>778</v>
      </c>
    </row>
    <row r="18" spans="1:3">
      <c r="A18" s="5" t="n">
        <v>2019</v>
      </c>
      <c r="B18" s="4" t="s">
        <v>779</v>
      </c>
      <c r="C18" s="4" t="s">
        <v>780</v>
      </c>
    </row>
    <row r="19" spans="1:3">
      <c r="A19" s="5" t="n">
        <v>2020</v>
      </c>
      <c r="B19" s="4" t="s">
        <v>781</v>
      </c>
      <c r="C19" s="4" t="s">
        <v>782</v>
      </c>
    </row>
    <row r="20" spans="1:3">
      <c r="A20" s="5" t="n">
        <v>2021</v>
      </c>
      <c r="B20" s="4" t="s">
        <v>783</v>
      </c>
      <c r="C20" s="4" t="s">
        <v>784</v>
      </c>
    </row>
    <row r="21" spans="1:3">
      <c r="A21" s="4" t="s">
        <v>768</v>
      </c>
      <c r="B21" s="4" t="s">
        <v>785</v>
      </c>
      <c r="C21" s="4" t="s">
        <v>785</v>
      </c>
    </row>
    <row r="22" spans="1:3">
      <c r="A22" s="4" t="s">
        <v>769</v>
      </c>
      <c r="B22" s="4" t="s">
        <v>786</v>
      </c>
      <c r="C22" s="4" t="s">
        <v>7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88</v>
      </c>
      <c r="B1" s="2" t="s">
        <v>1</v>
      </c>
    </row>
    <row r="2" spans="1:4">
      <c r="B2" s="2" t="s">
        <v>2</v>
      </c>
      <c r="C2" s="2" t="s">
        <v>32</v>
      </c>
      <c r="D2" s="2" t="s">
        <v>72</v>
      </c>
    </row>
    <row r="3" spans="1:4">
      <c r="A3" s="3" t="s">
        <v>789</v>
      </c>
    </row>
    <row r="4" spans="1:4">
      <c r="A4" s="4" t="s">
        <v>790</v>
      </c>
      <c r="B4" s="7" t="n">
        <v>5039</v>
      </c>
      <c r="C4" s="7" t="n">
        <v>4794</v>
      </c>
      <c r="D4" s="7" t="n">
        <v>4731</v>
      </c>
    </row>
    <row r="5" spans="1:4">
      <c r="A5" s="4" t="s">
        <v>791</v>
      </c>
      <c r="B5" s="4" t="s">
        <v>792</v>
      </c>
    </row>
    <row r="6" spans="1:4">
      <c r="A6" s="4" t="s">
        <v>793</v>
      </c>
      <c r="B6" s="4" t="s">
        <v>794</v>
      </c>
    </row>
    <row r="7" spans="1:4">
      <c r="A7" s="4" t="s">
        <v>795</v>
      </c>
      <c r="B7" s="4" t="s">
        <v>786</v>
      </c>
      <c r="C7" s="4" t="s">
        <v>787</v>
      </c>
    </row>
    <row r="8" spans="1:4">
      <c r="A8" s="4" t="s">
        <v>796</v>
      </c>
    </row>
    <row r="9" spans="1:4">
      <c r="A9" s="3" t="s">
        <v>789</v>
      </c>
    </row>
    <row r="10" spans="1:4">
      <c r="A10" s="4" t="s">
        <v>790</v>
      </c>
      <c r="B10" s="7" t="n">
        <v>10000</v>
      </c>
    </row>
    <row r="11" spans="1:4">
      <c r="A11" s="4" t="s">
        <v>797</v>
      </c>
      <c r="B11" s="4" t="s">
        <v>798</v>
      </c>
    </row>
    <row r="12" spans="1:4">
      <c r="A12" s="4" t="s">
        <v>799</v>
      </c>
      <c r="B12" s="4" t="s">
        <v>800</v>
      </c>
    </row>
    <row r="13" spans="1:4">
      <c r="A13" s="4" t="s">
        <v>801</v>
      </c>
    </row>
    <row r="14" spans="1:4">
      <c r="A14" s="3" t="s">
        <v>789</v>
      </c>
    </row>
    <row r="15" spans="1:4">
      <c r="A15" s="4" t="s">
        <v>790</v>
      </c>
      <c r="B15" s="7" t="n">
        <v>10000</v>
      </c>
    </row>
    <row r="16" spans="1:4">
      <c r="A16" s="4" t="s">
        <v>799</v>
      </c>
      <c r="B16" s="4" t="s">
        <v>802</v>
      </c>
    </row>
    <row r="17" spans="1:4">
      <c r="A17" s="4" t="s">
        <v>803</v>
      </c>
    </row>
    <row r="18" spans="1:4">
      <c r="A18" s="3" t="s">
        <v>789</v>
      </c>
    </row>
    <row r="19" spans="1:4">
      <c r="A19" s="4" t="s">
        <v>804</v>
      </c>
      <c r="B19" s="4" t="s">
        <v>805</v>
      </c>
    </row>
    <row r="20" spans="1:4">
      <c r="A20" s="4" t="s">
        <v>795</v>
      </c>
      <c r="B20" s="4" t="s">
        <v>806</v>
      </c>
    </row>
    <row r="21" spans="1:4">
      <c r="A21" s="4" t="s">
        <v>807</v>
      </c>
    </row>
    <row r="22" spans="1:4">
      <c r="A22" s="3" t="s">
        <v>789</v>
      </c>
    </row>
    <row r="23" spans="1:4">
      <c r="A23" s="4" t="s">
        <v>795</v>
      </c>
      <c r="B23" s="4" t="s">
        <v>808</v>
      </c>
    </row>
    <row r="24" spans="1:4">
      <c r="A24" s="4" t="s">
        <v>809</v>
      </c>
    </row>
    <row r="25" spans="1:4">
      <c r="A25" s="3" t="s">
        <v>789</v>
      </c>
    </row>
    <row r="26" spans="1:4">
      <c r="A26" s="4" t="s">
        <v>795</v>
      </c>
      <c r="B26" s="4" t="s">
        <v>810</v>
      </c>
    </row>
    <row r="27" spans="1:4">
      <c r="A27" s="4" t="s">
        <v>540</v>
      </c>
    </row>
    <row r="28" spans="1:4">
      <c r="A28" s="3" t="s">
        <v>789</v>
      </c>
    </row>
    <row r="29" spans="1:4">
      <c r="A29" s="4" t="s">
        <v>811</v>
      </c>
      <c r="B29" s="4" t="s">
        <v>812</v>
      </c>
    </row>
    <row r="30" spans="1:4">
      <c r="A30" s="4" t="s">
        <v>813</v>
      </c>
    </row>
    <row r="31" spans="1:4">
      <c r="A31" s="3" t="s">
        <v>789</v>
      </c>
    </row>
    <row r="32" spans="1:4">
      <c r="A32" s="4" t="s">
        <v>811</v>
      </c>
      <c r="B32" s="4" t="s">
        <v>814</v>
      </c>
    </row>
    <row r="33" spans="1:4">
      <c r="A33" s="4" t="s">
        <v>815</v>
      </c>
    </row>
    <row r="34" spans="1:4">
      <c r="A34" s="3" t="s">
        <v>789</v>
      </c>
    </row>
    <row r="35" spans="1:4">
      <c r="A35" s="4" t="s">
        <v>811</v>
      </c>
      <c r="B35" s="4" t="s">
        <v>8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818</v>
      </c>
    </row>
    <row r="3" spans="1:3">
      <c r="A3" s="3" t="s">
        <v>819</v>
      </c>
    </row>
    <row r="4" spans="1:3">
      <c r="A4" s="4" t="s">
        <v>820</v>
      </c>
      <c r="B4" s="7" t="n">
        <v>312503</v>
      </c>
      <c r="C4" s="7" t="n">
        <v>296709</v>
      </c>
    </row>
    <row r="5" spans="1:3">
      <c r="A5" s="4" t="s">
        <v>821</v>
      </c>
      <c r="B5" s="5" t="n">
        <v>292563</v>
      </c>
      <c r="C5" s="5" t="n">
        <v>279068</v>
      </c>
    </row>
    <row r="6" spans="1:3">
      <c r="A6" s="4" t="s">
        <v>822</v>
      </c>
      <c r="B6" s="5" t="n">
        <v>292563</v>
      </c>
      <c r="C6" s="5" t="n">
        <v>279068</v>
      </c>
    </row>
    <row r="7" spans="1:3">
      <c r="A7" s="4" t="s">
        <v>823</v>
      </c>
      <c r="B7" s="7" t="n">
        <v>292563</v>
      </c>
      <c r="C7" s="7" t="n">
        <v>279068</v>
      </c>
    </row>
    <row r="8" spans="1:3">
      <c r="A8" s="4" t="s">
        <v>824</v>
      </c>
      <c r="B8" s="4" t="s">
        <v>825</v>
      </c>
      <c r="C8" s="4" t="s">
        <v>826</v>
      </c>
    </row>
    <row r="9" spans="1:3">
      <c r="A9" s="4" t="s">
        <v>827</v>
      </c>
      <c r="B9" s="4" t="s">
        <v>828</v>
      </c>
      <c r="C9" s="4" t="s">
        <v>829</v>
      </c>
    </row>
    <row r="10" spans="1:3">
      <c r="A10" s="4" t="s">
        <v>830</v>
      </c>
      <c r="B10" s="4" t="s">
        <v>828</v>
      </c>
      <c r="C10" s="4" t="s">
        <v>829</v>
      </c>
    </row>
    <row r="11" spans="1:3">
      <c r="A11" s="4" t="s">
        <v>831</v>
      </c>
      <c r="B11" s="4" t="s">
        <v>832</v>
      </c>
      <c r="C11" s="4" t="s">
        <v>833</v>
      </c>
    </row>
    <row r="12" spans="1:3">
      <c r="A12" s="4" t="s">
        <v>834</v>
      </c>
      <c r="B12" s="7" t="n">
        <v>161329</v>
      </c>
      <c r="C12" s="7" t="n">
        <v>149922</v>
      </c>
    </row>
    <row r="13" spans="1:3">
      <c r="A13" s="4" t="s">
        <v>835</v>
      </c>
      <c r="B13" s="5" t="n">
        <v>120997</v>
      </c>
      <c r="C13" s="5" t="n">
        <v>112441</v>
      </c>
    </row>
    <row r="14" spans="1:3">
      <c r="A14" s="4" t="s">
        <v>836</v>
      </c>
      <c r="B14" s="5" t="n">
        <v>90747</v>
      </c>
      <c r="C14" s="5" t="n">
        <v>84331</v>
      </c>
    </row>
    <row r="15" spans="1:3">
      <c r="A15" s="4" t="s">
        <v>837</v>
      </c>
      <c r="B15" s="7" t="n">
        <v>105333</v>
      </c>
      <c r="C15" s="7" t="n">
        <v>98197</v>
      </c>
    </row>
    <row r="16" spans="1:3">
      <c r="A16" s="4" t="s">
        <v>838</v>
      </c>
      <c r="B16" s="4" t="s">
        <v>839</v>
      </c>
      <c r="C16" s="4" t="s">
        <v>839</v>
      </c>
    </row>
    <row r="17" spans="1:3">
      <c r="A17" s="4" t="s">
        <v>840</v>
      </c>
      <c r="B17" s="4" t="s">
        <v>841</v>
      </c>
      <c r="C17" s="4" t="s">
        <v>841</v>
      </c>
    </row>
    <row r="18" spans="1:3">
      <c r="A18" s="4" t="s">
        <v>842</v>
      </c>
      <c r="B18" s="4" t="s">
        <v>843</v>
      </c>
      <c r="C18" s="4" t="s">
        <v>843</v>
      </c>
    </row>
    <row r="19" spans="1:3">
      <c r="A19" s="4" t="s">
        <v>844</v>
      </c>
      <c r="B19" s="4" t="s">
        <v>845</v>
      </c>
      <c r="C19" s="4" t="s">
        <v>845</v>
      </c>
    </row>
    <row r="20" spans="1:3">
      <c r="A20" s="4" t="s">
        <v>846</v>
      </c>
      <c r="B20" s="7" t="n">
        <v>201661</v>
      </c>
      <c r="C20" s="7" t="n">
        <v>187402</v>
      </c>
    </row>
    <row r="21" spans="1:3">
      <c r="A21" s="4" t="s">
        <v>847</v>
      </c>
      <c r="B21" s="5" t="n">
        <v>161329</v>
      </c>
      <c r="C21" s="5" t="n">
        <v>149922</v>
      </c>
    </row>
    <row r="22" spans="1:3">
      <c r="A22" s="4" t="s">
        <v>848</v>
      </c>
      <c r="B22" s="5" t="n">
        <v>131080</v>
      </c>
      <c r="C22" s="5" t="n">
        <v>121811</v>
      </c>
    </row>
    <row r="23" spans="1:3">
      <c r="A23" s="4" t="s">
        <v>849</v>
      </c>
      <c r="B23" s="7" t="n">
        <v>131666</v>
      </c>
      <c r="C23" s="7" t="n">
        <v>122747</v>
      </c>
    </row>
    <row r="24" spans="1:3">
      <c r="A24" s="4" t="s">
        <v>850</v>
      </c>
      <c r="B24" s="4" t="s">
        <v>851</v>
      </c>
      <c r="C24" s="4" t="s">
        <v>851</v>
      </c>
    </row>
    <row r="25" spans="1:3">
      <c r="A25" s="4" t="s">
        <v>852</v>
      </c>
      <c r="B25" s="4" t="s">
        <v>839</v>
      </c>
      <c r="C25" s="4" t="s">
        <v>839</v>
      </c>
    </row>
    <row r="26" spans="1:3">
      <c r="A26" s="4" t="s">
        <v>853</v>
      </c>
      <c r="B26" s="4" t="s">
        <v>854</v>
      </c>
      <c r="C26" s="4" t="s">
        <v>854</v>
      </c>
    </row>
    <row r="27" spans="1:3">
      <c r="A27" s="4" t="s">
        <v>855</v>
      </c>
      <c r="B27" s="4" t="s">
        <v>856</v>
      </c>
      <c r="C27" s="4" t="s">
        <v>856</v>
      </c>
    </row>
    <row r="28" spans="1:3">
      <c r="A28" s="4" t="s">
        <v>857</v>
      </c>
    </row>
    <row r="29" spans="1:3">
      <c r="A29" s="3" t="s">
        <v>819</v>
      </c>
    </row>
    <row r="30" spans="1:3">
      <c r="A30" s="4" t="s">
        <v>820</v>
      </c>
      <c r="B30" s="7" t="n">
        <v>285016</v>
      </c>
      <c r="C30" s="7" t="n">
        <v>272568</v>
      </c>
    </row>
    <row r="31" spans="1:3">
      <c r="A31" s="4" t="s">
        <v>821</v>
      </c>
      <c r="B31" s="5" t="n">
        <v>265076</v>
      </c>
      <c r="C31" s="5" t="n">
        <v>254927</v>
      </c>
    </row>
    <row r="32" spans="1:3">
      <c r="A32" s="4" t="s">
        <v>822</v>
      </c>
      <c r="B32" s="5" t="n">
        <v>265076</v>
      </c>
      <c r="C32" s="5" t="n">
        <v>254927</v>
      </c>
    </row>
    <row r="33" spans="1:3">
      <c r="A33" s="4" t="s">
        <v>823</v>
      </c>
      <c r="B33" s="7" t="n">
        <v>265076</v>
      </c>
      <c r="C33" s="7" t="n">
        <v>254927</v>
      </c>
    </row>
    <row r="34" spans="1:3">
      <c r="A34" s="4" t="s">
        <v>824</v>
      </c>
      <c r="B34" s="4" t="s">
        <v>858</v>
      </c>
      <c r="C34" s="4" t="s">
        <v>859</v>
      </c>
    </row>
    <row r="35" spans="1:3">
      <c r="A35" s="4" t="s">
        <v>827</v>
      </c>
      <c r="B35" s="4" t="s">
        <v>860</v>
      </c>
      <c r="C35" s="4" t="s">
        <v>861</v>
      </c>
    </row>
    <row r="36" spans="1:3">
      <c r="A36" s="4" t="s">
        <v>830</v>
      </c>
      <c r="B36" s="4" t="s">
        <v>860</v>
      </c>
      <c r="C36" s="4" t="s">
        <v>861</v>
      </c>
    </row>
    <row r="37" spans="1:3">
      <c r="A37" s="4" t="s">
        <v>831</v>
      </c>
      <c r="B37" s="4" t="s">
        <v>862</v>
      </c>
      <c r="C37" s="4" t="s">
        <v>863</v>
      </c>
    </row>
    <row r="38" spans="1:3">
      <c r="A38" s="4" t="s">
        <v>834</v>
      </c>
      <c r="B38" s="7" t="n">
        <v>161247</v>
      </c>
      <c r="C38" s="7" t="n">
        <v>149900</v>
      </c>
    </row>
    <row r="39" spans="1:3">
      <c r="A39" s="4" t="s">
        <v>835</v>
      </c>
      <c r="B39" s="5" t="n">
        <v>120936</v>
      </c>
      <c r="C39" s="5" t="n">
        <v>112425</v>
      </c>
    </row>
    <row r="40" spans="1:3">
      <c r="A40" s="4" t="s">
        <v>836</v>
      </c>
      <c r="B40" s="5" t="n">
        <v>90702</v>
      </c>
      <c r="C40" s="5" t="n">
        <v>84319</v>
      </c>
    </row>
    <row r="41" spans="1:3">
      <c r="A41" s="4" t="s">
        <v>837</v>
      </c>
      <c r="B41" s="7" t="n">
        <v>105108</v>
      </c>
      <c r="C41" s="7" t="n">
        <v>97328</v>
      </c>
    </row>
    <row r="42" spans="1:3">
      <c r="A42" s="4" t="s">
        <v>838</v>
      </c>
      <c r="B42" s="4" t="s">
        <v>839</v>
      </c>
      <c r="C42" s="4" t="s">
        <v>839</v>
      </c>
    </row>
    <row r="43" spans="1:3">
      <c r="A43" s="4" t="s">
        <v>840</v>
      </c>
      <c r="B43" s="4" t="s">
        <v>841</v>
      </c>
      <c r="C43" s="4" t="s">
        <v>841</v>
      </c>
    </row>
    <row r="44" spans="1:3">
      <c r="A44" s="4" t="s">
        <v>842</v>
      </c>
      <c r="B44" s="4" t="s">
        <v>843</v>
      </c>
      <c r="C44" s="4" t="s">
        <v>843</v>
      </c>
    </row>
    <row r="45" spans="1:3">
      <c r="A45" s="4" t="s">
        <v>844</v>
      </c>
      <c r="B45" s="4" t="s">
        <v>845</v>
      </c>
      <c r="C45" s="4" t="s">
        <v>845</v>
      </c>
    </row>
    <row r="46" spans="1:3">
      <c r="A46" s="4" t="s">
        <v>846</v>
      </c>
      <c r="B46" s="7" t="n">
        <v>201559</v>
      </c>
      <c r="C46" s="7" t="n">
        <v>187375</v>
      </c>
    </row>
    <row r="47" spans="1:3">
      <c r="A47" s="4" t="s">
        <v>847</v>
      </c>
      <c r="B47" s="5" t="n">
        <v>161247</v>
      </c>
      <c r="C47" s="5" t="n">
        <v>149900</v>
      </c>
    </row>
    <row r="48" spans="1:3">
      <c r="A48" s="4" t="s">
        <v>848</v>
      </c>
      <c r="B48" s="5" t="n">
        <v>131014</v>
      </c>
      <c r="C48" s="5" t="n">
        <v>121794</v>
      </c>
    </row>
    <row r="49" spans="1:3">
      <c r="A49" s="4" t="s">
        <v>849</v>
      </c>
      <c r="B49" s="7" t="n">
        <v>131385</v>
      </c>
      <c r="C49" s="7" t="n">
        <v>121660</v>
      </c>
    </row>
    <row r="50" spans="1:3">
      <c r="A50" s="4" t="s">
        <v>850</v>
      </c>
      <c r="B50" s="4" t="s">
        <v>851</v>
      </c>
      <c r="C50" s="4" t="s">
        <v>851</v>
      </c>
    </row>
    <row r="51" spans="1:3">
      <c r="A51" s="4" t="s">
        <v>852</v>
      </c>
      <c r="B51" s="4" t="s">
        <v>839</v>
      </c>
      <c r="C51" s="4" t="s">
        <v>839</v>
      </c>
    </row>
    <row r="52" spans="1:3">
      <c r="A52" s="4" t="s">
        <v>853</v>
      </c>
      <c r="B52" s="4" t="s">
        <v>854</v>
      </c>
      <c r="C52" s="4" t="s">
        <v>854</v>
      </c>
    </row>
    <row r="53" spans="1:3">
      <c r="A53" s="4" t="s">
        <v>855</v>
      </c>
      <c r="B53" s="4" t="s">
        <v>856</v>
      </c>
      <c r="C53" s="4" t="s">
        <v>8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2</v>
      </c>
      <c r="D2" s="2" t="s">
        <v>72</v>
      </c>
      <c r="E2" s="2" t="s">
        <v>444</v>
      </c>
    </row>
    <row r="3" spans="1:5">
      <c r="A3" s="3" t="s">
        <v>819</v>
      </c>
    </row>
    <row r="4" spans="1:5">
      <c r="A4" s="4" t="s">
        <v>865</v>
      </c>
      <c r="B4" s="7" t="n">
        <v>286641</v>
      </c>
      <c r="C4" s="7" t="n">
        <v>279394</v>
      </c>
      <c r="D4" s="7" t="n">
        <v>284491</v>
      </c>
      <c r="E4" s="7" t="n">
        <v>283922</v>
      </c>
    </row>
    <row r="5" spans="1:5">
      <c r="A5" s="4" t="s">
        <v>462</v>
      </c>
      <c r="B5" s="5" t="n">
        <v>19940</v>
      </c>
      <c r="C5" s="5" t="n">
        <v>17641</v>
      </c>
      <c r="D5" s="7" t="n">
        <v>22289</v>
      </c>
      <c r="E5" s="7" t="n">
        <v>23565</v>
      </c>
    </row>
    <row r="6" spans="1:5">
      <c r="A6" s="4" t="s">
        <v>866</v>
      </c>
      <c r="B6" s="5" t="n">
        <v>-313</v>
      </c>
      <c r="C6" s="5" t="n">
        <v>724</v>
      </c>
    </row>
    <row r="7" spans="1:5">
      <c r="A7" s="4" t="s">
        <v>867</v>
      </c>
      <c r="B7" s="5" t="n">
        <v>17</v>
      </c>
      <c r="C7" s="5" t="n">
        <v>0</v>
      </c>
    </row>
    <row r="8" spans="1:5">
      <c r="A8" s="4" t="s">
        <v>868</v>
      </c>
      <c r="B8" s="5" t="n">
        <v>171633</v>
      </c>
      <c r="C8" s="5" t="n">
        <v>164482</v>
      </c>
    </row>
    <row r="9" spans="1:5">
      <c r="A9" s="4" t="s">
        <v>857</v>
      </c>
    </row>
    <row r="10" spans="1:5">
      <c r="A10" s="3" t="s">
        <v>819</v>
      </c>
    </row>
    <row r="11" spans="1:5">
      <c r="A11" s="4" t="s">
        <v>869</v>
      </c>
      <c r="B11" s="5" t="n">
        <v>285016</v>
      </c>
      <c r="C11" s="5" t="n">
        <v>272568</v>
      </c>
    </row>
    <row r="12" spans="1:5">
      <c r="A12" s="4" t="s">
        <v>870</v>
      </c>
    </row>
    <row r="13" spans="1:5">
      <c r="A13" s="3" t="s">
        <v>819</v>
      </c>
    </row>
    <row r="14" spans="1:5">
      <c r="A14" s="4" t="s">
        <v>868</v>
      </c>
      <c r="B14" s="5" t="n">
        <v>27566</v>
      </c>
      <c r="C14" s="5" t="n">
        <v>25194</v>
      </c>
    </row>
    <row r="15" spans="1:5">
      <c r="A15" s="4" t="s">
        <v>871</v>
      </c>
      <c r="B15" s="5" t="n">
        <v>-79</v>
      </c>
      <c r="C15" s="5" t="n">
        <v>-1053</v>
      </c>
    </row>
    <row r="16" spans="1:5">
      <c r="A16" s="4" t="s">
        <v>869</v>
      </c>
      <c r="B16" s="5" t="n">
        <v>312503</v>
      </c>
      <c r="C16" s="5" t="n">
        <v>296709</v>
      </c>
    </row>
    <row r="17" spans="1:5">
      <c r="A17" s="4" t="s">
        <v>872</v>
      </c>
    </row>
    <row r="18" spans="1:5">
      <c r="A18" s="3" t="s">
        <v>819</v>
      </c>
    </row>
    <row r="19" spans="1:5">
      <c r="A19" s="4" t="s">
        <v>865</v>
      </c>
      <c r="B19" s="5" t="n">
        <v>258956</v>
      </c>
      <c r="C19" s="5" t="n">
        <v>254200</v>
      </c>
    </row>
    <row r="20" spans="1:5">
      <c r="A20" s="4" t="s">
        <v>462</v>
      </c>
      <c r="B20" s="5" t="n">
        <v>19940</v>
      </c>
      <c r="C20" s="5" t="n">
        <v>17641</v>
      </c>
    </row>
    <row r="21" spans="1:5">
      <c r="A21" s="4" t="s">
        <v>873</v>
      </c>
      <c r="B21" s="5" t="n">
        <v>10843</v>
      </c>
      <c r="C21" s="5" t="n">
        <v>10089</v>
      </c>
    </row>
    <row r="22" spans="1:5">
      <c r="A22" s="4" t="s">
        <v>874</v>
      </c>
      <c r="B22" s="5" t="n">
        <v>-3143</v>
      </c>
      <c r="C22" s="5" t="n">
        <v>-3023</v>
      </c>
    </row>
    <row r="23" spans="1:5">
      <c r="A23" s="4" t="s">
        <v>875</v>
      </c>
      <c r="B23" s="5" t="n">
        <v>-1876</v>
      </c>
      <c r="C23" s="5" t="n">
        <v>-5615</v>
      </c>
    </row>
    <row r="24" spans="1:5">
      <c r="A24" s="4" t="s">
        <v>866</v>
      </c>
      <c r="B24" s="5" t="n">
        <v>313</v>
      </c>
      <c r="C24" s="5" t="n">
        <v>-724</v>
      </c>
    </row>
    <row r="25" spans="1:5">
      <c r="A25" s="4" t="s">
        <v>867</v>
      </c>
      <c r="B25" s="5" t="n">
        <v>-17</v>
      </c>
      <c r="C25" s="5" t="n">
        <v>0</v>
      </c>
    </row>
    <row r="26" spans="1:5">
      <c r="A26" s="4" t="s">
        <v>869</v>
      </c>
      <c r="B26" s="5" t="n">
        <v>285016</v>
      </c>
      <c r="C26" s="5" t="n">
        <v>272568</v>
      </c>
    </row>
    <row r="27" spans="1:5">
      <c r="A27" s="4" t="s">
        <v>876</v>
      </c>
    </row>
    <row r="28" spans="1:5">
      <c r="A28" s="3" t="s">
        <v>819</v>
      </c>
    </row>
    <row r="29" spans="1:5">
      <c r="A29" s="4" t="s">
        <v>868</v>
      </c>
      <c r="B29" s="5" t="n">
        <v>27566</v>
      </c>
    </row>
    <row r="30" spans="1:5">
      <c r="A30" s="4" t="s">
        <v>871</v>
      </c>
      <c r="B30" s="5" t="n">
        <v>-79</v>
      </c>
    </row>
    <row r="31" spans="1:5">
      <c r="A31" s="4" t="s">
        <v>869</v>
      </c>
      <c r="B31" s="5" t="n">
        <v>292563</v>
      </c>
    </row>
    <row r="32" spans="1:5">
      <c r="A32" s="4" t="s">
        <v>877</v>
      </c>
    </row>
    <row r="33" spans="1:5">
      <c r="A33" s="3" t="s">
        <v>819</v>
      </c>
    </row>
    <row r="34" spans="1:5">
      <c r="A34" s="4" t="s">
        <v>865</v>
      </c>
      <c r="B34" s="5" t="n">
        <v>258956</v>
      </c>
    </row>
    <row r="35" spans="1:5">
      <c r="A35" s="4" t="s">
        <v>462</v>
      </c>
      <c r="B35" s="5" t="n">
        <v>0</v>
      </c>
    </row>
    <row r="36" spans="1:5">
      <c r="A36" s="4" t="s">
        <v>873</v>
      </c>
      <c r="B36" s="5" t="n">
        <v>10843</v>
      </c>
    </row>
    <row r="37" spans="1:5">
      <c r="A37" s="4" t="s">
        <v>874</v>
      </c>
      <c r="B37" s="5" t="n">
        <v>-3143</v>
      </c>
    </row>
    <row r="38" spans="1:5">
      <c r="A38" s="4" t="s">
        <v>875</v>
      </c>
      <c r="B38" s="5" t="n">
        <v>-1876</v>
      </c>
    </row>
    <row r="39" spans="1:5">
      <c r="A39" s="4" t="s">
        <v>866</v>
      </c>
      <c r="B39" s="5" t="n">
        <v>313</v>
      </c>
    </row>
    <row r="40" spans="1:5">
      <c r="A40" s="4" t="s">
        <v>867</v>
      </c>
      <c r="B40" s="5" t="n">
        <v>-17</v>
      </c>
    </row>
    <row r="41" spans="1:5">
      <c r="A41" s="4" t="s">
        <v>869</v>
      </c>
      <c r="B41" s="7" t="n">
        <v>265076</v>
      </c>
    </row>
    <row r="42" spans="1:5">
      <c r="A42" s="4" t="s">
        <v>878</v>
      </c>
    </row>
    <row r="43" spans="1:5">
      <c r="A43" s="3" t="s">
        <v>819</v>
      </c>
    </row>
    <row r="44" spans="1:5">
      <c r="A44" s="4" t="s">
        <v>868</v>
      </c>
      <c r="C44" s="5" t="n">
        <v>25194</v>
      </c>
    </row>
    <row r="45" spans="1:5">
      <c r="A45" s="4" t="s">
        <v>871</v>
      </c>
      <c r="C45" s="5" t="n">
        <v>-1053</v>
      </c>
    </row>
    <row r="46" spans="1:5">
      <c r="A46" s="4" t="s">
        <v>869</v>
      </c>
      <c r="C46" s="5" t="n">
        <v>279068</v>
      </c>
    </row>
    <row r="47" spans="1:5">
      <c r="A47" s="4" t="s">
        <v>879</v>
      </c>
    </row>
    <row r="48" spans="1:5">
      <c r="A48" s="3" t="s">
        <v>819</v>
      </c>
    </row>
    <row r="49" spans="1:5">
      <c r="A49" s="4" t="s">
        <v>865</v>
      </c>
      <c r="C49" s="5" t="n">
        <v>254200</v>
      </c>
    </row>
    <row r="50" spans="1:5">
      <c r="A50" s="4" t="s">
        <v>462</v>
      </c>
      <c r="C50" s="5" t="n">
        <v>0</v>
      </c>
    </row>
    <row r="51" spans="1:5">
      <c r="A51" s="4" t="s">
        <v>873</v>
      </c>
      <c r="C51" s="5" t="n">
        <v>10089</v>
      </c>
    </row>
    <row r="52" spans="1:5">
      <c r="A52" s="4" t="s">
        <v>874</v>
      </c>
      <c r="C52" s="5" t="n">
        <v>-3023</v>
      </c>
    </row>
    <row r="53" spans="1:5">
      <c r="A53" s="4" t="s">
        <v>875</v>
      </c>
      <c r="C53" s="5" t="n">
        <v>-5615</v>
      </c>
    </row>
    <row r="54" spans="1:5">
      <c r="A54" s="4" t="s">
        <v>866</v>
      </c>
      <c r="C54" s="5" t="n">
        <v>-724</v>
      </c>
    </row>
    <row r="55" spans="1:5">
      <c r="A55" s="4" t="s">
        <v>867</v>
      </c>
      <c r="C55" s="5" t="n">
        <v>0</v>
      </c>
    </row>
    <row r="56" spans="1:5">
      <c r="A56" s="4" t="s">
        <v>869</v>
      </c>
      <c r="C56" s="7" t="n">
        <v>2549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0</v>
      </c>
      <c r="B1" s="2" t="s">
        <v>1</v>
      </c>
    </row>
    <row r="2" spans="1:3">
      <c r="B2" s="2" t="s">
        <v>2</v>
      </c>
      <c r="C2" s="2" t="s">
        <v>32</v>
      </c>
    </row>
    <row r="3" spans="1:3">
      <c r="A3" s="3" t="s">
        <v>431</v>
      </c>
    </row>
    <row r="4" spans="1:3">
      <c r="A4" s="4" t="s">
        <v>881</v>
      </c>
      <c r="B4" s="7" t="n">
        <v>-10772</v>
      </c>
      <c r="C4" s="7" t="n">
        <v>-10011</v>
      </c>
    </row>
    <row r="5" spans="1:3">
      <c r="A5" s="4" t="s">
        <v>882</v>
      </c>
      <c r="B5" s="5" t="n">
        <v>-313</v>
      </c>
      <c r="C5" s="5" t="n">
        <v>724</v>
      </c>
    </row>
    <row r="6" spans="1:3">
      <c r="A6" s="4" t="s">
        <v>883</v>
      </c>
      <c r="B6" s="5" t="n">
        <v>-71</v>
      </c>
      <c r="C6" s="5" t="n">
        <v>-78</v>
      </c>
    </row>
    <row r="7" spans="1:3">
      <c r="A7" s="4" t="s">
        <v>884</v>
      </c>
      <c r="B7" s="5" t="n">
        <v>17</v>
      </c>
      <c r="C7" s="5" t="n">
        <v>0</v>
      </c>
    </row>
    <row r="8" spans="1:3">
      <c r="A8" s="4" t="s">
        <v>55</v>
      </c>
      <c r="B8" s="7" t="n">
        <v>-11139</v>
      </c>
      <c r="C8" s="7" t="n">
        <v>-93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5</v>
      </c>
      <c r="B1" s="2" t="s">
        <v>1</v>
      </c>
    </row>
    <row r="2" spans="1:4">
      <c r="B2" s="2" t="s">
        <v>2</v>
      </c>
      <c r="C2" s="2" t="s">
        <v>32</v>
      </c>
      <c r="D2" s="2" t="s">
        <v>72</v>
      </c>
    </row>
    <row r="3" spans="1:4">
      <c r="A3" s="3" t="s">
        <v>886</v>
      </c>
    </row>
    <row r="4" spans="1:4">
      <c r="A4" s="4" t="s">
        <v>887</v>
      </c>
      <c r="B4" s="7" t="n">
        <v>16954</v>
      </c>
      <c r="C4" s="7" t="n">
        <v>14177</v>
      </c>
      <c r="D4" s="7" t="n">
        <v>14665</v>
      </c>
    </row>
    <row r="5" spans="1:4">
      <c r="A5" s="4" t="s">
        <v>888</v>
      </c>
      <c r="B5" s="5" t="n">
        <v>45104642</v>
      </c>
      <c r="C5" s="5" t="n">
        <v>45614877</v>
      </c>
      <c r="D5" s="5" t="n">
        <v>46123884</v>
      </c>
    </row>
    <row r="6" spans="1:4">
      <c r="A6" s="4" t="s">
        <v>889</v>
      </c>
      <c r="B6" s="5" t="n">
        <v>114931</v>
      </c>
      <c r="C6" s="5" t="n">
        <v>63707</v>
      </c>
      <c r="D6" s="5" t="n">
        <v>40146</v>
      </c>
    </row>
    <row r="7" spans="1:4">
      <c r="A7" s="4" t="s">
        <v>890</v>
      </c>
      <c r="B7" s="5" t="n">
        <v>45219573</v>
      </c>
      <c r="C7" s="5" t="n">
        <v>45678584</v>
      </c>
      <c r="D7" s="5" t="n">
        <v>46164030</v>
      </c>
    </row>
    <row r="8" spans="1:4">
      <c r="A8" s="4" t="s">
        <v>891</v>
      </c>
      <c r="B8" s="8" t="n">
        <v>0.37</v>
      </c>
      <c r="C8" s="8" t="n">
        <v>0.31</v>
      </c>
      <c r="D8" s="8" t="n">
        <v>0.32</v>
      </c>
    </row>
    <row r="9" spans="1:4">
      <c r="A9" s="3" t="s">
        <v>892</v>
      </c>
    </row>
    <row r="10" spans="1:4">
      <c r="A10" s="4" t="s">
        <v>106</v>
      </c>
      <c r="B10" s="7" t="n">
        <v>16954</v>
      </c>
      <c r="C10" s="7" t="n">
        <v>14177</v>
      </c>
      <c r="D10" s="7" t="n">
        <v>14665</v>
      </c>
    </row>
    <row r="11" spans="1:4">
      <c r="A11" s="4" t="s">
        <v>893</v>
      </c>
      <c r="B11" s="5" t="n">
        <v>45219573</v>
      </c>
      <c r="C11" s="5" t="n">
        <v>45678584</v>
      </c>
      <c r="D11" s="5" t="n">
        <v>46164030</v>
      </c>
    </row>
    <row r="12" spans="1:4">
      <c r="A12" s="3" t="s">
        <v>894</v>
      </c>
    </row>
    <row r="13" spans="1:4">
      <c r="A13" s="4" t="s">
        <v>895</v>
      </c>
      <c r="B13" s="5" t="n">
        <v>400551</v>
      </c>
      <c r="C13" s="5" t="n">
        <v>352645</v>
      </c>
      <c r="D13" s="5" t="n">
        <v>251949</v>
      </c>
    </row>
    <row r="14" spans="1:4">
      <c r="A14" s="4" t="s">
        <v>896</v>
      </c>
      <c r="B14" s="5" t="n">
        <v>55881</v>
      </c>
      <c r="C14" s="5" t="n">
        <v>32580</v>
      </c>
      <c r="D14" s="5" t="n">
        <v>29319</v>
      </c>
    </row>
    <row r="15" spans="1:4">
      <c r="A15" s="4" t="s">
        <v>897</v>
      </c>
      <c r="B15" s="5" t="n">
        <v>45676005</v>
      </c>
      <c r="C15" s="5" t="n">
        <v>46063809</v>
      </c>
      <c r="D15" s="5" t="n">
        <v>46445298</v>
      </c>
    </row>
    <row r="16" spans="1:4">
      <c r="A16" s="4" t="s">
        <v>898</v>
      </c>
      <c r="B16" s="8" t="n">
        <v>0.37</v>
      </c>
      <c r="C16" s="8" t="n">
        <v>0.31</v>
      </c>
      <c r="D16" s="8" t="n">
        <v>0.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2</v>
      </c>
    </row>
    <row r="3" spans="1:4">
      <c r="A3" s="3" t="s">
        <v>900</v>
      </c>
    </row>
    <row r="4" spans="1:4">
      <c r="A4" s="4" t="s">
        <v>901</v>
      </c>
      <c r="B4" s="5" t="n">
        <v>183300</v>
      </c>
      <c r="C4" s="5" t="n">
        <v>309700</v>
      </c>
      <c r="D4" s="5" t="n">
        <v>438000</v>
      </c>
    </row>
    <row r="5" spans="1:4">
      <c r="A5" s="4" t="s">
        <v>902</v>
      </c>
      <c r="B5" s="8" t="n">
        <v>9.23</v>
      </c>
      <c r="C5" s="8" t="n">
        <v>8.32</v>
      </c>
      <c r="D5" s="8" t="n">
        <v>7.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3</v>
      </c>
      <c r="B1" s="2" t="s">
        <v>1</v>
      </c>
    </row>
    <row r="2" spans="1:4">
      <c r="B2" s="2" t="s">
        <v>2</v>
      </c>
      <c r="C2" s="2" t="s">
        <v>32</v>
      </c>
      <c r="D2" s="2" t="s">
        <v>72</v>
      </c>
    </row>
    <row r="3" spans="1:4">
      <c r="A3" s="3" t="s">
        <v>904</v>
      </c>
    </row>
    <row r="4" spans="1:4">
      <c r="A4" s="4" t="s">
        <v>905</v>
      </c>
      <c r="B4" s="7" t="n">
        <v>58649</v>
      </c>
    </row>
    <row r="5" spans="1:4">
      <c r="A5" s="4" t="s">
        <v>906</v>
      </c>
      <c r="B5" s="5" t="n">
        <v>926</v>
      </c>
      <c r="C5" s="7" t="n">
        <v>807</v>
      </c>
      <c r="D5" s="7" t="n">
        <v>930</v>
      </c>
    </row>
    <row r="6" spans="1:4">
      <c r="A6" s="4" t="s">
        <v>907</v>
      </c>
      <c r="B6" s="5" t="n">
        <v>59677</v>
      </c>
      <c r="C6" s="5" t="n">
        <v>58649</v>
      </c>
    </row>
    <row r="7" spans="1:4">
      <c r="A7" s="4" t="s">
        <v>908</v>
      </c>
    </row>
    <row r="8" spans="1:4">
      <c r="A8" s="3" t="s">
        <v>904</v>
      </c>
    </row>
    <row r="9" spans="1:4">
      <c r="A9" s="4" t="s">
        <v>905</v>
      </c>
      <c r="B9" s="5" t="n">
        <v>58649</v>
      </c>
      <c r="C9" s="5" t="n">
        <v>50161</v>
      </c>
    </row>
    <row r="10" spans="1:4">
      <c r="A10" s="4" t="s">
        <v>909</v>
      </c>
      <c r="B10" s="5" t="n">
        <v>2970</v>
      </c>
      <c r="C10" s="5" t="n">
        <v>663</v>
      </c>
    </row>
    <row r="11" spans="1:4">
      <c r="A11" s="4" t="s">
        <v>906</v>
      </c>
      <c r="B11" s="5" t="n">
        <v>650</v>
      </c>
      <c r="C11" s="5" t="n">
        <v>10000</v>
      </c>
    </row>
    <row r="12" spans="1:4">
      <c r="A12" s="4" t="s">
        <v>910</v>
      </c>
      <c r="B12" s="5" t="n">
        <v>-2592</v>
      </c>
      <c r="C12" s="5" t="n">
        <v>-2175</v>
      </c>
    </row>
    <row r="13" spans="1:4">
      <c r="A13" s="4" t="s">
        <v>907</v>
      </c>
      <c r="B13" s="5" t="n">
        <v>59677</v>
      </c>
      <c r="C13" s="5" t="n">
        <v>58649</v>
      </c>
      <c r="D13" s="5" t="n">
        <v>50161</v>
      </c>
    </row>
    <row r="14" spans="1:4">
      <c r="A14" s="3" t="s">
        <v>911</v>
      </c>
    </row>
    <row r="15" spans="1:4">
      <c r="A15" s="4" t="s">
        <v>912</v>
      </c>
      <c r="B15" s="5" t="n">
        <v>66048</v>
      </c>
      <c r="C15" s="5" t="n">
        <v>71759</v>
      </c>
    </row>
    <row r="16" spans="1:4">
      <c r="A16" s="4" t="s">
        <v>913</v>
      </c>
      <c r="B16" s="5" t="n">
        <v>0</v>
      </c>
      <c r="C16" s="5" t="n">
        <v>966</v>
      </c>
      <c r="D16" s="5" t="n">
        <v>897</v>
      </c>
    </row>
    <row r="17" spans="1:4">
      <c r="A17" s="4" t="s">
        <v>914</v>
      </c>
      <c r="B17" s="5" t="n">
        <v>2676</v>
      </c>
      <c r="C17" s="5" t="n">
        <v>2640</v>
      </c>
      <c r="D17" s="5" t="n">
        <v>2668</v>
      </c>
    </row>
    <row r="18" spans="1:4">
      <c r="A18" s="4" t="s">
        <v>915</v>
      </c>
      <c r="B18" s="5" t="n">
        <v>1263</v>
      </c>
      <c r="C18" s="5" t="n">
        <v>-6119</v>
      </c>
    </row>
    <row r="19" spans="1:4">
      <c r="A19" s="4" t="s">
        <v>916</v>
      </c>
      <c r="B19" s="5" t="n">
        <v>0</v>
      </c>
      <c r="C19" s="5" t="n">
        <v>-1023</v>
      </c>
    </row>
    <row r="20" spans="1:4">
      <c r="A20" s="4" t="s">
        <v>910</v>
      </c>
      <c r="B20" s="5" t="n">
        <v>-2592</v>
      </c>
      <c r="C20" s="5" t="n">
        <v>-2175</v>
      </c>
    </row>
    <row r="21" spans="1:4">
      <c r="A21" s="4" t="s">
        <v>917</v>
      </c>
      <c r="B21" s="5" t="n">
        <v>67395</v>
      </c>
      <c r="C21" s="5" t="n">
        <v>66048</v>
      </c>
      <c r="D21" s="5" t="n">
        <v>71759</v>
      </c>
    </row>
    <row r="22" spans="1:4">
      <c r="A22" s="4" t="s">
        <v>918</v>
      </c>
      <c r="B22" s="5" t="n">
        <v>-7718</v>
      </c>
      <c r="C22" s="5" t="n">
        <v>-7399</v>
      </c>
    </row>
    <row r="23" spans="1:4">
      <c r="A23" s="4" t="s">
        <v>919</v>
      </c>
    </row>
    <row r="24" spans="1:4">
      <c r="A24" s="3" t="s">
        <v>904</v>
      </c>
    </row>
    <row r="25" spans="1:4">
      <c r="A25" s="4" t="s">
        <v>905</v>
      </c>
      <c r="B25" s="5" t="n">
        <v>0</v>
      </c>
      <c r="C25" s="5" t="n">
        <v>0</v>
      </c>
    </row>
    <row r="26" spans="1:4">
      <c r="A26" s="4" t="s">
        <v>909</v>
      </c>
      <c r="B26" s="5" t="n">
        <v>0</v>
      </c>
      <c r="C26" s="5" t="n">
        <v>0</v>
      </c>
    </row>
    <row r="27" spans="1:4">
      <c r="A27" s="4" t="s">
        <v>906</v>
      </c>
      <c r="B27" s="5" t="n">
        <v>869</v>
      </c>
      <c r="C27" s="5" t="n">
        <v>1018</v>
      </c>
    </row>
    <row r="28" spans="1:4">
      <c r="A28" s="4" t="s">
        <v>910</v>
      </c>
      <c r="B28" s="5" t="n">
        <v>-869</v>
      </c>
      <c r="C28" s="5" t="n">
        <v>-1018</v>
      </c>
    </row>
    <row r="29" spans="1:4">
      <c r="A29" s="4" t="s">
        <v>907</v>
      </c>
      <c r="B29" s="5" t="n">
        <v>0</v>
      </c>
      <c r="C29" s="5" t="n">
        <v>0</v>
      </c>
      <c r="D29" s="5" t="n">
        <v>0</v>
      </c>
    </row>
    <row r="30" spans="1:4">
      <c r="A30" s="3" t="s">
        <v>911</v>
      </c>
    </row>
    <row r="31" spans="1:4">
      <c r="A31" s="4" t="s">
        <v>912</v>
      </c>
      <c r="B31" s="5" t="n">
        <v>10653</v>
      </c>
      <c r="C31" s="5" t="n">
        <v>11114</v>
      </c>
    </row>
    <row r="32" spans="1:4">
      <c r="A32" s="4" t="s">
        <v>913</v>
      </c>
      <c r="B32" s="5" t="n">
        <v>0</v>
      </c>
      <c r="C32" s="5" t="n">
        <v>0</v>
      </c>
      <c r="D32" s="5" t="n">
        <v>0</v>
      </c>
    </row>
    <row r="33" spans="1:4">
      <c r="A33" s="4" t="s">
        <v>914</v>
      </c>
      <c r="B33" s="5" t="n">
        <v>373</v>
      </c>
      <c r="C33" s="5" t="n">
        <v>398</v>
      </c>
      <c r="D33" s="5" t="n">
        <v>453</v>
      </c>
    </row>
    <row r="34" spans="1:4">
      <c r="A34" s="4" t="s">
        <v>915</v>
      </c>
      <c r="B34" s="5" t="n">
        <v>-137</v>
      </c>
      <c r="C34" s="5" t="n">
        <v>159</v>
      </c>
    </row>
    <row r="35" spans="1:4">
      <c r="A35" s="4" t="s">
        <v>916</v>
      </c>
      <c r="B35" s="5" t="n">
        <v>0</v>
      </c>
      <c r="C35" s="5" t="n">
        <v>0</v>
      </c>
    </row>
    <row r="36" spans="1:4">
      <c r="A36" s="4" t="s">
        <v>910</v>
      </c>
      <c r="B36" s="5" t="n">
        <v>-869</v>
      </c>
      <c r="C36" s="5" t="n">
        <v>-1018</v>
      </c>
    </row>
    <row r="37" spans="1:4">
      <c r="A37" s="4" t="s">
        <v>917</v>
      </c>
      <c r="B37" s="5" t="n">
        <v>10020</v>
      </c>
      <c r="C37" s="5" t="n">
        <v>10653</v>
      </c>
      <c r="D37" s="7" t="n">
        <v>11114</v>
      </c>
    </row>
    <row r="38" spans="1:4">
      <c r="A38" s="4" t="s">
        <v>918</v>
      </c>
      <c r="B38" s="7" t="n">
        <v>-10020</v>
      </c>
      <c r="C38" s="7" t="n">
        <v>-10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0</v>
      </c>
      <c r="B1" s="2" t="s">
        <v>1</v>
      </c>
    </row>
    <row r="2" spans="1:4">
      <c r="B2" s="2" t="s">
        <v>2</v>
      </c>
      <c r="C2" s="2" t="s">
        <v>32</v>
      </c>
      <c r="D2" s="2" t="s">
        <v>72</v>
      </c>
    </row>
    <row r="3" spans="1:4">
      <c r="A3" s="3" t="s">
        <v>921</v>
      </c>
    </row>
    <row r="4" spans="1:4">
      <c r="A4" s="4" t="s">
        <v>922</v>
      </c>
      <c r="B4" s="7" t="n">
        <v>-754</v>
      </c>
      <c r="C4" s="7" t="n">
        <v>3863</v>
      </c>
      <c r="D4" s="7" t="n">
        <v>-7992</v>
      </c>
    </row>
    <row r="5" spans="1:4">
      <c r="A5" s="4" t="s">
        <v>908</v>
      </c>
    </row>
    <row r="6" spans="1:4">
      <c r="A6" s="3" t="s">
        <v>921</v>
      </c>
    </row>
    <row r="7" spans="1:4">
      <c r="A7" s="4" t="s">
        <v>923</v>
      </c>
      <c r="B7" s="5" t="n">
        <v>-8362</v>
      </c>
      <c r="C7" s="5" t="n">
        <v>-12856</v>
      </c>
    </row>
    <row r="8" spans="1:4">
      <c r="A8" s="4" t="s">
        <v>922</v>
      </c>
      <c r="B8" s="5" t="n">
        <v>-905</v>
      </c>
      <c r="C8" s="5" t="n">
        <v>4494</v>
      </c>
    </row>
    <row r="9" spans="1:4">
      <c r="A9" s="4" t="s">
        <v>924</v>
      </c>
      <c r="B9" s="5" t="n">
        <v>-9267</v>
      </c>
      <c r="C9" s="5" t="n">
        <v>-8362</v>
      </c>
      <c r="D9" s="5" t="n">
        <v>-12856</v>
      </c>
    </row>
    <row r="10" spans="1:4">
      <c r="A10" s="4" t="s">
        <v>919</v>
      </c>
    </row>
    <row r="11" spans="1:4">
      <c r="A11" s="3" t="s">
        <v>921</v>
      </c>
    </row>
    <row r="12" spans="1:4">
      <c r="A12" s="4" t="s">
        <v>923</v>
      </c>
      <c r="B12" s="5" t="n">
        <v>-1649</v>
      </c>
      <c r="C12" s="5" t="n">
        <v>-1602</v>
      </c>
    </row>
    <row r="13" spans="1:4">
      <c r="A13" s="4" t="s">
        <v>922</v>
      </c>
      <c r="B13" s="5" t="n">
        <v>144</v>
      </c>
      <c r="C13" s="5" t="n">
        <v>-47</v>
      </c>
    </row>
    <row r="14" spans="1:4">
      <c r="A14" s="4" t="s">
        <v>924</v>
      </c>
      <c r="B14" s="7" t="n">
        <v>-1505</v>
      </c>
      <c r="C14" s="7" t="n">
        <v>-1649</v>
      </c>
      <c r="D14" s="7" t="n">
        <v>-16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5</v>
      </c>
      <c r="B1" s="2" t="s">
        <v>2</v>
      </c>
      <c r="C1" s="2" t="s">
        <v>32</v>
      </c>
    </row>
    <row r="2" spans="1:3">
      <c r="A2" s="3" t="s">
        <v>921</v>
      </c>
    </row>
    <row r="3" spans="1:3">
      <c r="A3" s="4" t="s">
        <v>926</v>
      </c>
      <c r="B3" s="4" t="s">
        <v>927</v>
      </c>
      <c r="C3" s="4" t="s">
        <v>841</v>
      </c>
    </row>
    <row r="4" spans="1:3">
      <c r="A4" s="4" t="s">
        <v>908</v>
      </c>
    </row>
    <row r="5" spans="1:3">
      <c r="A5" s="3" t="s">
        <v>921</v>
      </c>
    </row>
    <row r="6" spans="1:3">
      <c r="A6" s="4" t="s">
        <v>928</v>
      </c>
      <c r="B6" s="4" t="s">
        <v>929</v>
      </c>
      <c r="C6" s="4" t="s">
        <v>930</v>
      </c>
    </row>
    <row r="7" spans="1:3">
      <c r="A7" s="4" t="s">
        <v>919</v>
      </c>
    </row>
    <row r="8" spans="1:3">
      <c r="A8" s="3" t="s">
        <v>921</v>
      </c>
    </row>
    <row r="9" spans="1:3">
      <c r="A9" s="4" t="s">
        <v>928</v>
      </c>
      <c r="B9" s="4" t="s">
        <v>931</v>
      </c>
      <c r="C9" s="4" t="s">
        <v>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36"/>
    <col customWidth="1" max="5" min="5" width="27"/>
    <col customWidth="1" max="6" min="6" width="46"/>
    <col customWidth="1" max="7" min="7" width="24"/>
    <col customWidth="1" max="8" min="8" width="61"/>
  </cols>
  <sheetData>
    <row r="1" spans="1:8">
      <c r="A1" s="1" t="s">
        <v>133</v>
      </c>
      <c r="B1" s="2" t="s">
        <v>134</v>
      </c>
      <c r="C1" s="2" t="s">
        <v>135</v>
      </c>
      <c r="D1" s="2" t="s">
        <v>136</v>
      </c>
      <c r="E1" s="2" t="s">
        <v>137</v>
      </c>
      <c r="F1" s="2" t="s">
        <v>138</v>
      </c>
      <c r="G1" s="2" t="s">
        <v>139</v>
      </c>
      <c r="H1" s="2" t="s">
        <v>140</v>
      </c>
    </row>
    <row r="2" spans="1:8">
      <c r="A2" s="4" t="s">
        <v>141</v>
      </c>
      <c r="B2" s="7" t="n">
        <v>283922</v>
      </c>
      <c r="C2" s="7" t="n">
        <v>788</v>
      </c>
      <c r="D2" s="7" t="n">
        <v>489238</v>
      </c>
      <c r="E2" s="7" t="n">
        <v>151384</v>
      </c>
      <c r="F2" s="7" t="n">
        <v>-2319</v>
      </c>
      <c r="G2" s="7" t="n">
        <v>-358054</v>
      </c>
      <c r="H2" s="7" t="n">
        <v>2885</v>
      </c>
    </row>
    <row r="3" spans="1:8">
      <c r="A3" s="4" t="s">
        <v>106</v>
      </c>
      <c r="B3" s="5" t="n">
        <v>14665</v>
      </c>
      <c r="C3" s="5" t="n">
        <v>0</v>
      </c>
      <c r="D3" s="5" t="n">
        <v>0</v>
      </c>
      <c r="E3" s="5" t="n">
        <v>14665</v>
      </c>
      <c r="F3" s="5" t="n">
        <v>0</v>
      </c>
      <c r="G3" s="5" t="n">
        <v>0</v>
      </c>
      <c r="H3" s="5" t="n">
        <v>0</v>
      </c>
    </row>
    <row r="4" spans="1:8">
      <c r="A4" s="4" t="s">
        <v>142</v>
      </c>
      <c r="B4" s="5" t="n">
        <v>11</v>
      </c>
      <c r="C4" s="5" t="n">
        <v>0</v>
      </c>
      <c r="D4" s="5" t="n">
        <v>0</v>
      </c>
      <c r="E4" s="5" t="n">
        <v>0</v>
      </c>
      <c r="F4" s="5" t="n">
        <v>0</v>
      </c>
      <c r="G4" s="5" t="n">
        <v>0</v>
      </c>
      <c r="H4" s="5" t="n">
        <v>-11</v>
      </c>
    </row>
    <row r="5" spans="1:8">
      <c r="A5" s="4" t="s">
        <v>143</v>
      </c>
      <c r="B5" s="5" t="n">
        <v>-8817</v>
      </c>
      <c r="C5" s="5" t="n">
        <v>0</v>
      </c>
      <c r="D5" s="5" t="n">
        <v>0</v>
      </c>
      <c r="E5" s="5" t="n">
        <v>0</v>
      </c>
      <c r="F5" s="5" t="n">
        <v>-8817</v>
      </c>
      <c r="G5" s="5" t="n">
        <v>0</v>
      </c>
      <c r="H5" s="5" t="n">
        <v>0</v>
      </c>
    </row>
    <row r="6" spans="1:8">
      <c r="A6" s="4" t="s">
        <v>144</v>
      </c>
      <c r="B6" s="5" t="n">
        <v>900</v>
      </c>
      <c r="C6" s="5" t="n">
        <v>0</v>
      </c>
      <c r="D6" s="5" t="n">
        <v>0</v>
      </c>
      <c r="E6" s="5" t="n">
        <v>0</v>
      </c>
      <c r="F6" s="5" t="n">
        <v>0</v>
      </c>
      <c r="G6" s="5" t="n">
        <v>0</v>
      </c>
      <c r="H6" s="5" t="n">
        <v>900</v>
      </c>
    </row>
    <row r="7" spans="1:8">
      <c r="A7" s="4" t="s">
        <v>145</v>
      </c>
      <c r="B7" s="5" t="n">
        <v>0</v>
      </c>
      <c r="C7" s="5" t="n">
        <v>0</v>
      </c>
      <c r="D7" s="5" t="n">
        <v>-1538</v>
      </c>
      <c r="E7" s="5" t="n">
        <v>0</v>
      </c>
      <c r="F7" s="5" t="n">
        <v>0</v>
      </c>
      <c r="G7" s="5" t="n">
        <v>1538</v>
      </c>
      <c r="H7" s="5" t="n">
        <v>0</v>
      </c>
    </row>
    <row r="8" spans="1:8">
      <c r="A8" s="4" t="s">
        <v>146</v>
      </c>
      <c r="B8" s="5" t="n">
        <v>20</v>
      </c>
      <c r="C8" s="5" t="n">
        <v>0</v>
      </c>
      <c r="D8" s="5" t="n">
        <v>-29</v>
      </c>
      <c r="E8" s="5" t="n">
        <v>0</v>
      </c>
      <c r="F8" s="5" t="n">
        <v>0</v>
      </c>
      <c r="G8" s="5" t="n">
        <v>49</v>
      </c>
      <c r="H8" s="5" t="n">
        <v>0</v>
      </c>
    </row>
    <row r="9" spans="1:8">
      <c r="A9" s="4" t="s">
        <v>147</v>
      </c>
      <c r="B9" s="5" t="n">
        <v>796</v>
      </c>
      <c r="C9" s="5" t="n">
        <v>0</v>
      </c>
      <c r="D9" s="5" t="n">
        <v>796</v>
      </c>
      <c r="E9" s="5" t="n">
        <v>0</v>
      </c>
      <c r="F9" s="5" t="n">
        <v>0</v>
      </c>
      <c r="G9" s="5" t="n">
        <v>0</v>
      </c>
      <c r="H9" s="5" t="n">
        <v>0</v>
      </c>
    </row>
    <row r="10" spans="1:8">
      <c r="A10" s="4" t="s">
        <v>148</v>
      </c>
      <c r="B10" s="5" t="n">
        <v>-6984</v>
      </c>
      <c r="C10" s="5" t="n">
        <v>0</v>
      </c>
      <c r="D10" s="5" t="n">
        <v>0</v>
      </c>
      <c r="E10" s="5" t="n">
        <v>-6984</v>
      </c>
      <c r="F10" s="5" t="n">
        <v>0</v>
      </c>
      <c r="G10" s="5" t="n">
        <v>0</v>
      </c>
      <c r="H10" s="5" t="n">
        <v>0</v>
      </c>
    </row>
    <row r="11" spans="1:8">
      <c r="A11" s="4" t="s">
        <v>149</v>
      </c>
      <c r="B11" s="5" t="n">
        <v>284491</v>
      </c>
      <c r="C11" s="5" t="n">
        <v>788</v>
      </c>
      <c r="D11" s="5" t="n">
        <v>488467</v>
      </c>
      <c r="E11" s="5" t="n">
        <v>159065</v>
      </c>
      <c r="F11" s="5" t="n">
        <v>-11136</v>
      </c>
      <c r="G11" s="5" t="n">
        <v>-356467</v>
      </c>
      <c r="H11" s="5" t="n">
        <v>3774</v>
      </c>
    </row>
    <row r="12" spans="1:8">
      <c r="A12" s="4" t="s">
        <v>106</v>
      </c>
      <c r="B12" s="5" t="n">
        <v>14177</v>
      </c>
      <c r="C12" s="5" t="n">
        <v>0</v>
      </c>
      <c r="D12" s="5" t="n">
        <v>0</v>
      </c>
      <c r="E12" s="5" t="n">
        <v>14177</v>
      </c>
      <c r="F12" s="5" t="n">
        <v>0</v>
      </c>
      <c r="G12" s="5" t="n">
        <v>0</v>
      </c>
      <c r="H12" s="5" t="n">
        <v>0</v>
      </c>
    </row>
    <row r="13" spans="1:8">
      <c r="A13" s="4" t="s">
        <v>150</v>
      </c>
      <c r="B13" s="5" t="n">
        <v>-3774</v>
      </c>
      <c r="C13" s="5" t="n">
        <v>0</v>
      </c>
      <c r="D13" s="5" t="n">
        <v>0</v>
      </c>
      <c r="E13" s="5" t="n">
        <v>0</v>
      </c>
      <c r="F13" s="5" t="n">
        <v>0</v>
      </c>
      <c r="G13" s="5" t="n">
        <v>0</v>
      </c>
      <c r="H13" s="5" t="n">
        <v>-3774</v>
      </c>
    </row>
    <row r="14" spans="1:8">
      <c r="A14" s="4" t="s">
        <v>142</v>
      </c>
      <c r="B14" s="5" t="n">
        <v>0</v>
      </c>
    </row>
    <row r="15" spans="1:8">
      <c r="A15" s="4" t="s">
        <v>143</v>
      </c>
      <c r="B15" s="5" t="n">
        <v>1771</v>
      </c>
      <c r="C15" s="5" t="n">
        <v>0</v>
      </c>
      <c r="D15" s="5" t="n">
        <v>0</v>
      </c>
      <c r="E15" s="5" t="n">
        <v>0</v>
      </c>
      <c r="F15" s="5" t="n">
        <v>1771</v>
      </c>
      <c r="G15" s="5" t="n">
        <v>0</v>
      </c>
      <c r="H15" s="5" t="n">
        <v>0</v>
      </c>
    </row>
    <row r="16" spans="1:8">
      <c r="A16" s="4" t="s">
        <v>151</v>
      </c>
      <c r="B16" s="5" t="n">
        <v>-10545</v>
      </c>
      <c r="C16" s="5" t="n">
        <v>0</v>
      </c>
      <c r="D16" s="5" t="n">
        <v>0</v>
      </c>
      <c r="E16" s="5" t="n">
        <v>0</v>
      </c>
      <c r="F16" s="5" t="n">
        <v>0</v>
      </c>
      <c r="G16" s="5" t="n">
        <v>-10545</v>
      </c>
      <c r="H16" s="5" t="n">
        <v>0</v>
      </c>
    </row>
    <row r="17" spans="1:8">
      <c r="A17" s="4" t="s">
        <v>145</v>
      </c>
      <c r="B17" s="5" t="n">
        <v>0</v>
      </c>
      <c r="C17" s="5" t="n">
        <v>0</v>
      </c>
      <c r="D17" s="5" t="n">
        <v>-2526</v>
      </c>
      <c r="E17" s="5" t="n">
        <v>0</v>
      </c>
      <c r="F17" s="5" t="n">
        <v>0</v>
      </c>
      <c r="G17" s="5" t="n">
        <v>2526</v>
      </c>
      <c r="H17" s="5" t="n">
        <v>0</v>
      </c>
    </row>
    <row r="18" spans="1:8">
      <c r="A18" s="4" t="s">
        <v>146</v>
      </c>
      <c r="B18" s="5" t="n">
        <v>730</v>
      </c>
      <c r="C18" s="5" t="n">
        <v>0</v>
      </c>
      <c r="D18" s="5" t="n">
        <v>-1323</v>
      </c>
      <c r="E18" s="5" t="n">
        <v>0</v>
      </c>
      <c r="F18" s="5" t="n">
        <v>0</v>
      </c>
      <c r="G18" s="5" t="n">
        <v>2053</v>
      </c>
      <c r="H18" s="5" t="n">
        <v>0</v>
      </c>
    </row>
    <row r="19" spans="1:8">
      <c r="A19" s="4" t="s">
        <v>147</v>
      </c>
      <c r="B19" s="5" t="n">
        <v>1304</v>
      </c>
      <c r="C19" s="5" t="n">
        <v>0</v>
      </c>
      <c r="D19" s="5" t="n">
        <v>1655</v>
      </c>
      <c r="E19" s="5" t="n">
        <v>0</v>
      </c>
      <c r="F19" s="5" t="n">
        <v>0</v>
      </c>
      <c r="G19" s="5" t="n">
        <v>-351</v>
      </c>
      <c r="H19" s="5" t="n">
        <v>0</v>
      </c>
    </row>
    <row r="20" spans="1:8">
      <c r="A20" s="4" t="s">
        <v>148</v>
      </c>
      <c r="B20" s="5" t="n">
        <v>-8760</v>
      </c>
      <c r="C20" s="5" t="n">
        <v>0</v>
      </c>
      <c r="D20" s="5" t="n">
        <v>0</v>
      </c>
      <c r="E20" s="5" t="n">
        <v>-8760</v>
      </c>
      <c r="F20" s="5" t="n">
        <v>0</v>
      </c>
      <c r="G20" s="5" t="n">
        <v>0</v>
      </c>
      <c r="H20" s="5" t="n">
        <v>0</v>
      </c>
    </row>
    <row r="21" spans="1:8">
      <c r="A21" s="4" t="s">
        <v>152</v>
      </c>
      <c r="B21" s="5" t="n">
        <v>279394</v>
      </c>
      <c r="C21" s="5" t="n">
        <v>788</v>
      </c>
      <c r="D21" s="5" t="n">
        <v>486273</v>
      </c>
      <c r="E21" s="5" t="n">
        <v>164482</v>
      </c>
      <c r="F21" s="5" t="n">
        <v>-9365</v>
      </c>
      <c r="G21" s="5" t="n">
        <v>-362784</v>
      </c>
      <c r="H21" s="5" t="n">
        <v>0</v>
      </c>
    </row>
    <row r="22" spans="1:8">
      <c r="A22" s="4" t="s">
        <v>106</v>
      </c>
      <c r="B22" s="5" t="n">
        <v>16954</v>
      </c>
      <c r="C22" s="5" t="n">
        <v>0</v>
      </c>
      <c r="D22" s="5" t="n">
        <v>0</v>
      </c>
      <c r="E22" s="5" t="n">
        <v>16954</v>
      </c>
      <c r="F22" s="5" t="n">
        <v>0</v>
      </c>
      <c r="G22" s="5" t="n">
        <v>0</v>
      </c>
      <c r="H22" s="5" t="n">
        <v>0</v>
      </c>
    </row>
    <row r="23" spans="1:8">
      <c r="A23" s="4" t="s">
        <v>142</v>
      </c>
      <c r="B23" s="5" t="n">
        <v>0</v>
      </c>
    </row>
    <row r="24" spans="1:8">
      <c r="A24" s="4" t="s">
        <v>143</v>
      </c>
      <c r="B24" s="5" t="n">
        <v>-1774</v>
      </c>
      <c r="C24" s="5" t="n">
        <v>0</v>
      </c>
      <c r="D24" s="5" t="n">
        <v>0</v>
      </c>
      <c r="E24" s="5" t="n">
        <v>0</v>
      </c>
      <c r="F24" s="5" t="n">
        <v>-1774</v>
      </c>
      <c r="G24" s="5" t="n">
        <v>0</v>
      </c>
      <c r="H24" s="5" t="n">
        <v>0</v>
      </c>
    </row>
    <row r="25" spans="1:8">
      <c r="A25" s="4" t="s">
        <v>151</v>
      </c>
      <c r="B25" s="5" t="n">
        <v>-221</v>
      </c>
      <c r="C25" s="5" t="n">
        <v>0</v>
      </c>
      <c r="D25" s="5" t="n">
        <v>0</v>
      </c>
      <c r="E25" s="5" t="n">
        <v>0</v>
      </c>
      <c r="F25" s="5" t="n">
        <v>0</v>
      </c>
      <c r="G25" s="5" t="n">
        <v>-221</v>
      </c>
      <c r="H25" s="5" t="n">
        <v>0</v>
      </c>
    </row>
    <row r="26" spans="1:8">
      <c r="A26" s="4" t="s">
        <v>145</v>
      </c>
      <c r="B26" s="5" t="n">
        <v>0</v>
      </c>
      <c r="C26" s="5" t="n">
        <v>0</v>
      </c>
      <c r="D26" s="5" t="n">
        <v>-1531</v>
      </c>
      <c r="E26" s="5" t="n">
        <v>0</v>
      </c>
      <c r="F26" s="5" t="n">
        <v>0</v>
      </c>
      <c r="G26" s="5" t="n">
        <v>1531</v>
      </c>
      <c r="H26" s="5" t="n">
        <v>0</v>
      </c>
    </row>
    <row r="27" spans="1:8">
      <c r="A27" s="4" t="s">
        <v>146</v>
      </c>
      <c r="B27" s="5" t="n">
        <v>720</v>
      </c>
      <c r="C27" s="5" t="n">
        <v>0</v>
      </c>
      <c r="D27" s="5" t="n">
        <v>-1173</v>
      </c>
      <c r="E27" s="5" t="n">
        <v>0</v>
      </c>
      <c r="F27" s="5" t="n">
        <v>0</v>
      </c>
      <c r="G27" s="5" t="n">
        <v>1893</v>
      </c>
      <c r="H27" s="5" t="n">
        <v>0</v>
      </c>
    </row>
    <row r="28" spans="1:8">
      <c r="A28" s="4" t="s">
        <v>147</v>
      </c>
      <c r="B28" s="5" t="n">
        <v>1371</v>
      </c>
      <c r="C28" s="5" t="n">
        <v>0</v>
      </c>
      <c r="D28" s="5" t="n">
        <v>1371</v>
      </c>
      <c r="E28" s="5" t="n">
        <v>0</v>
      </c>
      <c r="F28" s="5" t="n">
        <v>0</v>
      </c>
      <c r="G28" s="5" t="n">
        <v>0</v>
      </c>
      <c r="H28" s="5" t="n">
        <v>0</v>
      </c>
    </row>
    <row r="29" spans="1:8">
      <c r="A29" s="4" t="s">
        <v>148</v>
      </c>
      <c r="B29" s="5" t="n">
        <v>-9803</v>
      </c>
      <c r="C29" s="5" t="n">
        <v>0</v>
      </c>
      <c r="D29" s="5" t="n">
        <v>0</v>
      </c>
      <c r="E29" s="5" t="n">
        <v>-9803</v>
      </c>
      <c r="F29" s="5" t="n">
        <v>0</v>
      </c>
      <c r="G29" s="5" t="n">
        <v>0</v>
      </c>
      <c r="H29" s="5" t="n">
        <v>0</v>
      </c>
    </row>
    <row r="30" spans="1:8">
      <c r="A30" s="4" t="s">
        <v>153</v>
      </c>
      <c r="B30" s="7" t="n">
        <v>286641</v>
      </c>
      <c r="C30" s="7" t="n">
        <v>788</v>
      </c>
      <c r="D30" s="7" t="n">
        <v>484940</v>
      </c>
      <c r="E30" s="7" t="n">
        <v>171633</v>
      </c>
      <c r="F30" s="7" t="n">
        <v>-11139</v>
      </c>
      <c r="G30" s="7" t="n">
        <v>-359581</v>
      </c>
      <c r="H30"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3</v>
      </c>
      <c r="B1" s="2" t="s">
        <v>1</v>
      </c>
    </row>
    <row r="2" spans="1:4">
      <c r="B2" s="2" t="s">
        <v>2</v>
      </c>
      <c r="C2" s="2" t="s">
        <v>32</v>
      </c>
      <c r="D2" s="2" t="s">
        <v>72</v>
      </c>
    </row>
    <row r="3" spans="1:4">
      <c r="A3" s="3" t="s">
        <v>921</v>
      </c>
    </row>
    <row r="4" spans="1:4">
      <c r="A4" s="4" t="s">
        <v>934</v>
      </c>
      <c r="B4" s="4" t="s">
        <v>773</v>
      </c>
      <c r="C4" s="4" t="s">
        <v>935</v>
      </c>
      <c r="D4" s="4" t="s">
        <v>935</v>
      </c>
    </row>
    <row r="5" spans="1:4">
      <c r="A5" s="4" t="s">
        <v>926</v>
      </c>
      <c r="B5" s="4" t="s">
        <v>841</v>
      </c>
      <c r="C5" s="4" t="s">
        <v>841</v>
      </c>
      <c r="D5" s="4" t="s">
        <v>841</v>
      </c>
    </row>
    <row r="6" spans="1:4">
      <c r="A6" s="4" t="s">
        <v>936</v>
      </c>
    </row>
    <row r="7" spans="1:4">
      <c r="A7" s="3" t="s">
        <v>921</v>
      </c>
    </row>
    <row r="8" spans="1:4">
      <c r="A8" s="4" t="s">
        <v>937</v>
      </c>
      <c r="B8" s="4" t="s">
        <v>932</v>
      </c>
      <c r="C8" s="4" t="s">
        <v>938</v>
      </c>
      <c r="D8" s="4" t="s">
        <v>939</v>
      </c>
    </row>
    <row r="9" spans="1:4">
      <c r="A9" s="4" t="s">
        <v>940</v>
      </c>
    </row>
    <row r="10" spans="1:4">
      <c r="A10" s="3" t="s">
        <v>921</v>
      </c>
    </row>
    <row r="11" spans="1:4">
      <c r="A11" s="4" t="s">
        <v>937</v>
      </c>
      <c r="B11" s="4" t="s">
        <v>930</v>
      </c>
      <c r="C11" s="4" t="s">
        <v>938</v>
      </c>
      <c r="D11" s="4" t="s">
        <v>9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1</v>
      </c>
      <c r="B1" s="2" t="s">
        <v>1</v>
      </c>
    </row>
    <row r="2" spans="1:4">
      <c r="B2" s="2" t="s">
        <v>2</v>
      </c>
      <c r="C2" s="2" t="s">
        <v>32</v>
      </c>
      <c r="D2" s="2" t="s">
        <v>72</v>
      </c>
    </row>
    <row r="3" spans="1:4">
      <c r="A3" s="4" t="s">
        <v>908</v>
      </c>
    </row>
    <row r="4" spans="1:4">
      <c r="A4" s="3" t="s">
        <v>921</v>
      </c>
    </row>
    <row r="5" spans="1:4">
      <c r="A5" s="4" t="s">
        <v>914</v>
      </c>
      <c r="B5" s="7" t="n">
        <v>2676</v>
      </c>
      <c r="C5" s="7" t="n">
        <v>2640</v>
      </c>
      <c r="D5" s="7" t="n">
        <v>2668</v>
      </c>
    </row>
    <row r="6" spans="1:4">
      <c r="A6" s="4" t="s">
        <v>913</v>
      </c>
      <c r="B6" s="5" t="n">
        <v>0</v>
      </c>
      <c r="C6" s="5" t="n">
        <v>966</v>
      </c>
      <c r="D6" s="5" t="n">
        <v>897</v>
      </c>
    </row>
    <row r="7" spans="1:4">
      <c r="A7" s="4" t="s">
        <v>942</v>
      </c>
      <c r="B7" s="5" t="n">
        <v>-3443</v>
      </c>
      <c r="C7" s="5" t="n">
        <v>-2939</v>
      </c>
      <c r="D7" s="5" t="n">
        <v>-2891</v>
      </c>
    </row>
    <row r="8" spans="1:4">
      <c r="A8" s="4" t="s">
        <v>943</v>
      </c>
      <c r="B8" s="5" t="n">
        <v>228</v>
      </c>
      <c r="C8" s="5" t="n">
        <v>2623</v>
      </c>
      <c r="D8" s="5" t="n">
        <v>661</v>
      </c>
    </row>
    <row r="9" spans="1:4">
      <c r="A9" s="4" t="s">
        <v>944</v>
      </c>
      <c r="B9" s="5" t="n">
        <v>-539</v>
      </c>
      <c r="C9" s="5" t="n">
        <v>3290</v>
      </c>
      <c r="D9" s="5" t="n">
        <v>1335</v>
      </c>
    </row>
    <row r="10" spans="1:4">
      <c r="A10" s="4" t="s">
        <v>919</v>
      </c>
    </row>
    <row r="11" spans="1:4">
      <c r="A11" s="3" t="s">
        <v>921</v>
      </c>
    </row>
    <row r="12" spans="1:4">
      <c r="A12" s="4" t="s">
        <v>914</v>
      </c>
      <c r="B12" s="5" t="n">
        <v>373</v>
      </c>
      <c r="C12" s="5" t="n">
        <v>398</v>
      </c>
      <c r="D12" s="5" t="n">
        <v>453</v>
      </c>
    </row>
    <row r="13" spans="1:4">
      <c r="A13" s="4" t="s">
        <v>913</v>
      </c>
      <c r="B13" s="5" t="n">
        <v>0</v>
      </c>
      <c r="C13" s="5" t="n">
        <v>0</v>
      </c>
      <c r="D13" s="5" t="n">
        <v>0</v>
      </c>
    </row>
    <row r="14" spans="1:4">
      <c r="A14" s="4" t="s">
        <v>945</v>
      </c>
      <c r="B14" s="5" t="n">
        <v>0</v>
      </c>
      <c r="C14" s="5" t="n">
        <v>0</v>
      </c>
      <c r="D14" s="5" t="n">
        <v>0</v>
      </c>
    </row>
    <row r="15" spans="1:4">
      <c r="A15" s="4" t="s">
        <v>943</v>
      </c>
      <c r="B15" s="5" t="n">
        <v>104</v>
      </c>
      <c r="C15" s="5" t="n">
        <v>91</v>
      </c>
      <c r="D15" s="5" t="n">
        <v>6</v>
      </c>
    </row>
    <row r="16" spans="1:4">
      <c r="A16" s="4" t="s">
        <v>944</v>
      </c>
      <c r="B16" s="7" t="n">
        <v>477</v>
      </c>
      <c r="C16" s="7" t="n">
        <v>489</v>
      </c>
      <c r="D16" s="7" t="n">
        <v>4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21"/>
  </cols>
  <sheetData>
    <row r="1" spans="1:2">
      <c r="A1" s="1" t="s">
        <v>946</v>
      </c>
      <c r="B1" s="2" t="s">
        <v>418</v>
      </c>
    </row>
    <row r="2" spans="1:2">
      <c r="A2" s="3" t="s">
        <v>921</v>
      </c>
    </row>
    <row r="3" spans="1:2">
      <c r="A3" s="5" t="n">
        <v>2017</v>
      </c>
      <c r="B3" s="7" t="n">
        <v>3570</v>
      </c>
    </row>
    <row r="4" spans="1:2">
      <c r="A4" s="5" t="n">
        <v>2018</v>
      </c>
      <c r="B4" s="5" t="n">
        <v>3761</v>
      </c>
    </row>
    <row r="5" spans="1:2">
      <c r="A5" s="5" t="n">
        <v>2019</v>
      </c>
      <c r="B5" s="5" t="n">
        <v>3918</v>
      </c>
    </row>
    <row r="6" spans="1:2">
      <c r="A6" s="5" t="n">
        <v>2020</v>
      </c>
      <c r="B6" s="5" t="n">
        <v>4088</v>
      </c>
    </row>
    <row r="7" spans="1:2">
      <c r="A7" s="5" t="n">
        <v>2021</v>
      </c>
      <c r="B7" s="5" t="n">
        <v>4257</v>
      </c>
    </row>
    <row r="8" spans="1:2">
      <c r="A8" s="4" t="s">
        <v>947</v>
      </c>
      <c r="B8" s="5" t="n">
        <v>22786</v>
      </c>
    </row>
    <row r="9" spans="1:2">
      <c r="A9" s="4" t="s">
        <v>134</v>
      </c>
      <c r="B9" s="5" t="n">
        <v>42380</v>
      </c>
    </row>
    <row r="10" spans="1:2">
      <c r="A10" s="4" t="s">
        <v>908</v>
      </c>
    </row>
    <row r="11" spans="1:2">
      <c r="A11" s="3" t="s">
        <v>921</v>
      </c>
    </row>
    <row r="12" spans="1:2">
      <c r="A12" s="5" t="n">
        <v>2017</v>
      </c>
      <c r="B12" s="5" t="n">
        <v>2821</v>
      </c>
    </row>
    <row r="13" spans="1:2">
      <c r="A13" s="5" t="n">
        <v>2018</v>
      </c>
      <c r="B13" s="5" t="n">
        <v>3011</v>
      </c>
    </row>
    <row r="14" spans="1:2">
      <c r="A14" s="5" t="n">
        <v>2019</v>
      </c>
      <c r="B14" s="5" t="n">
        <v>3167</v>
      </c>
    </row>
    <row r="15" spans="1:2">
      <c r="A15" s="5" t="n">
        <v>2020</v>
      </c>
      <c r="B15" s="5" t="n">
        <v>3337</v>
      </c>
    </row>
    <row r="16" spans="1:2">
      <c r="A16" s="5" t="n">
        <v>2021</v>
      </c>
      <c r="B16" s="5" t="n">
        <v>3506</v>
      </c>
    </row>
    <row r="17" spans="1:2">
      <c r="A17" s="4" t="s">
        <v>947</v>
      </c>
      <c r="B17" s="5" t="n">
        <v>19253</v>
      </c>
    </row>
    <row r="18" spans="1:2">
      <c r="A18" s="4" t="s">
        <v>134</v>
      </c>
      <c r="B18" s="5" t="n">
        <v>35095</v>
      </c>
    </row>
    <row r="19" spans="1:2">
      <c r="A19" s="4" t="s">
        <v>919</v>
      </c>
    </row>
    <row r="20" spans="1:2">
      <c r="A20" s="3" t="s">
        <v>921</v>
      </c>
    </row>
    <row r="21" spans="1:2">
      <c r="A21" s="5" t="n">
        <v>2017</v>
      </c>
      <c r="B21" s="5" t="n">
        <v>749</v>
      </c>
    </row>
    <row r="22" spans="1:2">
      <c r="A22" s="5" t="n">
        <v>2018</v>
      </c>
      <c r="B22" s="5" t="n">
        <v>750</v>
      </c>
    </row>
    <row r="23" spans="1:2">
      <c r="A23" s="5" t="n">
        <v>2019</v>
      </c>
      <c r="B23" s="5" t="n">
        <v>751</v>
      </c>
    </row>
    <row r="24" spans="1:2">
      <c r="A24" s="5" t="n">
        <v>2020</v>
      </c>
      <c r="B24" s="5" t="n">
        <v>751</v>
      </c>
    </row>
    <row r="25" spans="1:2">
      <c r="A25" s="5" t="n">
        <v>2021</v>
      </c>
      <c r="B25" s="5" t="n">
        <v>751</v>
      </c>
    </row>
    <row r="26" spans="1:2">
      <c r="A26" s="4" t="s">
        <v>947</v>
      </c>
      <c r="B26" s="5" t="n">
        <v>3533</v>
      </c>
    </row>
    <row r="27" spans="1:2">
      <c r="A27" s="4" t="s">
        <v>134</v>
      </c>
      <c r="B27" s="7" t="n">
        <v>72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921</v>
      </c>
    </row>
    <row r="3" spans="1:3">
      <c r="A3" s="4" t="s">
        <v>949</v>
      </c>
      <c r="B3" s="7" t="n">
        <v>59677</v>
      </c>
      <c r="C3" s="7" t="n">
        <v>58649</v>
      </c>
    </row>
    <row r="4" spans="1:3">
      <c r="A4" s="4" t="s">
        <v>950</v>
      </c>
    </row>
    <row r="5" spans="1:3">
      <c r="A5" s="3" t="s">
        <v>921</v>
      </c>
    </row>
    <row r="6" spans="1:3">
      <c r="A6" s="4" t="s">
        <v>949</v>
      </c>
      <c r="B6" s="5" t="n">
        <v>1059</v>
      </c>
      <c r="C6" s="5" t="n">
        <v>891</v>
      </c>
    </row>
    <row r="7" spans="1:3">
      <c r="A7" s="4" t="s">
        <v>951</v>
      </c>
    </row>
    <row r="8" spans="1:3">
      <c r="A8" s="3" t="s">
        <v>921</v>
      </c>
    </row>
    <row r="9" spans="1:3">
      <c r="A9" s="4" t="s">
        <v>949</v>
      </c>
      <c r="B9" s="5" t="n">
        <v>11102</v>
      </c>
      <c r="C9" s="5" t="n">
        <v>10406</v>
      </c>
    </row>
    <row r="10" spans="1:3">
      <c r="A10" s="4" t="s">
        <v>952</v>
      </c>
    </row>
    <row r="11" spans="1:3">
      <c r="A11" s="3" t="s">
        <v>921</v>
      </c>
    </row>
    <row r="12" spans="1:3">
      <c r="A12" s="4" t="s">
        <v>949</v>
      </c>
      <c r="B12" s="5" t="n">
        <v>47516</v>
      </c>
      <c r="C12" s="5" t="n">
        <v>47352</v>
      </c>
    </row>
    <row r="13" spans="1:3">
      <c r="A13" s="4" t="s">
        <v>953</v>
      </c>
    </row>
    <row r="14" spans="1:3">
      <c r="A14" s="3" t="s">
        <v>921</v>
      </c>
    </row>
    <row r="15" spans="1:3">
      <c r="A15" s="4" t="s">
        <v>949</v>
      </c>
      <c r="B15" s="5" t="n">
        <v>11102</v>
      </c>
      <c r="C15" s="5" t="n">
        <v>10406</v>
      </c>
    </row>
    <row r="16" spans="1:3">
      <c r="A16" s="4" t="s">
        <v>954</v>
      </c>
    </row>
    <row r="17" spans="1:3">
      <c r="A17" s="3" t="s">
        <v>921</v>
      </c>
    </row>
    <row r="18" spans="1:3">
      <c r="A18" s="4" t="s">
        <v>949</v>
      </c>
      <c r="B18" s="5" t="n">
        <v>0</v>
      </c>
      <c r="C18" s="5" t="n">
        <v>0</v>
      </c>
    </row>
    <row r="19" spans="1:3">
      <c r="A19" s="4" t="s">
        <v>955</v>
      </c>
    </row>
    <row r="20" spans="1:3">
      <c r="A20" s="3" t="s">
        <v>921</v>
      </c>
    </row>
    <row r="21" spans="1:3">
      <c r="A21" s="4" t="s">
        <v>949</v>
      </c>
      <c r="B21" s="5" t="n">
        <v>11102</v>
      </c>
      <c r="C21" s="5" t="n">
        <v>10406</v>
      </c>
    </row>
    <row r="22" spans="1:3">
      <c r="A22" s="4" t="s">
        <v>956</v>
      </c>
    </row>
    <row r="23" spans="1:3">
      <c r="A23" s="3" t="s">
        <v>921</v>
      </c>
    </row>
    <row r="24" spans="1:3">
      <c r="A24" s="4" t="s">
        <v>949</v>
      </c>
      <c r="B24" s="5" t="n">
        <v>0</v>
      </c>
      <c r="C24" s="5" t="n">
        <v>0</v>
      </c>
    </row>
    <row r="25" spans="1:3">
      <c r="A25" s="4" t="s">
        <v>957</v>
      </c>
    </row>
    <row r="26" spans="1:3">
      <c r="A26" s="3" t="s">
        <v>921</v>
      </c>
    </row>
    <row r="27" spans="1:3">
      <c r="A27" s="4" t="s">
        <v>949</v>
      </c>
      <c r="B27" s="5" t="n">
        <v>1059</v>
      </c>
      <c r="C27" s="5" t="n">
        <v>891</v>
      </c>
    </row>
    <row r="28" spans="1:3">
      <c r="A28" s="4" t="s">
        <v>958</v>
      </c>
    </row>
    <row r="29" spans="1:3">
      <c r="A29" s="3" t="s">
        <v>921</v>
      </c>
    </row>
    <row r="30" spans="1:3">
      <c r="A30" s="4" t="s">
        <v>949</v>
      </c>
      <c r="B30" s="5" t="n">
        <v>1059</v>
      </c>
      <c r="C30" s="5" t="n">
        <v>891</v>
      </c>
    </row>
    <row r="31" spans="1:3">
      <c r="A31" s="4" t="s">
        <v>959</v>
      </c>
    </row>
    <row r="32" spans="1:3">
      <c r="A32" s="3" t="s">
        <v>921</v>
      </c>
    </row>
    <row r="33" spans="1:3">
      <c r="A33" s="4" t="s">
        <v>949</v>
      </c>
      <c r="B33" s="5" t="n">
        <v>0</v>
      </c>
      <c r="C33" s="5" t="n">
        <v>0</v>
      </c>
    </row>
    <row r="34" spans="1:3">
      <c r="A34" s="4" t="s">
        <v>960</v>
      </c>
    </row>
    <row r="35" spans="1:3">
      <c r="A35" s="3" t="s">
        <v>921</v>
      </c>
    </row>
    <row r="36" spans="1:3">
      <c r="A36" s="4" t="s">
        <v>949</v>
      </c>
      <c r="B36" s="5" t="n">
        <v>0</v>
      </c>
      <c r="C36" s="5" t="n">
        <v>0</v>
      </c>
    </row>
    <row r="37" spans="1:3">
      <c r="A37" s="4" t="s">
        <v>961</v>
      </c>
    </row>
    <row r="38" spans="1:3">
      <c r="A38" s="3" t="s">
        <v>921</v>
      </c>
    </row>
    <row r="39" spans="1:3">
      <c r="A39" s="4" t="s">
        <v>949</v>
      </c>
      <c r="B39" s="5" t="n">
        <v>47516</v>
      </c>
      <c r="C39" s="5" t="n">
        <v>47352</v>
      </c>
    </row>
    <row r="40" spans="1:3">
      <c r="A40" s="4" t="s">
        <v>962</v>
      </c>
    </row>
    <row r="41" spans="1:3">
      <c r="A41" s="3" t="s">
        <v>921</v>
      </c>
    </row>
    <row r="42" spans="1:3">
      <c r="A42" s="4" t="s">
        <v>949</v>
      </c>
      <c r="B42" s="5" t="n">
        <v>0</v>
      </c>
      <c r="C42" s="5" t="n">
        <v>0</v>
      </c>
    </row>
    <row r="43" spans="1:3">
      <c r="A43" s="4" t="s">
        <v>963</v>
      </c>
    </row>
    <row r="44" spans="1:3">
      <c r="A44" s="3" t="s">
        <v>921</v>
      </c>
    </row>
    <row r="45" spans="1:3">
      <c r="A45" s="4" t="s">
        <v>949</v>
      </c>
      <c r="B45" s="5" t="n">
        <v>0</v>
      </c>
      <c r="C45" s="5" t="n">
        <v>0</v>
      </c>
    </row>
    <row r="46" spans="1:3">
      <c r="A46" s="4" t="s">
        <v>964</v>
      </c>
    </row>
    <row r="47" spans="1:3">
      <c r="A47" s="3" t="s">
        <v>921</v>
      </c>
    </row>
    <row r="48" spans="1:3">
      <c r="A48" s="4" t="s">
        <v>949</v>
      </c>
      <c r="B48" s="7" t="n">
        <v>47516</v>
      </c>
      <c r="C48" s="7" t="n">
        <v>473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5</v>
      </c>
      <c r="B1" s="2" t="s">
        <v>1</v>
      </c>
    </row>
    <row r="2" spans="1:4">
      <c r="B2" s="2" t="s">
        <v>2</v>
      </c>
      <c r="C2" s="2" t="s">
        <v>32</v>
      </c>
      <c r="D2" s="2" t="s">
        <v>72</v>
      </c>
    </row>
    <row r="3" spans="1:4">
      <c r="A3" s="3" t="s">
        <v>921</v>
      </c>
    </row>
    <row r="4" spans="1:4">
      <c r="A4" s="4" t="s">
        <v>905</v>
      </c>
      <c r="B4" s="7" t="n">
        <v>58649</v>
      </c>
    </row>
    <row r="5" spans="1:4">
      <c r="A5" s="4" t="s">
        <v>966</v>
      </c>
      <c r="B5" s="5" t="n">
        <v>926</v>
      </c>
      <c r="C5" s="7" t="n">
        <v>807</v>
      </c>
      <c r="D5" s="7" t="n">
        <v>930</v>
      </c>
    </row>
    <row r="6" spans="1:4">
      <c r="A6" s="4" t="s">
        <v>907</v>
      </c>
      <c r="B6" s="5" t="n">
        <v>59677</v>
      </c>
      <c r="C6" s="5" t="n">
        <v>58649</v>
      </c>
    </row>
    <row r="7" spans="1:4">
      <c r="A7" s="4" t="s">
        <v>908</v>
      </c>
    </row>
    <row r="8" spans="1:4">
      <c r="A8" s="3" t="s">
        <v>921</v>
      </c>
    </row>
    <row r="9" spans="1:4">
      <c r="A9" s="4" t="s">
        <v>905</v>
      </c>
      <c r="B9" s="5" t="n">
        <v>58649</v>
      </c>
      <c r="C9" s="5" t="n">
        <v>50161</v>
      </c>
    </row>
    <row r="10" spans="1:4">
      <c r="A10" s="4" t="s">
        <v>909</v>
      </c>
      <c r="B10" s="5" t="n">
        <v>2970</v>
      </c>
      <c r="C10" s="5" t="n">
        <v>663</v>
      </c>
    </row>
    <row r="11" spans="1:4">
      <c r="A11" s="4" t="s">
        <v>966</v>
      </c>
      <c r="B11" s="5" t="n">
        <v>650</v>
      </c>
      <c r="C11" s="5" t="n">
        <v>10000</v>
      </c>
    </row>
    <row r="12" spans="1:4">
      <c r="A12" s="4" t="s">
        <v>910</v>
      </c>
      <c r="B12" s="5" t="n">
        <v>-2592</v>
      </c>
      <c r="C12" s="5" t="n">
        <v>-2175</v>
      </c>
    </row>
    <row r="13" spans="1:4">
      <c r="A13" s="4" t="s">
        <v>907</v>
      </c>
      <c r="B13" s="5" t="n">
        <v>59677</v>
      </c>
      <c r="C13" s="5" t="n">
        <v>58649</v>
      </c>
      <c r="D13" s="5" t="n">
        <v>50161</v>
      </c>
    </row>
    <row r="14" spans="1:4">
      <c r="A14" s="4" t="s">
        <v>952</v>
      </c>
    </row>
    <row r="15" spans="1:4">
      <c r="A15" s="3" t="s">
        <v>921</v>
      </c>
    </row>
    <row r="16" spans="1:4">
      <c r="A16" s="4" t="s">
        <v>905</v>
      </c>
      <c r="B16" s="5" t="n">
        <v>47352</v>
      </c>
    </row>
    <row r="17" spans="1:4">
      <c r="A17" s="4" t="s">
        <v>907</v>
      </c>
      <c r="B17" s="5" t="n">
        <v>47516</v>
      </c>
      <c r="C17" s="5" t="n">
        <v>47352</v>
      </c>
    </row>
    <row r="18" spans="1:4">
      <c r="A18" s="4" t="s">
        <v>967</v>
      </c>
    </row>
    <row r="19" spans="1:4">
      <c r="A19" s="3" t="s">
        <v>921</v>
      </c>
    </row>
    <row r="20" spans="1:4">
      <c r="A20" s="4" t="s">
        <v>905</v>
      </c>
      <c r="B20" s="5" t="n">
        <v>47352</v>
      </c>
      <c r="C20" s="5" t="n">
        <v>48641</v>
      </c>
    </row>
    <row r="21" spans="1:4">
      <c r="A21" s="4" t="s">
        <v>909</v>
      </c>
      <c r="B21" s="5" t="n">
        <v>2756</v>
      </c>
      <c r="C21" s="5" t="n">
        <v>886</v>
      </c>
    </row>
    <row r="22" spans="1:4">
      <c r="A22" s="4" t="s">
        <v>966</v>
      </c>
      <c r="B22" s="5" t="n">
        <v>0</v>
      </c>
      <c r="C22" s="5" t="n">
        <v>0</v>
      </c>
    </row>
    <row r="23" spans="1:4">
      <c r="A23" s="4" t="s">
        <v>910</v>
      </c>
      <c r="B23" s="5" t="n">
        <v>-2592</v>
      </c>
      <c r="C23" s="5" t="n">
        <v>-2175</v>
      </c>
    </row>
    <row r="24" spans="1:4">
      <c r="A24" s="4" t="s">
        <v>907</v>
      </c>
      <c r="B24" s="7" t="n">
        <v>47516</v>
      </c>
      <c r="C24" s="7" t="n">
        <v>47352</v>
      </c>
      <c r="D24" s="7" t="n">
        <v>486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2</v>
      </c>
    </row>
    <row r="3" spans="1:4">
      <c r="A3" s="3" t="s">
        <v>921</v>
      </c>
    </row>
    <row r="4" spans="1:4">
      <c r="A4" s="4" t="s">
        <v>969</v>
      </c>
      <c r="B4" s="7" t="n">
        <v>926</v>
      </c>
      <c r="C4" s="7" t="n">
        <v>807</v>
      </c>
      <c r="D4" s="7" t="n">
        <v>930</v>
      </c>
    </row>
    <row r="5" spans="1:4">
      <c r="A5" s="4" t="s">
        <v>970</v>
      </c>
      <c r="B5" s="5" t="n">
        <v>754</v>
      </c>
      <c r="C5" s="5" t="n">
        <v>-4477</v>
      </c>
      <c r="D5" s="5" t="n">
        <v>7992</v>
      </c>
    </row>
    <row r="6" spans="1:4">
      <c r="A6" s="4" t="s">
        <v>919</v>
      </c>
    </row>
    <row r="7" spans="1:4">
      <c r="A7" s="3" t="s">
        <v>921</v>
      </c>
    </row>
    <row r="8" spans="1:4">
      <c r="A8" s="4" t="s">
        <v>969</v>
      </c>
      <c r="B8" s="5" t="n">
        <v>869</v>
      </c>
      <c r="C8" s="5" t="n">
        <v>1018</v>
      </c>
    </row>
    <row r="9" spans="1:4">
      <c r="A9" s="4" t="s">
        <v>971</v>
      </c>
      <c r="B9" s="5" t="n">
        <v>4287</v>
      </c>
      <c r="C9" s="5" t="n">
        <v>4280</v>
      </c>
    </row>
    <row r="10" spans="1:4">
      <c r="A10" s="4" t="s">
        <v>970</v>
      </c>
      <c r="B10" s="5" t="n">
        <v>232</v>
      </c>
      <c r="C10" s="5" t="n">
        <v>183</v>
      </c>
      <c r="D10" s="7" t="n">
        <v>839</v>
      </c>
    </row>
    <row r="11" spans="1:4">
      <c r="A11" s="4" t="s">
        <v>972</v>
      </c>
      <c r="B11" s="5" t="n">
        <v>0</v>
      </c>
      <c r="C11" s="5" t="n">
        <v>0</v>
      </c>
    </row>
    <row r="12" spans="1:4">
      <c r="A12" s="4" t="s">
        <v>908</v>
      </c>
    </row>
    <row r="13" spans="1:4">
      <c r="A13" s="3" t="s">
        <v>921</v>
      </c>
    </row>
    <row r="14" spans="1:4">
      <c r="A14" s="4" t="s">
        <v>969</v>
      </c>
      <c r="B14" s="5" t="n">
        <v>650</v>
      </c>
      <c r="C14" s="5" t="n">
        <v>10000</v>
      </c>
    </row>
    <row r="15" spans="1:4">
      <c r="A15" s="4" t="s">
        <v>973</v>
      </c>
      <c r="B15" s="5" t="n">
        <v>67395</v>
      </c>
      <c r="C15" s="5" t="n">
        <v>66047</v>
      </c>
    </row>
    <row r="16" spans="1:4">
      <c r="A16" s="4" t="s">
        <v>972</v>
      </c>
      <c r="B16" s="5" t="n">
        <v>0</v>
      </c>
      <c r="C16" s="7" t="n">
        <v>1023</v>
      </c>
    </row>
    <row r="17" spans="1:4">
      <c r="A17" s="4" t="s">
        <v>974</v>
      </c>
      <c r="B17" s="7" t="n">
        <v>1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2</v>
      </c>
    </row>
    <row r="3" spans="1:4">
      <c r="A3" s="3" t="s">
        <v>976</v>
      </c>
    </row>
    <row r="4" spans="1:4">
      <c r="A4" s="4" t="s">
        <v>977</v>
      </c>
      <c r="B4" s="5" t="n">
        <v>1421500</v>
      </c>
      <c r="C4" s="5" t="n">
        <v>1631000</v>
      </c>
      <c r="D4" s="5" t="n">
        <v>2955000</v>
      </c>
    </row>
    <row r="5" spans="1:4">
      <c r="A5" s="4" t="s">
        <v>978</v>
      </c>
      <c r="B5" s="5" t="n">
        <v>56300</v>
      </c>
      <c r="C5" s="5" t="n">
        <v>44000</v>
      </c>
      <c r="D5" s="5" t="n">
        <v>276000</v>
      </c>
    </row>
    <row r="6" spans="1:4">
      <c r="A6" s="4" t="s">
        <v>979</v>
      </c>
      <c r="B6" s="5" t="n">
        <v>-161234</v>
      </c>
      <c r="C6" s="5" t="n">
        <v>-177700</v>
      </c>
      <c r="D6" s="5" t="n">
        <v>-4000</v>
      </c>
    </row>
    <row r="7" spans="1:4">
      <c r="A7" s="4" t="s">
        <v>980</v>
      </c>
      <c r="B7" s="5" t="n">
        <v>-13132</v>
      </c>
      <c r="C7" s="5" t="n">
        <v>-75800</v>
      </c>
      <c r="D7" s="5" t="n">
        <v>-60000</v>
      </c>
    </row>
    <row r="8" spans="1:4">
      <c r="A8" s="4" t="s">
        <v>981</v>
      </c>
      <c r="B8" s="5" t="n">
        <v>0</v>
      </c>
      <c r="C8" s="5" t="n">
        <v>0</v>
      </c>
      <c r="D8" s="5" t="n">
        <v>-1536000</v>
      </c>
    </row>
    <row r="9" spans="1:4">
      <c r="A9" s="4" t="s">
        <v>982</v>
      </c>
      <c r="B9" s="5" t="n">
        <v>1303434</v>
      </c>
      <c r="C9" s="5" t="n">
        <v>1421500</v>
      </c>
      <c r="D9" s="5" t="n">
        <v>1631000</v>
      </c>
    </row>
    <row r="10" spans="1:4">
      <c r="A10" s="4" t="s">
        <v>983</v>
      </c>
      <c r="B10" s="11" t="n">
        <v>5.4378</v>
      </c>
      <c r="C10" s="11" t="n">
        <v>5.3032</v>
      </c>
      <c r="D10" s="11" t="n">
        <v>8.074199999999999</v>
      </c>
    </row>
    <row r="11" spans="1:4">
      <c r="A11" s="4" t="s">
        <v>984</v>
      </c>
      <c r="B11" s="12" t="n">
        <v>7.29</v>
      </c>
      <c r="C11" s="12" t="n">
        <v>6.778</v>
      </c>
      <c r="D11" s="12" t="n">
        <v>6.9653</v>
      </c>
    </row>
    <row r="12" spans="1:4">
      <c r="A12" s="4" t="s">
        <v>985</v>
      </c>
      <c r="B12" s="12" t="n">
        <v>4.8672</v>
      </c>
      <c r="C12" s="12" t="n">
        <v>4.5579</v>
      </c>
      <c r="D12" s="12" t="n">
        <v>5.05</v>
      </c>
    </row>
    <row r="13" spans="1:4">
      <c r="A13" s="4" t="s">
        <v>986</v>
      </c>
      <c r="B13" s="12" t="n">
        <v>5.0412</v>
      </c>
      <c r="C13" s="12" t="n">
        <v>5.2706</v>
      </c>
      <c r="D13" s="12" t="n">
        <v>11.9737</v>
      </c>
    </row>
    <row r="14" spans="1:4">
      <c r="A14" s="4" t="s">
        <v>987</v>
      </c>
      <c r="B14" s="5" t="n">
        <v>0</v>
      </c>
      <c r="C14" s="5" t="n">
        <v>0</v>
      </c>
      <c r="D14" s="12" t="n">
        <v>10.673</v>
      </c>
    </row>
    <row r="15" spans="1:4">
      <c r="A15" s="4" t="s">
        <v>988</v>
      </c>
      <c r="B15" s="11" t="n">
        <v>5.5923</v>
      </c>
      <c r="C15" s="11" t="n">
        <v>5.4378</v>
      </c>
      <c r="D15" s="11" t="n">
        <v>5.30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79"/>
    <col customWidth="1" max="2" min="2" width="37"/>
  </cols>
  <sheetData>
    <row r="1" spans="1:2">
      <c r="A1" s="1" t="s">
        <v>989</v>
      </c>
      <c r="B1" s="2" t="s">
        <v>1</v>
      </c>
    </row>
    <row r="2" spans="1:2">
      <c r="B2" s="2" t="s">
        <v>990</v>
      </c>
    </row>
    <row r="3" spans="1:2">
      <c r="A3" s="3" t="s">
        <v>976</v>
      </c>
    </row>
    <row r="4" spans="1:2">
      <c r="A4" s="4" t="s">
        <v>991</v>
      </c>
      <c r="B4" s="5" t="n">
        <v>387294</v>
      </c>
    </row>
    <row r="5" spans="1:2">
      <c r="A5" s="4" t="s">
        <v>992</v>
      </c>
      <c r="B5" s="7" t="n">
        <v>1402</v>
      </c>
    </row>
    <row r="6" spans="1:2">
      <c r="A6" s="4" t="s">
        <v>993</v>
      </c>
      <c r="B6" s="5" t="n">
        <v>916140</v>
      </c>
    </row>
    <row r="7" spans="1:2">
      <c r="A7" s="4" t="s">
        <v>994</v>
      </c>
      <c r="B7" s="7" t="n">
        <v>3811</v>
      </c>
    </row>
    <row r="8" spans="1:2">
      <c r="A8" s="4" t="s">
        <v>995</v>
      </c>
    </row>
    <row r="9" spans="1:2">
      <c r="A9" s="3" t="s">
        <v>976</v>
      </c>
    </row>
    <row r="10" spans="1:2">
      <c r="A10" s="4" t="s">
        <v>996</v>
      </c>
      <c r="B10" s="10" t="n">
        <v>11.16</v>
      </c>
    </row>
    <row r="11" spans="1:2">
      <c r="A11" s="4" t="s">
        <v>997</v>
      </c>
      <c r="B11" s="4" t="s">
        <v>998</v>
      </c>
    </row>
    <row r="12" spans="1:2">
      <c r="A12" s="4" t="s">
        <v>991</v>
      </c>
      <c r="B12" s="5" t="n">
        <v>0</v>
      </c>
    </row>
    <row r="13" spans="1:2">
      <c r="A13" s="4" t="s">
        <v>992</v>
      </c>
      <c r="B13" s="7" t="n">
        <v>0</v>
      </c>
    </row>
    <row r="14" spans="1:2">
      <c r="A14" s="4" t="s">
        <v>993</v>
      </c>
      <c r="B14" s="5" t="n">
        <v>32000</v>
      </c>
    </row>
    <row r="15" spans="1:2">
      <c r="A15" s="4" t="s">
        <v>994</v>
      </c>
      <c r="B15" s="7" t="n">
        <v>0</v>
      </c>
    </row>
    <row r="16" spans="1:2">
      <c r="A16" s="4" t="s">
        <v>999</v>
      </c>
    </row>
    <row r="17" spans="1:2">
      <c r="A17" s="3" t="s">
        <v>976</v>
      </c>
    </row>
    <row r="18" spans="1:2">
      <c r="A18" s="4" t="s">
        <v>996</v>
      </c>
      <c r="B18" s="10" t="n">
        <v>12.025</v>
      </c>
    </row>
    <row r="19" spans="1:2">
      <c r="A19" s="4" t="s">
        <v>997</v>
      </c>
      <c r="B19" s="4" t="s">
        <v>1000</v>
      </c>
    </row>
    <row r="20" spans="1:2">
      <c r="A20" s="4" t="s">
        <v>991</v>
      </c>
      <c r="B20" s="5" t="n">
        <v>0</v>
      </c>
    </row>
    <row r="21" spans="1:2">
      <c r="A21" s="4" t="s">
        <v>992</v>
      </c>
      <c r="B21" s="7" t="n">
        <v>0</v>
      </c>
    </row>
    <row r="22" spans="1:2">
      <c r="A22" s="4" t="s">
        <v>993</v>
      </c>
      <c r="B22" s="5" t="n">
        <v>50000</v>
      </c>
    </row>
    <row r="23" spans="1:2">
      <c r="A23" s="4" t="s">
        <v>994</v>
      </c>
      <c r="B23" s="7" t="n">
        <v>0</v>
      </c>
    </row>
    <row r="24" spans="1:2">
      <c r="A24" s="4" t="s">
        <v>1001</v>
      </c>
    </row>
    <row r="25" spans="1:2">
      <c r="A25" s="3" t="s">
        <v>976</v>
      </c>
    </row>
    <row r="26" spans="1:2">
      <c r="A26" s="4" t="s">
        <v>996</v>
      </c>
      <c r="B26" s="10" t="n">
        <v>7.22</v>
      </c>
    </row>
    <row r="27" spans="1:2">
      <c r="A27" s="4" t="s">
        <v>997</v>
      </c>
      <c r="B27" s="4" t="s">
        <v>1002</v>
      </c>
    </row>
    <row r="28" spans="1:2">
      <c r="A28" s="4" t="s">
        <v>991</v>
      </c>
      <c r="B28" s="5" t="n">
        <v>0</v>
      </c>
    </row>
    <row r="29" spans="1:2">
      <c r="A29" s="4" t="s">
        <v>992</v>
      </c>
      <c r="B29" s="7" t="n">
        <v>0</v>
      </c>
    </row>
    <row r="30" spans="1:2">
      <c r="A30" s="4" t="s">
        <v>993</v>
      </c>
      <c r="B30" s="5" t="n">
        <v>50000</v>
      </c>
    </row>
    <row r="31" spans="1:2">
      <c r="A31" s="4" t="s">
        <v>994</v>
      </c>
      <c r="B31" s="7" t="n">
        <v>112</v>
      </c>
    </row>
    <row r="32" spans="1:2">
      <c r="A32" s="4" t="s">
        <v>1003</v>
      </c>
    </row>
    <row r="33" spans="1:2">
      <c r="A33" s="3" t="s">
        <v>976</v>
      </c>
    </row>
    <row r="34" spans="1:2">
      <c r="A34" s="4" t="s">
        <v>996</v>
      </c>
      <c r="B34" s="10" t="n">
        <v>4.74</v>
      </c>
    </row>
    <row r="35" spans="1:2">
      <c r="A35" s="4" t="s">
        <v>997</v>
      </c>
      <c r="B35" s="4" t="s">
        <v>1004</v>
      </c>
    </row>
    <row r="36" spans="1:2">
      <c r="A36" s="4" t="s">
        <v>991</v>
      </c>
      <c r="B36" s="5" t="n">
        <v>0</v>
      </c>
    </row>
    <row r="37" spans="1:2">
      <c r="A37" s="4" t="s">
        <v>992</v>
      </c>
      <c r="B37" s="7" t="n">
        <v>0</v>
      </c>
    </row>
    <row r="38" spans="1:2">
      <c r="A38" s="4" t="s">
        <v>993</v>
      </c>
      <c r="B38" s="5" t="n">
        <v>70000</v>
      </c>
    </row>
    <row r="39" spans="1:2">
      <c r="A39" s="4" t="s">
        <v>994</v>
      </c>
      <c r="B39" s="7" t="n">
        <v>330</v>
      </c>
    </row>
    <row r="40" spans="1:2">
      <c r="A40" s="4" t="s">
        <v>1005</v>
      </c>
    </row>
    <row r="41" spans="1:2">
      <c r="A41" s="3" t="s">
        <v>976</v>
      </c>
    </row>
    <row r="42" spans="1:2">
      <c r="A42" s="4" t="s">
        <v>996</v>
      </c>
      <c r="B42" s="10" t="n">
        <v>5.05</v>
      </c>
    </row>
    <row r="43" spans="1:2">
      <c r="A43" s="4" t="s">
        <v>997</v>
      </c>
      <c r="B43" s="4" t="s">
        <v>1004</v>
      </c>
    </row>
    <row r="44" spans="1:2">
      <c r="A44" s="4" t="s">
        <v>991</v>
      </c>
      <c r="B44" s="5" t="n">
        <v>0</v>
      </c>
    </row>
    <row r="45" spans="1:2">
      <c r="A45" s="4" t="s">
        <v>992</v>
      </c>
      <c r="B45" s="7" t="n">
        <v>0</v>
      </c>
    </row>
    <row r="46" spans="1:2">
      <c r="A46" s="4" t="s">
        <v>993</v>
      </c>
      <c r="B46" s="5" t="n">
        <v>172000</v>
      </c>
    </row>
    <row r="47" spans="1:2">
      <c r="A47" s="4" t="s">
        <v>994</v>
      </c>
      <c r="B47" s="7" t="n">
        <v>757</v>
      </c>
    </row>
    <row r="48" spans="1:2">
      <c r="A48" s="4" t="s">
        <v>1006</v>
      </c>
    </row>
    <row r="49" spans="1:2">
      <c r="A49" s="3" t="s">
        <v>976</v>
      </c>
    </row>
    <row r="50" spans="1:2">
      <c r="A50" s="4" t="s">
        <v>996</v>
      </c>
      <c r="B50" s="10" t="n">
        <v>4.3</v>
      </c>
    </row>
    <row r="51" spans="1:2">
      <c r="A51" s="4" t="s">
        <v>997</v>
      </c>
      <c r="B51" s="4" t="s">
        <v>1007</v>
      </c>
    </row>
    <row r="52" spans="1:2">
      <c r="A52" s="4" t="s">
        <v>991</v>
      </c>
      <c r="B52" s="5" t="n">
        <v>0</v>
      </c>
    </row>
    <row r="53" spans="1:2">
      <c r="A53" s="4" t="s">
        <v>992</v>
      </c>
      <c r="B53" s="7" t="n">
        <v>0</v>
      </c>
    </row>
    <row r="54" spans="1:2">
      <c r="A54" s="4" t="s">
        <v>993</v>
      </c>
      <c r="B54" s="5" t="n">
        <v>10000</v>
      </c>
    </row>
    <row r="55" spans="1:2">
      <c r="A55" s="4" t="s">
        <v>994</v>
      </c>
      <c r="B55" s="7" t="n">
        <v>52</v>
      </c>
    </row>
    <row r="56" spans="1:2">
      <c r="A56" s="4" t="s">
        <v>1008</v>
      </c>
    </row>
    <row r="57" spans="1:2">
      <c r="A57" s="3" t="s">
        <v>976</v>
      </c>
    </row>
    <row r="58" spans="1:2">
      <c r="A58" s="4" t="s">
        <v>996</v>
      </c>
      <c r="B58" s="10" t="n">
        <v>3.72</v>
      </c>
    </row>
    <row r="59" spans="1:2">
      <c r="A59" s="4" t="s">
        <v>997</v>
      </c>
      <c r="B59" s="4" t="s">
        <v>1009</v>
      </c>
    </row>
    <row r="60" spans="1:2">
      <c r="A60" s="4" t="s">
        <v>991</v>
      </c>
      <c r="B60" s="5" t="n">
        <v>0</v>
      </c>
    </row>
    <row r="61" spans="1:2">
      <c r="A61" s="4" t="s">
        <v>992</v>
      </c>
      <c r="B61" s="7" t="n">
        <v>0</v>
      </c>
    </row>
    <row r="62" spans="1:2">
      <c r="A62" s="4" t="s">
        <v>993</v>
      </c>
      <c r="B62" s="5" t="n">
        <v>12500</v>
      </c>
    </row>
    <row r="63" spans="1:2">
      <c r="A63" s="4" t="s">
        <v>994</v>
      </c>
      <c r="B63" s="7" t="n">
        <v>72</v>
      </c>
    </row>
    <row r="64" spans="1:2">
      <c r="A64" s="4" t="s">
        <v>1010</v>
      </c>
    </row>
    <row r="65" spans="1:2">
      <c r="A65" s="3" t="s">
        <v>976</v>
      </c>
    </row>
    <row r="66" spans="1:2">
      <c r="A66" s="4" t="s">
        <v>996</v>
      </c>
      <c r="B66" s="10" t="n">
        <v>3.39</v>
      </c>
    </row>
    <row r="67" spans="1:2">
      <c r="A67" s="4" t="s">
        <v>997</v>
      </c>
      <c r="B67" s="4" t="s">
        <v>1011</v>
      </c>
    </row>
    <row r="68" spans="1:2">
      <c r="A68" s="4" t="s">
        <v>991</v>
      </c>
      <c r="B68" s="5" t="n">
        <v>63500</v>
      </c>
    </row>
    <row r="69" spans="1:2">
      <c r="A69" s="4" t="s">
        <v>992</v>
      </c>
      <c r="B69" s="7" t="n">
        <v>385</v>
      </c>
    </row>
    <row r="70" spans="1:2">
      <c r="A70" s="4" t="s">
        <v>993</v>
      </c>
      <c r="B70" s="5" t="n">
        <v>229500</v>
      </c>
    </row>
    <row r="71" spans="1:2">
      <c r="A71" s="4" t="s">
        <v>994</v>
      </c>
      <c r="B71" s="7" t="n">
        <v>1391</v>
      </c>
    </row>
    <row r="72" spans="1:2">
      <c r="A72" s="4" t="s">
        <v>1012</v>
      </c>
    </row>
    <row r="73" spans="1:2">
      <c r="A73" s="3" t="s">
        <v>976</v>
      </c>
    </row>
    <row r="74" spans="1:2">
      <c r="A74" s="4" t="s">
        <v>996</v>
      </c>
      <c r="B74" s="10" t="n">
        <v>3.8</v>
      </c>
    </row>
    <row r="75" spans="1:2">
      <c r="A75" s="4" t="s">
        <v>997</v>
      </c>
      <c r="B75" s="4" t="s">
        <v>1013</v>
      </c>
    </row>
    <row r="76" spans="1:2">
      <c r="A76" s="4" t="s">
        <v>991</v>
      </c>
      <c r="B76" s="5" t="n">
        <v>2000</v>
      </c>
    </row>
    <row r="77" spans="1:2">
      <c r="A77" s="4" t="s">
        <v>992</v>
      </c>
      <c r="B77" s="7" t="n">
        <v>11</v>
      </c>
    </row>
    <row r="78" spans="1:2">
      <c r="A78" s="4" t="s">
        <v>993</v>
      </c>
      <c r="B78" s="5" t="n">
        <v>8000</v>
      </c>
    </row>
    <row r="79" spans="1:2">
      <c r="A79" s="4" t="s">
        <v>994</v>
      </c>
      <c r="B79" s="7" t="n">
        <v>45</v>
      </c>
    </row>
    <row r="80" spans="1:2">
      <c r="A80" s="4" t="s">
        <v>1014</v>
      </c>
    </row>
    <row r="81" spans="1:2">
      <c r="A81" s="3" t="s">
        <v>976</v>
      </c>
    </row>
    <row r="82" spans="1:2">
      <c r="A82" s="4" t="s">
        <v>996</v>
      </c>
      <c r="B82" s="10" t="n">
        <v>4.82</v>
      </c>
    </row>
    <row r="83" spans="1:2">
      <c r="A83" s="4" t="s">
        <v>997</v>
      </c>
      <c r="B83" s="4" t="s">
        <v>1015</v>
      </c>
    </row>
    <row r="84" spans="1:2">
      <c r="A84" s="4" t="s">
        <v>991</v>
      </c>
      <c r="B84" s="5" t="n">
        <v>93200</v>
      </c>
    </row>
    <row r="85" spans="1:2">
      <c r="A85" s="4" t="s">
        <v>992</v>
      </c>
      <c r="B85" s="7" t="n">
        <v>432</v>
      </c>
    </row>
    <row r="86" spans="1:2">
      <c r="A86" s="4" t="s">
        <v>993</v>
      </c>
      <c r="B86" s="5" t="n">
        <v>142800</v>
      </c>
    </row>
    <row r="87" spans="1:2">
      <c r="A87" s="4" t="s">
        <v>994</v>
      </c>
      <c r="B87" s="7" t="n">
        <v>661</v>
      </c>
    </row>
    <row r="88" spans="1:2">
      <c r="A88" s="4" t="s">
        <v>1016</v>
      </c>
    </row>
    <row r="89" spans="1:2">
      <c r="A89" s="3" t="s">
        <v>976</v>
      </c>
    </row>
    <row r="90" spans="1:2">
      <c r="A90" s="4" t="s">
        <v>996</v>
      </c>
      <c r="B90" s="10" t="n">
        <v>5.36</v>
      </c>
    </row>
    <row r="91" spans="1:2">
      <c r="A91" s="4" t="s">
        <v>997</v>
      </c>
      <c r="B91" s="4" t="s">
        <v>1017</v>
      </c>
    </row>
    <row r="92" spans="1:2">
      <c r="A92" s="4" t="s">
        <v>991</v>
      </c>
      <c r="B92" s="5" t="n">
        <v>8000</v>
      </c>
    </row>
    <row r="93" spans="1:2">
      <c r="A93" s="4" t="s">
        <v>992</v>
      </c>
      <c r="B93" s="7" t="n">
        <v>33</v>
      </c>
    </row>
    <row r="94" spans="1:2">
      <c r="A94" s="4" t="s">
        <v>993</v>
      </c>
      <c r="B94" s="5" t="n">
        <v>6000</v>
      </c>
    </row>
    <row r="95" spans="1:2">
      <c r="A95" s="4" t="s">
        <v>994</v>
      </c>
      <c r="B95" s="7" t="n">
        <v>25</v>
      </c>
    </row>
    <row r="96" spans="1:2">
      <c r="A96" s="4" t="s">
        <v>1018</v>
      </c>
    </row>
    <row r="97" spans="1:2">
      <c r="A97" s="3" t="s">
        <v>976</v>
      </c>
    </row>
    <row r="98" spans="1:2">
      <c r="A98" s="4" t="s">
        <v>996</v>
      </c>
      <c r="B98" s="10" t="n">
        <v>5.7</v>
      </c>
    </row>
    <row r="99" spans="1:2">
      <c r="A99" s="4" t="s">
        <v>997</v>
      </c>
      <c r="B99" s="4" t="s">
        <v>1019</v>
      </c>
    </row>
    <row r="100" spans="1:2">
      <c r="A100" s="4" t="s">
        <v>991</v>
      </c>
      <c r="B100" s="5" t="n">
        <v>8000</v>
      </c>
    </row>
    <row r="101" spans="1:2">
      <c r="A101" s="4" t="s">
        <v>992</v>
      </c>
      <c r="B101" s="7" t="n">
        <v>30</v>
      </c>
    </row>
    <row r="102" spans="1:2">
      <c r="A102" s="4" t="s">
        <v>993</v>
      </c>
      <c r="B102" s="5" t="n">
        <v>12000</v>
      </c>
    </row>
    <row r="103" spans="1:2">
      <c r="A103" s="4" t="s">
        <v>994</v>
      </c>
      <c r="B103" s="7" t="n">
        <v>45</v>
      </c>
    </row>
    <row r="104" spans="1:2">
      <c r="A104" s="4" t="s">
        <v>1020</v>
      </c>
    </row>
    <row r="105" spans="1:2">
      <c r="A105" s="3" t="s">
        <v>976</v>
      </c>
    </row>
    <row r="106" spans="1:2">
      <c r="A106" s="4" t="s">
        <v>996</v>
      </c>
      <c r="B106" s="10" t="n">
        <v>6.34</v>
      </c>
    </row>
    <row r="107" spans="1:2">
      <c r="A107" s="4" t="s">
        <v>997</v>
      </c>
      <c r="B107" s="4" t="s">
        <v>1021</v>
      </c>
    </row>
    <row r="108" spans="1:2">
      <c r="A108" s="4" t="s">
        <v>991</v>
      </c>
      <c r="B108" s="5" t="n">
        <v>4000</v>
      </c>
    </row>
    <row r="109" spans="1:2">
      <c r="A109" s="4" t="s">
        <v>992</v>
      </c>
      <c r="B109" s="7" t="n">
        <v>12</v>
      </c>
    </row>
    <row r="110" spans="1:2">
      <c r="A110" s="4" t="s">
        <v>993</v>
      </c>
      <c r="B110" s="5" t="n">
        <v>6000</v>
      </c>
    </row>
    <row r="111" spans="1:2">
      <c r="A111" s="4" t="s">
        <v>994</v>
      </c>
      <c r="B111" s="7" t="n">
        <v>19</v>
      </c>
    </row>
    <row r="112" spans="1:2">
      <c r="A112" s="4" t="s">
        <v>1022</v>
      </c>
    </row>
    <row r="113" spans="1:2">
      <c r="A113" s="3" t="s">
        <v>976</v>
      </c>
    </row>
    <row r="114" spans="1:2">
      <c r="A114" s="4" t="s">
        <v>996</v>
      </c>
      <c r="B114" s="10" t="n">
        <v>7.17</v>
      </c>
    </row>
    <row r="115" spans="1:2">
      <c r="A115" s="4" t="s">
        <v>997</v>
      </c>
      <c r="B115" s="4" t="s">
        <v>1023</v>
      </c>
    </row>
    <row r="116" spans="1:2">
      <c r="A116" s="4" t="s">
        <v>991</v>
      </c>
      <c r="B116" s="5" t="n">
        <v>109800</v>
      </c>
    </row>
    <row r="117" spans="1:2">
      <c r="A117" s="4" t="s">
        <v>992</v>
      </c>
      <c r="B117" s="7" t="n">
        <v>250</v>
      </c>
    </row>
    <row r="118" spans="1:2">
      <c r="A118" s="4" t="s">
        <v>993</v>
      </c>
      <c r="B118" s="5" t="n">
        <v>73000</v>
      </c>
    </row>
    <row r="119" spans="1:2">
      <c r="A119" s="4" t="s">
        <v>994</v>
      </c>
      <c r="B119" s="7" t="n">
        <v>166</v>
      </c>
    </row>
    <row r="120" spans="1:2">
      <c r="A120" s="4" t="s">
        <v>1024</v>
      </c>
    </row>
    <row r="121" spans="1:2">
      <c r="A121" s="3" t="s">
        <v>976</v>
      </c>
    </row>
    <row r="122" spans="1:2">
      <c r="A122" s="4" t="s">
        <v>996</v>
      </c>
      <c r="B122" s="10" t="n">
        <v>6.01</v>
      </c>
    </row>
    <row r="123" spans="1:2">
      <c r="A123" s="4" t="s">
        <v>997</v>
      </c>
      <c r="B123" s="4" t="s">
        <v>1025</v>
      </c>
    </row>
    <row r="124" spans="1:2">
      <c r="A124" s="4" t="s">
        <v>991</v>
      </c>
      <c r="B124" s="5" t="n">
        <v>4500</v>
      </c>
    </row>
    <row r="125" spans="1:2">
      <c r="A125" s="4" t="s">
        <v>992</v>
      </c>
      <c r="B125" s="7" t="n">
        <v>15</v>
      </c>
    </row>
    <row r="126" spans="1:2">
      <c r="A126" s="4" t="s">
        <v>993</v>
      </c>
      <c r="B126" s="5" t="n">
        <v>3000</v>
      </c>
    </row>
    <row r="127" spans="1:2">
      <c r="A127" s="4" t="s">
        <v>994</v>
      </c>
      <c r="B127" s="7" t="n">
        <v>10</v>
      </c>
    </row>
    <row r="128" spans="1:2">
      <c r="A128" s="4" t="s">
        <v>1026</v>
      </c>
    </row>
    <row r="129" spans="1:2">
      <c r="A129" s="3" t="s">
        <v>976</v>
      </c>
    </row>
    <row r="130" spans="1:2">
      <c r="A130" s="4" t="s">
        <v>996</v>
      </c>
      <c r="B130" s="10" t="n">
        <v>5.85</v>
      </c>
    </row>
    <row r="131" spans="1:2">
      <c r="A131" s="4" t="s">
        <v>997</v>
      </c>
      <c r="B131" s="4" t="s">
        <v>1027</v>
      </c>
    </row>
    <row r="132" spans="1:2">
      <c r="A132" s="4" t="s">
        <v>991</v>
      </c>
      <c r="B132" s="5" t="n">
        <v>6666</v>
      </c>
    </row>
    <row r="133" spans="1:2">
      <c r="A133" s="4" t="s">
        <v>992</v>
      </c>
      <c r="B133" s="7" t="n">
        <v>24</v>
      </c>
    </row>
    <row r="134" spans="1:2">
      <c r="A134" s="4" t="s">
        <v>993</v>
      </c>
      <c r="B134" s="5" t="n">
        <v>13334</v>
      </c>
    </row>
    <row r="135" spans="1:2">
      <c r="A135" s="4" t="s">
        <v>994</v>
      </c>
      <c r="B135" s="7" t="n">
        <v>48</v>
      </c>
    </row>
    <row r="136" spans="1:2">
      <c r="A136" s="4" t="s">
        <v>1028</v>
      </c>
    </row>
    <row r="137" spans="1:2">
      <c r="A137" s="3" t="s">
        <v>976</v>
      </c>
    </row>
    <row r="138" spans="1:2">
      <c r="A138" s="4" t="s">
        <v>996</v>
      </c>
      <c r="B138" s="10" t="n">
        <v>6.1</v>
      </c>
    </row>
    <row r="139" spans="1:2">
      <c r="A139" s="4" t="s">
        <v>997</v>
      </c>
      <c r="B139" s="4" t="s">
        <v>1029</v>
      </c>
    </row>
    <row r="140" spans="1:2">
      <c r="A140" s="4" t="s">
        <v>991</v>
      </c>
      <c r="B140" s="5" t="n">
        <v>6666</v>
      </c>
    </row>
    <row r="141" spans="1:2">
      <c r="A141" s="4" t="s">
        <v>992</v>
      </c>
      <c r="B141" s="7" t="n">
        <v>22</v>
      </c>
    </row>
    <row r="142" spans="1:2">
      <c r="A142" s="4" t="s">
        <v>993</v>
      </c>
      <c r="B142" s="5" t="n">
        <v>13334</v>
      </c>
    </row>
    <row r="143" spans="1:2">
      <c r="A143" s="4" t="s">
        <v>994</v>
      </c>
      <c r="B143" s="7" t="n">
        <v>45</v>
      </c>
    </row>
    <row r="144" spans="1:2">
      <c r="A144" s="4" t="s">
        <v>1030</v>
      </c>
    </row>
    <row r="145" spans="1:2">
      <c r="A145" s="3" t="s">
        <v>976</v>
      </c>
    </row>
    <row r="146" spans="1:2">
      <c r="A146" s="4" t="s">
        <v>996</v>
      </c>
      <c r="B146" s="10" t="n">
        <v>6.7</v>
      </c>
    </row>
    <row r="147" spans="1:2">
      <c r="A147" s="4" t="s">
        <v>997</v>
      </c>
      <c r="B147" s="4" t="s">
        <v>1031</v>
      </c>
    </row>
    <row r="148" spans="1:2">
      <c r="A148" s="4" t="s">
        <v>991</v>
      </c>
      <c r="B148" s="5" t="n">
        <v>19996</v>
      </c>
    </row>
    <row r="149" spans="1:2">
      <c r="A149" s="4" t="s">
        <v>992</v>
      </c>
      <c r="B149" s="7" t="n">
        <v>55</v>
      </c>
    </row>
    <row r="150" spans="1:2">
      <c r="A150" s="4" t="s">
        <v>993</v>
      </c>
      <c r="B150" s="5" t="n">
        <v>10338</v>
      </c>
    </row>
    <row r="151" spans="1:2">
      <c r="A151" s="4" t="s">
        <v>994</v>
      </c>
      <c r="B151" s="7" t="n">
        <v>28</v>
      </c>
    </row>
    <row r="152" spans="1:2">
      <c r="A152" s="4" t="s">
        <v>1032</v>
      </c>
    </row>
    <row r="153" spans="1:2">
      <c r="A153" s="3" t="s">
        <v>976</v>
      </c>
    </row>
    <row r="154" spans="1:2">
      <c r="A154" s="4" t="s">
        <v>996</v>
      </c>
      <c r="B154" s="10" t="n">
        <v>7.19</v>
      </c>
    </row>
    <row r="155" spans="1:2">
      <c r="A155" s="4" t="s">
        <v>997</v>
      </c>
      <c r="B155" s="4" t="s">
        <v>1033</v>
      </c>
    </row>
    <row r="156" spans="1:2">
      <c r="A156" s="4" t="s">
        <v>991</v>
      </c>
      <c r="B156" s="5" t="n">
        <v>4666</v>
      </c>
    </row>
    <row r="157" spans="1:2">
      <c r="A157" s="4" t="s">
        <v>992</v>
      </c>
      <c r="B157" s="7" t="n">
        <v>11</v>
      </c>
    </row>
    <row r="158" spans="1:2">
      <c r="A158" s="4" t="s">
        <v>993</v>
      </c>
      <c r="B158" s="5" t="n">
        <v>2334</v>
      </c>
    </row>
    <row r="159" spans="1:2">
      <c r="A159" s="4" t="s">
        <v>994</v>
      </c>
      <c r="B159" s="7" t="n">
        <v>5</v>
      </c>
    </row>
    <row r="160" spans="1:2">
      <c r="A160" s="4" t="s">
        <v>1034</v>
      </c>
    </row>
    <row r="161" spans="1:2">
      <c r="A161" s="3" t="s">
        <v>976</v>
      </c>
    </row>
    <row r="162" spans="1:2">
      <c r="A162" s="4" t="s">
        <v>997</v>
      </c>
      <c r="B162" s="4" t="s">
        <v>1035</v>
      </c>
    </row>
    <row r="163" spans="1:2">
      <c r="A163" s="4" t="s">
        <v>991</v>
      </c>
      <c r="B163" s="12" t="n">
        <v>5.8298</v>
      </c>
    </row>
    <row r="164" spans="1:2">
      <c r="A164" s="4" t="s">
        <v>1036</v>
      </c>
    </row>
    <row r="165" spans="1:2">
      <c r="A165" s="3" t="s">
        <v>976</v>
      </c>
    </row>
    <row r="166" spans="1:2">
      <c r="A166" s="4" t="s">
        <v>997</v>
      </c>
      <c r="B166" s="4" t="s">
        <v>1037</v>
      </c>
    </row>
    <row r="167" spans="1:2">
      <c r="A167" s="4" t="s">
        <v>993</v>
      </c>
      <c r="B167" s="12" t="n">
        <v>5.492</v>
      </c>
    </row>
    <row r="168" spans="1:2">
      <c r="A168" s="4" t="s">
        <v>1038</v>
      </c>
    </row>
    <row r="169" spans="1:2">
      <c r="A169" s="3" t="s">
        <v>976</v>
      </c>
    </row>
    <row r="170" spans="1:2">
      <c r="A170" s="4" t="s">
        <v>996</v>
      </c>
      <c r="B170" s="10" t="n">
        <v>7.29</v>
      </c>
    </row>
    <row r="171" spans="1:2">
      <c r="A171" s="4" t="s">
        <v>997</v>
      </c>
      <c r="B171" s="4" t="s">
        <v>1039</v>
      </c>
    </row>
    <row r="172" spans="1:2">
      <c r="A172" s="4" t="s">
        <v>991</v>
      </c>
      <c r="B172" s="5" t="n">
        <v>56300</v>
      </c>
    </row>
    <row r="173" spans="1:2">
      <c r="A173" s="4" t="s">
        <v>992</v>
      </c>
      <c r="B173" s="7" t="n">
        <v>122</v>
      </c>
    </row>
    <row r="174" spans="1:2">
      <c r="A174" s="4" t="s">
        <v>993</v>
      </c>
      <c r="B174" s="5" t="n">
        <v>0</v>
      </c>
    </row>
    <row r="175" spans="1:2">
      <c r="A175" s="4" t="s">
        <v>994</v>
      </c>
      <c r="B175"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1040</v>
      </c>
      <c r="B1" s="2" t="s">
        <v>1</v>
      </c>
    </row>
    <row r="2" spans="1:4">
      <c r="B2" s="2" t="s">
        <v>2</v>
      </c>
      <c r="C2" s="2" t="s">
        <v>32</v>
      </c>
      <c r="D2" s="2" t="s">
        <v>72</v>
      </c>
    </row>
    <row r="3" spans="1:4">
      <c r="A3" s="3" t="s">
        <v>976</v>
      </c>
    </row>
    <row r="4" spans="1:4">
      <c r="A4" s="4" t="s">
        <v>1041</v>
      </c>
      <c r="B4" s="4" t="s">
        <v>1042</v>
      </c>
      <c r="C4" s="4" t="s">
        <v>1043</v>
      </c>
      <c r="D4" s="4" t="s">
        <v>1044</v>
      </c>
    </row>
    <row r="5" spans="1:4">
      <c r="A5" s="4" t="s">
        <v>1045</v>
      </c>
      <c r="B5" s="4" t="s">
        <v>1046</v>
      </c>
      <c r="C5" s="4" t="s">
        <v>1047</v>
      </c>
      <c r="D5" s="4" t="s">
        <v>1048</v>
      </c>
    </row>
    <row r="6" spans="1:4">
      <c r="A6" s="4" t="s">
        <v>1049</v>
      </c>
      <c r="B6" s="4" t="s">
        <v>1050</v>
      </c>
      <c r="C6" s="4" t="s">
        <v>1051</v>
      </c>
      <c r="D6" s="4" t="s">
        <v>1052</v>
      </c>
    </row>
    <row r="7" spans="1:4">
      <c r="A7" s="4" t="s">
        <v>1053</v>
      </c>
      <c r="B7" s="4" t="s">
        <v>1054</v>
      </c>
      <c r="C7" s="4" t="s">
        <v>1054</v>
      </c>
      <c r="D7" s="4" t="s">
        <v>1054</v>
      </c>
    </row>
    <row r="8" spans="1:4">
      <c r="A8" s="4" t="s">
        <v>1055</v>
      </c>
      <c r="B8" s="8" t="n">
        <v>1.76</v>
      </c>
    </row>
    <row r="9" spans="1:4">
      <c r="A9" s="4" t="s">
        <v>1056</v>
      </c>
      <c r="B9" s="7" t="n">
        <v>481</v>
      </c>
      <c r="C9" s="7" t="n">
        <v>459</v>
      </c>
      <c r="D9" s="7" t="n">
        <v>5</v>
      </c>
    </row>
    <row r="10" spans="1:4">
      <c r="A10" s="4" t="s">
        <v>1057</v>
      </c>
      <c r="B10" s="5" t="n">
        <v>56300</v>
      </c>
    </row>
    <row r="11" spans="1:4">
      <c r="A11" s="4" t="s">
        <v>1058</v>
      </c>
      <c r="B11" s="5" t="n">
        <v>56300</v>
      </c>
      <c r="C11" s="5" t="n">
        <v>44000</v>
      </c>
      <c r="D11" s="5" t="n">
        <v>276000</v>
      </c>
    </row>
    <row r="12" spans="1:4">
      <c r="A12" s="4" t="s">
        <v>1059</v>
      </c>
    </row>
    <row r="13" spans="1:4">
      <c r="A13" s="3" t="s">
        <v>976</v>
      </c>
    </row>
    <row r="14" spans="1:4">
      <c r="A14" s="4" t="s">
        <v>1060</v>
      </c>
      <c r="B14" s="4" t="s">
        <v>1061</v>
      </c>
    </row>
    <row r="15" spans="1:4">
      <c r="A15" s="4" t="s">
        <v>1062</v>
      </c>
      <c r="B15" s="7" t="n">
        <v>433</v>
      </c>
    </row>
    <row r="16" spans="1:4">
      <c r="A16" s="4" t="s">
        <v>1063</v>
      </c>
      <c r="B16" s="7" t="n">
        <v>359</v>
      </c>
      <c r="C16" s="7" t="n">
        <v>412</v>
      </c>
      <c r="D16" s="7" t="n">
        <v>465</v>
      </c>
    </row>
    <row r="17" spans="1:4">
      <c r="A17" s="4" t="s">
        <v>1064</v>
      </c>
    </row>
    <row r="18" spans="1:4">
      <c r="A18" s="3" t="s">
        <v>976</v>
      </c>
    </row>
    <row r="19" spans="1:4">
      <c r="A19" s="4" t="s">
        <v>1065</v>
      </c>
      <c r="B19" s="5" t="n">
        <v>3000000</v>
      </c>
    </row>
    <row r="20" spans="1:4">
      <c r="A20" s="4" t="s">
        <v>1066</v>
      </c>
      <c r="B20" s="5" t="n">
        <v>2492600</v>
      </c>
    </row>
    <row r="21" spans="1:4">
      <c r="A21" s="4" t="s">
        <v>1067</v>
      </c>
    </row>
    <row r="22" spans="1:4">
      <c r="A22" s="3" t="s">
        <v>976</v>
      </c>
    </row>
    <row r="23" spans="1:4">
      <c r="A23" s="4" t="s">
        <v>1068</v>
      </c>
      <c r="B23" s="7" t="n">
        <v>1013</v>
      </c>
      <c r="C23" s="7" t="n">
        <v>737</v>
      </c>
      <c r="D23" s="7" t="n">
        <v>376</v>
      </c>
    </row>
    <row r="24" spans="1:4">
      <c r="A24" s="4" t="s">
        <v>1069</v>
      </c>
      <c r="B24" s="7" t="n">
        <v>2061</v>
      </c>
    </row>
    <row r="25" spans="1:4">
      <c r="A25" s="4" t="s">
        <v>1060</v>
      </c>
      <c r="B25" s="4" t="s">
        <v>1070</v>
      </c>
    </row>
    <row r="26" spans="1:4">
      <c r="A26" s="4" t="s">
        <v>1071</v>
      </c>
      <c r="B26" s="7" t="n">
        <v>14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72</v>
      </c>
      <c r="B1" s="2" t="s">
        <v>1</v>
      </c>
    </row>
    <row r="2" spans="1:4">
      <c r="B2" s="2" t="s">
        <v>2</v>
      </c>
      <c r="C2" s="2" t="s">
        <v>32</v>
      </c>
      <c r="D2" s="2" t="s">
        <v>72</v>
      </c>
    </row>
    <row r="3" spans="1:4">
      <c r="A3" s="3" t="s">
        <v>1073</v>
      </c>
    </row>
    <row r="4" spans="1:4">
      <c r="A4" s="4" t="s">
        <v>1074</v>
      </c>
      <c r="B4" s="7" t="n">
        <v>6835</v>
      </c>
      <c r="C4" s="7" t="n">
        <v>201</v>
      </c>
      <c r="D4" s="7" t="n">
        <v>476</v>
      </c>
    </row>
    <row r="5" spans="1:4">
      <c r="A5" s="4" t="s">
        <v>1075</v>
      </c>
      <c r="B5" s="5" t="n">
        <v>152</v>
      </c>
      <c r="C5" s="5" t="n">
        <v>6</v>
      </c>
      <c r="D5" s="5" t="n">
        <v>824</v>
      </c>
    </row>
    <row r="6" spans="1:4">
      <c r="A6" s="4" t="s">
        <v>1076</v>
      </c>
      <c r="B6" s="5" t="n">
        <v>6987</v>
      </c>
      <c r="C6" s="5" t="n">
        <v>207</v>
      </c>
      <c r="D6" s="5" t="n">
        <v>1300</v>
      </c>
    </row>
    <row r="7" spans="1:4">
      <c r="A7" s="3" t="s">
        <v>1077</v>
      </c>
    </row>
    <row r="8" spans="1:4">
      <c r="A8" s="4" t="s">
        <v>1074</v>
      </c>
      <c r="B8" s="5" t="n">
        <v>1253</v>
      </c>
      <c r="C8" s="5" t="n">
        <v>6450</v>
      </c>
      <c r="D8" s="5" t="n">
        <v>5888</v>
      </c>
    </row>
    <row r="9" spans="1:4">
      <c r="A9" s="4" t="s">
        <v>1075</v>
      </c>
      <c r="B9" s="5" t="n">
        <v>1872</v>
      </c>
      <c r="C9" s="5" t="n">
        <v>1678</v>
      </c>
      <c r="D9" s="5" t="n">
        <v>1662</v>
      </c>
    </row>
    <row r="10" spans="1:4">
      <c r="A10" s="4" t="s">
        <v>166</v>
      </c>
      <c r="B10" s="5" t="n">
        <v>3125</v>
      </c>
      <c r="C10" s="5" t="n">
        <v>8128</v>
      </c>
      <c r="D10" s="5" t="n">
        <v>7550</v>
      </c>
    </row>
    <row r="11" spans="1:4">
      <c r="A11" s="4" t="s">
        <v>103</v>
      </c>
      <c r="B11" s="7" t="n">
        <v>10112</v>
      </c>
      <c r="C11" s="7" t="n">
        <v>8335</v>
      </c>
      <c r="D11" s="7" t="n">
        <v>88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4</v>
      </c>
      <c r="B1" s="2" t="s">
        <v>1</v>
      </c>
    </row>
    <row r="2" spans="1:4">
      <c r="B2" s="2" t="s">
        <v>2</v>
      </c>
      <c r="C2" s="2" t="s">
        <v>32</v>
      </c>
      <c r="D2" s="2" t="s">
        <v>72</v>
      </c>
    </row>
    <row r="3" spans="1:4">
      <c r="A3" s="4" t="s">
        <v>110</v>
      </c>
      <c r="B3" s="10" t="n">
        <v>0.215</v>
      </c>
      <c r="C3" s="10" t="n">
        <v>0.19</v>
      </c>
      <c r="D3" s="10" t="n">
        <v>0.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78</v>
      </c>
      <c r="B1" s="2" t="s">
        <v>1</v>
      </c>
    </row>
    <row r="2" spans="1:4">
      <c r="B2" s="2" t="s">
        <v>2</v>
      </c>
      <c r="C2" s="2" t="s">
        <v>32</v>
      </c>
      <c r="D2" s="2" t="s">
        <v>72</v>
      </c>
    </row>
    <row r="3" spans="1:4">
      <c r="A3" s="3" t="s">
        <v>1079</v>
      </c>
    </row>
    <row r="4" spans="1:4">
      <c r="A4" s="4" t="s">
        <v>102</v>
      </c>
      <c r="B4" s="7" t="n">
        <v>27066</v>
      </c>
      <c r="C4" s="7" t="n">
        <v>22512</v>
      </c>
      <c r="D4" s="7" t="n">
        <v>23504</v>
      </c>
    </row>
    <row r="5" spans="1:4">
      <c r="A5" s="4" t="s">
        <v>1080</v>
      </c>
      <c r="B5" s="5" t="n">
        <v>9473</v>
      </c>
      <c r="C5" s="5" t="n">
        <v>7879</v>
      </c>
      <c r="D5" s="5" t="n">
        <v>8230</v>
      </c>
    </row>
    <row r="6" spans="1:4">
      <c r="A6" s="3" t="s">
        <v>1081</v>
      </c>
    </row>
    <row r="7" spans="1:4">
      <c r="A7" s="4" t="s">
        <v>1082</v>
      </c>
      <c r="B7" s="5" t="n">
        <v>1316</v>
      </c>
      <c r="C7" s="5" t="n">
        <v>1095</v>
      </c>
      <c r="D7" s="5" t="n">
        <v>1095</v>
      </c>
    </row>
    <row r="8" spans="1:4">
      <c r="A8" s="4" t="s">
        <v>719</v>
      </c>
      <c r="B8" s="5" t="n">
        <v>-636</v>
      </c>
      <c r="C8" s="5" t="n">
        <v>-654</v>
      </c>
      <c r="D8" s="5" t="n">
        <v>-977</v>
      </c>
    </row>
    <row r="9" spans="1:4">
      <c r="A9" s="4" t="s">
        <v>1083</v>
      </c>
      <c r="B9" s="5" t="n">
        <v>0</v>
      </c>
      <c r="C9" s="5" t="n">
        <v>0</v>
      </c>
      <c r="D9" s="5" t="n">
        <v>518</v>
      </c>
    </row>
    <row r="10" spans="1:4">
      <c r="A10" s="4" t="s">
        <v>1084</v>
      </c>
      <c r="B10" s="5" t="n">
        <v>-41</v>
      </c>
      <c r="C10" s="5" t="n">
        <v>15</v>
      </c>
      <c r="D10" s="5" t="n">
        <v>-16</v>
      </c>
    </row>
    <row r="11" spans="1:4">
      <c r="A11" s="4" t="s">
        <v>103</v>
      </c>
      <c r="B11" s="7" t="n">
        <v>10112</v>
      </c>
      <c r="C11" s="7" t="n">
        <v>8335</v>
      </c>
      <c r="D11" s="7" t="n">
        <v>8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5</v>
      </c>
      <c r="B1" s="2" t="s">
        <v>2</v>
      </c>
      <c r="C1" s="2" t="s">
        <v>32</v>
      </c>
    </row>
    <row r="2" spans="1:3">
      <c r="A2" s="3" t="s">
        <v>1086</v>
      </c>
    </row>
    <row r="3" spans="1:3">
      <c r="A3" s="4" t="s">
        <v>1087</v>
      </c>
      <c r="B3" s="7" t="n">
        <v>8005</v>
      </c>
      <c r="C3" s="7" t="n">
        <v>7082</v>
      </c>
    </row>
    <row r="4" spans="1:3">
      <c r="A4" s="4" t="s">
        <v>1088</v>
      </c>
      <c r="B4" s="5" t="n">
        <v>7177</v>
      </c>
      <c r="C4" s="5" t="n">
        <v>7407</v>
      </c>
    </row>
    <row r="5" spans="1:3">
      <c r="A5" s="4" t="s">
        <v>1089</v>
      </c>
      <c r="B5" s="5" t="n">
        <v>2073</v>
      </c>
      <c r="C5" s="5" t="n">
        <v>3532</v>
      </c>
    </row>
    <row r="6" spans="1:3">
      <c r="A6" s="4" t="s">
        <v>1090</v>
      </c>
      <c r="B6" s="5" t="n">
        <v>1719</v>
      </c>
      <c r="C6" s="5" t="n">
        <v>1766</v>
      </c>
    </row>
    <row r="7" spans="1:3">
      <c r="A7" s="4" t="s">
        <v>1091</v>
      </c>
      <c r="B7" s="5" t="n">
        <v>1008</v>
      </c>
      <c r="C7" s="5" t="n">
        <v>1431</v>
      </c>
    </row>
    <row r="8" spans="1:3">
      <c r="A8" s="4" t="s">
        <v>1092</v>
      </c>
      <c r="B8" s="5" t="n">
        <v>589</v>
      </c>
      <c r="C8" s="5" t="n">
        <v>458</v>
      </c>
    </row>
    <row r="9" spans="1:3">
      <c r="A9" s="4" t="s">
        <v>1093</v>
      </c>
      <c r="B9" s="5" t="n">
        <v>213</v>
      </c>
      <c r="C9" s="5" t="n">
        <v>0</v>
      </c>
    </row>
    <row r="10" spans="1:3">
      <c r="A10" s="4" t="s">
        <v>1094</v>
      </c>
      <c r="B10" s="5" t="n">
        <v>185</v>
      </c>
      <c r="C10" s="5" t="n">
        <v>237</v>
      </c>
    </row>
    <row r="11" spans="1:3">
      <c r="A11" s="4" t="s">
        <v>1095</v>
      </c>
      <c r="B11" s="5" t="n">
        <v>0</v>
      </c>
      <c r="C11" s="5" t="n">
        <v>3136</v>
      </c>
    </row>
    <row r="12" spans="1:3">
      <c r="A12" s="4" t="s">
        <v>1084</v>
      </c>
      <c r="B12" s="5" t="n">
        <v>1489</v>
      </c>
      <c r="C12" s="5" t="n">
        <v>1317</v>
      </c>
    </row>
    <row r="13" spans="1:3">
      <c r="A13" s="4" t="s">
        <v>1096</v>
      </c>
      <c r="B13" s="5" t="n">
        <v>22458</v>
      </c>
      <c r="C13" s="5" t="n">
        <v>26366</v>
      </c>
    </row>
    <row r="14" spans="1:3">
      <c r="A14" s="3" t="s">
        <v>1097</v>
      </c>
    </row>
    <row r="15" spans="1:3">
      <c r="A15" s="4" t="s">
        <v>1098</v>
      </c>
      <c r="B15" s="5" t="n">
        <v>2636</v>
      </c>
      <c r="C15" s="5" t="n">
        <v>2892</v>
      </c>
    </row>
    <row r="16" spans="1:3">
      <c r="A16" s="4" t="s">
        <v>1099</v>
      </c>
      <c r="B16" s="5" t="n">
        <v>2325</v>
      </c>
      <c r="C16" s="5" t="n">
        <v>2575</v>
      </c>
    </row>
    <row r="17" spans="1:3">
      <c r="A17" s="4" t="s">
        <v>1100</v>
      </c>
      <c r="B17" s="5" t="n">
        <v>1332</v>
      </c>
      <c r="C17" s="5" t="n">
        <v>2395</v>
      </c>
    </row>
    <row r="18" spans="1:3">
      <c r="A18" s="4" t="s">
        <v>1101</v>
      </c>
      <c r="B18" s="5" t="n">
        <v>1200</v>
      </c>
      <c r="C18" s="5" t="n">
        <v>1200</v>
      </c>
    </row>
    <row r="19" spans="1:3">
      <c r="A19" s="4" t="s">
        <v>1102</v>
      </c>
      <c r="B19" s="5" t="n">
        <v>0</v>
      </c>
      <c r="C19" s="5" t="n">
        <v>483</v>
      </c>
    </row>
    <row r="20" spans="1:3">
      <c r="A20" s="4" t="s">
        <v>1084</v>
      </c>
      <c r="B20" s="5" t="n">
        <v>422</v>
      </c>
      <c r="C20" s="5" t="n">
        <v>336</v>
      </c>
    </row>
    <row r="21" spans="1:3">
      <c r="A21" s="4" t="s">
        <v>1103</v>
      </c>
      <c r="B21" s="5" t="n">
        <v>7915</v>
      </c>
      <c r="C21" s="5" t="n">
        <v>9881</v>
      </c>
    </row>
    <row r="22" spans="1:3">
      <c r="A22" s="4" t="s">
        <v>1104</v>
      </c>
      <c r="B22" s="7" t="n">
        <v>14543</v>
      </c>
      <c r="C22" s="7" t="n">
        <v>164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105</v>
      </c>
      <c r="B1" s="2" t="s">
        <v>1</v>
      </c>
    </row>
    <row r="2" spans="1:2">
      <c r="B2" s="2" t="s">
        <v>418</v>
      </c>
    </row>
    <row r="3" spans="1:2">
      <c r="A3" s="3" t="s">
        <v>1079</v>
      </c>
    </row>
    <row r="4" spans="1:2">
      <c r="A4" s="4" t="s">
        <v>1106</v>
      </c>
      <c r="B4" s="4" t="s">
        <v>1107</v>
      </c>
    </row>
    <row r="5" spans="1:2">
      <c r="A5" s="4" t="s">
        <v>1108</v>
      </c>
    </row>
    <row r="6" spans="1:2">
      <c r="A6" s="3" t="s">
        <v>1079</v>
      </c>
    </row>
    <row r="7" spans="1:2">
      <c r="A7" s="4" t="s">
        <v>1109</v>
      </c>
      <c r="B7" s="7" t="n">
        <v>403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2</v>
      </c>
    </row>
    <row r="2" spans="1:3">
      <c r="A2" s="4" t="s">
        <v>1111</v>
      </c>
    </row>
    <row r="3" spans="1:3">
      <c r="A3" s="3" t="s">
        <v>1112</v>
      </c>
    </row>
    <row r="4" spans="1:3">
      <c r="A4" s="4" t="s">
        <v>1113</v>
      </c>
      <c r="B4" s="7" t="n">
        <v>177672</v>
      </c>
      <c r="C4" s="7" t="n">
        <v>146183</v>
      </c>
    </row>
    <row r="5" spans="1:3">
      <c r="A5" s="4" t="s">
        <v>1114</v>
      </c>
    </row>
    <row r="6" spans="1:3">
      <c r="A6" s="3" t="s">
        <v>1112</v>
      </c>
    </row>
    <row r="7" spans="1:3">
      <c r="A7" s="4" t="s">
        <v>1113</v>
      </c>
      <c r="B7" s="5" t="n">
        <v>3709</v>
      </c>
      <c r="C7" s="5" t="n">
        <v>6772</v>
      </c>
    </row>
    <row r="8" spans="1:3">
      <c r="A8" s="4" t="s">
        <v>1115</v>
      </c>
    </row>
    <row r="9" spans="1:3">
      <c r="A9" s="3" t="s">
        <v>1112</v>
      </c>
    </row>
    <row r="10" spans="1:3">
      <c r="A10" s="4" t="s">
        <v>1113</v>
      </c>
      <c r="B10" s="5" t="n">
        <v>7821</v>
      </c>
      <c r="C10" s="5" t="n">
        <v>4458</v>
      </c>
    </row>
    <row r="11" spans="1:3">
      <c r="A11" s="4" t="s">
        <v>1116</v>
      </c>
    </row>
    <row r="12" spans="1:3">
      <c r="A12" s="3" t="s">
        <v>1112</v>
      </c>
    </row>
    <row r="13" spans="1:3">
      <c r="A13" s="4" t="s">
        <v>1113</v>
      </c>
      <c r="B13" s="5" t="n">
        <v>34074</v>
      </c>
      <c r="C13" s="5" t="n">
        <v>36921</v>
      </c>
    </row>
    <row r="14" spans="1:3">
      <c r="A14" s="4" t="s">
        <v>1117</v>
      </c>
    </row>
    <row r="15" spans="1:3">
      <c r="A15" s="3" t="s">
        <v>1112</v>
      </c>
    </row>
    <row r="16" spans="1:3">
      <c r="A16" s="4" t="s">
        <v>1113</v>
      </c>
      <c r="B16" s="5" t="n">
        <v>303546</v>
      </c>
      <c r="C16" s="5" t="n">
        <v>308173</v>
      </c>
    </row>
    <row r="17" spans="1:3">
      <c r="A17" s="4" t="s">
        <v>1118</v>
      </c>
    </row>
    <row r="18" spans="1:3">
      <c r="A18" s="3" t="s">
        <v>1112</v>
      </c>
    </row>
    <row r="19" spans="1:3">
      <c r="A19" s="4" t="s">
        <v>1113</v>
      </c>
      <c r="B19" s="7" t="n">
        <v>160898</v>
      </c>
      <c r="C19" s="7" t="n">
        <v>1649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72</v>
      </c>
    </row>
    <row r="3" spans="1:4">
      <c r="A3" s="3" t="s">
        <v>1120</v>
      </c>
    </row>
    <row r="4" spans="1:4">
      <c r="A4" s="4" t="s">
        <v>1121</v>
      </c>
      <c r="B4" s="7" t="n">
        <v>225</v>
      </c>
      <c r="C4" s="7" t="n">
        <v>94</v>
      </c>
      <c r="D4" s="7" t="n">
        <v>-10</v>
      </c>
    </row>
    <row r="5" spans="1:4">
      <c r="A5" s="4" t="s">
        <v>1122</v>
      </c>
    </row>
    <row r="6" spans="1:4">
      <c r="A6" s="3" t="s">
        <v>1120</v>
      </c>
    </row>
    <row r="7" spans="1:4">
      <c r="A7" s="4" t="s">
        <v>1123</v>
      </c>
      <c r="B7" s="5" t="n">
        <v>6806</v>
      </c>
      <c r="C7" s="5" t="n">
        <v>7961</v>
      </c>
    </row>
    <row r="8" spans="1:4">
      <c r="A8" s="4" t="s">
        <v>1121</v>
      </c>
      <c r="B8" s="5" t="n">
        <v>145</v>
      </c>
      <c r="C8" s="5" t="n">
        <v>166</v>
      </c>
    </row>
    <row r="9" spans="1:4">
      <c r="A9" s="4" t="s">
        <v>1124</v>
      </c>
    </row>
    <row r="10" spans="1:4">
      <c r="A10" s="3" t="s">
        <v>1120</v>
      </c>
    </row>
    <row r="11" spans="1:4">
      <c r="A11" s="4" t="s">
        <v>1123</v>
      </c>
      <c r="B11" s="5" t="n">
        <v>11861</v>
      </c>
      <c r="C11" s="5" t="n">
        <v>9543</v>
      </c>
    </row>
    <row r="12" spans="1:4">
      <c r="A12" s="4" t="s">
        <v>1121</v>
      </c>
      <c r="B12" s="5" t="n">
        <v>52</v>
      </c>
      <c r="C12" s="5" t="n">
        <v>-72</v>
      </c>
    </row>
    <row r="13" spans="1:4">
      <c r="A13" s="4" t="s">
        <v>1125</v>
      </c>
    </row>
    <row r="14" spans="1:4">
      <c r="A14" s="3" t="s">
        <v>1120</v>
      </c>
    </row>
    <row r="15" spans="1:4">
      <c r="A15" s="4" t="s">
        <v>1123</v>
      </c>
      <c r="B15" s="5" t="n">
        <v>8765</v>
      </c>
      <c r="C15" s="5" t="n">
        <v>23559</v>
      </c>
    </row>
    <row r="16" spans="1:4">
      <c r="A16" s="4" t="s">
        <v>1121</v>
      </c>
      <c r="B16" s="5" t="n">
        <v>258</v>
      </c>
      <c r="C16" s="5" t="n">
        <v>705</v>
      </c>
    </row>
    <row r="17" spans="1:4">
      <c r="A17" s="4" t="s">
        <v>1126</v>
      </c>
    </row>
    <row r="18" spans="1:4">
      <c r="A18" s="3" t="s">
        <v>1120</v>
      </c>
    </row>
    <row r="19" spans="1:4">
      <c r="A19" s="4" t="s">
        <v>1123</v>
      </c>
      <c r="B19" s="5" t="n">
        <v>299595</v>
      </c>
      <c r="C19" s="5" t="n">
        <v>82780</v>
      </c>
    </row>
    <row r="20" spans="1:4">
      <c r="A20" s="4" t="s">
        <v>1121</v>
      </c>
      <c r="B20" s="5" t="n">
        <v>-3122</v>
      </c>
      <c r="C20" s="5" t="n">
        <v>2648</v>
      </c>
    </row>
    <row r="21" spans="1:4">
      <c r="A21" s="4" t="s">
        <v>1127</v>
      </c>
    </row>
    <row r="22" spans="1:4">
      <c r="A22" s="3" t="s">
        <v>1120</v>
      </c>
    </row>
    <row r="23" spans="1:4">
      <c r="A23" s="4" t="s">
        <v>1123</v>
      </c>
      <c r="B23" s="5" t="n">
        <v>308360</v>
      </c>
      <c r="C23" s="5" t="n">
        <v>106339</v>
      </c>
    </row>
    <row r="24" spans="1:4">
      <c r="A24" s="4" t="s">
        <v>1121</v>
      </c>
      <c r="B24" s="5" t="n">
        <v>2864</v>
      </c>
      <c r="C24" s="5" t="n">
        <v>-3353</v>
      </c>
    </row>
    <row r="25" spans="1:4">
      <c r="A25" s="4" t="s">
        <v>1128</v>
      </c>
    </row>
    <row r="26" spans="1:4">
      <c r="A26" s="3" t="s">
        <v>1120</v>
      </c>
    </row>
    <row r="27" spans="1:4">
      <c r="A27" s="4" t="s">
        <v>1123</v>
      </c>
      <c r="B27" s="5" t="n">
        <v>20000</v>
      </c>
      <c r="C27" s="5" t="n">
        <v>20000</v>
      </c>
    </row>
    <row r="28" spans="1:4">
      <c r="A28" s="4" t="s">
        <v>1121</v>
      </c>
      <c r="B28" s="7" t="n">
        <v>28</v>
      </c>
      <c r="C28"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72</v>
      </c>
    </row>
    <row r="3" spans="1:4">
      <c r="A3" s="3" t="s">
        <v>1112</v>
      </c>
    </row>
    <row r="4" spans="1:4">
      <c r="A4" s="4" t="s">
        <v>1130</v>
      </c>
      <c r="B4" s="7" t="n">
        <v>6217</v>
      </c>
      <c r="C4" s="7" t="n">
        <v>1794</v>
      </c>
      <c r="D4" s="7" t="n">
        <v>1527</v>
      </c>
    </row>
    <row r="5" spans="1:4">
      <c r="A5" s="4" t="s">
        <v>1131</v>
      </c>
      <c r="B5" s="5" t="n">
        <v>77</v>
      </c>
      <c r="C5" s="5" t="n">
        <v>43</v>
      </c>
      <c r="D5" s="5" t="n">
        <v>-101</v>
      </c>
    </row>
    <row r="6" spans="1:4">
      <c r="A6" s="4" t="s">
        <v>1132</v>
      </c>
      <c r="B6" s="5" t="n">
        <v>225</v>
      </c>
      <c r="C6" s="5" t="n">
        <v>94</v>
      </c>
      <c r="D6" s="7" t="n">
        <v>-10</v>
      </c>
    </row>
    <row r="7" spans="1:4">
      <c r="A7" s="4" t="s">
        <v>1133</v>
      </c>
      <c r="B7" s="7" t="n">
        <v>17</v>
      </c>
      <c r="C7"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1134</v>
      </c>
      <c r="B1" s="2" t="s">
        <v>1</v>
      </c>
    </row>
    <row r="2" spans="1:2">
      <c r="B2" s="2" t="s">
        <v>1135</v>
      </c>
    </row>
    <row r="3" spans="1:2">
      <c r="A3" s="3" t="s">
        <v>1136</v>
      </c>
    </row>
    <row r="4" spans="1:2">
      <c r="A4" s="4" t="s">
        <v>1137</v>
      </c>
      <c r="B4" s="4" t="s">
        <v>1138</v>
      </c>
    </row>
    <row r="5" spans="1:2">
      <c r="A5" s="4" t="s">
        <v>1139</v>
      </c>
      <c r="B5" s="4" t="s">
        <v>773</v>
      </c>
    </row>
    <row r="6" spans="1:2">
      <c r="A6" s="4" t="s">
        <v>1140</v>
      </c>
      <c r="B6" s="5" t="n">
        <v>0</v>
      </c>
    </row>
    <row r="7" spans="1:2">
      <c r="A7" s="4" t="s">
        <v>1141</v>
      </c>
      <c r="B7" s="5" t="n">
        <v>0</v>
      </c>
    </row>
    <row r="8" spans="1:2">
      <c r="A8" s="4" t="s">
        <v>1142</v>
      </c>
    </row>
    <row r="9" spans="1:2">
      <c r="A9" s="3" t="s">
        <v>1136</v>
      </c>
    </row>
    <row r="10" spans="1:2">
      <c r="A10" s="4" t="s">
        <v>1143</v>
      </c>
      <c r="B10" s="7" t="n">
        <v>115</v>
      </c>
    </row>
    <row r="11" spans="1:2">
      <c r="A11" s="4" t="s">
        <v>1144</v>
      </c>
      <c r="B11" s="4" t="s">
        <v>932</v>
      </c>
    </row>
    <row r="12" spans="1:2">
      <c r="A12" s="4" t="s">
        <v>1145</v>
      </c>
      <c r="B12" s="4" t="s">
        <v>1146</v>
      </c>
    </row>
    <row r="13" spans="1:2">
      <c r="A13" s="4" t="s">
        <v>1139</v>
      </c>
      <c r="B13" s="4" t="s">
        <v>1147</v>
      </c>
    </row>
    <row r="14" spans="1:2">
      <c r="A14" s="4" t="s">
        <v>1140</v>
      </c>
      <c r="B14" s="5" t="n">
        <v>60</v>
      </c>
    </row>
    <row r="15" spans="1:2">
      <c r="A15" s="4" t="s">
        <v>1141</v>
      </c>
      <c r="B15" s="5" t="n">
        <v>30</v>
      </c>
    </row>
    <row r="16" spans="1:2">
      <c r="A16" s="4" t="s">
        <v>928</v>
      </c>
      <c r="B16" s="4" t="s">
        <v>1148</v>
      </c>
    </row>
    <row r="17" spans="1:2">
      <c r="A17" s="4" t="s">
        <v>1149</v>
      </c>
    </row>
    <row r="18" spans="1:2">
      <c r="A18" s="3" t="s">
        <v>1136</v>
      </c>
    </row>
    <row r="19" spans="1:2">
      <c r="A19" s="4" t="s">
        <v>1143</v>
      </c>
      <c r="B19" s="7" t="n">
        <v>1</v>
      </c>
    </row>
    <row r="20" spans="1:2">
      <c r="A20" s="4" t="s">
        <v>1144</v>
      </c>
      <c r="B20" s="4" t="s">
        <v>1150</v>
      </c>
    </row>
    <row r="21" spans="1:2">
      <c r="A21" s="4" t="s">
        <v>1145</v>
      </c>
      <c r="B21" s="4" t="s">
        <v>1151</v>
      </c>
    </row>
    <row r="22" spans="1:2">
      <c r="A22" s="4" t="s">
        <v>1137</v>
      </c>
      <c r="B22" s="4" t="s">
        <v>1152</v>
      </c>
    </row>
    <row r="23" spans="1:2">
      <c r="A23" s="4" t="s">
        <v>928</v>
      </c>
      <c r="B23" s="4" t="s">
        <v>1153</v>
      </c>
    </row>
    <row r="24" spans="1:2">
      <c r="A24" s="4" t="s">
        <v>1154</v>
      </c>
    </row>
    <row r="25" spans="1:2">
      <c r="A25" s="3" t="s">
        <v>1136</v>
      </c>
    </row>
    <row r="26" spans="1:2">
      <c r="A26" s="4" t="s">
        <v>1143</v>
      </c>
      <c r="B26" s="7" t="n">
        <v>413</v>
      </c>
    </row>
    <row r="27" spans="1:2">
      <c r="A27" s="4" t="s">
        <v>1144</v>
      </c>
      <c r="B27" s="4" t="s">
        <v>1155</v>
      </c>
    </row>
    <row r="28" spans="1:2">
      <c r="A28" s="4" t="s">
        <v>1145</v>
      </c>
      <c r="B28" s="4" t="s">
        <v>1156</v>
      </c>
    </row>
    <row r="29" spans="1:2">
      <c r="A29" s="4" t="s">
        <v>1137</v>
      </c>
      <c r="B29" s="4" t="s">
        <v>1157</v>
      </c>
    </row>
    <row r="30" spans="1:2">
      <c r="A30" s="4" t="s">
        <v>928</v>
      </c>
      <c r="B30" s="4" t="s">
        <v>11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59</v>
      </c>
      <c r="B1" s="2" t="s">
        <v>2</v>
      </c>
      <c r="C1" s="2" t="s">
        <v>32</v>
      </c>
      <c r="D1" s="2" t="s">
        <v>72</v>
      </c>
      <c r="E1" s="2" t="s">
        <v>444</v>
      </c>
    </row>
    <row r="2" spans="1:5">
      <c r="A2" s="3" t="s">
        <v>1160</v>
      </c>
    </row>
    <row r="3" spans="1:5">
      <c r="A3" s="4" t="s">
        <v>1161</v>
      </c>
      <c r="B3" s="7" t="n">
        <v>50087</v>
      </c>
      <c r="C3" s="7" t="n">
        <v>44501</v>
      </c>
      <c r="D3" s="7" t="n">
        <v>46177</v>
      </c>
      <c r="E3" s="7" t="n">
        <v>42456</v>
      </c>
    </row>
    <row r="4" spans="1:5">
      <c r="A4" s="4" t="s">
        <v>1162</v>
      </c>
      <c r="B4" s="5" t="n">
        <v>371880</v>
      </c>
      <c r="C4" s="5" t="n">
        <v>407874</v>
      </c>
    </row>
    <row r="5" spans="1:5">
      <c r="A5" s="4" t="s">
        <v>1163</v>
      </c>
      <c r="B5" s="5" t="n">
        <v>93234</v>
      </c>
      <c r="C5" s="5" t="n">
        <v>120891</v>
      </c>
    </row>
    <row r="6" spans="1:5">
      <c r="A6" s="4" t="s">
        <v>1164</v>
      </c>
      <c r="B6" s="5" t="n">
        <v>5952</v>
      </c>
      <c r="C6" s="5" t="n">
        <v>3350</v>
      </c>
    </row>
    <row r="7" spans="1:5">
      <c r="A7" s="4" t="s">
        <v>1165</v>
      </c>
      <c r="B7" s="5" t="n">
        <v>1942907</v>
      </c>
      <c r="C7" s="5" t="n">
        <v>1740018</v>
      </c>
    </row>
    <row r="8" spans="1:5">
      <c r="A8" s="4" t="s">
        <v>1166</v>
      </c>
      <c r="B8" s="5" t="n">
        <v>6569</v>
      </c>
      <c r="C8" s="5" t="n">
        <v>7205</v>
      </c>
    </row>
    <row r="9" spans="1:5">
      <c r="A9" s="4" t="s">
        <v>1167</v>
      </c>
      <c r="B9" s="5" t="n">
        <v>20261</v>
      </c>
      <c r="C9" s="5" t="n">
        <v>17591</v>
      </c>
    </row>
    <row r="10" spans="1:5">
      <c r="A10" s="4" t="s">
        <v>1168</v>
      </c>
      <c r="B10" s="5" t="n">
        <v>6372</v>
      </c>
      <c r="C10" s="5" t="n">
        <v>6035</v>
      </c>
    </row>
    <row r="11" spans="1:5">
      <c r="A11" s="4" t="s">
        <v>1169</v>
      </c>
      <c r="B11" s="5" t="n">
        <v>1864730</v>
      </c>
      <c r="C11" s="5" t="n">
        <v>1795591</v>
      </c>
    </row>
    <row r="12" spans="1:5">
      <c r="A12" s="4" t="s">
        <v>1170</v>
      </c>
      <c r="B12" s="5" t="n">
        <v>439150</v>
      </c>
      <c r="C12" s="5" t="n">
        <v>372375</v>
      </c>
    </row>
    <row r="13" spans="1:5">
      <c r="A13" s="4" t="s">
        <v>1171</v>
      </c>
      <c r="B13" s="5" t="n">
        <v>4770</v>
      </c>
      <c r="C13" s="5" t="n">
        <v>3382</v>
      </c>
    </row>
    <row r="14" spans="1:5">
      <c r="A14" s="4" t="s">
        <v>1172</v>
      </c>
      <c r="B14" s="5" t="n">
        <v>1124</v>
      </c>
      <c r="C14" s="5" t="n">
        <v>1091</v>
      </c>
    </row>
    <row r="15" spans="1:5">
      <c r="A15" s="4" t="s">
        <v>1173</v>
      </c>
      <c r="B15" s="5" t="n">
        <v>50087</v>
      </c>
      <c r="C15" s="5" t="n">
        <v>44501</v>
      </c>
    </row>
    <row r="16" spans="1:5">
      <c r="A16" s="4" t="s">
        <v>1174</v>
      </c>
      <c r="B16" s="5" t="n">
        <v>371880</v>
      </c>
      <c r="C16" s="5" t="n">
        <v>407874</v>
      </c>
    </row>
    <row r="17" spans="1:5">
      <c r="A17" s="4" t="s">
        <v>1175</v>
      </c>
      <c r="B17" s="5" t="n">
        <v>94266</v>
      </c>
      <c r="C17" s="5" t="n">
        <v>121641</v>
      </c>
    </row>
    <row r="18" spans="1:5">
      <c r="A18" s="4" t="s">
        <v>1176</v>
      </c>
      <c r="B18" s="5" t="n">
        <v>5952</v>
      </c>
      <c r="C18" s="5" t="n">
        <v>3350</v>
      </c>
    </row>
    <row r="19" spans="1:5">
      <c r="A19" s="4" t="s">
        <v>1177</v>
      </c>
      <c r="B19" s="5" t="n">
        <v>1949534</v>
      </c>
      <c r="C19" s="5" t="n">
        <v>1751670</v>
      </c>
    </row>
    <row r="20" spans="1:5">
      <c r="A20" s="4" t="s">
        <v>1178</v>
      </c>
      <c r="B20" s="5" t="n">
        <v>9329</v>
      </c>
      <c r="C20" s="5" t="n">
        <v>9455</v>
      </c>
    </row>
    <row r="21" spans="1:5">
      <c r="A21" s="4" t="s">
        <v>1179</v>
      </c>
      <c r="B21" s="5" t="n">
        <v>20261</v>
      </c>
      <c r="C21" s="5" t="n">
        <v>17591</v>
      </c>
    </row>
    <row r="22" spans="1:5">
      <c r="A22" s="4" t="s">
        <v>1180</v>
      </c>
      <c r="B22" s="5" t="n">
        <v>6372</v>
      </c>
      <c r="C22" s="5" t="n">
        <v>6035</v>
      </c>
    </row>
    <row r="23" spans="1:5">
      <c r="A23" s="4" t="s">
        <v>1181</v>
      </c>
      <c r="B23" s="5" t="n">
        <v>1823592</v>
      </c>
      <c r="C23" s="5" t="n">
        <v>1786934</v>
      </c>
    </row>
    <row r="24" spans="1:5">
      <c r="A24" s="4" t="s">
        <v>1182</v>
      </c>
      <c r="B24" s="5" t="n">
        <v>443732</v>
      </c>
      <c r="C24" s="5" t="n">
        <v>378266</v>
      </c>
    </row>
    <row r="25" spans="1:5">
      <c r="A25" s="4" t="s">
        <v>1183</v>
      </c>
      <c r="B25" s="5" t="n">
        <v>4770</v>
      </c>
      <c r="C25" s="5" t="n">
        <v>3382</v>
      </c>
    </row>
    <row r="26" spans="1:5">
      <c r="A26" s="4" t="s">
        <v>1184</v>
      </c>
      <c r="B26" s="5" t="n">
        <v>1124</v>
      </c>
      <c r="C26" s="5" t="n">
        <v>1091</v>
      </c>
    </row>
    <row r="27" spans="1:5">
      <c r="A27" s="4" t="s">
        <v>1185</v>
      </c>
    </row>
    <row r="28" spans="1:5">
      <c r="A28" s="3" t="s">
        <v>1160</v>
      </c>
    </row>
    <row r="29" spans="1:5">
      <c r="A29" s="4" t="s">
        <v>1186</v>
      </c>
      <c r="B29" s="5" t="n">
        <v>145</v>
      </c>
      <c r="C29" s="5" t="n">
        <v>166</v>
      </c>
    </row>
    <row r="30" spans="1:5">
      <c r="A30" s="4" t="s">
        <v>1187</v>
      </c>
      <c r="B30" s="5" t="n">
        <v>145</v>
      </c>
      <c r="C30" s="5" t="n">
        <v>166</v>
      </c>
    </row>
    <row r="31" spans="1:5">
      <c r="A31" s="4" t="s">
        <v>1124</v>
      </c>
    </row>
    <row r="32" spans="1:5">
      <c r="A32" s="3" t="s">
        <v>1160</v>
      </c>
    </row>
    <row r="33" spans="1:5">
      <c r="A33" s="4" t="s">
        <v>1186</v>
      </c>
      <c r="B33" s="5" t="n">
        <v>52</v>
      </c>
      <c r="C33" s="5" t="n">
        <v>-72</v>
      </c>
    </row>
    <row r="34" spans="1:5">
      <c r="A34" s="4" t="s">
        <v>1187</v>
      </c>
      <c r="B34" s="5" t="n">
        <v>52</v>
      </c>
      <c r="C34" s="5" t="n">
        <v>-72</v>
      </c>
    </row>
    <row r="35" spans="1:5">
      <c r="A35" s="4" t="s">
        <v>1125</v>
      </c>
    </row>
    <row r="36" spans="1:5">
      <c r="A36" s="3" t="s">
        <v>1160</v>
      </c>
    </row>
    <row r="37" spans="1:5">
      <c r="A37" s="4" t="s">
        <v>1186</v>
      </c>
      <c r="B37" s="5" t="n">
        <v>258</v>
      </c>
      <c r="C37" s="5" t="n">
        <v>705</v>
      </c>
    </row>
    <row r="38" spans="1:5">
      <c r="A38" s="4" t="s">
        <v>1187</v>
      </c>
      <c r="B38" s="5" t="n">
        <v>258</v>
      </c>
      <c r="C38" s="5" t="n">
        <v>705</v>
      </c>
    </row>
    <row r="39" spans="1:5">
      <c r="A39" s="4" t="s">
        <v>1188</v>
      </c>
    </row>
    <row r="40" spans="1:5">
      <c r="A40" s="3" t="s">
        <v>1160</v>
      </c>
    </row>
    <row r="41" spans="1:5">
      <c r="A41" s="4" t="s">
        <v>1186</v>
      </c>
      <c r="B41" s="5" t="n">
        <v>-3122</v>
      </c>
      <c r="C41" s="5" t="n">
        <v>2648</v>
      </c>
    </row>
    <row r="42" spans="1:5">
      <c r="A42" s="4" t="s">
        <v>1187</v>
      </c>
      <c r="B42" s="5" t="n">
        <v>-3122</v>
      </c>
      <c r="C42" s="5" t="n">
        <v>2648</v>
      </c>
    </row>
    <row r="43" spans="1:5">
      <c r="A43" s="4" t="s">
        <v>1189</v>
      </c>
    </row>
    <row r="44" spans="1:5">
      <c r="A44" s="3" t="s">
        <v>1160</v>
      </c>
    </row>
    <row r="45" spans="1:5">
      <c r="A45" s="4" t="s">
        <v>1186</v>
      </c>
      <c r="B45" s="5" t="n">
        <v>2864</v>
      </c>
      <c r="C45" s="5" t="n">
        <v>-3353</v>
      </c>
    </row>
    <row r="46" spans="1:5">
      <c r="A46" s="4" t="s">
        <v>1187</v>
      </c>
      <c r="B46" s="5" t="n">
        <v>2864</v>
      </c>
      <c r="C46" s="5" t="n">
        <v>-3353</v>
      </c>
    </row>
    <row r="47" spans="1:5">
      <c r="A47" s="4" t="s">
        <v>1190</v>
      </c>
    </row>
    <row r="48" spans="1:5">
      <c r="A48" s="3" t="s">
        <v>1160</v>
      </c>
    </row>
    <row r="49" spans="1:5">
      <c r="A49" s="4" t="s">
        <v>1186</v>
      </c>
      <c r="B49" s="5" t="n">
        <v>28</v>
      </c>
      <c r="C49" s="5" t="n">
        <v>0</v>
      </c>
    </row>
    <row r="50" spans="1:5">
      <c r="A50" s="4" t="s">
        <v>1187</v>
      </c>
      <c r="B50" s="7" t="n">
        <v>28</v>
      </c>
      <c r="C50"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3" t="s">
        <v>1136</v>
      </c>
    </row>
    <row r="3" spans="1:3">
      <c r="A3" s="4" t="s">
        <v>39</v>
      </c>
      <c r="B3" s="7" t="n">
        <v>5952</v>
      </c>
      <c r="C3" s="7" t="n">
        <v>3350</v>
      </c>
    </row>
    <row r="4" spans="1:3">
      <c r="A4" s="4" t="s">
        <v>1192</v>
      </c>
      <c r="B4" s="5" t="n">
        <v>371880</v>
      </c>
      <c r="C4" s="5" t="n">
        <v>407874</v>
      </c>
    </row>
    <row r="5" spans="1:3">
      <c r="A5" s="4" t="s">
        <v>134</v>
      </c>
      <c r="B5" s="5" t="n">
        <v>377832</v>
      </c>
      <c r="C5" s="5" t="n">
        <v>411224</v>
      </c>
    </row>
    <row r="6" spans="1:3">
      <c r="A6" s="4" t="s">
        <v>950</v>
      </c>
    </row>
    <row r="7" spans="1:3">
      <c r="A7" s="3" t="s">
        <v>1136</v>
      </c>
    </row>
    <row r="8" spans="1:3">
      <c r="A8" s="4" t="s">
        <v>39</v>
      </c>
      <c r="B8" s="5" t="n">
        <v>0</v>
      </c>
      <c r="C8" s="5" t="n">
        <v>0</v>
      </c>
    </row>
    <row r="9" spans="1:3">
      <c r="A9" s="4" t="s">
        <v>1192</v>
      </c>
      <c r="B9" s="5" t="n">
        <v>0</v>
      </c>
      <c r="C9" s="5" t="n">
        <v>0</v>
      </c>
    </row>
    <row r="10" spans="1:3">
      <c r="A10" s="4" t="s">
        <v>134</v>
      </c>
      <c r="B10" s="5" t="n">
        <v>0</v>
      </c>
      <c r="C10" s="5" t="n">
        <v>0</v>
      </c>
    </row>
    <row r="11" spans="1:3">
      <c r="A11" s="4" t="s">
        <v>951</v>
      </c>
    </row>
    <row r="12" spans="1:3">
      <c r="A12" s="3" t="s">
        <v>1136</v>
      </c>
    </row>
    <row r="13" spans="1:3">
      <c r="A13" s="4" t="s">
        <v>39</v>
      </c>
      <c r="B13" s="5" t="n">
        <v>5952</v>
      </c>
      <c r="C13" s="5" t="n">
        <v>3350</v>
      </c>
    </row>
    <row r="14" spans="1:3">
      <c r="A14" s="4" t="s">
        <v>1192</v>
      </c>
      <c r="B14" s="5" t="n">
        <v>371880</v>
      </c>
      <c r="C14" s="5" t="n">
        <v>407874</v>
      </c>
    </row>
    <row r="15" spans="1:3">
      <c r="A15" s="4" t="s">
        <v>134</v>
      </c>
      <c r="B15" s="5" t="n">
        <v>377832</v>
      </c>
      <c r="C15" s="5" t="n">
        <v>411224</v>
      </c>
    </row>
    <row r="16" spans="1:3">
      <c r="A16" s="4" t="s">
        <v>952</v>
      </c>
    </row>
    <row r="17" spans="1:3">
      <c r="A17" s="3" t="s">
        <v>1136</v>
      </c>
    </row>
    <row r="18" spans="1:3">
      <c r="A18" s="4" t="s">
        <v>39</v>
      </c>
      <c r="B18" s="5" t="n">
        <v>0</v>
      </c>
      <c r="C18" s="5" t="n">
        <v>0</v>
      </c>
    </row>
    <row r="19" spans="1:3">
      <c r="A19" s="4" t="s">
        <v>1192</v>
      </c>
      <c r="B19" s="5" t="n">
        <v>0</v>
      </c>
      <c r="C19" s="5" t="n">
        <v>0</v>
      </c>
    </row>
    <row r="20" spans="1:3">
      <c r="A20" s="4" t="s">
        <v>134</v>
      </c>
      <c r="B20" s="7" t="n">
        <v>0</v>
      </c>
      <c r="C20"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72</v>
      </c>
    </row>
    <row r="3" spans="1:4">
      <c r="A3" s="3" t="s">
        <v>1136</v>
      </c>
    </row>
    <row r="4" spans="1:4">
      <c r="A4" s="4" t="s">
        <v>1194</v>
      </c>
      <c r="B4" s="7" t="n">
        <v>158</v>
      </c>
      <c r="C4" s="7" t="n">
        <v>535</v>
      </c>
      <c r="D4" s="7" t="n">
        <v>904</v>
      </c>
    </row>
    <row r="5" spans="1:4">
      <c r="A5" s="4" t="s">
        <v>1195</v>
      </c>
      <c r="B5" s="5" t="n">
        <v>22466</v>
      </c>
      <c r="C5" s="5" t="n">
        <v>37119</v>
      </c>
      <c r="D5" s="5" t="n">
        <v>45425</v>
      </c>
    </row>
    <row r="6" spans="1:4">
      <c r="A6" s="4" t="s">
        <v>1196</v>
      </c>
      <c r="B6" s="5" t="n">
        <v>158</v>
      </c>
      <c r="C6" s="5" t="n">
        <v>535</v>
      </c>
      <c r="D6" s="5" t="n">
        <v>316</v>
      </c>
    </row>
    <row r="7" spans="1:4">
      <c r="A7" s="4" t="s">
        <v>1197</v>
      </c>
      <c r="B7" s="7" t="n">
        <v>197</v>
      </c>
      <c r="C7" s="5" t="n">
        <v>330</v>
      </c>
      <c r="D7" s="7" t="n">
        <v>856</v>
      </c>
    </row>
    <row r="8" spans="1:4">
      <c r="A8" s="4" t="s">
        <v>1198</v>
      </c>
      <c r="B8" s="4" t="s">
        <v>851</v>
      </c>
    </row>
    <row r="9" spans="1:4">
      <c r="A9" s="4" t="s">
        <v>952</v>
      </c>
    </row>
    <row r="10" spans="1:4">
      <c r="A10" s="3" t="s">
        <v>1136</v>
      </c>
    </row>
    <row r="11" spans="1:4">
      <c r="A11" s="4" t="s">
        <v>1199</v>
      </c>
      <c r="B11" s="7" t="n">
        <v>1882</v>
      </c>
      <c r="C11" s="7" t="n">
        <v>2794</v>
      </c>
    </row>
    <row r="12" spans="1:4">
      <c r="A12" s="4" t="s">
        <v>1200</v>
      </c>
    </row>
    <row r="13" spans="1:4">
      <c r="A13" s="3" t="s">
        <v>1136</v>
      </c>
    </row>
    <row r="14" spans="1:4">
      <c r="A14" s="4" t="s">
        <v>1201</v>
      </c>
      <c r="B14" s="4" t="s">
        <v>1202</v>
      </c>
    </row>
    <row r="15" spans="1:4">
      <c r="A15" s="4" t="s">
        <v>1203</v>
      </c>
    </row>
    <row r="16" spans="1:4">
      <c r="A16" s="3" t="s">
        <v>1136</v>
      </c>
    </row>
    <row r="17" spans="1:4">
      <c r="A17" s="4" t="s">
        <v>1201</v>
      </c>
      <c r="B17" s="4" t="s">
        <v>9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2</v>
      </c>
    </row>
    <row r="3" spans="1:4">
      <c r="A3" s="3" t="s">
        <v>156</v>
      </c>
    </row>
    <row r="4" spans="1:4">
      <c r="A4" s="4" t="s">
        <v>106</v>
      </c>
      <c r="B4" s="7" t="n">
        <v>16954</v>
      </c>
      <c r="C4" s="7" t="n">
        <v>14177</v>
      </c>
      <c r="D4" s="7" t="n">
        <v>14665</v>
      </c>
    </row>
    <row r="5" spans="1:4">
      <c r="A5" s="3" t="s">
        <v>157</v>
      </c>
    </row>
    <row r="6" spans="1:4">
      <c r="A6" s="4" t="s">
        <v>158</v>
      </c>
      <c r="B6" s="5" t="n">
        <v>2564</v>
      </c>
      <c r="C6" s="5" t="n">
        <v>2374</v>
      </c>
      <c r="D6" s="5" t="n">
        <v>2216</v>
      </c>
    </row>
    <row r="7" spans="1:4">
      <c r="A7" s="4" t="s">
        <v>82</v>
      </c>
      <c r="B7" s="5" t="n">
        <v>2998</v>
      </c>
      <c r="C7" s="5" t="n">
        <v>-3665</v>
      </c>
      <c r="D7" s="5" t="n">
        <v>233</v>
      </c>
    </row>
    <row r="8" spans="1:4">
      <c r="A8" s="4" t="s">
        <v>159</v>
      </c>
      <c r="B8" s="5" t="n">
        <v>2158</v>
      </c>
      <c r="C8" s="5" t="n">
        <v>1907</v>
      </c>
      <c r="D8" s="5" t="n">
        <v>1772</v>
      </c>
    </row>
    <row r="9" spans="1:4">
      <c r="A9" s="4" t="s">
        <v>160</v>
      </c>
      <c r="B9" s="5" t="n">
        <v>-153863</v>
      </c>
      <c r="C9" s="5" t="n">
        <v>-111012</v>
      </c>
      <c r="D9" s="5" t="n">
        <v>-79714</v>
      </c>
    </row>
    <row r="10" spans="1:4">
      <c r="A10" s="4" t="s">
        <v>161</v>
      </c>
      <c r="B10" s="5" t="n">
        <v>153604</v>
      </c>
      <c r="C10" s="5" t="n">
        <v>112962</v>
      </c>
      <c r="D10" s="5" t="n">
        <v>78739</v>
      </c>
    </row>
    <row r="11" spans="1:4">
      <c r="A11" s="4" t="s">
        <v>162</v>
      </c>
      <c r="B11" s="5" t="n">
        <v>-3866</v>
      </c>
      <c r="C11" s="5" t="n">
        <v>-2708</v>
      </c>
      <c r="D11" s="5" t="n">
        <v>-1965</v>
      </c>
    </row>
    <row r="12" spans="1:4">
      <c r="A12" s="4" t="s">
        <v>91</v>
      </c>
      <c r="B12" s="5" t="n">
        <v>0</v>
      </c>
      <c r="C12" s="5" t="n">
        <v>0</v>
      </c>
      <c r="D12" s="5" t="n">
        <v>-102</v>
      </c>
    </row>
    <row r="13" spans="1:4">
      <c r="A13" s="4" t="s">
        <v>90</v>
      </c>
      <c r="B13" s="5" t="n">
        <v>-12</v>
      </c>
      <c r="C13" s="5" t="n">
        <v>-218</v>
      </c>
      <c r="D13" s="5" t="n">
        <v>0</v>
      </c>
    </row>
    <row r="14" spans="1:4">
      <c r="A14" s="4" t="s">
        <v>163</v>
      </c>
      <c r="B14" s="5" t="n">
        <v>-650</v>
      </c>
      <c r="C14" s="5" t="n">
        <v>-10000</v>
      </c>
      <c r="D14" s="5" t="n">
        <v>0</v>
      </c>
    </row>
    <row r="15" spans="1:4">
      <c r="A15" s="4" t="s">
        <v>164</v>
      </c>
      <c r="B15" s="5" t="n">
        <v>-173</v>
      </c>
      <c r="C15" s="5" t="n">
        <v>321</v>
      </c>
      <c r="D15" s="5" t="n">
        <v>763</v>
      </c>
    </row>
    <row r="16" spans="1:4">
      <c r="A16" s="4" t="s">
        <v>165</v>
      </c>
      <c r="B16" s="5" t="n">
        <v>3456</v>
      </c>
      <c r="C16" s="5" t="n">
        <v>3253</v>
      </c>
      <c r="D16" s="5" t="n">
        <v>2917</v>
      </c>
    </row>
    <row r="17" spans="1:4">
      <c r="A17" s="4" t="s">
        <v>166</v>
      </c>
      <c r="B17" s="5" t="n">
        <v>3125</v>
      </c>
      <c r="C17" s="5" t="n">
        <v>8128</v>
      </c>
      <c r="D17" s="5" t="n">
        <v>7550</v>
      </c>
    </row>
    <row r="18" spans="1:4">
      <c r="A18" s="4" t="s">
        <v>167</v>
      </c>
      <c r="B18" s="5" t="n">
        <v>1466</v>
      </c>
      <c r="C18" s="5" t="n">
        <v>732</v>
      </c>
      <c r="D18" s="5" t="n">
        <v>-3095</v>
      </c>
    </row>
    <row r="19" spans="1:4">
      <c r="A19" s="4" t="s">
        <v>168</v>
      </c>
      <c r="B19" s="5" t="n">
        <v>27761</v>
      </c>
      <c r="C19" s="5" t="n">
        <v>16251</v>
      </c>
      <c r="D19" s="5" t="n">
        <v>23979</v>
      </c>
    </row>
    <row r="20" spans="1:4">
      <c r="A20" s="3" t="s">
        <v>169</v>
      </c>
    </row>
    <row r="21" spans="1:4">
      <c r="A21" s="4" t="s">
        <v>170</v>
      </c>
      <c r="B21" s="5" t="n">
        <v>-85040</v>
      </c>
      <c r="C21" s="5" t="n">
        <v>-203729</v>
      </c>
      <c r="D21" s="5" t="n">
        <v>0</v>
      </c>
    </row>
    <row r="22" spans="1:4">
      <c r="A22" s="4" t="s">
        <v>171</v>
      </c>
      <c r="B22" s="5" t="n">
        <v>117329</v>
      </c>
      <c r="C22" s="5" t="n">
        <v>111492</v>
      </c>
      <c r="D22" s="5" t="n">
        <v>104430</v>
      </c>
    </row>
    <row r="23" spans="1:4">
      <c r="A23" s="4" t="s">
        <v>172</v>
      </c>
      <c r="B23" s="5" t="n">
        <v>0</v>
      </c>
      <c r="C23" s="5" t="n">
        <v>0</v>
      </c>
      <c r="D23" s="5" t="n">
        <v>17794</v>
      </c>
    </row>
    <row r="24" spans="1:4">
      <c r="A24" s="4" t="s">
        <v>173</v>
      </c>
      <c r="B24" s="5" t="n">
        <v>27066</v>
      </c>
      <c r="C24" s="5" t="n">
        <v>10985</v>
      </c>
      <c r="D24" s="5" t="n">
        <v>21977</v>
      </c>
    </row>
    <row r="25" spans="1:4">
      <c r="A25" s="4" t="s">
        <v>174</v>
      </c>
      <c r="B25" s="5" t="n">
        <v>-208127</v>
      </c>
      <c r="C25" s="5" t="n">
        <v>-107386</v>
      </c>
      <c r="D25" s="5" t="n">
        <v>-124794</v>
      </c>
    </row>
    <row r="26" spans="1:4">
      <c r="A26" s="4" t="s">
        <v>175</v>
      </c>
      <c r="B26" s="5" t="n">
        <v>-2670</v>
      </c>
      <c r="C26" s="5" t="n">
        <v>-3382</v>
      </c>
      <c r="D26" s="5" t="n">
        <v>-1964</v>
      </c>
    </row>
    <row r="27" spans="1:4">
      <c r="A27" s="4" t="s">
        <v>176</v>
      </c>
      <c r="B27" s="5" t="n">
        <v>2775</v>
      </c>
      <c r="C27" s="5" t="n">
        <v>3378</v>
      </c>
      <c r="D27" s="5" t="n">
        <v>3558</v>
      </c>
    </row>
    <row r="28" spans="1:4">
      <c r="A28" s="4" t="s">
        <v>177</v>
      </c>
      <c r="B28" s="5" t="n">
        <v>75</v>
      </c>
      <c r="C28" s="5" t="n">
        <v>1356</v>
      </c>
      <c r="D28" s="5" t="n">
        <v>0</v>
      </c>
    </row>
    <row r="29" spans="1:4">
      <c r="A29" s="4" t="s">
        <v>178</v>
      </c>
      <c r="B29" s="5" t="n">
        <v>-1581</v>
      </c>
      <c r="C29" s="5" t="n">
        <v>-3568</v>
      </c>
      <c r="D29" s="5" t="n">
        <v>-4133</v>
      </c>
    </row>
    <row r="30" spans="1:4">
      <c r="A30" s="4" t="s">
        <v>179</v>
      </c>
      <c r="B30" s="5" t="n">
        <v>-150173</v>
      </c>
      <c r="C30" s="5" t="n">
        <v>-190854</v>
      </c>
      <c r="D30" s="5" t="n">
        <v>16868</v>
      </c>
    </row>
    <row r="31" spans="1:4">
      <c r="A31" s="3" t="s">
        <v>180</v>
      </c>
    </row>
    <row r="32" spans="1:4">
      <c r="A32" s="4" t="s">
        <v>181</v>
      </c>
      <c r="B32" s="5" t="n">
        <v>69139</v>
      </c>
      <c r="C32" s="5" t="n">
        <v>76801</v>
      </c>
      <c r="D32" s="5" t="n">
        <v>-43926</v>
      </c>
    </row>
    <row r="33" spans="1:4">
      <c r="A33" s="4" t="s">
        <v>182</v>
      </c>
      <c r="B33" s="5" t="n">
        <v>155000</v>
      </c>
      <c r="C33" s="5" t="n">
        <v>107200</v>
      </c>
      <c r="D33" s="5" t="n">
        <v>2800</v>
      </c>
    </row>
    <row r="34" spans="1:4">
      <c r="A34" s="4" t="s">
        <v>183</v>
      </c>
      <c r="B34" s="5" t="n">
        <v>0</v>
      </c>
      <c r="C34" s="5" t="n">
        <v>20000</v>
      </c>
      <c r="D34" s="5" t="n">
        <v>30000</v>
      </c>
    </row>
    <row r="35" spans="1:4">
      <c r="A35" s="4" t="s">
        <v>184</v>
      </c>
      <c r="B35" s="5" t="n">
        <v>-88225</v>
      </c>
      <c r="C35" s="5" t="n">
        <v>-11294</v>
      </c>
      <c r="D35" s="5" t="n">
        <v>-21231</v>
      </c>
    </row>
    <row r="36" spans="1:4">
      <c r="A36" s="4" t="s">
        <v>185</v>
      </c>
      <c r="B36" s="5" t="n">
        <v>1388</v>
      </c>
      <c r="C36" s="5" t="n">
        <v>-1360</v>
      </c>
      <c r="D36" s="5" t="n">
        <v>1311</v>
      </c>
    </row>
    <row r="37" spans="1:4">
      <c r="A37" s="4" t="s">
        <v>186</v>
      </c>
      <c r="B37" s="5" t="n">
        <v>-221</v>
      </c>
      <c r="C37" s="5" t="n">
        <v>-10545</v>
      </c>
      <c r="D37" s="5" t="n">
        <v>0</v>
      </c>
    </row>
    <row r="38" spans="1:4">
      <c r="A38" s="4" t="s">
        <v>148</v>
      </c>
      <c r="B38" s="5" t="n">
        <v>-9803</v>
      </c>
      <c r="C38" s="5" t="n">
        <v>-8760</v>
      </c>
      <c r="D38" s="5" t="n">
        <v>-6984</v>
      </c>
    </row>
    <row r="39" spans="1:4">
      <c r="A39" s="4" t="s">
        <v>167</v>
      </c>
      <c r="B39" s="5" t="n">
        <v>720</v>
      </c>
      <c r="C39" s="5" t="n">
        <v>885</v>
      </c>
      <c r="D39" s="5" t="n">
        <v>904</v>
      </c>
    </row>
    <row r="40" spans="1:4">
      <c r="A40" s="4" t="s">
        <v>187</v>
      </c>
      <c r="B40" s="5" t="n">
        <v>127998</v>
      </c>
      <c r="C40" s="5" t="n">
        <v>172927</v>
      </c>
      <c r="D40" s="5" t="n">
        <v>-37126</v>
      </c>
    </row>
    <row r="41" spans="1:4">
      <c r="A41" s="4" t="s">
        <v>188</v>
      </c>
      <c r="B41" s="5" t="n">
        <v>5586</v>
      </c>
      <c r="C41" s="5" t="n">
        <v>-1676</v>
      </c>
      <c r="D41" s="5" t="n">
        <v>3721</v>
      </c>
    </row>
    <row r="42" spans="1:4">
      <c r="A42" s="4" t="s">
        <v>189</v>
      </c>
      <c r="B42" s="5" t="n">
        <v>44501</v>
      </c>
      <c r="C42" s="5" t="n">
        <v>46177</v>
      </c>
      <c r="D42" s="5" t="n">
        <v>42456</v>
      </c>
    </row>
    <row r="43" spans="1:4">
      <c r="A43" s="4" t="s">
        <v>190</v>
      </c>
      <c r="B43" s="5" t="n">
        <v>50087</v>
      </c>
      <c r="C43" s="5" t="n">
        <v>44501</v>
      </c>
      <c r="D43" s="5" t="n">
        <v>46177</v>
      </c>
    </row>
    <row r="44" spans="1:4">
      <c r="A44" s="3" t="s">
        <v>191</v>
      </c>
    </row>
    <row r="45" spans="1:4">
      <c r="A45" s="4" t="s">
        <v>192</v>
      </c>
      <c r="B45" s="5" t="n">
        <v>10729</v>
      </c>
      <c r="C45" s="5" t="n">
        <v>9070</v>
      </c>
      <c r="D45" s="5" t="n">
        <v>9431</v>
      </c>
    </row>
    <row r="46" spans="1:4">
      <c r="A46" s="4" t="s">
        <v>193</v>
      </c>
      <c r="B46" s="5" t="n">
        <v>5594</v>
      </c>
      <c r="C46" s="5" t="n">
        <v>2438</v>
      </c>
      <c r="D46" s="5" t="n">
        <v>1055</v>
      </c>
    </row>
    <row r="47" spans="1:4">
      <c r="A47" s="3" t="s">
        <v>194</v>
      </c>
    </row>
    <row r="48" spans="1:4">
      <c r="A48" s="4" t="s">
        <v>195</v>
      </c>
      <c r="B48" s="7" t="n">
        <v>2240</v>
      </c>
      <c r="C48" s="7" t="n">
        <v>2336</v>
      </c>
      <c r="D48" s="7" t="n">
        <v>22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2</v>
      </c>
      <c r="C1" s="2" t="s">
        <v>32</v>
      </c>
      <c r="D1" s="2" t="s">
        <v>72</v>
      </c>
      <c r="E1" s="2" t="s">
        <v>444</v>
      </c>
    </row>
    <row r="2" spans="1:5">
      <c r="A2" s="3" t="s">
        <v>33</v>
      </c>
    </row>
    <row r="3" spans="1:5">
      <c r="A3" s="4" t="s">
        <v>36</v>
      </c>
      <c r="B3" s="7" t="n">
        <v>50087</v>
      </c>
      <c r="C3" s="7" t="n">
        <v>44501</v>
      </c>
      <c r="D3" s="7" t="n">
        <v>46177</v>
      </c>
      <c r="E3" s="7" t="n">
        <v>42456</v>
      </c>
    </row>
    <row r="4" spans="1:5">
      <c r="A4" s="4" t="s">
        <v>42</v>
      </c>
      <c r="B4" s="5" t="n">
        <v>177895</v>
      </c>
      <c r="C4" s="5" t="n">
        <v>178328</v>
      </c>
    </row>
    <row r="5" spans="1:5">
      <c r="A5" s="4" t="s">
        <v>43</v>
      </c>
      <c r="B5" s="5" t="n">
        <v>2648524</v>
      </c>
      <c r="C5" s="5" t="n">
        <v>2502167</v>
      </c>
    </row>
    <row r="6" spans="1:5">
      <c r="A6" s="3" t="s">
        <v>1205</v>
      </c>
    </row>
    <row r="7" spans="1:5">
      <c r="A7" s="4" t="s">
        <v>49</v>
      </c>
      <c r="B7" s="5" t="n">
        <v>2361883</v>
      </c>
      <c r="C7" s="5" t="n">
        <v>2222773</v>
      </c>
    </row>
    <row r="8" spans="1:5">
      <c r="A8" s="3" t="s">
        <v>1206</v>
      </c>
    </row>
    <row r="9" spans="1:5">
      <c r="A9" s="4" t="s">
        <v>52</v>
      </c>
      <c r="B9" s="5" t="n">
        <v>788</v>
      </c>
      <c r="C9" s="5" t="n">
        <v>788</v>
      </c>
    </row>
    <row r="10" spans="1:5">
      <c r="A10" s="4" t="s">
        <v>53</v>
      </c>
      <c r="B10" s="5" t="n">
        <v>484940</v>
      </c>
      <c r="C10" s="5" t="n">
        <v>486273</v>
      </c>
    </row>
    <row r="11" spans="1:5">
      <c r="A11" s="4" t="s">
        <v>54</v>
      </c>
      <c r="B11" s="5" t="n">
        <v>171633</v>
      </c>
      <c r="C11" s="5" t="n">
        <v>164482</v>
      </c>
    </row>
    <row r="12" spans="1:5">
      <c r="A12" s="4" t="s">
        <v>55</v>
      </c>
      <c r="B12" s="5" t="n">
        <v>-11139</v>
      </c>
      <c r="C12" s="5" t="n">
        <v>-9365</v>
      </c>
    </row>
    <row r="13" spans="1:5">
      <c r="A13" s="4" t="s">
        <v>1207</v>
      </c>
      <c r="B13" s="5" t="n">
        <v>-359581</v>
      </c>
      <c r="C13" s="5" t="n">
        <v>-362784</v>
      </c>
    </row>
    <row r="14" spans="1:5">
      <c r="A14" s="4" t="s">
        <v>1208</v>
      </c>
      <c r="B14" s="5" t="n">
        <v>286641</v>
      </c>
      <c r="C14" s="5" t="n">
        <v>279394</v>
      </c>
    </row>
    <row r="15" spans="1:5">
      <c r="A15" s="4" t="s">
        <v>1209</v>
      </c>
      <c r="B15" s="5" t="n">
        <v>2648524</v>
      </c>
      <c r="C15" s="5" t="n">
        <v>2502167</v>
      </c>
    </row>
    <row r="16" spans="1:5">
      <c r="A16" s="4" t="s">
        <v>1210</v>
      </c>
    </row>
    <row r="17" spans="1:5">
      <c r="A17" s="3" t="s">
        <v>33</v>
      </c>
    </row>
    <row r="18" spans="1:5">
      <c r="A18" s="4" t="s">
        <v>36</v>
      </c>
      <c r="B18" s="5" t="n">
        <v>25996</v>
      </c>
      <c r="C18" s="5" t="n">
        <v>23873</v>
      </c>
      <c r="D18" s="7" t="n">
        <v>17553</v>
      </c>
      <c r="E18" s="7" t="n">
        <v>10926</v>
      </c>
    </row>
    <row r="19" spans="1:5">
      <c r="A19" s="4" t="s">
        <v>1211</v>
      </c>
      <c r="B19" s="5" t="n">
        <v>258956</v>
      </c>
      <c r="C19" s="5" t="n">
        <v>254200</v>
      </c>
    </row>
    <row r="20" spans="1:5">
      <c r="A20" s="4" t="s">
        <v>42</v>
      </c>
      <c r="B20" s="5" t="n">
        <v>1689</v>
      </c>
      <c r="C20" s="5" t="n">
        <v>1321</v>
      </c>
    </row>
    <row r="21" spans="1:5">
      <c r="A21" s="4" t="s">
        <v>43</v>
      </c>
      <c r="B21" s="5" t="n">
        <v>286641</v>
      </c>
      <c r="C21" s="5" t="n">
        <v>279394</v>
      </c>
    </row>
    <row r="22" spans="1:5">
      <c r="A22" s="3" t="s">
        <v>1205</v>
      </c>
    </row>
    <row r="23" spans="1:5">
      <c r="A23" s="4" t="s">
        <v>49</v>
      </c>
      <c r="B23" s="5" t="n">
        <v>0</v>
      </c>
      <c r="C23" s="5" t="n">
        <v>0</v>
      </c>
    </row>
    <row r="24" spans="1:5">
      <c r="A24" s="3" t="s">
        <v>1206</v>
      </c>
    </row>
    <row r="25" spans="1:5">
      <c r="A25" s="4" t="s">
        <v>52</v>
      </c>
      <c r="B25" s="5" t="n">
        <v>788</v>
      </c>
      <c r="C25" s="5" t="n">
        <v>788</v>
      </c>
    </row>
    <row r="26" spans="1:5">
      <c r="A26" s="4" t="s">
        <v>53</v>
      </c>
      <c r="B26" s="5" t="n">
        <v>484940</v>
      </c>
      <c r="C26" s="5" t="n">
        <v>486273</v>
      </c>
    </row>
    <row r="27" spans="1:5">
      <c r="A27" s="4" t="s">
        <v>54</v>
      </c>
      <c r="B27" s="5" t="n">
        <v>171633</v>
      </c>
      <c r="C27" s="5" t="n">
        <v>164482</v>
      </c>
    </row>
    <row r="28" spans="1:5">
      <c r="A28" s="4" t="s">
        <v>55</v>
      </c>
      <c r="B28" s="5" t="n">
        <v>-11139</v>
      </c>
      <c r="C28" s="5" t="n">
        <v>-9365</v>
      </c>
    </row>
    <row r="29" spans="1:5">
      <c r="A29" s="4" t="s">
        <v>1207</v>
      </c>
      <c r="B29" s="5" t="n">
        <v>-359581</v>
      </c>
      <c r="C29" s="5" t="n">
        <v>-362784</v>
      </c>
    </row>
    <row r="30" spans="1:5">
      <c r="A30" s="4" t="s">
        <v>1208</v>
      </c>
      <c r="B30" s="5" t="n">
        <v>286641</v>
      </c>
      <c r="C30" s="5" t="n">
        <v>279394</v>
      </c>
    </row>
    <row r="31" spans="1:5">
      <c r="A31" s="4" t="s">
        <v>1209</v>
      </c>
      <c r="B31" s="7" t="n">
        <v>286641</v>
      </c>
      <c r="C31" s="7" t="n">
        <v>2793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72</v>
      </c>
    </row>
    <row r="3" spans="1:4">
      <c r="A3" s="3" t="s">
        <v>1213</v>
      </c>
    </row>
    <row r="4" spans="1:4">
      <c r="A4" s="4" t="s">
        <v>1214</v>
      </c>
      <c r="B4" s="7" t="n">
        <v>83148</v>
      </c>
      <c r="C4" s="7" t="n">
        <v>77901</v>
      </c>
      <c r="D4" s="7" t="n">
        <v>79265</v>
      </c>
    </row>
    <row r="5" spans="1:4">
      <c r="A5" s="4" t="s">
        <v>1215</v>
      </c>
      <c r="B5" s="5" t="n">
        <v>10801</v>
      </c>
      <c r="C5" s="5" t="n">
        <v>9566</v>
      </c>
      <c r="D5" s="5" t="n">
        <v>9416</v>
      </c>
    </row>
    <row r="6" spans="1:4">
      <c r="A6" s="4" t="s">
        <v>1216</v>
      </c>
      <c r="B6" s="5" t="n">
        <v>27066</v>
      </c>
      <c r="C6" s="5" t="n">
        <v>22512</v>
      </c>
      <c r="D6" s="5" t="n">
        <v>23504</v>
      </c>
    </row>
    <row r="7" spans="1:4">
      <c r="A7" s="4" t="s">
        <v>1217</v>
      </c>
      <c r="B7" s="5" t="n">
        <v>10112</v>
      </c>
      <c r="C7" s="5" t="n">
        <v>8335</v>
      </c>
      <c r="D7" s="5" t="n">
        <v>8850</v>
      </c>
    </row>
    <row r="8" spans="1:4">
      <c r="A8" s="4" t="s">
        <v>106</v>
      </c>
      <c r="B8" s="5" t="n">
        <v>16954</v>
      </c>
      <c r="C8" s="5" t="n">
        <v>14177</v>
      </c>
      <c r="D8" s="5" t="n">
        <v>14665</v>
      </c>
    </row>
    <row r="9" spans="1:4">
      <c r="A9" s="4" t="s">
        <v>1210</v>
      </c>
    </row>
    <row r="10" spans="1:4">
      <c r="A10" s="3" t="s">
        <v>1213</v>
      </c>
    </row>
    <row r="11" spans="1:4">
      <c r="A11" s="4" t="s">
        <v>1214</v>
      </c>
      <c r="B11" s="5" t="n">
        <v>35</v>
      </c>
      <c r="C11" s="5" t="n">
        <v>34</v>
      </c>
      <c r="D11" s="5" t="n">
        <v>20</v>
      </c>
    </row>
    <row r="12" spans="1:4">
      <c r="A12" s="4" t="s">
        <v>1215</v>
      </c>
      <c r="B12" s="5" t="n">
        <v>955</v>
      </c>
      <c r="C12" s="5" t="n">
        <v>833</v>
      </c>
      <c r="D12" s="5" t="n">
        <v>974</v>
      </c>
    </row>
    <row r="13" spans="1:4">
      <c r="A13" s="4" t="s">
        <v>1216</v>
      </c>
      <c r="B13" s="5" t="n">
        <v>-920</v>
      </c>
      <c r="C13" s="5" t="n">
        <v>-799</v>
      </c>
      <c r="D13" s="5" t="n">
        <v>-954</v>
      </c>
    </row>
    <row r="14" spans="1:4">
      <c r="A14" s="4" t="s">
        <v>1217</v>
      </c>
      <c r="B14" s="5" t="n">
        <v>-367</v>
      </c>
      <c r="C14" s="5" t="n">
        <v>-318</v>
      </c>
      <c r="D14" s="5" t="n">
        <v>-377</v>
      </c>
    </row>
    <row r="15" spans="1:4">
      <c r="A15" s="4" t="s">
        <v>1218</v>
      </c>
      <c r="B15" s="5" t="n">
        <v>-553</v>
      </c>
      <c r="C15" s="5" t="n">
        <v>-481</v>
      </c>
      <c r="D15" s="5" t="n">
        <v>-577</v>
      </c>
    </row>
    <row r="16" spans="1:4">
      <c r="A16" s="4" t="s">
        <v>1219</v>
      </c>
      <c r="B16" s="5" t="n">
        <v>17507</v>
      </c>
      <c r="C16" s="5" t="n">
        <v>14658</v>
      </c>
      <c r="D16" s="5" t="n">
        <v>15242</v>
      </c>
    </row>
    <row r="17" spans="1:4">
      <c r="A17" s="4" t="s">
        <v>106</v>
      </c>
      <c r="B17" s="7" t="n">
        <v>16954</v>
      </c>
      <c r="C17" s="7" t="n">
        <v>14177</v>
      </c>
      <c r="D17" s="7" t="n">
        <v>146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72</v>
      </c>
    </row>
    <row r="3" spans="1:4">
      <c r="A3" s="3" t="s">
        <v>1221</v>
      </c>
    </row>
    <row r="4" spans="1:4">
      <c r="A4" s="4" t="s">
        <v>106</v>
      </c>
      <c r="B4" s="7" t="n">
        <v>16954</v>
      </c>
      <c r="C4" s="7" t="n">
        <v>14177</v>
      </c>
      <c r="D4" s="7" t="n">
        <v>14665</v>
      </c>
    </row>
    <row r="5" spans="1:4">
      <c r="A5" s="3" t="s">
        <v>112</v>
      </c>
    </row>
    <row r="6" spans="1:4">
      <c r="A6" s="4" t="s">
        <v>970</v>
      </c>
      <c r="B6" s="5" t="n">
        <v>754</v>
      </c>
      <c r="C6" s="5" t="n">
        <v>-4477</v>
      </c>
      <c r="D6" s="5" t="n">
        <v>7992</v>
      </c>
    </row>
    <row r="7" spans="1:4">
      <c r="A7" s="3" t="s">
        <v>1222</v>
      </c>
    </row>
    <row r="8" spans="1:4">
      <c r="A8" s="4" t="s">
        <v>1223</v>
      </c>
      <c r="B8" s="5" t="n">
        <v>-1037</v>
      </c>
      <c r="C8" s="5" t="n">
        <v>-2706</v>
      </c>
      <c r="D8" s="5" t="n">
        <v>-764</v>
      </c>
    </row>
    <row r="9" spans="1:4">
      <c r="A9" s="4" t="s">
        <v>118</v>
      </c>
      <c r="B9" s="5" t="n">
        <v>0</v>
      </c>
      <c r="C9" s="5" t="n">
        <v>0</v>
      </c>
      <c r="D9" s="5" t="n">
        <v>61</v>
      </c>
    </row>
    <row r="10" spans="1:4">
      <c r="A10" s="4" t="s">
        <v>1224</v>
      </c>
      <c r="B10" s="5" t="n">
        <v>-1037</v>
      </c>
      <c r="C10" s="5" t="n">
        <v>-2706</v>
      </c>
      <c r="D10" s="5" t="n">
        <v>-825</v>
      </c>
    </row>
    <row r="11" spans="1:4">
      <c r="A11" s="3" t="s">
        <v>120</v>
      </c>
    </row>
    <row r="12" spans="1:4">
      <c r="A12" s="4" t="s">
        <v>121</v>
      </c>
      <c r="B12" s="5" t="n">
        <v>17</v>
      </c>
      <c r="C12" s="5" t="n">
        <v>0</v>
      </c>
      <c r="D12" s="5" t="n">
        <v>0</v>
      </c>
    </row>
    <row r="13" spans="1:4">
      <c r="A13" s="4" t="s">
        <v>122</v>
      </c>
      <c r="B13" s="5" t="n">
        <v>-1774</v>
      </c>
      <c r="C13" s="5" t="n">
        <v>1771</v>
      </c>
      <c r="D13" s="5" t="n">
        <v>-8817</v>
      </c>
    </row>
    <row r="14" spans="1:4">
      <c r="A14" s="4" t="s">
        <v>125</v>
      </c>
      <c r="B14" s="5" t="n">
        <v>15180</v>
      </c>
      <c r="C14" s="5" t="n">
        <v>15948</v>
      </c>
      <c r="D14" s="5" t="n">
        <v>5837</v>
      </c>
    </row>
    <row r="15" spans="1:4">
      <c r="A15" s="4" t="s">
        <v>1210</v>
      </c>
    </row>
    <row r="16" spans="1:4">
      <c r="A16" s="3" t="s">
        <v>1221</v>
      </c>
    </row>
    <row r="17" spans="1:4">
      <c r="A17" s="4" t="s">
        <v>106</v>
      </c>
      <c r="B17" s="5" t="n">
        <v>16954</v>
      </c>
      <c r="C17" s="5" t="n">
        <v>14177</v>
      </c>
      <c r="D17" s="5" t="n">
        <v>14665</v>
      </c>
    </row>
    <row r="18" spans="1:4">
      <c r="A18" s="3" t="s">
        <v>112</v>
      </c>
    </row>
    <row r="19" spans="1:4">
      <c r="A19" s="4" t="s">
        <v>113</v>
      </c>
      <c r="B19" s="5" t="n">
        <v>-754</v>
      </c>
      <c r="C19" s="5" t="n">
        <v>3863</v>
      </c>
      <c r="D19" s="5" t="n">
        <v>-7992</v>
      </c>
    </row>
    <row r="20" spans="1:4">
      <c r="A20" s="4" t="s">
        <v>114</v>
      </c>
      <c r="B20" s="5" t="n">
        <v>0</v>
      </c>
      <c r="C20" s="5" t="n">
        <v>614</v>
      </c>
      <c r="D20" s="5" t="n">
        <v>0</v>
      </c>
    </row>
    <row r="21" spans="1:4">
      <c r="A21" s="4" t="s">
        <v>970</v>
      </c>
      <c r="B21" s="5" t="n">
        <v>-754</v>
      </c>
      <c r="C21" s="5" t="n">
        <v>4477</v>
      </c>
      <c r="D21" s="5" t="n">
        <v>-7992</v>
      </c>
    </row>
    <row r="22" spans="1:4">
      <c r="A22" s="3" t="s">
        <v>1222</v>
      </c>
    </row>
    <row r="23" spans="1:4">
      <c r="A23" s="4" t="s">
        <v>1223</v>
      </c>
      <c r="B23" s="5" t="n">
        <v>-1037</v>
      </c>
      <c r="C23" s="5" t="n">
        <v>-2706</v>
      </c>
      <c r="D23" s="5" t="n">
        <v>-764</v>
      </c>
    </row>
    <row r="24" spans="1:4">
      <c r="A24" s="4" t="s">
        <v>118</v>
      </c>
      <c r="B24" s="5" t="n">
        <v>0</v>
      </c>
      <c r="C24" s="5" t="n">
        <v>0</v>
      </c>
      <c r="D24" s="5" t="n">
        <v>-61</v>
      </c>
    </row>
    <row r="25" spans="1:4">
      <c r="A25" s="4" t="s">
        <v>1224</v>
      </c>
      <c r="B25" s="5" t="n">
        <v>-1037</v>
      </c>
      <c r="C25" s="5" t="n">
        <v>-2706</v>
      </c>
      <c r="D25" s="5" t="n">
        <v>-825</v>
      </c>
    </row>
    <row r="26" spans="1:4">
      <c r="A26" s="3" t="s">
        <v>120</v>
      </c>
    </row>
    <row r="27" spans="1:4">
      <c r="A27" s="4" t="s">
        <v>121</v>
      </c>
      <c r="B27" s="5" t="n">
        <v>17</v>
      </c>
      <c r="C27" s="5" t="n">
        <v>0</v>
      </c>
      <c r="D27" s="5" t="n">
        <v>0</v>
      </c>
    </row>
    <row r="28" spans="1:4">
      <c r="A28" s="4" t="s">
        <v>122</v>
      </c>
      <c r="B28" s="5" t="n">
        <v>-1774</v>
      </c>
      <c r="C28" s="5" t="n">
        <v>1771</v>
      </c>
      <c r="D28" s="5" t="n">
        <v>-8817</v>
      </c>
    </row>
    <row r="29" spans="1:4">
      <c r="A29" s="4" t="s">
        <v>125</v>
      </c>
      <c r="B29" s="7" t="n">
        <v>15180</v>
      </c>
      <c r="C29" s="7" t="n">
        <v>15948</v>
      </c>
      <c r="D29" s="7" t="n">
        <v>58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72</v>
      </c>
    </row>
    <row r="3" spans="1:4">
      <c r="A3" s="3" t="s">
        <v>156</v>
      </c>
    </row>
    <row r="4" spans="1:4">
      <c r="A4" s="4" t="s">
        <v>106</v>
      </c>
      <c r="B4" s="7" t="n">
        <v>16954</v>
      </c>
      <c r="C4" s="7" t="n">
        <v>14177</v>
      </c>
      <c r="D4" s="7" t="n">
        <v>14665</v>
      </c>
    </row>
    <row r="5" spans="1:4">
      <c r="A5" s="3" t="s">
        <v>1226</v>
      </c>
    </row>
    <row r="6" spans="1:4">
      <c r="A6" s="4" t="s">
        <v>1227</v>
      </c>
      <c r="B6" s="5" t="n">
        <v>27761</v>
      </c>
      <c r="C6" s="5" t="n">
        <v>16251</v>
      </c>
      <c r="D6" s="5" t="n">
        <v>23979</v>
      </c>
    </row>
    <row r="7" spans="1:4">
      <c r="A7" s="3" t="s">
        <v>169</v>
      </c>
    </row>
    <row r="8" spans="1:4">
      <c r="A8" s="4" t="s">
        <v>1228</v>
      </c>
      <c r="B8" s="5" t="n">
        <v>-150173</v>
      </c>
      <c r="C8" s="5" t="n">
        <v>-190854</v>
      </c>
      <c r="D8" s="5" t="n">
        <v>16868</v>
      </c>
    </row>
    <row r="9" spans="1:4">
      <c r="A9" s="3" t="s">
        <v>180</v>
      </c>
    </row>
    <row r="10" spans="1:4">
      <c r="A10" s="4" t="s">
        <v>148</v>
      </c>
      <c r="B10" s="5" t="n">
        <v>-9803</v>
      </c>
      <c r="C10" s="5" t="n">
        <v>-8760</v>
      </c>
      <c r="D10" s="5" t="n">
        <v>-6984</v>
      </c>
    </row>
    <row r="11" spans="1:4">
      <c r="A11" s="4" t="s">
        <v>186</v>
      </c>
      <c r="B11" s="5" t="n">
        <v>-221</v>
      </c>
      <c r="C11" s="5" t="n">
        <v>-10545</v>
      </c>
      <c r="D11" s="5" t="n">
        <v>0</v>
      </c>
    </row>
    <row r="12" spans="1:4">
      <c r="A12" s="4" t="s">
        <v>1229</v>
      </c>
      <c r="B12" s="5" t="n">
        <v>720</v>
      </c>
      <c r="C12" s="5" t="n">
        <v>885</v>
      </c>
      <c r="D12" s="5" t="n">
        <v>904</v>
      </c>
    </row>
    <row r="13" spans="1:4">
      <c r="A13" s="4" t="s">
        <v>1230</v>
      </c>
      <c r="B13" s="5" t="n">
        <v>127998</v>
      </c>
      <c r="C13" s="5" t="n">
        <v>172927</v>
      </c>
      <c r="D13" s="5" t="n">
        <v>-37126</v>
      </c>
    </row>
    <row r="14" spans="1:4">
      <c r="A14" s="4" t="s">
        <v>1231</v>
      </c>
      <c r="B14" s="5" t="n">
        <v>5586</v>
      </c>
      <c r="C14" s="5" t="n">
        <v>-1676</v>
      </c>
      <c r="D14" s="5" t="n">
        <v>3721</v>
      </c>
    </row>
    <row r="15" spans="1:4">
      <c r="A15" s="4" t="s">
        <v>189</v>
      </c>
      <c r="B15" s="5" t="n">
        <v>44501</v>
      </c>
      <c r="C15" s="5" t="n">
        <v>46177</v>
      </c>
      <c r="D15" s="5" t="n">
        <v>42456</v>
      </c>
    </row>
    <row r="16" spans="1:4">
      <c r="A16" s="4" t="s">
        <v>190</v>
      </c>
      <c r="B16" s="5" t="n">
        <v>50087</v>
      </c>
      <c r="C16" s="5" t="n">
        <v>44501</v>
      </c>
      <c r="D16" s="5" t="n">
        <v>46177</v>
      </c>
    </row>
    <row r="17" spans="1:4">
      <c r="A17" s="4" t="s">
        <v>1210</v>
      </c>
    </row>
    <row r="18" spans="1:4">
      <c r="A18" s="3" t="s">
        <v>156</v>
      </c>
    </row>
    <row r="19" spans="1:4">
      <c r="A19" s="4" t="s">
        <v>106</v>
      </c>
      <c r="B19" s="5" t="n">
        <v>16954</v>
      </c>
      <c r="C19" s="5" t="n">
        <v>14177</v>
      </c>
      <c r="D19" s="5" t="n">
        <v>14665</v>
      </c>
    </row>
    <row r="20" spans="1:4">
      <c r="A20" s="3" t="s">
        <v>1226</v>
      </c>
    </row>
    <row r="21" spans="1:4">
      <c r="A21" s="4" t="s">
        <v>1219</v>
      </c>
      <c r="B21" s="5" t="n">
        <v>-17507</v>
      </c>
      <c r="C21" s="5" t="n">
        <v>-14658</v>
      </c>
      <c r="D21" s="5" t="n">
        <v>-15242</v>
      </c>
    </row>
    <row r="22" spans="1:4">
      <c r="A22" s="4" t="s">
        <v>1232</v>
      </c>
      <c r="B22" s="5" t="n">
        <v>144</v>
      </c>
      <c r="C22" s="5" t="n">
        <v>130</v>
      </c>
      <c r="D22" s="5" t="n">
        <v>163</v>
      </c>
    </row>
    <row r="23" spans="1:4">
      <c r="A23" s="4" t="s">
        <v>1233</v>
      </c>
      <c r="B23" s="5" t="n">
        <v>-368</v>
      </c>
      <c r="C23" s="5" t="n">
        <v>-310</v>
      </c>
      <c r="D23" s="5" t="n">
        <v>-434</v>
      </c>
    </row>
    <row r="24" spans="1:4">
      <c r="A24" s="4" t="s">
        <v>1227</v>
      </c>
      <c r="B24" s="5" t="n">
        <v>-777</v>
      </c>
      <c r="C24" s="5" t="n">
        <v>-661</v>
      </c>
      <c r="D24" s="5" t="n">
        <v>-848</v>
      </c>
    </row>
    <row r="25" spans="1:4">
      <c r="A25" s="3" t="s">
        <v>169</v>
      </c>
    </row>
    <row r="26" spans="1:4">
      <c r="A26" s="4" t="s">
        <v>1234</v>
      </c>
      <c r="B26" s="5" t="n">
        <v>11275</v>
      </c>
      <c r="C26" s="5" t="n">
        <v>24852</v>
      </c>
      <c r="D26" s="5" t="n">
        <v>14063</v>
      </c>
    </row>
    <row r="27" spans="1:4">
      <c r="A27" s="4" t="s">
        <v>1228</v>
      </c>
      <c r="B27" s="5" t="n">
        <v>11275</v>
      </c>
      <c r="C27" s="5" t="n">
        <v>24852</v>
      </c>
      <c r="D27" s="5" t="n">
        <v>14063</v>
      </c>
    </row>
    <row r="28" spans="1:4">
      <c r="A28" s="3" t="s">
        <v>180</v>
      </c>
    </row>
    <row r="29" spans="1:4">
      <c r="A29" s="4" t="s">
        <v>148</v>
      </c>
      <c r="B29" s="5" t="n">
        <v>-9803</v>
      </c>
      <c r="C29" s="5" t="n">
        <v>-8760</v>
      </c>
      <c r="D29" s="5" t="n">
        <v>-6984</v>
      </c>
    </row>
    <row r="30" spans="1:4">
      <c r="A30" s="4" t="s">
        <v>1235</v>
      </c>
      <c r="B30" s="5" t="n">
        <v>720</v>
      </c>
      <c r="C30" s="5" t="n">
        <v>730</v>
      </c>
      <c r="D30" s="5" t="n">
        <v>20</v>
      </c>
    </row>
    <row r="31" spans="1:4">
      <c r="A31" s="4" t="s">
        <v>186</v>
      </c>
      <c r="B31" s="5" t="n">
        <v>-221</v>
      </c>
      <c r="C31" s="5" t="n">
        <v>-10545</v>
      </c>
      <c r="D31" s="5" t="n">
        <v>0</v>
      </c>
    </row>
    <row r="32" spans="1:4">
      <c r="A32" s="4" t="s">
        <v>1229</v>
      </c>
      <c r="B32" s="5" t="n">
        <v>929</v>
      </c>
      <c r="C32" s="5" t="n">
        <v>704</v>
      </c>
      <c r="D32" s="5" t="n">
        <v>376</v>
      </c>
    </row>
    <row r="33" spans="1:4">
      <c r="A33" s="4" t="s">
        <v>1230</v>
      </c>
      <c r="B33" s="5" t="n">
        <v>-8375</v>
      </c>
      <c r="C33" s="5" t="n">
        <v>-17871</v>
      </c>
      <c r="D33" s="5" t="n">
        <v>-6588</v>
      </c>
    </row>
    <row r="34" spans="1:4">
      <c r="A34" s="4" t="s">
        <v>1231</v>
      </c>
      <c r="B34" s="5" t="n">
        <v>2123</v>
      </c>
      <c r="C34" s="5" t="n">
        <v>6320</v>
      </c>
      <c r="D34" s="5" t="n">
        <v>6627</v>
      </c>
    </row>
    <row r="35" spans="1:4">
      <c r="A35" s="4" t="s">
        <v>189</v>
      </c>
      <c r="B35" s="5" t="n">
        <v>23873</v>
      </c>
      <c r="C35" s="5" t="n">
        <v>17553</v>
      </c>
      <c r="D35" s="5" t="n">
        <v>10926</v>
      </c>
    </row>
    <row r="36" spans="1:4">
      <c r="A36" s="4" t="s">
        <v>190</v>
      </c>
      <c r="B36" s="7" t="n">
        <v>25996</v>
      </c>
      <c r="C36" s="7" t="n">
        <v>23873</v>
      </c>
      <c r="D36" s="7" t="n">
        <v>175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72</v>
      </c>
    </row>
    <row r="3" spans="1:4">
      <c r="A3" s="3" t="s">
        <v>1221</v>
      </c>
    </row>
    <row r="4" spans="1:4">
      <c r="A4" s="4" t="s">
        <v>1237</v>
      </c>
      <c r="B4" s="8" t="n">
        <v>0.01</v>
      </c>
      <c r="C4" s="8" t="n">
        <v>0.01</v>
      </c>
    </row>
    <row r="5" spans="1:4">
      <c r="A5" s="4" t="s">
        <v>1238</v>
      </c>
      <c r="B5" s="5" t="n">
        <v>200000000</v>
      </c>
      <c r="C5" s="5" t="n">
        <v>200000000</v>
      </c>
    </row>
    <row r="6" spans="1:4">
      <c r="A6" s="4" t="s">
        <v>1239</v>
      </c>
      <c r="B6" s="5" t="n">
        <v>78783849</v>
      </c>
      <c r="C6" s="5" t="n">
        <v>78783849</v>
      </c>
    </row>
    <row r="7" spans="1:4">
      <c r="A7" s="4" t="s">
        <v>1240</v>
      </c>
      <c r="B7" s="5" t="n">
        <v>45691790</v>
      </c>
      <c r="C7" s="5" t="n">
        <v>45443548</v>
      </c>
    </row>
    <row r="8" spans="1:4">
      <c r="A8" s="4" t="s">
        <v>1241</v>
      </c>
      <c r="B8" s="5" t="n">
        <v>33092059</v>
      </c>
      <c r="C8" s="5" t="n">
        <v>33340301</v>
      </c>
    </row>
    <row r="9" spans="1:4">
      <c r="A9" s="4" t="s">
        <v>1242</v>
      </c>
      <c r="B9" s="7" t="n">
        <v>-503</v>
      </c>
      <c r="C9" s="7" t="n">
        <v>2576</v>
      </c>
      <c r="D9" s="7" t="n">
        <v>-5328</v>
      </c>
    </row>
    <row r="10" spans="1:4">
      <c r="A10" s="4" t="s">
        <v>916</v>
      </c>
      <c r="C10" s="5" t="n">
        <v>409</v>
      </c>
    </row>
    <row r="11" spans="1:4">
      <c r="A11" s="4" t="s">
        <v>1243</v>
      </c>
      <c r="B11" s="5" t="n">
        <v>-695</v>
      </c>
      <c r="C11" s="5" t="n">
        <v>-1815</v>
      </c>
      <c r="D11" s="5" t="n">
        <v>-512</v>
      </c>
    </row>
    <row r="12" spans="1:4">
      <c r="A12" s="4" t="s">
        <v>1244</v>
      </c>
      <c r="D12" s="5" t="n">
        <v>-41</v>
      </c>
    </row>
    <row r="13" spans="1:4">
      <c r="A13" s="4" t="s">
        <v>1245</v>
      </c>
      <c r="B13" s="7" t="n">
        <v>11</v>
      </c>
      <c r="C13" s="4" t="s">
        <v>132</v>
      </c>
      <c r="D13" s="4" t="s">
        <v>132</v>
      </c>
    </row>
    <row r="14" spans="1:4">
      <c r="A14" s="4" t="s">
        <v>1210</v>
      </c>
    </row>
    <row r="15" spans="1:4">
      <c r="A15" s="3" t="s">
        <v>1221</v>
      </c>
    </row>
    <row r="16" spans="1:4">
      <c r="A16" s="4" t="s">
        <v>1237</v>
      </c>
      <c r="B16" s="8" t="n">
        <v>0.01</v>
      </c>
      <c r="C16" s="8" t="n">
        <v>0.01</v>
      </c>
    </row>
    <row r="17" spans="1:4">
      <c r="A17" s="4" t="s">
        <v>1238</v>
      </c>
      <c r="B17" s="5" t="n">
        <v>200000000</v>
      </c>
      <c r="C17" s="5" t="n">
        <v>200000000</v>
      </c>
    </row>
    <row r="18" spans="1:4">
      <c r="A18" s="4" t="s">
        <v>1239</v>
      </c>
      <c r="B18" s="5" t="n">
        <v>78783849</v>
      </c>
      <c r="C18" s="5" t="n">
        <v>78783849</v>
      </c>
    </row>
    <row r="19" spans="1:4">
      <c r="A19" s="4" t="s">
        <v>1240</v>
      </c>
      <c r="B19" s="5" t="n">
        <v>45691790</v>
      </c>
      <c r="C19" s="5" t="n">
        <v>45443548</v>
      </c>
    </row>
    <row r="20" spans="1:4">
      <c r="A20" s="4" t="s">
        <v>1241</v>
      </c>
      <c r="B20" s="5" t="n">
        <v>33092059</v>
      </c>
      <c r="C20" s="5" t="n">
        <v>33340301</v>
      </c>
    </row>
    <row r="21" spans="1:4">
      <c r="A21" s="4" t="s">
        <v>1242</v>
      </c>
      <c r="B21" s="7" t="n">
        <v>-503</v>
      </c>
      <c r="C21" s="7" t="n">
        <v>2576</v>
      </c>
      <c r="D21" s="5" t="n">
        <v>-5328</v>
      </c>
    </row>
    <row r="22" spans="1:4">
      <c r="A22" s="4" t="s">
        <v>916</v>
      </c>
      <c r="B22" s="5" t="n">
        <v>0</v>
      </c>
      <c r="C22" s="5" t="n">
        <v>409</v>
      </c>
      <c r="D22" s="5" t="n">
        <v>0</v>
      </c>
    </row>
    <row r="23" spans="1:4">
      <c r="A23" s="4" t="s">
        <v>1243</v>
      </c>
      <c r="B23" s="5" t="n">
        <v>-695</v>
      </c>
      <c r="C23" s="5" t="n">
        <v>-1815</v>
      </c>
      <c r="D23" s="5" t="n">
        <v>-512</v>
      </c>
    </row>
    <row r="24" spans="1:4">
      <c r="A24" s="4" t="s">
        <v>1244</v>
      </c>
      <c r="B24" s="5" t="n">
        <v>0</v>
      </c>
      <c r="C24" s="5" t="n">
        <v>-41</v>
      </c>
      <c r="D24" s="5" t="n">
        <v>0</v>
      </c>
    </row>
    <row r="25" spans="1:4">
      <c r="A25" s="4" t="s">
        <v>1245</v>
      </c>
      <c r="B25" s="7" t="n">
        <v>11</v>
      </c>
      <c r="C25" s="7" t="n">
        <v>0</v>
      </c>
      <c r="D2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20:24Z</dcterms:created>
  <dcterms:modified xmlns:dcterms="http://purl.org/dc/terms/" xmlns:xsi="http://www.w3.org/2001/XMLSchema-instance" xsi:type="dcterms:W3CDTF">2017-03-06T14:20:24Z</dcterms:modified>
</cp:coreProperties>
</file>